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ignificant Accounting Policies" sheetId="10" state="visible" r:id="rId10"/>
    <sheet xmlns:r="http://schemas.openxmlformats.org/officeDocument/2006/relationships" name="Revenue Revenue" sheetId="11" state="visible" r:id="rId11"/>
    <sheet xmlns:r="http://schemas.openxmlformats.org/officeDocument/2006/relationships" name="Business Acquisitions" sheetId="12" state="visible" r:id="rId12"/>
    <sheet xmlns:r="http://schemas.openxmlformats.org/officeDocument/2006/relationships" name="Receivables and Allowanc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Property, Plant and Equipment" sheetId="17" state="visible" r:id="rId17"/>
    <sheet xmlns:r="http://schemas.openxmlformats.org/officeDocument/2006/relationships" name="Other Accrued Liabilities" sheetId="18" state="visible" r:id="rId18"/>
    <sheet xmlns:r="http://schemas.openxmlformats.org/officeDocument/2006/relationships" name="Other Non-Current Liabiliti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Commitments and Contingencies" sheetId="24" state="visible" r:id="rId24"/>
    <sheet xmlns:r="http://schemas.openxmlformats.org/officeDocument/2006/relationships" name="Capital Stock"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Industry Segments and Geographi" sheetId="29" state="visible" r:id="rId29"/>
    <sheet xmlns:r="http://schemas.openxmlformats.org/officeDocument/2006/relationships" name="Guarantees" sheetId="30" state="visible" r:id="rId30"/>
    <sheet xmlns:r="http://schemas.openxmlformats.org/officeDocument/2006/relationships" name="Restructuring Costs" sheetId="31" state="visible" r:id="rId31"/>
    <sheet xmlns:r="http://schemas.openxmlformats.org/officeDocument/2006/relationships" name="Quarterly Financial Data (Unaud" sheetId="32" state="visible" r:id="rId32"/>
    <sheet xmlns:r="http://schemas.openxmlformats.org/officeDocument/2006/relationships" name="Valuation and Qualifying Accoun"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Revenue (Tables)" sheetId="36" state="visible" r:id="rId36"/>
    <sheet xmlns:r="http://schemas.openxmlformats.org/officeDocument/2006/relationships" name="Business Acquisitions (Tables)" sheetId="37" state="visible" r:id="rId37"/>
    <sheet xmlns:r="http://schemas.openxmlformats.org/officeDocument/2006/relationships" name="Receivables and Allowances (Tab"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Investment (Table)" sheetId="41" state="visible" r:id="rId41"/>
    <sheet xmlns:r="http://schemas.openxmlformats.org/officeDocument/2006/relationships" name="Property, Plant and Equipment (" sheetId="42" state="visible" r:id="rId42"/>
    <sheet xmlns:r="http://schemas.openxmlformats.org/officeDocument/2006/relationships" name="Other Accrued Liabilities (Tabl" sheetId="43" state="visible" r:id="rId43"/>
    <sheet xmlns:r="http://schemas.openxmlformats.org/officeDocument/2006/relationships" name="Other Non-Current Liabilities (" sheetId="44" state="visible" r:id="rId44"/>
    <sheet xmlns:r="http://schemas.openxmlformats.org/officeDocument/2006/relationships" name="Retirement Benefits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Financial Instruments and Fai_2" sheetId="48" state="visible" r:id="rId48"/>
    <sheet xmlns:r="http://schemas.openxmlformats.org/officeDocument/2006/relationships" name="Capital Stock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Industry Segments and Geograp_2" sheetId="53" state="visible" r:id="rId53"/>
    <sheet xmlns:r="http://schemas.openxmlformats.org/officeDocument/2006/relationships" name="Guarantees (Tables)" sheetId="54" state="visible" r:id="rId54"/>
    <sheet xmlns:r="http://schemas.openxmlformats.org/officeDocument/2006/relationships" name="Restructuring Costs (Tables)" sheetId="55" state="visible" r:id="rId55"/>
    <sheet xmlns:r="http://schemas.openxmlformats.org/officeDocument/2006/relationships" name="Quarterly Financial Data (Una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Revenue - Disaggregation of Rev" sheetId="59" state="visible" r:id="rId59"/>
    <sheet xmlns:r="http://schemas.openxmlformats.org/officeDocument/2006/relationships" name="Revenue - Narrative (Details)" sheetId="60" state="visible" r:id="rId60"/>
    <sheet xmlns:r="http://schemas.openxmlformats.org/officeDocument/2006/relationships" name="Revenue - Unsatisfied Performan" sheetId="61" state="visible" r:id="rId61"/>
    <sheet xmlns:r="http://schemas.openxmlformats.org/officeDocument/2006/relationships" name="Business Acquisitions - Narrati" sheetId="62" state="visible" r:id="rId62"/>
    <sheet xmlns:r="http://schemas.openxmlformats.org/officeDocument/2006/relationships" name="Business Acquisitions - Summary" sheetId="63" state="visible" r:id="rId63"/>
    <sheet xmlns:r="http://schemas.openxmlformats.org/officeDocument/2006/relationships" name="Business Acquisitions - Schedul" sheetId="64" state="visible" r:id="rId64"/>
    <sheet xmlns:r="http://schemas.openxmlformats.org/officeDocument/2006/relationships" name="Business Acquisitions - Summa_2" sheetId="65" state="visible" r:id="rId65"/>
    <sheet xmlns:r="http://schemas.openxmlformats.org/officeDocument/2006/relationships" name="Business Acquisitions - Pro-for" sheetId="66" state="visible" r:id="rId66"/>
    <sheet xmlns:r="http://schemas.openxmlformats.org/officeDocument/2006/relationships" name="Business Acquisitions - Summa_3" sheetId="67" state="visible" r:id="rId67"/>
    <sheet xmlns:r="http://schemas.openxmlformats.org/officeDocument/2006/relationships" name="Receivables and Allowances (Det" sheetId="68" state="visible" r:id="rId68"/>
    <sheet xmlns:r="http://schemas.openxmlformats.org/officeDocument/2006/relationships" name="Inventories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Investments - Narrative (Detail" sheetId="73" state="visible" r:id="rId73"/>
    <sheet xmlns:r="http://schemas.openxmlformats.org/officeDocument/2006/relationships" name="Investments - Amortized Cost Ba" sheetId="74" state="visible" r:id="rId74"/>
    <sheet xmlns:r="http://schemas.openxmlformats.org/officeDocument/2006/relationships" name="Investments - Contractual Matur" sheetId="75" state="visible" r:id="rId75"/>
    <sheet xmlns:r="http://schemas.openxmlformats.org/officeDocument/2006/relationships" name="Property, Plant and Equipment_2" sheetId="76" state="visible" r:id="rId76"/>
    <sheet xmlns:r="http://schemas.openxmlformats.org/officeDocument/2006/relationships" name="Other Accrued Liabilities (Deta" sheetId="77" state="visible" r:id="rId77"/>
    <sheet xmlns:r="http://schemas.openxmlformats.org/officeDocument/2006/relationships" name="Other Non-Current Liabilities_2" sheetId="78" state="visible" r:id="rId78"/>
    <sheet xmlns:r="http://schemas.openxmlformats.org/officeDocument/2006/relationships" name="Retirement Benefits - Narrative" sheetId="79" state="visible" r:id="rId79"/>
    <sheet xmlns:r="http://schemas.openxmlformats.org/officeDocument/2006/relationships" name="Retirement Benefits - Change in" sheetId="80" state="visible" r:id="rId80"/>
    <sheet xmlns:r="http://schemas.openxmlformats.org/officeDocument/2006/relationships" name="Retirement Benefits - Accumulat" sheetId="81" state="visible" r:id="rId81"/>
    <sheet xmlns:r="http://schemas.openxmlformats.org/officeDocument/2006/relationships" name="Retirement Benefits - Component" sheetId="82" state="visible" r:id="rId82"/>
    <sheet xmlns:r="http://schemas.openxmlformats.org/officeDocument/2006/relationships" name="Retirement Benefits - Projected" sheetId="83" state="visible" r:id="rId83"/>
    <sheet xmlns:r="http://schemas.openxmlformats.org/officeDocument/2006/relationships" name="Retirement Benefits - Assumed H" sheetId="84" state="visible" r:id="rId84"/>
    <sheet xmlns:r="http://schemas.openxmlformats.org/officeDocument/2006/relationships" name="Retirement Benefits - Combined " sheetId="85" state="visible" r:id="rId85"/>
    <sheet xmlns:r="http://schemas.openxmlformats.org/officeDocument/2006/relationships" name="Retirement Benefits - Fair Valu" sheetId="86" state="visible" r:id="rId86"/>
    <sheet xmlns:r="http://schemas.openxmlformats.org/officeDocument/2006/relationships" name="Retirement Benefits - Estimated" sheetId="87" state="visible" r:id="rId87"/>
    <sheet xmlns:r="http://schemas.openxmlformats.org/officeDocument/2006/relationships" name="Debt - Summary of Long-term Deb" sheetId="88" state="visible" r:id="rId88"/>
    <sheet xmlns:r="http://schemas.openxmlformats.org/officeDocument/2006/relationships" name="Debt - Other Information Relate" sheetId="89" state="visible" r:id="rId89"/>
    <sheet xmlns:r="http://schemas.openxmlformats.org/officeDocument/2006/relationships" name="Debt - Narrative (Details)" sheetId="90" state="visible" r:id="rId90"/>
    <sheet xmlns:r="http://schemas.openxmlformats.org/officeDocument/2006/relationships" name="Income Taxes - Components of In" sheetId="91" state="visible" r:id="rId91"/>
    <sheet xmlns:r="http://schemas.openxmlformats.org/officeDocument/2006/relationships" name="Income Taxes - Narrative (Detai"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Income Taxes - Effective Income" sheetId="95" state="visible" r:id="rId95"/>
    <sheet xmlns:r="http://schemas.openxmlformats.org/officeDocument/2006/relationships" name="Financial Instruments and Fai_3" sheetId="96" state="visible" r:id="rId96"/>
    <sheet xmlns:r="http://schemas.openxmlformats.org/officeDocument/2006/relationships" name="Financial Instruments and Fai_4" sheetId="97" state="visible" r:id="rId97"/>
    <sheet xmlns:r="http://schemas.openxmlformats.org/officeDocument/2006/relationships" name="Financial Instruments and Fai_5" sheetId="98" state="visible" r:id="rId98"/>
    <sheet xmlns:r="http://schemas.openxmlformats.org/officeDocument/2006/relationships" name="Commitments and Contingencies (" sheetId="99" state="visible" r:id="rId99"/>
    <sheet xmlns:r="http://schemas.openxmlformats.org/officeDocument/2006/relationships" name="Capital Stock - Common Stock Ou" sheetId="100" state="visible" r:id="rId100"/>
    <sheet xmlns:r="http://schemas.openxmlformats.org/officeDocument/2006/relationships" name="Capital Stock - Reserved Common" sheetId="101" state="visible" r:id="rId101"/>
    <sheet xmlns:r="http://schemas.openxmlformats.org/officeDocument/2006/relationships" name="Stock-Based Compensation - Narr" sheetId="102" state="visible" r:id="rId102"/>
    <sheet xmlns:r="http://schemas.openxmlformats.org/officeDocument/2006/relationships" name="Stock-Based Compensation - Valu" sheetId="103" state="visible" r:id="rId103"/>
    <sheet xmlns:r="http://schemas.openxmlformats.org/officeDocument/2006/relationships" name="Stock-Based Compensation - Rest" sheetId="104" state="visible" r:id="rId104"/>
    <sheet xmlns:r="http://schemas.openxmlformats.org/officeDocument/2006/relationships" name="Stock-Based Compensation - Stoc" sheetId="105" state="visible" r:id="rId105"/>
    <sheet xmlns:r="http://schemas.openxmlformats.org/officeDocument/2006/relationships" name="Stock-Based Compensation - Fair" sheetId="106" state="visible" r:id="rId106"/>
    <sheet xmlns:r="http://schemas.openxmlformats.org/officeDocument/2006/relationships" name="Stock-Based Compensation - Perf" sheetId="107" state="visible" r:id="rId107"/>
    <sheet xmlns:r="http://schemas.openxmlformats.org/officeDocument/2006/relationships" name="Earnings Per Share (Details)"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Industry Segments and Geograp_3" sheetId="111" state="visible" r:id="rId111"/>
    <sheet xmlns:r="http://schemas.openxmlformats.org/officeDocument/2006/relationships" name="Industry Segments and Geograp_4" sheetId="112" state="visible" r:id="rId112"/>
    <sheet xmlns:r="http://schemas.openxmlformats.org/officeDocument/2006/relationships" name="Industry Segments and Geograp_5" sheetId="113" state="visible" r:id="rId113"/>
    <sheet xmlns:r="http://schemas.openxmlformats.org/officeDocument/2006/relationships" name="Guarantees (Details)" sheetId="114" state="visible" r:id="rId114"/>
    <sheet xmlns:r="http://schemas.openxmlformats.org/officeDocument/2006/relationships" name="Restructuring Costs - Narrative" sheetId="115" state="visible" r:id="rId115"/>
    <sheet xmlns:r="http://schemas.openxmlformats.org/officeDocument/2006/relationships" name="Restructuring Costs - By Segmen" sheetId="116" state="visible" r:id="rId116"/>
    <sheet xmlns:r="http://schemas.openxmlformats.org/officeDocument/2006/relationships" name="Restructuring Costs - Reserve (" sheetId="117" state="visible" r:id="rId117"/>
    <sheet xmlns:r="http://schemas.openxmlformats.org/officeDocument/2006/relationships" name="Restructuring Costs - Summary o" sheetId="118" state="visible" r:id="rId118"/>
    <sheet xmlns:r="http://schemas.openxmlformats.org/officeDocument/2006/relationships" name="Quarterly Financial Data (Una_3" sheetId="119" state="visible" r:id="rId119"/>
    <sheet xmlns:r="http://schemas.openxmlformats.org/officeDocument/2006/relationships" name="Valuation and Qualifying Acco_2" sheetId="120" state="visible" r:id="rId120"/>
  </sheets>
  <definedNames/>
  <calcPr calcId="124519" fullCalcOnLoad="1"/>
</workbook>
</file>

<file path=xl/sharedStrings.xml><?xml version="1.0" encoding="utf-8"?>
<sst xmlns="http://schemas.openxmlformats.org/spreadsheetml/2006/main" uniqueCount="1202">
  <si>
    <t>Document and Entity Information - USD ($)</t>
  </si>
  <si>
    <t>12 Months Ended</t>
  </si>
  <si>
    <t>Dec. 31, 2018</t>
  </si>
  <si>
    <t>Feb. 13, 2019</t>
  </si>
  <si>
    <t>Jun. 30, 2018</t>
  </si>
  <si>
    <t>Document And Entity Information [Abstract]</t>
  </si>
  <si>
    <t>Entity Registrant Name</t>
  </si>
  <si>
    <t>HUBBELL INCORPORATED</t>
  </si>
  <si>
    <t>Entity Central Index Key</t>
  </si>
  <si>
    <t>Current Fiscal Year End Date</t>
  </si>
  <si>
    <t>Dec. 31,
		2018</t>
  </si>
  <si>
    <t>Entity Filer Category</t>
  </si>
  <si>
    <t>Large Accelerated Filer</t>
  </si>
  <si>
    <t>Document Type</t>
  </si>
  <si>
    <t>10-K</t>
  </si>
  <si>
    <t>Document Period End Date</t>
  </si>
  <si>
    <t>--12-31</t>
  </si>
  <si>
    <t>Document Fiscal Year Focus</t>
  </si>
  <si>
    <t>Document Fiscal Period Focus</t>
  </si>
  <si>
    <t>FY</t>
  </si>
  <si>
    <t>Amendment Flag</t>
  </si>
  <si>
    <t>false</t>
  </si>
  <si>
    <t>Entity Small Business</t>
  </si>
  <si>
    <t>Entity Emerging Growth</t>
  </si>
  <si>
    <t>Entity Common Stock, Shares Outstanding (shares)</t>
  </si>
  <si>
    <t>Entity Shell Company</t>
  </si>
  <si>
    <t>Entity Well-known Seasoned Issuer</t>
  </si>
  <si>
    <t>Yes</t>
  </si>
  <si>
    <t>Entity Voluntary Filers</t>
  </si>
  <si>
    <t>No</t>
  </si>
  <si>
    <t>Entity Current Reporting Status</t>
  </si>
  <si>
    <t>Entity Public Float</t>
  </si>
  <si>
    <t>Consolidated Statement of Income - USD ($) $ in Millions</t>
  </si>
  <si>
    <t>Dec. 31, 2017</t>
  </si>
  <si>
    <t>Dec. 31, 2016</t>
  </si>
  <si>
    <t>Income Statement [Abstract]</t>
  </si>
  <si>
    <t>Net sales</t>
  </si>
  <si>
    <t>Cost of goods sold</t>
  </si>
  <si>
    <t>Gross profit</t>
  </si>
  <si>
    <t>Selling &amp; administrative expenses</t>
  </si>
  <si>
    <t>Operating income</t>
  </si>
  <si>
    <t>Interest expense</t>
  </si>
  <si>
    <t>Investment income</t>
  </si>
  <si>
    <t>Loss on extinguishment of debt</t>
  </si>
  <si>
    <t>Other expens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onsolidated Statement of Comprehensive Income - USD ($) $ in Millions</t>
  </si>
  <si>
    <t>Statement of Comprehensive Income [Abstract]</t>
  </si>
  <si>
    <t>Other comprehensive income (loss):</t>
  </si>
  <si>
    <t>Foreign currency translation adjustments</t>
  </si>
  <si>
    <t>Defined benefit pension and post-retirement plans, net of taxes of ($6.3), ($1.0) and $18.9</t>
  </si>
  <si>
    <t>Unrealized gain (loss) on investments, net of taxes of $0.4, ($0.2) and $0.1</t>
  </si>
  <si>
    <t>Unrealized gains (losses) on cash flow hedges, net of taxes of ($0.5), $0.4 and $0.5</t>
  </si>
  <si>
    <t>Other comprehensive income (loss)</t>
  </si>
  <si>
    <t>Comprehensive income</t>
  </si>
  <si>
    <t>Less: Comprehensive income attributable to noncontrolling interest</t>
  </si>
  <si>
    <t>COMPREHENSIVE INCOME ATTRIBUTABLE TO HUBBELL</t>
  </si>
  <si>
    <t>Consolidated Statement of Comprehensive Income (Parenthetical) - USD ($) $ in Millions</t>
  </si>
  <si>
    <t>Other Comprehensive Income (Loss), Tax, Portion Attributable to Parent, Parenthetical Disclosures [Abstract]</t>
  </si>
  <si>
    <t>Pension and post retirement benefit plans' service costs and net actuarial (losses) gains tax impact</t>
  </si>
  <si>
    <t>Unrealized gain (loss) on investment tax impact</t>
  </si>
  <si>
    <t>Unrealized gain or loss on cash flow hedge tax impact</t>
  </si>
  <si>
    <t>Consolidated Balance Sheet - USD ($) $ in Millions</t>
  </si>
  <si>
    <t>Current Assets</t>
  </si>
  <si>
    <t>Cash and cash equivalents</t>
  </si>
  <si>
    <t>Short-term investments</t>
  </si>
  <si>
    <t>Accounts receivable, net</t>
  </si>
  <si>
    <t>Inventories, net</t>
  </si>
  <si>
    <t>Other current assets</t>
  </si>
  <si>
    <t>Total Current Assets</t>
  </si>
  <si>
    <t>Property, Plant, and Equipment, net</t>
  </si>
  <si>
    <t>Other Assets</t>
  </si>
  <si>
    <t>Investments</t>
  </si>
  <si>
    <t>Goodwill</t>
  </si>
  <si>
    <t>Intangible assets, net</t>
  </si>
  <si>
    <t>Other long-term assets</t>
  </si>
  <si>
    <t>TOTAL ASSETS</t>
  </si>
  <si>
    <t>Current Liabilities</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Commitments and Contingencies (see Note 15)</t>
  </si>
  <si>
    <t xml:space="preserve"> </t>
  </si>
  <si>
    <t>Hubbell Shareholders’ Equity</t>
  </si>
  <si>
    <t>Common Stock - Authorized 200,000,000 shares, outstanding 54,715,188 and 54,882,154 shares</t>
  </si>
  <si>
    <t>Additional paid-in capital</t>
  </si>
  <si>
    <t>Retained earnings</t>
  </si>
  <si>
    <t>Accumulated other comprehensive loss</t>
  </si>
  <si>
    <t>Total Hubbell Shareholders’ Equity</t>
  </si>
  <si>
    <t>Noncontrolling interest</t>
  </si>
  <si>
    <t>TOTAL EQUITY</t>
  </si>
  <si>
    <t>TOTAL LIABILITIES AND EQUITY</t>
  </si>
  <si>
    <t>Consolidated Balance Sheet (Parenthetical) - $ / shares</t>
  </si>
  <si>
    <t>Statement of Financial Position [Abstract]</t>
  </si>
  <si>
    <t>Common stock, par value (USD per share)</t>
  </si>
  <si>
    <t>Common stock, shares authorized (shares)</t>
  </si>
  <si>
    <t>Common stock, shares, outstanding (shares)</t>
  </si>
  <si>
    <t>Consolidated Statement of Cash Flows - USD ($) $ in Millions</t>
  </si>
  <si>
    <t>Cash Flows from Operating Activities</t>
  </si>
  <si>
    <t>Adjustments to reconcile net income to net cash provided by operating activities, net of acquisitions:</t>
  </si>
  <si>
    <t>Depreciation and amortization</t>
  </si>
  <si>
    <t>Deferred income taxes</t>
  </si>
  <si>
    <t>Stock-based compensation</t>
  </si>
  <si>
    <t>Gain on sale of assets</t>
  </si>
  <si>
    <t>Changes in assets and liabilities, net of acquisitions:</t>
  </si>
  <si>
    <t>Decrease (increase) in accounts receivable</t>
  </si>
  <si>
    <t>Decrease (increase) in inventories</t>
  </si>
  <si>
    <t>Increase in current liabilities</t>
  </si>
  <si>
    <t>Changes in other assets and liabilities, net</t>
  </si>
  <si>
    <t>Contributions to qualified defined benefit pension plans</t>
  </si>
  <si>
    <t>Other, net</t>
  </si>
  <si>
    <t>NET CASH PROVIDED BY OPERATING ACTIVITIES</t>
  </si>
  <si>
    <t>Cash Flows from Investing Activities</t>
  </si>
  <si>
    <t>Capital expenditures</t>
  </si>
  <si>
    <t>Acquisitions, net of cash acquired</t>
  </si>
  <si>
    <t>Purchases of available-for-sale investments</t>
  </si>
  <si>
    <t>Proceeds from sales of available-for-sale investments</t>
  </si>
  <si>
    <t>Proceeds from disposition of assets</t>
  </si>
  <si>
    <t>NET CASH USED IN INVESTING ACTIVITIES</t>
  </si>
  <si>
    <t>Cash Flows from Financing Activities</t>
  </si>
  <si>
    <t>Issuance of long-term debt</t>
  </si>
  <si>
    <t>Payment of long-term debt</t>
  </si>
  <si>
    <t>Issuance of short-term debt</t>
  </si>
  <si>
    <t>Payment of short-term debt</t>
  </si>
  <si>
    <t>Make whole payment for extinguishment of long-term debt</t>
  </si>
  <si>
    <t>Debt issuance cost</t>
  </si>
  <si>
    <t>Payment of dividends</t>
  </si>
  <si>
    <t>Payment of dividends to noncontrolling interest</t>
  </si>
  <si>
    <t>Acquisition of common shares</t>
  </si>
  <si>
    <t>Other</t>
  </si>
  <si>
    <t>NET CASH PROVIDED (USED) IN FINANCING ACTIVITIES</t>
  </si>
  <si>
    <t>Effect of foreign currency exchange rate changes on cash and cash equivalents</t>
  </si>
  <si>
    <t>Increase (Decrease) in cash and cash equivalents</t>
  </si>
  <si>
    <t>Cash and cash equivalents, beginning of year</t>
  </si>
  <si>
    <t>Cash and cash equivalents, end of year</t>
  </si>
  <si>
    <t>Consolidated Statement of Changes in Equity - USD ($) $ in Millions</t>
  </si>
  <si>
    <t>Total</t>
  </si>
  <si>
    <t>Common Stock</t>
  </si>
  <si>
    <t>Additional Paid-in Capital</t>
  </si>
  <si>
    <t>Retained Earnings</t>
  </si>
  <si>
    <t>Accumulated Other Comprehensive Income (Loss)</t>
  </si>
  <si>
    <t>Total Hubbell Shareholders' Equity</t>
  </si>
  <si>
    <t>Non- controlling interest</t>
  </si>
  <si>
    <t>Beginning of period at Dec. 31, 2015</t>
  </si>
  <si>
    <t>Increase (Decrease) in Stockholders' Equity [Roll Forward]</t>
  </si>
  <si>
    <t>Other comprehensive (loss) income</t>
  </si>
  <si>
    <t>Income tax windfall from stock-based awards, net</t>
  </si>
  <si>
    <t>Acquisition/surrender of common shares</t>
  </si>
  <si>
    <t>[1]</t>
  </si>
  <si>
    <t>Cash dividends declared</t>
  </si>
  <si>
    <t>Dividends to noncontrolling interest</t>
  </si>
  <si>
    <t>Director's deferred compensation</t>
  </si>
  <si>
    <t>End of period at Dec. 31, 2016</t>
  </si>
  <si>
    <t>End of period at Dec. 31, 2017</t>
  </si>
  <si>
    <t>ASC 606 adoption to retained earnings</t>
  </si>
  <si>
    <t>Aclara noncontrolling interest</t>
  </si>
  <si>
    <t>End of period at Dec. 31, 2018</t>
  </si>
  <si>
    <t>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16.0 million, $72.1 million and $155.5 million in 2018, 2017 and 2016, respectively, reflects this accounting treatment.</t>
  </si>
  <si>
    <t>Consolidated Statement of Changes in Equity (Parenthetical) - $ / shares</t>
  </si>
  <si>
    <t>Statement of Stockholders' Equity [Abstract]</t>
  </si>
  <si>
    <t>Common stock, dividends declared (USD per share)</t>
  </si>
  <si>
    <t>Significant Accounting Policies</t>
  </si>
  <si>
    <t>Accounting Policies [Abstract]</t>
  </si>
  <si>
    <t>Significant Accounting Policies Basis of Presentation The accompanying consolidated financial statements of the Company have been prepared in accordance with accounting principles generally accepted in the United States of America (“GAAP”). Principles of Consolidation The Consolidated Financial Statements include all wholly owned subsidiaries. All significant intercompany balances and transactions have been eliminated. The Company participates in three joint ventures, one of which is accounted for using the equity method, the others have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 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 Revenue Recognition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Power segment recognized upon delivery of the product at the contractually specified destination. Revenue from service contracts and post-shipment performance obligations is less than three percent of total annual consolidated net revenue and those service contracts and post-shipment obligations are primarily within the Power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Power segment, certain businesses offer annual maintenance service contracts that require payment at the beginning of the contract period. These payments are treated as a contract liability and are classified in Other accrued liabilities in the Consolidated Balance Sheet. Once control transfers to the customer and the Company meets the revenue recognition criteria, the deferred revenue is recognized in the Consolidated Statement of Income. The deferred revenue relating to the annual maintenance service contracts is recognized in the Consolidated Statement of Income on a straight line basis over the expected term of the contract.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ranged from 1% - 2% of gross sales. Shipping and Handling Costs The Company records shipping and handling costs as part of Cost of goods sold in the Consolidated Statement of Income. 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 Cash and Cash Equivalents The carrying value of cash equivalents approximates fair value. Cash equivalents consist of highly liquid investments with original maturities to the Company of three months or less. Investments Investments in debt and equity securities are classified by individual security as available-for-sale, held-to-maturity or trading securities. Our available-for-sale securities, consisting of municipal bonds and the redeemable preferred stock of a privately held company,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 The Company did not have any investments classified as held-to-maturity as of December 31, 2018 and 2017 . 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and cash discounts which are principally calculated based upon historical experience, specific customer agreements, as well as anticipated future trends. Inventories Inventories are stated at the lower of cost or market value. Approximately 66%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 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 Capitalized Computer Software Costs Capitalized computer software costs, net of amortization, were $ 20.2 million and $15.7 million at December 31, 2018 and 2017 , respectively. This balance is reflected in Other long-term assets in the Consolidated Balance Sheet. Capitalized computer software is for internal use and costs primarily consist of purchased materials, external services and salary costs for personnel dedicated to the projects. Software is amortized on a straight-line basis over appropriate periods, generally between three and five years. The Company recorded amortization expense of $ 6.4 million in 2018 , $5.6 million in 2017 and $ 5.2 million in 2016 relating to capitalized computer software. 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the two step goodwill impairment testing process (quantitative analysis) as prescribed in the guidance. The Company applied the "step-zero" test to six of its seven reporting units. Based on that qualitative assessment, the Company concluded it was more-likely-than-not that the fair value of these reporting units substantially exceeded their carrying value and therefore, further quantitative analysis was not required. For the seventh reporting unit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determine the amount of impairment. 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n appropriate discount rate. Changes in these estimates and assumptions could materially affect the determination of fair value and/or goodwill impairment for each reporting unit. The Company’s estimated aggregate fair value of its reporting units are reasonable when compared to the Company’s market capitalization on the valuation date. As of April 1, 2018 , our impairment testing resulted in implied fair value for each reporting unit that exceeded the reporting unit’s carrying value, including goodwill. The Company did not have any reporting units at risk of failing Step 1 of the impairment test as the excess of the implied fair value significantly exceeded the carrying value of the reporting units. Additionally, the Company did not have any reporting units with zero or negative carrying amounts. The Company has not recorded any goodwill impairments since the initial adoption of the accounting guidance in 2002. The Company’s intangible assets consist primarily of customer relationships, tradenames and patents. Intangible assets with definite lives are amortized over periods generally ranging from 5 - 30 years.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5% of the gross value of definite-lived intangible assets follow an accelerated amortization method.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material impairments related to its definite lived intangible assets in 2018 , 2017 or 2016 . The Company also has some tradenames that are considered to be indefinite-lived intangible assets. These indefinite-lived intangible assets are not amortized and are tested for impairment annually, unless circumstances dictate the need for more frequent assessment. The accounting guidance related to testing indefinite-lived intangible assets for impair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 The Company performed the qualitative assessment which resulted in no impairment in 2018 , 2017 and 2016 . 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18 , 2017 or 2016 . 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 Accrued Warranty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The Company assumed warranty obligations with an estimated fair value of $89.4 million in connection with the acquisition of Aclara. Income Taxes The Company operates within multiple taxing jurisdictions and is subject to audit in these jurisdictions. The IRS and other tax authorities routinely examine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some portion or all of the deferred tax asset will not be realized. The Company uses factors to assess the likelihood of realization of deferred tax assets such as the forecast of future taxable income and available tax planning strategies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We have completed the accounting for the income tax effects of the TCJA in accordance with SAB 118. The Company has included in the current period financial statements adjustments to the prior provisional estimates. See Note 13 — Income Taxes for additional information. Research and Development 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y 3% of Cost of goods sold in 2018 , 3% in 2017 and 2% in 2016 . 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1 — Retirement Benefits. 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8 — Earnings Per Share. Stock-Based Compensation The Company recognizes the grant-date fair value of all stock-based awards on a straight-line basis over their respective requisite service periods (generally equal to an award’s vesting period). A stock-based award is considered vested for expense attribution purposes when the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See also Note 17 — Stock-Based Compensation. Derivatives In order to limit financial risk in the management of its assets, liabilities and debt, the Company may use derivative financial instruments such as foreign currency hedges, interest rate hedges and interest rate swaps. All derivative financial instruments are matched with an existing Company asset, liability or proposed transaction. The Company does not speculate or use leverage when trading a derivative product. Market value gains or losses on the derivative financial instrument are recognized in income when the effects of the related price changes of the underlying asset or liability are recognized in income. See Note 14 — Financial Instruments and Fair Value Measurement for more information regarding our derivative instruments. Recent Accounting Pronouncements In February 2018, the Financial Accounting Standards Board (“FASB”) issued an Accounting Standards Update (ASU 2018-02) relating to the reclassification of certain tax effects from accumulated other comprehensive income/(loss). The new guidance allows an entity to reclassify the income tax effects of the TCJA on items within accumulated other comprehensive income/(loss) to retained earnings. This new guidance is effective for fiscal years beginning after December 15, 2018, with early adoption permitted. The new standard must be adopted retrospectively to each period in which the effect of the change in the U.S. federal corporate income tax rate in the TCJA is recognized. The Company is currently assessing the impact of adopting this standard on its financial statements. In response to the enactment of the TCJA, the Securities and Exchange Commission’s Office of the Chief Accountant published Staff Accounting Bulletin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Under SAB 118, the measurement period for accounting for the TCJA begins in the period of enactment and ends when an entity has obtained, prepared and analyzed the information necessary to complete the accounting requirements under ASC 740, Income Taxes, (the “measurement period”), but in no event can the measurement period extend beyond one year from the TCJA’s enactment date.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The Company completed its analysis of the income tax effects of the TCJA within the measurement period and the impact of those income tax effects have been reflected in the income from continuing operations as an adjustment to tax expense in the appropriate reporting period. In January 2017, the FASB issued an Accounting Standards Update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is currently assessing the impact of adopting this standard on its financial statements. In March 2017, the FASB issued an Accounting Standards Update (ASU 2017-07) relating to the presentation of net periodic pension costs and net periodic post-retirement benefit cost. This new guidance requires the service component of net periodic pension and post-retirement benefit costs to be reported in the same income statement line item as other employee compensation costs, and the other components to be reported outside of operating income. The Company adopted the requirements of the new standard in the first quarter of 2018 and applied the guidance on a retrospective basis, as required by the standard. The impact to our fiscal quarters and year-ended 2017 is shown in the table below (in millions): Three Months Ended Twelve Months Ended (in millions) Dec 31, 2017 Sep 30, 2017 Jun 30, 2017 Mar 31, 2017 Dec 31, 2017 Dec 31, 2016 Cost of goods sold $ (0.9 ) $ (0.8 ) $ (0.8 ) $ (0.8 ) $ (3.3 ) $ (4.4 ) Selling &amp; administrative expenses (2.9 ) (3.0 ) (3.0 ) (2.9 ) (11.8 ) (7.6 ) Total operating expenses (3.8 ) (3.8 ) (3.8 ) (3.7 ) (15.1 ) (12.0 ) Operating income 3.8 3.8 3.8 3.7 15.1 12.0 Total other expense (3.8 ) (3.8 ) (3.8 ) (3.7 ) (15.1 ) (12.0 ) Net income $ — $ — $ — $ — $ — $ — In February 2016, the FASB issued an Accounting Standards Update (ASU 2016-02) related to the accounting and financial statement presentation for leases. This new guidance, codified in ASC 842, will require a lessee to recognize a right-of-use asset and a lease liability for both financing and operating leases, with a policy election permitting an exception to this guidance for leases with a term of 12 months or less and that do not contain a purchase option that is reasonably certain to be exercised. For financing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Company will adopt the standard as of January 1, 2019. Pursuant to ASU 2018-11, ASC 842 must be adopted using a modified retrospective transition at the beginning of the earliest comparative period presented. The standard, as originally issued, was to be applied retrospectively, however in July 2018 the FASB issued ASU No. 2018-11 “Leases (Topic 842): Targeted Improvements,” which provides an additional transition method that permits changes to be applied by means of a cumulative-effect adjustment recorded in retained earnings as of the beginning of the fiscal year of adoption. It is our intention to apply this approach in adopting the standard. In preparing to adopt ASC 842, we have designed processes and controls to manage and account for our active leases under the new requirements. We have completed a qualitative assessment of the company’s portfolio of active leases and have compiled a central repository of related data. In addition, we have implemented a software system to address the new reporting requirements. Lease data elements, required for accounting under the new standard, are being abstracted, validated and loaded into the software solution. The Company estimates that it will recognize approximately $100 million of right-of-use assets and corresponding lease liabilities on the balance sheet upon adoption. However, the population of contracts subject to balance sheet recognition and their initial measurement remains under evaluation; final balance sheet impacts will depend on the lease portfolio at the time of adoption. The Company does not expect that adoption will have a material impact on our results of operations or liquidity. In May 2014, the FASB issued an Accounting Standards Update (ASU 2014-09) related to new revenue recognition guidance (ASC 606)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Effective January 1, 2018, the Company adopted the requirements of ASC 606 using the modified retrospective approach. The Company applied the guidance to all contracts and recognized a cumulative effect adjustment to Retained Earnings as of January, 1, 2018 of $0.6 million . The impacts to the financial statements are primarily related to balance sheet classification, including amounts associated with the change in balance sheet classification of sales returns reserves, while the impacts on the income statement reflect the change in classification of restocking fees. The impact to our financial statements for the quarter ended December 31, 2018 was as follows (in millions): For the Twelve Months Ended December 31, 2018 Income Statement As Reported Balances Without Adoption of ASC 606 Effect of Adoption Higher/(Lower) Net sales $ 4,481.7 $ 4,478.7</t>
  </si>
  <si>
    <t>Revenue Revenue</t>
  </si>
  <si>
    <t>Revenue from Contract with Customer [Abstract]</t>
  </si>
  <si>
    <t>Revenue</t>
  </si>
  <si>
    <t xml:space="preserve"> Revenue Approximately two-thirds of the Company's net sales are to distributors who then sell directly into the residential, non-residential, industrial, electrical transmission and distribution and oil and gas end markets. Within the Power segment, our businesses sell to distributors, with the majority of sales to the utility end markets. Our businesses within the Power segment also sell directly into transmission and distribution utility markets. The following table presents disaggregated revenue by business group (in millions) for the twelve months ended December 31, 2018 , 2017 and 2016: Twelve Months Ended December 31, 2018 2017 2016 Net sales Hubbell Commercial and Industrial $ 910.8 $ 864.5 $ 846.9 Hubbell Construction and Energy 799.7 732.6 667.5 Hubbell Lighting 950.1 935.7 945.8 Hubbell Power Systems 1,821.1 1,136.0 1,045.0 Total net sales $ 4,481.7 $ 3,668.8 $ 3,505.2 The following table presents disaggregated third-party net sales by geographic location (in millions) for the twelve months ended December 31, 2018 , 2017 and 2016 (on a geographic basis, the Company defines "international" as businesses based outside of the United States and its possessions): Twelve Months Ended December 31, 2018 Twelve Months Ended December 31, 2017 Twelve Months Ended December 31, 2016 Electrical Power Total Electrical Power Total Electrical Power Total Net sales United States $ 2,365.4 $ 1,675.2 $ 4,040.6 $ 2,229.3 $ 1,051.6 $ 3,280.9 $ 2,187.0 $ 960.4 $ 3,147.4 International 295.2 145.9 441.1 303.5 84.4 387.9 273.2 84.6 357.8 Total net sales $ 2,660.6 $ 1,821.1 $ 4,481.7 $ 2,532.8 $ 1,136.0 $ 3,668.8 $ 2,460.2 $ 1,045.0 $ 3,505.2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solidated Balance Sheet. Contract liabilities were $ 27.7 million as of December 31, 2018 compared to $ 10.2 million as of December 31, 2017 . The $17.5 million increase in our contract liabilities balance was primarily due to timing of advance payments on certain orders and the acquisition of Aclara, partially offset by the recognition of $9.0 million in revenue related to amounts that were recorded in contract liabilities at January 1, 2018. The Company has an immaterial amount of contract assets relating to performance obligations satisfied prior to payment that is recorded in Other long-term assets in the Consolidated Balance Sheet. Impairment losses recognized on our receivables and contract assets were immaterial in the twelve months ended December 31, 2018 . See Note 1 – Basis of Presentation and Note 3 – Business Acquisitions in the Notes to Consolidated Financial Statements for additional information. Unsatisfied Performance Obligations The Company has elected the practical expedient to disclose only the value of unsatisfied performance obligations for contracts with an original expected length greater than one year. Prior to the acquisition of Aclara, the majority of Hubbell's revenues resulted from sales of inventoried products with short periods of manufacture and delivery and thus are excluded from this disclosure. As of December 31, 2018 , the Company had approximately $530 million of unsatisfied performance obligations for contracts with an original expected length of greater than one year, primarily relating to long-term contracts of the Aclara business (within the Power segment) to deliver and install meters and grid monitoring sensor technology. The Company expects that a majority of the unsatisfied performance obligations will be completed and recognized over the next 3 years. Practical Expedients We apply a practical expedient to expense costs to obtain a contract as incurred when the amortization period would have been one year or less.</t>
  </si>
  <si>
    <t>Business Acquisitions</t>
  </si>
  <si>
    <t>Business Combinations [Abstract]</t>
  </si>
  <si>
    <t>Business Acquisitions On February 2, 2018, the Company completed the acquisition of Aclara for approximately $1.1 billion . Aclara is a leading global provider of smart infrastructure solutions for electric, gas, and water utilities, with advanced metering solutions and grid monitoring sensor technology, as well as leading software enabled installation services. The acquisition was structured as a merger in which Aclara became a wholly owned indirect subsidiary of the Company. Aclara's businesses have been added to the Power segment. The acquisition extends the Power segment's capabilities into smart automation technologies, accelerates ongoing innovation efforts to address utility customer demand for data and integrated solutions, and expands the segment's reach to a broader set of utility customers. The Company financed the acquisition and related transactions with net proceeds from borrowings under a new unsecured term loan facility in an aggregate principal amount of $500 million , the issuance of 3.50% Senior Notes due 2028 in an aggregate principal amount of $450 million and commercial paper borrowings. Allocation of Consideration Transferred to Net Assets Acquired The following table presents the determination of the fair value of identifiable assets acquired and liabilities assumed from the Company's acquisition of Aclara.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are the assets acquired and the liabilities assumed by the Company in the Aclara acquisition, reconciled to the acquisition consideration (in millions): Accounts receivable $ 118.1 Inventories 73.5 Other current assets 8.5 Property, plant and equipment 30.9 Intangible assets 434.0 Accounts payable (51.8 ) Other accrued liabilities (93.3 ) Deferred tax liabilities, net (42.1 ) Other non-current liabilities (67.7 ) Noncontrolling interest (2.5 ) Goodwill 708.7 Total Estimate of Consideration Transferred, Net of Cash Acquired $ 1,116.3 Cash used for the acquisition of businesses, net of cash acquired as reported in the Consolidated Statement of Cash Flows for the twelve months ended December 31, 2018 is $1,118.0 million and includes approximately $1.7 million of deferred purchase price and net working capital settlements relating to acquisitions completed in prior years. In connection with the Aclara transaction, the Company recorded goodwill of $708.7 million , which is attributable primarily to expected synergies, expanded market opportunities, and other expected benefits that the Company believes will result from combining its operations with the operations of Aclara. For tax purposes, $159.9 million of the Aclara historical goodwill is deductible. The incremental goodwill created as a result of the acquisition is not deductible for tax purposes. Goodwill has been allocated to the Power segment. The purchase price allocation to identifiable intangible assets acquired is as follows (in millions, except useful life amounts): Estimated Fair Value Weighted Average Estimated Useful Life Patents, tradenames and trademarks $ 55.0 20.0 Customer relationships 194.0 18.0 Developed technology 185.0 13.0 Total $ 434.0 Customer relationships and developed technology intangible assets acquired are amortized using an accelerated method that reflects the pattern in which economic benefits of the intangible assets are consumed and results in higher amortization in the earlier years of the asset's useful life. For the year ended December 31, 2018 and 2017, the Company recorded transaction costs of $12.8 million and $7.1 million , respectively, relating to the Acquisition of Aclara. These costs were recorded in the respective financial statement line items as follows (in millions): Twelve Months Ended December 31, 2018 2017 Selling &amp; administrative expense $ 9.5 $ 6.7 Interest expense 3.3 0.4 Total Aclara Transaction Costs $ 12.8 $ 7.1 Supplemental Pro-Forma Data Aclara’s results of operations have been included in the Company's financial statements for the period subsequent to the completion of the acquisition on February 2, 2018. Aclara contributed sales of approximately $611.1 million and operating income of approximately $29.6 million , before any transaction costs described below, for the period from the completion of the acquisition through December 31, 2018 . The following unaudited supplemental pro-forma information presents consolidated results as if the acquisition had been completed on January 1, 2017. Following that approach, for the purpose of the pro-forma results presented in the tables below, certain costs incurred by the Company during 2018 have been reclassified into the pro-forma 2017 period. Those reclassifications primarily include the following, which represent the amount of increase or (decrease) to reported results to arrive at the pro forma results. Per share amounts in 2018 reflect the reduction in the U.S. federal corporate income tax rate from 35% to 21%: (pre-tax in millions, except per share amounts) Twelve Months Ended December 31, Per Diluted Share 2018 2017 2018 2017 Aclara transaction costs incurred in 2018 (1) $ 12.8 $ (12.8 ) $ 0.19 $ (0.16 ) Intangible amortization and inventory step up (2) 1.3 (44.3 ) 0.02 (0.50 ) Interest expense (3) 3.8 (27.6 ) 0.05 (0.31 ) (1) Aclara transaction costs incurred in 2018 have been reclassified into the comparable pro-forma 2017 period. (2) Aclara intangible amortization and inventory step up amortization incurred in 2018 has been reclassified into the comparable pro-forma 2017 period and increased to reflect the assumption the transaction was completed on January 1, 2017. The pro-forma 2018 period include the intangible amortization that would be incurred assuming the transaction had been completed on January 1, 2017. (3) Interest expense incurred in 2018, reflecting amounts incurred from the date of the acquisition, has been reclassified into the pro-forma 2017 period and increased to reflect the assumption the transaction was completed on January 1, 2017. The pro-forma 2018 period includes the interest expense that would have been incurred assuming the transaction had been completed on January 1, 2017. The pro-forma results were calculated by combining the results of the Company with the stand-alone results of Aclara for the pre-acquisition periods, as described above: (in millions, except per share amounts) Twelve Months Ended December 31, 2018 2017 Net sales $ 4,531.2 $ 4,180.9 Net income attributable to Hubbell $ 376.4 $ 209.8 Earnings Per Share: Basic $ 6.86 $ 3.82 Diluted $ 6.83 $ 3.81 The unaudited supplemental pro-forma financial information does not reflect the actual performance of Aclara in the periods presented and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t>
  </si>
  <si>
    <t>Receivables and Allowances</t>
  </si>
  <si>
    <t>Accounts, Notes, Loans and Financing Receivable, Net, Current [Abstract]</t>
  </si>
  <si>
    <t>Receivables and Allowances Receivables consist of the following components at December 31, (in millions): 2018 2017 Trade accounts receivable $ 739.1 $ 576.3 Non-trade receivables 26.2 19.1 Accounts receivable, gross 765.3 595.4 Allowance for credit memos, returns and cash discounts (1) (35.1 ) (50.5 ) Allowance for doubtful accounts (4.8 ) (4.6 ) Total allowances (39.9 ) (55.1 ) ACCOUNTS RECEIVABLE, NET $ 725.4 $ 540.3 (1) In 2017 includes $17.6 million of reserves for returns. Effective January 1, 2018, upon adoption of ASC 606, reserves for returns have been reclassified in the Consolidated Balance Sheet to Other accrued liabilities.</t>
  </si>
  <si>
    <t>Inventories</t>
  </si>
  <si>
    <t>Inventory Disclosure [Abstract]</t>
  </si>
  <si>
    <t>Inventories Inventories are classified as follows at December 31, (in millions): 2018 2017 Raw material $ 220.2 $ 190.0 Work-in-process 110.3 115.8 Finished goods 402.3 390.5 732.8 696.3 Excess of FIFO over LIFO cost basis (81.8 ) (61.6 ) INVENTORIES, NET $ 651.0 $ 634.7</t>
  </si>
  <si>
    <t>Goodwill and Other Intangible Assets</t>
  </si>
  <si>
    <t>Goodwill and Intangible Assets Disclosure [Abstract]</t>
  </si>
  <si>
    <t>Goodwill and Other Intangible Assets Changes in the carrying amounts of goodwill for the years ended December 31, 2018 and 2017 , by segment, were as follows (in millions): Segment Electrical Power Total BALANCE AT DECEMBER 31, 2016 $ 652.0 $ 339.0 $ 991.0 Current year acquisitions 58.7 29.8 88.5 Foreign currency translation and prior year acquisitions 6.9 2.6 9.5 BALANCE AT DECEMBER 31, 2017 $ 717.6 $ 371.4 $ 1,089.0 Current year acquisitions — 708.7 708.7 Foreign currency translation and prior year acquisitions (3.5 ) (9.8 ) (13.3 ) BALANCE AT DECEMBER 31, 2018 $ 714.1 $ 1,070.3 $ 1,784.4 In 2018 , the Company completed one acquisition (Aclara) that was added to the Power segment. The acquisition has been accounted for as a business combination and has resulted in the recognition of $708.7 million of goodwill. See also Note 3 — Business Acquisitions. The Company has not recorded any material goodwill impairments since the initial adoption of the accounting guidance in 2002. Identifiable intangible assets are recorded in Intangible assets, net in the Consolidated Balance Sheet. Identifiable intangible assets are comprised of the following (in millions): December 31, 2018 December 31, 2017 Gross Amount Accumulated Amortization Gross Amount Accumulated Amortization Definite-lived: Patents, tradenames and trademarks $ 204.4 $ (58.6 ) $ 151.4 $ (50.1 ) Customer/agent relationships and other 833.0 (212.6 ) 462.0 (156.7 ) TOTAL DEFINITE-LIVED INTANGIBLES 1,037.4 (271.2 ) 613.4 (206.8 ) Indefinite-lived: Tradenames and other 53.3 — 53.8 — TOTAL INTANGIBLE ASSETS $ 1,090.7 $ (271.2 ) $ 667.2 $ (206.8 ) Amortization expense associated with these definite-lived intangible assets was $68.9 million , $34.9 million and $32.3 million in 2018 , 2017 and 2016 , respectively. Amortization expense associated with these intangible assets is expected to be $71.9 million in 2019 , $71.2 million in 2020 , $69.5 million in 2021 , $64.2 million in 2022 and $59.6 million in 2023 .</t>
  </si>
  <si>
    <t>Investments [Abstract]</t>
  </si>
  <si>
    <t>Investments At December 31, 2018 and December 31, 2017 , the Company held investments classified as available-for-sale and investments classified as trading securities. Investments classified as available-for-sale consisted of municipal bonds with an amortized cost basis of $49.0 million and an investment in the redeemable preferred stock of a privately-held electrical utility substation security provider with an amortized cost basis of $5.0 million . The investment in redeemable preferred stock was classified in Level 3 of the fair value hierarchy and had a fair value of $2.3 million and $4.1 million at December 31, 2018 and 2017 , respectively. Investments classified as trading securities were composed primarily of debt and equity mutual funds and are stated at fair market value based on current quotes. The following table sets forth selected data with respect to the Company’s investments at December 31, (in millions): 2018 2017 Amortized Cost Gross Unrealized Gains Gross Unrealized Losses Fair Value Carrying Value Amortized Cost Gross Unrealized Gains Gross Unrealized Losses Fair Value Carrying Value Available-for-sale securities $54.0 $1.1 $(3.9) $51.2 $51.2 $59.3 $0.1 $(1.0) $58.4 $58.4 Trading securities 10.1 4.2 — 14.3 14.3 8.9 4.9 — 13.8 13.8 TOTAL INVESTMENTS $64.1 $5.3 $(3.9) $65.5 $65.5 $68.2 $5.0 $(1.0) $72.2 $72.2 Contractual maturities of our investments in available-for-sale securities at December 31, 2018 were as follows (in millions): Amortized Cost Fair Value Available-for-sale securities Due within 1 year $ 9.2 $ 9.2 After 1 year but within 5 years 28.8 26.0 After 5 years but within 10 years 13.4 13.4 Due after 10 years 2.6 2.6 TOTAL $ 54.0 $ 51.2 The total unrealized gain/(loss) recognized in the year relating to available-for-sale securities, net of tax, was $(1.4) million and $0.6 million at December 31, 2018 and 2017 , respectively. These net unrealized gains/(losses) are included in Accumulated other comprehensive loss, net of tax. Net unrealized gains relating to trading securities have been reflected in the results of operations. The Company uses the specific identification method when identifying the cost basis used to calculate the gain or loss on these securities. Gains and losses for both available-for-sale and trading securities were not material in 2018 , 2017 and 2016 .</t>
  </si>
  <si>
    <t>Property, Plant and Equipment</t>
  </si>
  <si>
    <t>Property, Plant and Equipment [Abstract]</t>
  </si>
  <si>
    <t>Property, Plant, and Equipment Property, plant, and equipment, carried at cost, is summarized as follows at December 31, (in millions): 2018 2017 Land $ 42.2 $ 40.0 Buildings and improvements 277.3 272.2 Machinery, tools, and equipment 863.5 806.2 Construction-in-progress 46.2 43.4 Gross property, plant, and equipment 1,229.2 1,161.8 Less accumulated depreciation (727.1 ) (703.5 ) PROPERTY, PLANT, AND EQUIPMENT, NET $ 502.1 $ 458.3 Depreciable lives on buildings range between 20 - 45 years . Depreciable lives on machinery, tools, and equipment range between 3 - 15 years . The Company recorded depreciation expense of $66.1 million , $57.5 million and $53.4 million for 2018 , 2017 and 2016 , respectively.</t>
  </si>
  <si>
    <t>Other Accrued Liabilities</t>
  </si>
  <si>
    <t>Accrued Liabilities [Abstract]</t>
  </si>
  <si>
    <t>Other Accrued Liabilities Other accrued liabilities consist of the following at December 31, (in millions): 2018 2017 Customer program incentives $ 52.4 $ 41.2 Accrued income taxes 3.4 27.5 Contract liabilities - deferred revenue 27.7 10.2 Customer refund liability 15.3 — Accrued warranties (1) 33.5 14.0 Other 94.3 82.0 TOTAL $ 226.6 $ 174.9 (1) Refer to Note 21 – Guarantees for additional information regarding warranties.</t>
  </si>
  <si>
    <t>Other Liabilities, Noncurrent [Abstract]</t>
  </si>
  <si>
    <t>Other Non-Current Liabilities Other non-current liabilities consists of the following at December 31, (in millions): 2018 2017 Pensions $ 177.0 $ 213.2 Other post-employment benefits 23.7 24.6 Deferred tax liabilities 120.0 23.7 Accrued warranties long-term (1) 59.2 — Other 116.9 118.0 TOTAL $ 496.8 $ 379.5 (1) Refer to Note 21 – Guarantees for additional information regarding warranties.</t>
  </si>
  <si>
    <t>Retirement Benefits</t>
  </si>
  <si>
    <t>Pension and Other Postretirement Benefits Cost (Reversal of Cost) [Abstract]</t>
  </si>
  <si>
    <t>Retirement Benefits The Company has funded and unfunded non-contributory U.S. and foreign defined benefit pension plans. Benefits under these plans are generally provided based on either years of service and final average pay or a specified dollar amount per year of service. The U.S. defined benefit pension plan has been closed to new participants since 2004, while the Canadian and UK defined benefit pension plans have been closed to new entrants since 2006 and 2007, respectively. These U.S., Canadian and UK employees are eligible instead for defined contribution plans. The Company also has a number of health care and life insurance benefit plans covering eligible employees who reached retirement age while working for the Company. These benefits have been discontinued for substantially all future retirees. The Company anticipates future cost-sharing charges for its discontinued plans that are consistent with past practices. The Company uses a December 31 measurement date for all of its plans. In the third quarter of 2018, the Company approved amendments to one of its foreign defined benefit pension plans, which closed the plan to future service accruals effective August 31, 2018. As a result of the amendments, in the third quarter of 2018, the Company recognized a curtailment gain of approximately $4.7 million , net of tax, in Accumulated other comprehensive income. In addition, effective August 31, 2018, the amortization of actuarial gains and losses is being recognized over the remaining life expectancy of the participants of this plan, as all participants are considered inactive as a result of the amendment. In December 2016, the Company approved amendments to the domestic qualified defined benefit pension plan and non-qualified defined benefit plan, which froze service accruals for active participants effective February 28, 2017 and further will freeze compensation accruals effective December 31, 2020. The Company also froze all accruals in a second non-qualified defined benefit plan effective December 31, 2016. As a result of these amendments, the Company recognized a $34.1 million curtailment gain in Accumulated other comprehensive income as of December 31, 2016 and also recognized $0.2 million of pension expense in 2016 associated with previously unrecognized prior service costs. In addition, effective January 1, 2017, the amortization of actuarial gains and losses of these plans is being recognized over the remaining life expectancy of participants, as all participants are considered inactive as a result of the amendment. In 2018 and 2016, we completed transactions with third-party insurers to settle approximately $28 million and $ 40 million , respectively, of projected benefit obligation of our domestic qualified defined benefit pension plans. The Company's U.S. defined benefit pension plans were approximately 88% of the $844.3 million total pension benefit obligations at December 31, 2018 . The following table sets forth the reconciliation of beginning and ending balances of the benefit obligations and the plan assets for the Company’s defined benefit pension and other benefit plans at December 31, (in millions): Pension Benefits Other Benefits 2018 2017 2018 2017 Change in benefit obligation Benefit obligation at beginning of year $ 956.1 $ 917.4 $ 27.0 $ 26.2 Acquisitions 1.3 — — — Service cost 3.8 5.9 0.1 0.1 Interest cost 34.3 37.2 1.0 1.0 Plan participants’ contributions 0.4 0.6 — — Amendments 3.6 0.3 — — Actuarial loss/(gain) (72.4 ) 29.7 (0.5 ) 1.4 Curtailment gain (5.7 ) — — — Currency impact (5.7 ) 9.7 — — Other (0.5 ) (0.4 ) — — Benefits paid (70.9 ) (44.3 ) (1.5 ) (1.7 ) Benefit obligation at end of year $ 844.3 $ 956.1 $ 26.1 $ 27.0 Change in plan assets Fair value of plan assets at beginning of year $ 738.8 $ 705.1 $ — $ — Acquisitions 1.2 — — — Actual return on plan assets (27.5 ) 58.6 — — Employer contributions 34.0 9.8 1.5 1.7 Plan participants’ contributions 0.4 0.6 — — Currency impact (5.9 ) 9.0 — — Benefits paid (70.9 ) (44.3 ) (1.5 ) (1.7 ) Fair value of plan assets at end of year $ 670.1 $ 738.8 $ — $ — FUNDED STATUS $ (174.2 ) $ (217.3 ) $ (26.1 ) $ (27.0 ) Amounts recognized in the consolidated balance sheet consist of: Prepaid pensions (included in Other long-term assets) $ 8.0 $ 1.5 $ — $ — Accrued benefit liability (short-term and long-term) (182.2 ) (218.8 ) (26.1 ) (27.0 ) NET AMOUNT RECOGNIZED IN THE CONSOLIDATED BALANCE SHEET $ (174.2 ) $ (217.3 ) $ (26.1 ) $ (27.0 ) Amounts recognized in Accumulated other comprehensive loss (income) consist of: Net actuarial loss $ 240.8 $ 270.1 $ 2.4 $ 3.0 Prior service cost (credit) 4.1 0.6 (1.3 ) (2.3 ) NET AMOUNT RECOGNIZED IN ACCUMULATED OTHER COMPREHENSIVE LOSS $ 244.9 $ 270.7 $ 1.1 $ 0.7 The accumulated benefit obligation for all defined benefit pension plans was $835.6 million and $924.6 million at December 31, 2018 and 2017 , respectively. Information with respect to plans with accumulated benefit obligations in excess of plan assets is as follows, (in millions): 2018 2017 Projected benefit obligation $ 744.0 $ 842.7 Accumulated benefit obligation $ 735.4 $ 826.5 Fair value of plan assets $ 561.7 $ 626.3 The following table sets forth the components of pension and other benefit costs for the years ended December 31, (in millions): Pension Benefits Other Benefits 2018 2017 2016 2018 2017 2016 Components of net periodic benefit cost: Service cost $ 3.8 $ 5.9 $ 12.9 $ 0.1 $ 0.1 $ — Interest cost 34.3 37.2 41.9 1.0 1.0 1.2 Expected return on plan assets (33.5 ) (34.1 ) (44.3 ) — — — Amortization of prior service cost (credit) 0.1 0.1 0.1 (0.8 ) (1.0 ) (1.0 ) Amortization of actuarial losses (gains) 10.5 11.4 13.9 — — — Curtailment and settlement losses — 0.4 0.2 — — — Net periodic benefit cost $ 15.2 $ 20.9 $ 24.7 $ 0.3 $ 0.1 $ 0.2 Changes recognized in other comprehensive loss (income), before tax: Current year net actuarial loss (gain) $ (15.8 ) $ 4.2 $ 72.0 $ (0.4 ) $ 1.4 $ 0.2 Current year prior service credit 2.0 0.3 — — — — Amortization of prior service (cost) credit (0.1 ) (0.1 ) (0.1 ) 1.0 1.0 1.0 Amortization of net actuarial (losses) gains (10.5 ) (11.4 ) (13.9 ) (0.2 ) — — Currency impact (1.3 ) 3.5 (4.0 ) — — — Other adjustments — (0.4 ) (0.2 ) — — — Total recognized in other comprehensive loss (25.7 ) (3.9 ) 53.8 0.4 2.4 1.2 TOTAL RECOGNIZED IN NET PERIODIC PENSION COST AND OTHER COMPREHENSIVE LOSS $ (10.5 ) $ 17.0 $ 78.5 $ 0.7 $ 2.5 $ 1.4 The Company also maintains five primary defined contribution pension plans. The total cost of the Company's defined contribution plans was $22.5 million in 2018 , $19.8 million in 2017 and $15.6 million in 2016 , excluding the employer match for the 401(k) plan. This cost is not included in the above net periodic benefit cost for the defined benefit pension plans. The Company participated in two multi-employer defined benefit pension plans under the terms of collective-bargaining agreements that cover its union represented employees at December 31, 2016. In 2017, the Company withdrew from one of these plans. The Company’s total contributions to plans it participated in were $0.2 million in 2018 , $0.4 million in 2017 , and $0.5 million in 2016 . These contributions represent more than five percent of the total contributions made to one of these plans in 2018 , 2017 and 2016 . The risks of participating in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have to be assumed by the remaining participant employers. If we choose to stop participating in a multi-employer plan we may be required to pay those plans a withdrawal liability based on the unfunded status of the plan. In the fourth quarter of 2016, the Company recorded a charge of $12.5 million in Cost of goods sold representing the estimated withdrawal liability from one of the multi-employer plans. Depending on actions of third parties, including bankruptcy or withdrawals from the multi-employer plan, under terms customary to multi-employer plans, it is possible that the Company could in the future be subject to certain additional liabilities associated with its participation and withdraw from the multi-employer pension plan, which the Company estimates could be up to an additional $23 million as of December 31, 2018 . Assumptions The following assumptions were used to determine the projected benefit obligations at the measurement date and the net periodic benefit cost for the year: Pension Benefits Other Benefits 2018 2017 2016 2018 2017 2016 Weighted-average assumptions used to determine benefit obligations at December 31, Discount rate 4.24 % 3.67 % 4.12 % 4.40 % 3.70 % 4.10 % Rate of compensation increase 3.25 % 3.24 % 3.55 % 4.05 % 4.00 % 3.93 % Weighted-average assumptions used to determine net periodic benefit cost for years ended December 31, Discount rate 3.67 % 4.12 % 4.71 % 3.70 % 4.10 % 4.60 % Expected return on plan assets 4.68 % 4.94 % 6.04 % N/A N/A N/A Rate of compensation increase 3.25 % 3.55 % 3.59 % 4.00 % 3.93 % 3.92 % At the end of each year, the Company determines the appropriate expected return on assets for each plan based upon its strategic asset allocation (see discussion below). In making this determination, the Company utilizes expected returns for each asset class based upon current market conditions and expected risk premiums for each asset class. The Company also determines the discount rate to be used to calculate the present value of pension plan liabilities at the end of each year. The discount rate for the Company’s U.S. and Canadian pension plans is determined by matching the expected cash flows associated with its benefit obligations to the expected cash flows of a hypothetical portfolio of high quality, fixed income debt instruments with maturities that closely match the expected funding period of its pension liabilities. As of December 31, 2018 , the Company used a discount rate of 4.40% for its U.S. pension plans compared to a discount rate of 3.80% used in 2017 . For its Canadian pension plan, the Company used a discount rate of 3.60% as of December 31, 2018 compared to the 3.50% discount rate used in 2017 . For its UK pension plan the discount rate was derived using a yield curve fitted to the yields on AA bonds in the Barclays Capital Sterling Aggregate Corporate Index and uses sample plan cash flow data as a proxy to plan specific liability cash flows. The derived discount rate is the single discount rate equivalent to discounting these liability cash flows at the term-dependent spot rate of AA corporate bonds. This methodology resulted in a December 31, 2018 discount rate for the UK pension plan of 2.90% as compared to a discount rate of 2.60% used in 2017 . In 2018 we changed the mortality table used to calculate the present value of our pension plan liabilities from the RP-2014 mortality table, with generational projection from 2006 using Scale MP-2017 to the RP-2014 mortality table, with generational projection from 2006 using Scale MP-2018. That change did not have a material impact to the projected benefit obligation of our U.S. plans upon remeasurement at December 31, 2018. The RP-2014 mortality table with generational projection from 2006 using Scale MP-2018 was chosen as the best estimate based on the observed and anticipated experience of the plans after considering alternative tables. The rate of compensation increase assumption reflects the Company’s actual experience and best estimate of future increases. The assumed health care cost trend rates used to determine the projected postretirement benefit obligation are as follows: Other Benefits 2018 2017 2016 Assumed health care cost trend rates at December 31, Health care cost trend assumed for next year 6.8 % 7.0 % 7.2 % Rate to which the cost trend is assumed to decline 5.0 % 5.0 % 5.0 % Year that the rate reaches the ultimate trend rate 2028 2028 2028 Plan Assets The Company’s combined targeted 2019 weighted average asset allocation for domestic and foreign pension plans and the actual weighted average asset allocation for domestic and foreign pension plans at December 31, 2018 and 2017 by asset category are as follows: Percentage of Plan Assets Target Actual Asset Category 2019 2018 2017 Equity securities 22 % 19 % 18 % Debt securities &amp; Cash 64 % 67 % 65 % Alternative Investments 14 % 14 % 17 % TOTAL 100 % 100 % 100 % At the end of each year, the Company estimates the expected long-term rate of return on pension plan assets based on the strategic asset allocation for its plans. In making this determination, the Company utilizes expected rates of return for each asset class based upon current market conditions and expected risk premiums for each asset class. The Company has written investment policies and asset allocation guidelines for its domestic and foreign pension plans. In establishing these policies, the Company has considered that its various pension plans are a major retirement vehicle for most plan participants and has acted to discharge its fiduciary responsibilities with regard to the plans solely in the interest of such participants and their beneficiaries. The goal underlying the establishment of the investment policies is to provide that pension assets shall be invested in a prudent manner and so that, together with the expected contributions to the plans, the funds will be sufficient to meet the obligations of the plans as they become due. To achieve this result, the Company conducts a periodic strategic asset allocation study to form a basis for the allocation of pension assets between various asset categories. Specific policy benchmark percentages are assigned to each asset category with minimum and maximum ranges established for each. The assets are then tactically managed within these ranges. Equity securities include investments in large-cap, mid-cap and small-cap companies located inside and outside the United States. Fixed income securities include corporate bonds of companies from diversified industries, mortgage-backed securities and US Treasuries. Derivative investments include futures contracts used by the plan to adjust the level of its investments within an asset allocation category. The actual and target percentages reported in the preceding table reflect the economic exposure to each asset category, including the impact of derivative positions. All futures contracts are 100% supported by cash or cash equivalent investments. At no time may derivatives be utilized to leverage the asset portfolio. At December 31, 2018 and 2017, there were no holdings of Company stock in pension plan assets. The Company’s other post-employment benefits are unfunded; therefore, no asset information is reported. The fair value of the Company’s pension plan assets at December 31, 2018 and 2017 , by asset category are as follows (in millions): Quoted Prices in Active Markets for Identical Assets Quoted Prices in Active Market for Similar Asset Significant Unobservable Inputs Investments Priced Using Net Asset Value Asset Category Total (Level 1) (Level 2) (Level 3) Cash and cash equivalents $ 47.0 $ 47.0 $ — $ — $ — Equity securities: U.S. Large-cap (a) 8.2 8.2 — — — U.S. Mid-cap and Small-cap Growth (b) 3.1 3.1 — — — International Large-cap 8.6 8.6 — — — Emerging Markets (c) 13.3 8.1 5.2 — — Common Pooled Equity Funds (d) 12.7 — 12.7 — — Fixed Income Securities: U.S. Treasuries 378.0 — 378.0 — — Corporate Bonds (e) 0.3 0.3 — — — Asset Backed Securities and Other 22.8 — 22.8 — — Common Pooled Fixed Income Funds (f) 61.8 — 57.6 — 4.2 Derivatives: Assets (g) 8.2 8.0 0.2 — — (Liabilities) (g) (7.9 ) (6.9 ) (1.0 ) — — Alternative Investment Funds (h) 96.8 11.6 3.3 — 81.9 Common Pooled Funds (i) 17.7 0.9 16.8 — — BALANCE AT DECEMBER 31, 2018 $ 670.6 $ 88.9 $ 495.6 $ — $ 86.1 Quoted Prices in Active Markets for Identical Assets Quoted Prices in Active Market for Similar Asset Significant Unobservable Inputs Investments Priced Using Net Asset Value Asset Category Total (Level 1) (Level 2) (Level 3) Cash and cash equivalents $ 47.9 $ 47.9 $ — $ — $ — Equity securities: U.S. Large-cap (a) 15.6 15.6 — — — U.S. Mid-cap and Small-cap Growth (b) 3.1 3.1 — — — International Large-cap 30.9 30.9 — — — Emerging Markets (c) 8.6 8.6 — — — Fixed Income Securities: U.S. Treasuries 402.2 — 402.2 — — Corporate Bonds (e) 10.6 0.3 10.3 — — Asset Backed Securities and Other 75.6 — 75.6 — — Derivatives: Assets (g) 4.6 1.5 3.1 — — (Liabilities) (g) (1.3 ) 0.1 (1.4 ) — — Alternative Investment Funds (h) 123.0 50.6 — — 72.4 Common Pooled Funds (i) 18.0 0.8 17.2 — — BALANCE AT DECEMBER 31, 2017 $ 738.8 $ 159.4 $ 507.0 $ — $ 72.4 (a) Includes an actively managed portfolio of large-cap U.S. stocks. (b) Includes an investment in a small cap open ended mutual fund. (c) Includes open ended emerging markets mutual funds. (d) Investments in Common Pooled Equity Funds, including funds and fund products investing in various equity securities (e) Includes primarily investment grade bonds from diverse industries (f) Investments in Common Pooled Fixed Income Funds, including funds and fund products investing in various fixed income investments (g) Includes primarily U.S. and foreign equity futures as well as foreign fixed income futures and positions in U.S. Treasury futures to adjust the duration of the portfolio. (h) Includes investments in hedge funds, including fund of funds products and open end mutual funds (i) Investments in Common Pooled Funds, consisting of equities and fixed income securities Investments Priced Using Net Asset Value ("NAV") within Alternative Investment Funds in the preceding tables consist of fund of fund products. These products invest in a number of investment funds managed by a diversified group of third-party investment managers who employ a variety of alternative investment strategies, including relative value, security selection, distressed value, global macro, specialized credit and directional strategies. The objective of these funds is to achieve the desired capital appreciation with lower volatility than either traditional equity or fixed income securities. Contributions The Company made $27.9 million of contributions to its qualified defined benefit pension plans in 2018, including $20.0 million of U.S. voluntary contributions that were not required under the Pension Protection Act of 2006. The Company expects to contribute approximately $0.5 million to its foreign plans in 2019 . Estimated Future Benefit Payments The following domestic and foreign benefit payments, which reflect future service, as appropriate, are expected to be paid as follows, (in millions): Pension Benefits Other Benefits 2019 $ 50.3 $ 2.4 2020 $ 50.5 $ 2.3 2021 $ 51.8 $ 2.3 2022 $ 53.6 $ 2.1 2023 $ 54.0 $ 2.0 2024-2028 $ 268.9 $ 8.7</t>
  </si>
  <si>
    <t>Debt</t>
  </si>
  <si>
    <t>Debt Disclosure [Abstract]</t>
  </si>
  <si>
    <t>Debt The following table sets forth the Company’s long-term debt at December 31, (in millions): Maturity 2018 2017 Senior notes at 3.625% 2022 298.3 297.9 Senior notes at 3.35% 2026 395.1 394.4 Senior notes at 3.15% 2027 295.4 294.8 Senior notes at 3.50% 2028 443.3 — Term loan, net of current portion of $25 million 2023 305.0 — TOTAL LONG-TERM DEBT (a) $ 1,737.1 $ 987.1 (a) Long-term debt is presented net of debt issuance costs and unamortized discounts. In February 2018, the Company completed a public offering of $450 million of senior, unsecured, notes maturing in February 2028 and bearing interest at a fixed rate of 3.50% (the "2028 Notes"). Net proceeds from the issuance of the 2028 Notes were $442.6 million after deducting the discount on such notes and offering expenses paid by the Company. The 2028 Notes are callable at any time at specified prices and are only subject to accelerated payment prior to maturity upon customary events of a default under the indenture governing the 2028 Notes, as modified by the supplemental indenture creating such notes, or upon a change in control triggering event as defined in such indenture. In January 2018, the Company entered into a Term Loan Agreement (the "Term Loan Agreement") with a syndicate of lenders. The Term Loan Agreement provided the Company, with the ability to borrow, in a single borrowing on the Aclara acquisition date, up to $500 million on an unsecured basis to partially finance the Aclara acquisition (the "Term Loan"). On February 2, 2018, the Company borrowed $500 million under the Term Loan Agreement. The interest rate applicable to borrowings under the Term Loan Agreement is generally either adjusted LIBOR plus an applicable margin (determined by a ratings based grid) or the alternate base rate. The principal amount of borrowings under the Term Loan Agreement amortize in equal quarterly installments of 5% per year in year one, 5% per year in year two, 7.5% per year in year three, 10% per year in year four, 10% per year in year five, and any remaining borrowings under the Term Loan Agreement are due and payable in full in February 2023. The Company may also make principal payments in excess of the amortization schedule at its discretion. In the second half of 2018 the Company made discretionary payments of $150.0 million against the outstanding principal amount of the Term Loan. The sole financial covenant in the Term Loan Agreement requires that total debt not exceed 65% of total capitalization as of the last day of each fiscal quarter of the Company. The Company was in compliance with this covenant as of December 31, 2018 . Proceeds of the 2028 Notes and Term Loan were used to fund the Aclara acquisition. In January 2018, the Company entered into a new five -year revolving credit agreement (the "2018 Credit Facility") with a syndicate of lenders that provides a $750 million committed revolving credit facility. In connection with the acquisition of Aclara, the Company terminated all commitments under the Company's previous 2015 credit facility. Commitments under the 2018 Credit Facility may be increased to an aggregate amount not to exceed $1.250 billion . The interest rate applicable to borrowings under the 2018 Credit Facility is generally either adjusted LIBOR plus an applicable margin (determined by a ratings based grid) or the alternate base rate. The 2018 Credit Facility expires in February 2023. The sole financial covenant in the 2018 Credit Facility requires that total debt not exceed 65% of total capitalization as of the last day of each fiscal quarter of the Company. The Company was in compliance with this covenant as of December 31, 2018 . As of December 31, 2018 , the Company has not drawn against the 2018 Credit Facility. In August 2017, the Company completed a public debt offering of $300 million of long-term unsecured, unsubordinated notes maturing in August 2027 and bearing interest at a fixed rate of 3.15% (the "2027 Notes"). Net proceeds from the issuance were $294.6 million after deducting the discount on the notes and offering expenses paid by the Company. In September 2017, the Company applied the net proceeds from the 2027 Notes to redeem all of its $300 million outstanding long-term, unsecured, unsubordinated notes maturing in 2018 and bearing interest at a fixed rate of 5.95% (the "2018 Notes"). In connection with this redemption, the Company recognized a loss on the early extinguishment of the 2018 Notes of $10.1 million on a before-tax basis. In March 2016, the Company completed a public debt offering of $400 million of long-term unsecured, unsubordinated notes maturing in March 2026 and bearing interest at a fixed rate of 3.35% (the "2026 Notes"). Net proceeds from the issuance were $393.4 million after deducting the discount on the notes and offering expenses paid by the Company. In November 2010, the Company completed a public debt offering for $300 million of long-term unsecured, unsubordinated notes maturing in November 2022 (“2022 Notes”) and bearing interest at a fixed rate of 3.625% . Prior to the issuance of the 2022 Notes, the Company entered into a forward interest rate lock which resulted in a $1.6 million loss. This amount was recorded in Accumulated other comprehensive loss, net of tax, and is being amortized over the life of the 2022 Notes. The 2022 Notes, 2026 Notes 2027 Notes and 2028 Notes, are all fixed rate indebtedness, are callable at any time with a make whole premium and are only subject to accelerated payment prior to maturity in the event of a default (including as a result of the Company's failure to meet certain non-financial covenants) under the indenture governing the notes, as modified by the supplemental indentures creating such notes, or upon a change in control triggering event as defined in such indenture. The Company was in compliance with all non-financial covenants as of December 31, 2018 . At December 31, 2018 and 2017 , the Company had $56.1 million and $68.1 million , respectively, of short-term debt outstanding composed of; ◦ $26.0 million and $63.0 million of commercial paper borrowings outstanding at December 31, 2018 and 2017 respectively. ◦ Long-term debt classified as short-term within current liabilities in the Consolidated Balance Sheets, reflecting maturities within the next 12 months related to borrowings under the Term Loan, at December 31, 2018. ◦ $5.1 million of other borrowings to support our international operations in China at December 31, 2018 and 2017 respectively. Other information related to short-term debt at December 31, is summarized below: 2018 2017 Interest rate on short-term debt: At year end 3.21 % 1.95 % Paid during the year (weighted average) 2.43 % 2.24 % The Company also maintains other lines of credit that are primarily used to support the issuance of letters of credit. Interest rates and other terms of borrowing under these lines of credit vary from country to country, depending on local market conditions. At December 31, 2018 and 2017 these lines totaled $54.8 million and $53.9 million , respectively, of which $20.3 million and $21.5 million was utilized to support letters of credit and the remaining amount was unused. The annual commitment fees associated with these lines of credit are not material. Interest and fees paid related to total indebtedness was $59.5 million , $47.9 million and $37.1 million in 2018 , 2017 and 2016 , respectively. The $47.9 million paid in 2017 includes $9.9 million related to the make whole payment for the extinguishment of the 2018 Notes.</t>
  </si>
  <si>
    <t>Income Taxes</t>
  </si>
  <si>
    <t>Income Tax Disclosure [Abstract]</t>
  </si>
  <si>
    <t>Income Taxes The following table sets forth selected data with respect to the Company’s income tax provisions for the years ended December 31, (in millions): 2018 2017 2016 Income before income taxes: United States $ 360.8 $ 354.7 $ 349.5 International 106.2 88.4 80.9 TOTAL INCOME BEFORE INCOME TAXES $ 467.0 $ 443.1 $ 430.4 Provision for income taxes — current: Federal $ 12.3 $ 164.1 $ 85.5 State 21.8 15.3 17.4 International 17.8 28.1 17.0 Total provision — current 51.9 207.5 119.9 Provision for income taxes — deferred: Federal 35.0 (10.4 ) 13.5 State 9.4 (0.9 ) 1.3 International 4.6 (3.0 ) (2.1 ) Total provision — deferred 49.0 (14.3 ) 12.7 TOTAL PROVISION FOR INCOME TAXES $ 100.9 $ 193.2 $ 132.6 On December 22, 2017, the TCJA was enacted into law, reducing the Federal corporate income tax rate from 35% to 21% . As permitted by SAB 118, the Company recognized a provisional estimate of $56.5 million in the fourth quarter of 2017 to account for specific income tax effects of the TCJA for which a reasonable estimate could be determined. During the SAB 118 measurement period the Company completed its analysis of the specific income tax effects of TCJA and recognized a net tax benefit of approximately $6 million from adjustments to the prior provisional estimates and to record amounts related to items for which a prior provisional estimate had not been made. The measurement period adjustments include adjustments to the one-time transition tax, the revaluation of U.S. deferred taxes, and any related state income tax impacts. We also recorded an adjustment to the U.S. and foreign tax costs associated with actual and estimated future remittances related to certain of our outside basis differences. These adjustments are included as a component of income tax expense from continuing operations. Deferred tax assets and liabilities result from differences in the basis of assets and liabilities for tax and financial statement purposes. The components of the deferred tax assets/(liabilities) at December 31, were as follows (in millions): 2018 2017 Deferred tax assets: Inventories $ 6.2 $ 5.2 Income tax credits 24.5 21.0 Accrued liabilities 35.9 17.2 Pension 49.6 55.8 Post retirement and post employment benefits 6.6 6.5 Stock-based compensation 13.1 13.4 Net operating loss carryforwards 22.2 19.0 Miscellaneous other 8.8 10.7 Gross deferred tax assets 166.9 148.8 Valuation allowance (21.8 ) (19.4 ) Total deferred tax assets, net of valuation allowance 145.1 129.4 Deferred tax liabilities: Liability on undistributed foreign earnings (10.9 ) — Goodwill and Intangibles (206.4 ) (116.5 ) Property, plant, and equipment (41.4 ) (30.3 ) Total deferred tax liabilities (258.7 ) (146.8 ) TOTAL NET DEFERRED TAX LIABILITY $ (113.6 ) $ (17.4 ) Deferred taxes are reflected in the Consolidated Balance Sheet as follows: Non-current tax assets (included in Other long-term assets) 6.4 6.3 Non-current tax liabilities (included in Other Non-Current Liabilities) (120.0 ) (23.7 ) TOTAL NET DEFERRED TAX LIABILITY $ (113.6 ) $ (17.4 ) As of December 31, 2018 , the Company had a total of $24.5 million of Federal, State (net of Federal benefit) and foreign tax credit carryforwards, available to offset future income taxes. As of December 31, 2018 , $14.1 million of the tax credits may be carried forward indefinitely while the remaining $10.4 million will begin to expire at various times in 2019 through 2036. As of December 31, 2018 , the Company had recorded tax benefits totaling $22.2 million for Federal, State and foreign net operating loss carryforwards (“NOLs”). As of December 31, 2018 , $7.9 million of NOLs may be carried forward indefinitely while the remaining $14.3 million will begin to expire at various times in 2020 through 2029. The tax benefit related to a portion of these NOLs has been adjusted to reflect an “ownership change” pursuant to Internal Revenue Code Section 382, which imposes an annual limitation on the utilization of pre-acquisition operating losses. The Company has recorded a net valuation allowance of $21.8 million for the portion of the foreign tax and state tax credit carryforwards, capital loss carryforwards and foreign NOLs that the Company anticipates will expire prior to utilization. During 2018, the Company repatriated certain of its foreign earnings. As of December 31, 2018, the Company also anticipates repatriating certain of its foreign earnings in the future. The accompanying financial statements reflect the expected income tax expense associated with actual and anticipated remittances related to certain of our outside basis differences. The Company has not provided for the income tax effects of distributing the remaining approximately $220 million of undistributed foreign earnings as those amounts are either permanently reinvested or intended to be reinvested in our international operations. It is not practicable to estimate the tax cost associated with a remittance of such earnings. Cash payments of income taxes were $106.3 million , $130.8 million and $117.4 million in 2018 , 2017 , and 2016 , respectively. The Company operates within multiple taxing jurisdictions and is subject to audit in these jurisdictions. The IRS and other tax authorities routinely audit the Company’s tax returns. These audits can involve complex issues which may require an extended period of time to resolve. The Company is not currently under Federal examination for any open tax year. With few exceptions, the Company is no longer subject to state, local, or non-U.S. income tax examinations by tax authorities for years prior to 2013. The following tax years, by major jurisdiction, are still subject to examination by taxing authorities: Jurisdiction Open Years United States 2015-2018 UK 2017-2018 Puerto Rico 2014-2018 Canada 2013-2018 A reconciliation of the beginning and ending amount of unrecognized tax benefits is as follows (in millions): 2018 2017 2016 Unrecognized tax benefits at beginning of year $ 29.5 $ 20.2 $ 20.3 Additions based on tax positions relating to the current year 3.8 13.6 2.8 Reductions based on expiration of statute of limitations (1.7 ) (1.4 ) (5.7 ) Additions to tax positions relating to previous years 7.4 1.0 2.9 Settlements (0.1 ) (3.9 ) (0.1 ) TOTAL UNRECOGNIZED TAX BENEFITS $ 38.9 $ 29.5 $ 20.2 Included in the balance at December 31, 2018 are approximately $30.7 million of tax positions which, if in the future are determined to be recognizable, would affect the annual effective income tax rate. Additionally, there are $4.9 million of tax positions for which the ultimate deductibility is highly certain but for which there is uncertainty as to the timing of such deductibility. Because of the impact of deferred tax accounting, other than interest and penalties, the disallowance of the shorter deductibility period would not affect the annual effective tax rate but would accelerate the payment of cash to the applicable taxing authority to an earlier period. It is reasonably possible that in the next twelve months, because of changes in facts and circumstances, the unrecognized tax benefits may increase or decrease. The Company estimates a possible decrease of approximately $5.5 million to $6.5 million within the next twelve months due to the expiration of the statute of limitations and the completion of certain tax audits. The Company’s policy is to record interest and penalties associated with the underpayment of income taxes within Provision for income taxes in the Consolidated Statement of Income. The Company recognized expense, before federal tax impact, related to interest and penalties of approximately $1.8 million in 2018 , $0.5 million in 2017 and $0.7 million 2016 . The Company had $7.0 million and $5.2 million accrued for the payment of interest and penalties as of December 31, 2018 and December 31, 2017 , respectively. The consolidated effective income tax rate varied from the United States federal statutory income tax rate for the years ended December 31, as follows: 2018 2017 2016 Federal statutory income tax rate 21.0 % 35.0 % 35.0 % State income taxes, net of federal benefit 4.5 1.2 2.4 Foreign income taxes (1.1 ) (3.1 ) (3.4 ) TCJA and related (1.3 ) 12.8 — Other, net (1.5 ) (2.3 ) (3.2 ) CONSOLIDATED EFFECTIVE INCOME TAX RATE 21.6 % 43.6 % 30.8 % The foreign income tax benefit shown is primarily due to lower statutory rates in foreign jurisdictions compared to the Federal statutory income tax rate. The TCJA and related benefit is primarily related to net favorable adjustments to the prior provisional amounts recorded in 2017 as permitted under SAB 118.</t>
  </si>
  <si>
    <t>Financial Instruments and Fair Value Measurement</t>
  </si>
  <si>
    <t>Fair Value Disclosures [Abstract]</t>
  </si>
  <si>
    <t>Financial Instruments and Fair Value Measurement Financial Instruments Concentrations of Credit Risk: Financial instruments which potentially subject the Company to significant concentrations of credit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No single customer accounted for more than 10% of total sales in any year during the three years ended December 31, 2018 . However, the Company’s top ten customers account for approximately 38% of its net sale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Fair Value: The carrying amounts reported in the Consolidated Balance Sheet for cash and cash equivalents, short-term investments, receivables, bank borrowings, accounts payable and accruals approximate their fair values given the immediate or short-term nature of these items. See also Note 7 — Investments. Fair value measurements At December 31, 2018 and 2017 the Company had $65.5 million and $72.2 million respectively, of investments carried on the balance sheet at fair value.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Refer to Note 7 — Investments for more information about these investments.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s show, by level within the fair value hierarchy, the Company’s financial assets and liabilities that are accounted for at fair value on a recurring basis at December 31, 2018 and 2017 (in millions): Asset (Liability) Quoted Prices in Active Markets for Identical Assets (Level 1) Quoted Prices in Active Markets for Similar Assets (Level 2) Unobservable inputs for which little or no market data exists (Level 3) Total Money market funds (a) $ 15.1 $ — $ — $ 15.1 Time Deposits (a) — 20.9 — 20.9 Available for sale investments — 48.9 2.3 51.2 Trading securities 14.3 — — 14.3 Deferred compensation plan liabilities (14.3 ) — — (14.3 ) Derivatives: Forward exchange contracts-Assets (b) — 1.6 — 1.6 Forward exchange contracts-(Liabilities) (c) — — — — BALANCE AT DECEMBER 31, 2018 $ 15.1 $ 71.4 $ 2.3 $ 88.8 Asset (Liability) Quoted Prices in Active Markets for Identical Assets (Level 1) Quoted Prices in Active Markets for Similar Assets (Level 2) Unobservable inputs for which little or no market data exists (Level 3) Total Money market funds (a) $ 126.9 $ — $ — $ 126.9 Available-for-sale investments — 54.3 4.1 58.4 Trading securities 13.8 — — 13.8 Deferred compensation plan liabilities (13.8 ) — — (13.8 ) Derivatives: Forward exchange contracts-Assets (b) — 0.2 — 0.2 Forward exchange contracts-(Liabilities) (c) — (0.7 ) — (0.7 ) BALANCE AT DECEMBER 31, 2017 $ 126.9 $ 53.8 $ 4.1 $ 184.8 (a) Money market funds and time deposits are included in Cash and cash equivalents in the Consolidated Balance Sheet. (b) Forward exchange contracts-Assets are reflected in Other current assets in the Consolidated Balance Sheet. (c) Forward exchange contracts-(Liabilities) are reflected in Other accrued liabilities in the Consolidated Balance Sheet. The methods and assumptions used to estimate the Level 2 fair values were as follows: Forward exchange contracts – The fair value of forward exchange contracts were based on quoted forward foreign exchange prices at the reporting date. Municipal bonds – The fair value of available-for-sale investments in municipal bonds is based on observable market-based inputs, other than quoted prices in active markets for identical assets. Available-for-sale redeemable preferred stock classified in Level 3 – The fair value of the available-for-sale investment in redeemable preferred stock is valued based on a discounted cash flow model, using significant unobservable inputs, including assumptions regarding expected cash flows and discount rates. As of December 31, 2018 and 2017 , the Company had one financial asset that was classified in Level 3 of the fair value hierarchy. Deferred compensation plan The Company offers certain employees the opportunity to participate in non-qualified deferred compensation plans. A participant’s deferrals are invested in a variety of participant-directed debt and equity mutual funds that are classified as trading securities. During 2018 and 2017 , the Company purchased $2.7 million and $2.1 million , respectively, of trading securities related to these deferred compensation plans. As a result of participant distributions, the Company sold $1.5 million and $0.3 million of these trading securities in 2018 and 2017 respectively.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proposed transaction. Market value gains or losses on the derivative financial instrument are recognized in income when the effects of the related price changes of the underlying asset or liability are recognized in income. Forward exchange contracts In 2018 and 2017 , the Company entered into a series of forward exchange contracts to purchase U.S. dollars in order to hedge its exposure to fluctuating rates of exchange on anticipated inventory purchases and forecasted sales by its subsidiaries who transact business in Canadian dollars. As of December 31, 2018 , the Company had 36 individual forward exchange contracts for notional amounts which range from $0.5 million to $1.5 million each, which have various expiration dates through December 2019 . These contracts have been designated as cash flow hedges in accordance with the accounting guidance for derivatives. The following table summarizes the results of cash flow hedging relationships for years ended December 31, (in millions): Derivative Gain/(Loss) Recognized in Accumulated Other Comprehensive Loss, net of tax Location of Gain/(Loss) when reclassified Gain/(Loss) Reclassified into Earnings (Effective Portion), net of tax Derivative Instrument 2018 2017 (Effective Portion) 2018 2017 Forward exchange contract $ 1.9 $ (1.7 ) Net sales $ 0.1 $ (0.3 ) Cost of goods sold $ 0.2 $ (0.6 ) There was no material hedge ineffectiveness with respect to the forward exchange cash flow hedges during 2018 , 2017 and 2016 . Long-term Debt The total carrying value of long-term debt including the $25.0 million current portion of the Term Loan as of December 31, 2018 was $1,762.1 million , net of unamortized discount and debt issuance costs. As of December 31, 2017 the total carrying value of long-term debt was $987.1 million , net of unamortized discount and debt issuance costs. As of December 31, 2018 and 2017 , the estimated fair value of the long-term debt was $1,688.1 million and $1,013.2 million , respectively, based on quoted market prices. The Company’s long-term debt falls within level 2 of the fair value hierarchy.</t>
  </si>
  <si>
    <t>Commitments and Contingencies</t>
  </si>
  <si>
    <t>Commitments and Contingencies Disclosure [Abstract]</t>
  </si>
  <si>
    <t>Commitments and Contingencies Legal and Environmental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 As previously reported, in the fourth quarter of 2016, the Company recorded a charge of $12.5 million in Cost of goods sold representing the estimated withdrawal liability from one of the multi-employer pension plans in which it participated. Depending on actions of third parties, including bankruptcy or withdrawals from the multi-employer plan, under terms customary to multi-employer plans, it is possible that the Company could in the future be subject to certain additional liabilities associated with its participation and withdraw from the multi-employer pension plan, which the Company estimated could be up to an additional $23 million as of December 31, 2018. In connection therewith, on October 4, 2018, the trustees of the plan demanded an additional payment of $23.3 million . The Company disputes the trustees' demand and on October 4, 2018, and the Company commenced an arbitration proceeding with respect thereto. The Company intends to prosecute the arbitration vigorously. The Company is subject to environmental laws and regulations which may require that it investigate and remediate the effects of potential contamination associated with past and present operations as well as those acquired through business combinations. Environmental liabilities are recorded when remedial efforts are probable and the costs can be reasonably estimated. The Company continues to monitor these environmental matters and revalues its liabilities as necessary. Total environmental liabilities were $8.5 million and $4.9 million as of December 31, 2018 and 2017 , respectively. The Company accounts for conditional asset retirement and environmental obligations in accordance with the applicable accounting guidance. The accounting guidance defines “conditional asset retirement obligation” as a legal obligation to perform an asset retirement activity in which the timing and/or method of settlement are conditional on a future event that may or may not be within the control of the Company. Accordingly, an entity is required to recognize a liability for the fair value of a conditional asset retirement obligation if the fair value of the liability can be reasonably estimated. Asset retirement obligations were not material as of December 31, 2018 and 2017 . Leases Total rental expense under operating leases was $44.8 million in 2018 , $30.5 million in 2017 and $28.8 million in 2016 . The minimum annual rentals on non-cancelable, long-term, operating leases in effect at December 31, 2018 are expected to approximate $23.5 million in 2019 , $21.0 million in 2020 , $16.5 million in 2021 , $13.2 million in 2022 , $10.5 million in 2023 and $26.5 million thereafter. The Company’s leases primarily consist of operating leases for buildings, vehicles or equipment. The terms for building leases typically range from month-to-month up to 10 years, with various renewal periods depending on the terms.</t>
  </si>
  <si>
    <t>Capital Stock</t>
  </si>
  <si>
    <t>Stockholders' Equity Note [Abstract]</t>
  </si>
  <si>
    <t>Capital Stock Activity in the Company’s common shares outstanding is set forth below for the three years ended December 31, 2018 (in thousands): Common Stock OUTSTANDING AT DECEMBER 31, 2015 57,837 Exercise of stock options/stock appreciation rights 78 Director compensation arrangements, net 6 Restricted/performance shares activity, net of forfeitures 98 Acquisition/surrender of shares (2,487 ) OUTSTANDING AT DECEMBER 31, 2016 55,532 Exercise of stock appreciation rights 53 Director compensation arrangements, net 10 Restricted/performance shares activity, net of forfeitures 89 Acquisition/surrender of shares (802 ) OUTSTANDING AT DECEMBER 31, 2017 54,882 Exercise of stock appreciation rights 66 Director compensation arrangements, net 11 Restricted/performance shares activity, net of forfeitures 165 Acquisition/surrender of shares (409 ) OUTSTANDING AT DECEMBER 31, 2018 54,715 For accounting purposes, the Company treats repurchased shares as constructively retired when acquired and accordingly charges the purchase price against Common Stock par value, Additional paid-in capital and Retained earnings to the extent required. Shares may be repurchased through the Company’s stock repurchase program, acquired by the Company from employees or surrendered to the Company by employees in settlement of their minimum tax liability on vesting of restricted shares and performance shares under the Hubbell Incorporated 2005 Incentive Award Plan as amended and restated, (the “Award Plan”). Shares of the Company’s common stock were reserved at December 31, 2018 as follows (in thousands): Common Stock Future grant of stock-based compensation 2,170 Shares reserved under other equity compensation plans 156 TOTAL 2,326</t>
  </si>
  <si>
    <t>Stock-Based Compensation</t>
  </si>
  <si>
    <t>Disclosure of Compensation Related Costs, Share-based Payments [Abstract]</t>
  </si>
  <si>
    <t>Stock-Based Compensation As of December 31, 2018 ,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Award Plan. Under the Award Plan, the Company may authorize up to 9.7 million shares of Common Stock to settle awards of restricted stock, performance shares, or SARs. The Company issues new shares to settle stock-based awards. In 2018 , the Company's grant of stock-based awards included restricted stock, SARs and performance shares. Stock-based compensation expense recognized by the Company was $24.2 million in 2018 and $22.3 million in 2017 and 2016 . The total income tax benefit recognized was $5.3 million in 2018 , $5.4 million in 2017 , and $8.2 million in 2016 . The net tax windfall recorded as a result of exercise or vesting (depending on the type of award) was $2.4 million , $2.5 million , and $3.7 million in 2018 , 2017 ' and 2016 , respectively. As of December 31, 2018 , there was $33.1 million , pretax, of total unrecognized compensation cost related to non-vested share-based compensation arrangements. This cost is expected to be recognized through 2021 . Stock-based compensation expense is recorded in S&amp;A expense as well as Cost of goods sold. Of the total 2018 expense, $23.4 million was recorded to S&amp;A expense and $0.8 million was recorded to Cost of goods sold. In 2017 and 2016 , $21.1 million and $21.6 million , respectively, was recorded to S&amp;A expense and $1.2 million and $0.7 million , respectively, was recorded to Cost of goods sold. Stock-based compensation costs capitalized to inventory was $0.2 million in 2018 , $0.3 million in 2017 and $0.2 million in 2016 . Each of the compensation arrangements is discussed below. Restricted Stock The Company issues various types of restricted stock awards all of which are considered outstanding at the time of grant, as the award holders are entitled to dividends and voting rights. Unvested restricted stock awards are considered participating securities when computing earnings per share. Restricted stock grants are not transferable and are subject to forfeiture in the event of the recipient’s termination of employment prior to vesting. Restricted Stock Issued to Employees - Service Condition Restricted stock awards that vest based upon a service condition are expensed on a straight-line basis over the requisite service period. These awards generally vest in three equal installments on each of the first three anniversaries of the grant date, however in December of 2018 the company granted a certain number of these awards that vest on the third year anniversary of the grant date. The f air value of these awards is measured by the average of the high and low trading prices of the Company’s common stock on the most recent trading day immediately preceding the grant date (“measurement date”). Restricted Stock Issued to Employees - Market Condition The Company granted certain restricted stock awards that vest subject to the achievement of a market-based condition (referred to a performance based restricted stock, or PBRS). These awards were granted to certain employees in 2015, 2016 and 2017 . No PBRS awards were granted in 2018. PBRS awards are expensed on a straight-line basis over the requisite service period which starts on the date of the grant and ends upon the completion of the performance period. Expense is recognized irrespective of the market condition being achieved. PBRS awards will be earned if the Company’s relative TSR performance over a three year period is equal to or exceeds the 20th percentile as compared to the TSR of other companies in the S&amp;P Capital Goods 900 Index, and service through the requisite service period or the retirement-eligibility date. If this market-based condition is achieved, the awards will vest at 100% of the number of awards granted. If the market-based condition is not achieved the awards will not vest. The fair value of these awards was determined based upon a lattice model. The three year performance period for awards granted in 2015 ended on December 31, 2018.The performance condition was met and 25,167 shares vested and were approved by the Compensation Committee in February 2019. The fair value of the shares at vesting was approximately $2.9 million . The following table summarizes the assumptions used in estimating the fair value of these awards: Grant Date Stock Price on Measurement Date Expected Volatility Risk Free Interest Rate Expected Term Weighted Avg. Grant Date Fair Value 2017 $ 127.51 24.7 % 1.9 % 3 Years $ 119.88 2016 $ 113.69 25.6 % 1.4 % 3 Years $ 104.93 Restricted Stock Issued to Non-employee Directors In 2018 , 2017 and 2016 , each non-employee director received a restricted stock grant. These grants are made on the date of the annual meeting of shareholders and vest at the following year’s annual meeting of shareholders, or upon certain other events. The grant is subject to forfeiture if the director’s service terminates prior to the date of the next regularly scheduled annual meeting of shareholders. During 2018 , 2017 and 2016 , the Company granted 9,376 shares, 8,480 shares, and 9,128 shares, respectively, to non-employee directors. Activity related to both employee and non-employee restricted stock for the year ended December 31, 2018 is as follows (in thousands, except per share amounts): Shares Weighted Average Grant Date Fair Value/Share RESTRICTED STOCK AT DECEMBER 31, 2017 239 $ 108.51 Shares granted 134 108.74 Shares vested (80 ) 107.59 Shares forfeited (9 ) 122.62 RESTRICTED STOCK AT DECEMBER 31, 2018 284 $ 108.40 The weighted average fair value per share of restricted stock granted in 2018 , 2017 and 2016 was $108.74 , $123.39 and $109.95 , respectively. The total fair value of restricted stock vested in 2018 , 2017 and 2016 was $8.6 million , $6.6 million and $6.4 million , respectively.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Activity related to SARs for the year ended December 31, 2018 is as follows (in thousands, except per share amounts): Number of Rights Weighted Average Exercise Price Weighted Average Remaining Contractual Term Aggregate Intrinsic Value OUTSTANDING AT DECEMBER 31, 2017 2,042 $ 103.59 Granted 369 107.23 Exercised (279 ) 81.21 Forfeited (21 ) 121.33 Canceled — — OUTSTANDING AT DECEMBER 31, 2018 2,111 $ 107.01 7.3 Years $ 6,685 EXERCISABLE AT DECEMBER 31, 2018 1,342 $ 102.19 6.2 Years $ 6,685 The aggregated intrinsic value of SARs exercised during 2018 , 2017 and 2016 was $14.1 million , $10.1 million and $13.8 million , respectively. The fair value of each SAR award was measured using the Black-Scholes option pricing model. The following table summarizes the weighted-average assumptions used in estimating the fair value of the SARs granted during the years 2018 , 2017 and 2016 : Grant Date Expected Dividend Yield Expected Volatility Risk Free Interest Rate Expected Term Weighted Avg. Grant Date Fair Value of 1 SAR 2018 2.9 % 21.7 % 2.8 % 5.5 Years $ 18.23 2017 2.6 % 18.0 % 2.2 % 5.5 Years $ 17.45 2016 2.6 % 22.3 % 1.9 % 5.5 Years $ 18.76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tock options and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 year period. Partial vesting in these awards may occur after separation from the Company for retirement eligible employees. Shares are not vested until approved by the Company’s Compensation Committee. Performance Shares - Performance and Market Conditions In December 2018, the Company granted 60,008 shares that will vest subject to a performance condition and service requirement. The number of shares vested is then modified by a market condition as described below. Thirty-four percent of shares granted will vest based on Hubbell’s compounded annual growth rate of net sales as compared to that of the companies that comprise the S&amp;P Capital Goods 900 index. Thirty-three percent of shares granted will vest based on achieved operating margin performance as compared to internal targets, and thirty-three percent of shares granted will vest based on achieved trade working capital as a percent of net sales as compared to internal targets. Each of these performance conditions is measured over the same three-year performance period. The cumulative result of these performance conditions can result in a number of shares earned in the range of 0% - 200% of the target number of shares granted. That cumulative performance achieved is then further modified based on the Company' three year TSR relative to the companies that constitute the S&amp;P Capital Goods 900 index, to potentially increase or reduce the shared earned by 20% . The fair value of the award was determined based upon a lattice model. The Company expenses these awards on a straight-line basis over the requisite service period and including an assessment of the performance achieved to date. The weighted average fair value per share was $98.80 for the awards granted in 2018 . Grant Date Shares Outstanding at 12/31/2018 Fair Value Performance Period Payout Range 2018 60,008 $ 98.80 Jan 2019-Dec 2021 0-200% +/- 20% Performance Shares - Market Condition In December 2017 and 2016 , the Company granted 24,675 and 29,012 , respectively, of performance shares that will vest subject to a market condition and service through the performance period. The market condition associated with the awards is the Company's TSR compared to the TSR generated by the companies of a reference index over a three year performance period. Performance at target will result in vesting and a number of shared earned equal to 100% of shares granted. Performance below or above target can result in a number of shares earned in the range of 0%-200% of shares granted. Expense is recognized irrespective of the market condition being achieved. In February 2019, the vesting condition was not met therefore, no shares were earned related to the December 2015 performance award grant. The performance period associated with this award was from January 1, 2016 through December 31, 2018 and was based upon the Company’s TSR compared to the TSR generated by the other companies that comprise the S&amp;P Capital Goods 900 Index. The fair value of the performance share awards with a market condition for the fiscal years 2017 and 2016 was determined based upon a lattice model. The following table summarizes the related assumptions used to determine the fair values of the performance share awards with a market condition granted during the years 2017 and 2016 : Grant Date Stock Price on Measurement Date Dividend Yield Expected Volatility Risk Free Interest Rate Expected Term Weighted Avg. Grant Date Fair Value 2017 $ 127.51 2.4 % 24.7 % 1.9 % 3 Years $ 142.89 2016 $ 113.69 2.5 % 25.6 % 1.4 % 3 Years $ 126.65 Expected volatilities are based on historical volatilities of the Company’s stock over a three year period. The risk free interest rate is based on the U.S. Treasury yield curve in effect at the time of the grant for the expected term of the award. Performance Shares - Performance Condition In December 2017 and 2016 the Company granted 24,675 and 29,012 , respectively, of performance shares that are subject to a performance condition and service requirement during the three year performance period. The performance condition associated with the awards is based on the Company's relative sales growth compared to the relative sales growth of the companies of a reference index, further adjusted by the Company achieving a target net income margin, each measured over the same three year performance period. Performance at target will result in vesting and a number of shares earned equal to 100% of shares granted. Performance below or above target can result in a number of shares earned in the range of 0% - 250% of shares granted. In April 2018, the Company paid out 32,425 shares related to the December 2014 performance award grant. The performance period associated with this award was from January 1, 2015 through December 31, 2017 and was based upon the Company’s net sales growth compared to the net sales growth by the other companies that comprise the S&amp;P Capital Goods 900 Index. The number of shares vested in April 2018 was based upon achieving 137% of the market-based criteria and the fair value of the awards at vesting was $4.0 million .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including an assessment of the performance achieved to date. The following table summarizes the attributes of the performance shares outstanding at December 31, 2018 : Grant Date Shares Outstanding at 12/31/2018 Fair Value Performance Period Payout Range 2017 23,138 118.55 Jan 2018-Dec 2020 0-250% 2016 26,996 105.48 Jan 2017-Dec 2019 0-250% 2015 29,818 97.48 Jan 2016-Dec 2018 0-250%</t>
  </si>
  <si>
    <t>Earnings Per Share</t>
  </si>
  <si>
    <t>Earnings Per Share [Abstract]</t>
  </si>
  <si>
    <t>Earnings Per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The following table sets forth the computation of earnings per share for the three years ended December 31 (in millions, except per share amounts): 2018 2017 2016 Numerator: Net income attributable to Hubbell $ 360.2 $ 243.1 $ 293.0 Less: Earnings allocated to participating securities (1.3 ) (0.8 ) (0.9 ) Net income available to common shareholders $ 358.9 $ 242.3 $ 292.1 Denominator: Average number of common shares outstanding 54.6 54.8 55.5 Potential dilutive shares 0.3 0.3 0.2 Average number of diluted shares outstanding 54.9 55.1 55.7 Earnings per share: Basic $ 6.57 $ 4.42 $ 5.26 Diluted $ 6.54 $ 4.39 $ 5.24 The Company did not have any significant anti-dilutive securities in 2018 , 2017 or 2016 .</t>
  </si>
  <si>
    <t>Accumulated Other Comprehensive Loss</t>
  </si>
  <si>
    <t>Accumulated Other Comprehensive Income (Loss), Net of Tax [Abstract]</t>
  </si>
  <si>
    <t>Accumulated Other Comprehensive Loss A summary of the changes in Accumulated other comprehensive loss (net of tax) for the three years ended December 31, 2018 is provided below (in millions): (Debit) credit Cash Flow Hedge (Loss) Gain Unrealized Gain (Loss) on Available-for-Sale Securities Pension and Post Retirement Benefit Plan Adjustment Cumulative Translation Adjustment Total BALANCE AT DECEMBER 31, 2015 $ 1.4 $ — $ (140.2 ) $ (85.4 ) $ (224.2 ) Other comprehensive income (loss) before Reclassifications (1.4 ) (1.2 ) (48.5 ) (35.4 ) (86.5 ) Amounts reclassified from accumulated other comprehensive loss — — 8.2 — 8.2 Current period other comprehensive income (loss) (1.4 ) (1.2 ) (40.3 ) (35.4 ) (78.3 ) BALANCE AT DECEMBER 31, 2016 $ — $ (1.2 ) $ (180.5 ) $ (120.8 ) $ (302.5 ) Other comprehensive income (loss) before Reclassifications (1.7 ) 0.6 (3.4 ) 28.9 24.4 Amounts reclassified from accumulated other comprehensive loss 0.9 — 7.4 - 8.3 Current period other comprehensive income (loss) (0.8 ) 0.6 4.0 28.9 32.7 BALANCE AT DECEMBER 31, 2017 $ (0.8 ) $ (0.6 ) $ (176.5 ) $ (91.9 ) $ (269.8 ) Other comprehensive income (loss) before Reclassifications 1.9 (1.4 ) 10.4 (33.9 ) (23.0 ) Amounts reclassified from accumulated other comprehensive loss (0.3 ) — 7.4 — 7.1 Current period other comprehensive income (loss) 1.6 (1.4 ) 17.8 (33.9 ) (15.9 ) BALANCE AT DECEMBER 31, 2018 $ 0.8 $ (2.0 ) $ (158.7 ) $ (125.8 ) $ (285.7 ) A summary of the gain (loss) reclassifications out of Accumulated other comprehensive loss for the two years ended December 31 is provided below (in millions): Details about Accumulated Other Comprehensive Loss Components 2018 2017 Location of Gain (Loss) Reclassified into Income Cash flow hedges gain (loss): Forward exchange contracts $ 0.1 $ (0.4 ) Net Sales 0.3 (0.9 ) Cost of goods sold 0.4 (1.3 ) Total before tax (0.1 ) 0.4 Tax (expense) benefit $ 0.3 $ (0.9 ) Gain (loss) net of tax Amortization of defined benefit pension and post retirement benefit items: Prior-service costs $ 0.9 (a) $ 0.9 (a) Actuarial gains/(losses) (10.7 ) (a) (11.4 ) (a) Settlement and curtailment losses — (a) (0.4 ) (a) (9.8 ) (10.9 ) Total before tax 2.4 3.5 Tax benefit (expense) $ (7.4 ) $ (7.4 ) (Loss) gain net of tax Losses reclassified into earnings $ (7.1 ) $ (8.3 ) (Loss) gain net of tax (a) These accumulated other comprehensive loss components are included in the computation of net periodic pension cost (see Note 11 — Retirement Benefits for additional details).</t>
  </si>
  <si>
    <t>Industry Segments and Geographic Area Information</t>
  </si>
  <si>
    <t>Segment Reporting [Abstract]</t>
  </si>
  <si>
    <t>Industry Segments and Geographic Area Information Nature of Operations Hubbell designs, manufactures and sells quality electrical and electronic products for a broad range of non-residential and residential construction, industrial and utility applications. Products are either sourced complete, manufactured or assembled by subsidiaries in the United States, Canada, Switzerland, Puerto Rico, China, Mexico, the UK, Brazil, Australia, Spain and Ireland. Hubbell also participates in joint ventures in Taiwan, Hong Kong, and the Philippines and maintains offices in Singapore, Italy, China, India, Mexico, South Korea, Chile and countries in the Middle East. Each of the above references to manufacturing locations, joint venture participation, and office locations relate to the three year period ending December 31, 2018 . The Company’s reporting segments consist of the Electrical segment and the Power segment, as described below. The Electrical segment comprises businesses that sell stock and custom products including standard and special application wiring device products, rough-in electrical products, connector and grounding products, lighting fixtures and controls, components and assemblies for the natural gas distribution market and other electrical equipment. The products are typically used in and around industrial, commercial and institutional facilities by electrical contractors, maintenance personnel, electricians, utilities, and telecommunications companies. In addition, certain businesses design and manufacture a variety of high voltage test and measurement equipment,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 oriented internet sites. Special application products are primarily sold through wholesale distributors to contractors, industrial customers and OEMs. High voltage products are also sold direct to customers through our sales engineers. The Electrical segment comprises three business groups, which have been aggregated as they have similar economic characteristics, customers and distribution channels, among other factors. The Power segment consists of operations that design and manufacture various distribution, transmission, substation and telecommunications products primarily used by the electrical utility industry. In addition, certain of these products are used in the civil construction, water utility, and transportation industries. Products are sold to distributors and directly to users such as utilities, telecommunication companies, pipeline and mining operations, industrial firms, construction and engineering firms. The 2018 acquisition of Aclara expanded offerings, to include advanced metering infrastructure, meter and edge devices, software and infrastructure services, which are primarily sold to the electrical, water, and gas utility industries. Financial Information Financial information by industry segment, product class and geographic area for each of the three years ended December 31, 2018 , 2017 and 2016 is summarized below (in millions). When reading the data the following items should be noted: • Net sales comprise sales to unaffiliated customers — inter-segment and inter-area sales are not significant. • Segment operating income consists of net sales less operating expenses, including total corporate expenses, which are generally allocated to each segment on the basis of the segment’s percentage of consolidated net sales. Interest expense and investment income and other expense, net have not been allocated to segments as these items are centrally managed by the Company. • General corporate assets not allocated to segments are principally cash, prepaid pensions, investments and deferred taxes. These assets have not been allocated as they are centrally managed by the Company. INDUSTRY SEGMENT DATA 2018 2017 2016 Net Sales: Electrical $ 2,660.6 $ 2,532.8 $ 2,460.2 Power 1,821.1 1,136.0 1,045.0 TOTAL NET SALES $ 4,481.7 $ 3,668.8 $ 3,505.2 Operating Income: Electrical $ 320.8 $ 294.0 $ 276.4 Power 236.1 224.8 213.4 Operating Income $ 556.9 $ 518.8 $ 489.8 Interest expense (72.4 ) (44.9 ) (43.4 ) Loss on extinguishment of debt — (10.1 ) — Investment income and other expense, net (17.5 ) (20.7 ) (16.0 ) INCOME BEFORE INCOME TAXES $ 467.0 $ 443.1 $ 430.4 Assets: Electrical $ 2,228.5 $ 2,344.7 $ 2,246.0 Power 2,395.8 1,102.2 911.5 General Corporate 247.8 273.7 367.5 TOTAL ASSETS $ 4,872.1 $ 3,720.6 $ 3,525.0 Capital Expenditures: Electrical $ 53.0 $ 48.0 $ 43.4 Power 36.8 29.0 22.7 General Corporate 6.4 2.7 1.1 TOTAL CAPITAL EXPENDITURES $ 96.2 $ 79.7 $ 67.2 Depreciation and Amortization: Electrical $ 61.4 $ 64.7 $ 60.2 Power 87.0 33.5 30.7 TOTAL DEPRECIATION AND AMORTIZATION $ 148.4 $ 98.2 $ 90.9 GEOGRAPHIC AREA DATA 2018 2017 2016 Net Sales: United States $ 4,040.6 $ 3,280.9 $ 3,147.4 International 441.1 387.9 357.8 TOTAL NET SALES $ 4,481.7 $ 3,668.8 $ 3,505.2 Operating Income: United States $ 478.0 $ 435.8 $ 431.1 International 78.9 83.0 58.7 TOTAL OPERATING INCOME $ 556.9 $ 518.8 $ 489.8 Long-lived Assets: United States $ 2,972.4 $ 1,877.4 $ 1,762.9 International 245.0 232.8 200.1 TOTAL LONG-LIVED ASSETS $ 3,217.4 $ 2,110.2 $ 1,963.0 On a geographic basis, the Company defines “international” as operations based outside of the United States and its possessions. As a percentage of total net sales, shipments from foreign operations directly to third parties were 10% in 2018 , 11% in 2017 and 10% in 2016 , with the UK and Canadian operations representing approximately 33% , and 27% respectively, of 2018 total international net sales. Long-lived assets, excluding deferred tax assets, of international subsidiaries were 8% of the consolidated total in 2018 , 11% in 2017 and 10% in 2016 , with the UK, Mexico and Canada operations representing approximately 33% , 18% , and 13% , respectively, of the 2018 international total. Export sales from United States operations were $261.9 million in 2018 , $217.2 million in 2017 and $213.8 million in 2016 .</t>
  </si>
  <si>
    <t>Guarantees</t>
  </si>
  <si>
    <t>Standard Product Warranty Disclosure [Abstract]</t>
  </si>
  <si>
    <t>Guarantees The Company records a liability equal to the fair value of guarantees in the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December 31, 2018 , the fair value and maximum potential payment related to the Company’s guarantees were not material.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in 2018 are set forth below (in millions): BALANCE AT DECEMBER 31, 2016 $ 13.8 Provision 10.0 Expenditures/other (9.8 ) BALANCE AT DECEMBER 31, 2017 $ 14.0 Provision 12.0 Expenditures/other (22.7 ) Acquisitions (a) 89.4 BALANCE AT DECEMBER 31, 2018 (b) $ 92.7 (a) Relates to the Aclara acquisition. Refer to Note 3 – Business Acquisitions for additional information. (b) Refer to Note 9 – Other Accrued Liabilities and Note 10 – Other Non-Current Liabilities for a breakout of short-term and long-term warranties.</t>
  </si>
  <si>
    <t>Restructuring Costs</t>
  </si>
  <si>
    <t>Restructuring and Related Activities [Abstract]</t>
  </si>
  <si>
    <t>Restructuring Costs During 2018 , we incurred costs for restructuring actions initiated in 2018 as well as costs involving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are primarily severance and employee benefits, asset impairments,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and a $12.5 million charge in the fourth quarter of 2016 to recognize the estimated liability associated with the withdrawal from a multi-employer pension plan. That withdrawal liability may be settled either in periodic payments over approximately 19 years, or in a lump sum, subject to negotiation. Pre-tax restructuring costs incurred in each of our segments and the location of the costs in the Consolidated Statement of Income for the years ended December 31, 2018 , 2017 and 2016 are as follows (in millions): Twelve Months Ended December 31, 2018 Twelve Months Ended December 31, 2017 Twelve Months Ended December 31, 2016 Electrical Power Total Electrical Power Total Electrical Power Total Restructuring costs Cost of goods sold $ 4.9 $ 3.3 $ 8.2 $ 11.5 $ 2.2 $ 13.7 $ 27.3 $ 0.2 $ 27.5 S&amp;A expense 3.4 0.4 3.8 5.4 1.2 6.6 6.6 0.9 7.5 Total restructuring costs $ 8.3 $ 3.7 $ 12.0 $ 16.9 $ 3.4 $ 20.3 $ 33.9 $ 1.1 $ 35.0 The following table summarizes the accrued liabilities for our restructuring actions (in millions): Beginning Accrued Restructuring Balance 1/1/18 Pre-tax Restructuring Costs Utilization and Foreign Exchange Ending Accrued Restructuring Balance 12/31/2018 2018 Restructuring Actions Severance $ — $ 8.8 $ (2.0 ) $ 6.8 Asset write-downs — 0.4 (0.4 ) — Facility closure and other costs — 3.5 (3.4 ) 0.1 Total 2018 Restructuring Actions $ — $ 12.7 $ (5.8 ) $ 6.9 2017 and Prior Restructuring Actions Severance $ 5.4 $ (2.3 ) $ (2.2 ) $ 0.9 Asset write-downs — — — — Facility closure and other costs (a) 15.5 1.6 (3.9 ) 13.2 Total 2017 and Prior Restructuring Actions $ 20.9 $ (0.7 ) $ (6.1 ) $ 14.1 Total Restructuring Actions $ 20.9 $ 12.0 $ (11.9 ) $ 21.0 (a) The beginning and ending accrual for Facility closure and other costs includes the remaining balance of accrued liability associated with the withdrawal from a multi-employer pension plan as a result of a restructuring action in 2016. The actual and expected costs for our restructuring actions are as follows (in millions): Expected Costs Costs incurred in 2016 Costs incurred in 2017 Costs incurred in 2018 Remaining costs at 12/31/18 2018 Restructuring Actions Electrical Segment $ 14.6 $ — $ — $ 8.6 $ 6.0 Power Segment 5.9 — — 4.1 1.8 Total 2018 Restructuring Actions $ 20.5 $ — $ — $ 12.7 $ 7.8 2017 Restructuring Actions Electrical Segment $ 10.3 $ — $ 10.6 $ (0.3 ) $ — Power Segment 3.1 — 3.4 (0.4 ) 0.1 Total 2017 Restructuring Actions $ 13.4 $ — $ 14.0 $ (0.7 ) $ 0.1 2016 Restructuring Actions Electrical Segment $ 40.2 $ 33.9 $ 6.3 $ — $ — Power Segment 1.1 1.1 — — — Total 2016 and Prior Restructuring Actions (a) $ 41.3 $ 35.0 $ 6.3 $ — $ — Total Restructuring Actions $ 75.2 $ 35.0 $ 20.3 $ 12.0 $ 7.9 (a) Costs incurred in 2016 relating to 2016 Restructuring Actions in the Electrical segment in the preceding table include the $12.5 million previously mentioned charge representing the estimated withdrawal liability from a multi-employer pension plan. Any potential future liability in excess of the amount already recognized in 2016 is not included in the remaining costs at December 31, 2018. Additional information about the estimated withdrawal liability is included in Note 11 — Retirement Benefits in the Notes to Consolidated Financial Statements.</t>
  </si>
  <si>
    <t>Quarterly Financial Data (Unaudited)</t>
  </si>
  <si>
    <t>Quarterly Financial Information Disclosure [Abstract]</t>
  </si>
  <si>
    <t>Quarterly Financial Data</t>
  </si>
  <si>
    <t>Quarterly Financial Data (Unaudited) The table below sets forth summarized quarterly financial data for the years ended December 31, 2018 and 2017 (in millions, except per share amounts): Reported First Quarter Reported Second Quarter Reported Third Quarter Fourth Quarter 2018 Net sales $ 991.2 $ 1,166.7 $ 1,179.7 $ 1,144.1 Cost of goods sold $ 708.3 $ 818.8 $ 830.7 $ 823.5 Gross profit $ 282.9 $ 347.9 $ 349.0 $ 320.6 Selling &amp; administrative expenses $ 183.3 $ 191.0 $ 185.2 $ 184.0 Net income $ 59.8 $ 102.4 $ 114.7 $ 89.2 Net Income attributable to Hubbell $ 58.3 $ 100.3 $ 113.6 $ 88.0 Earnings per share — Basic $ 1.06 $ 1.83 $ 2.07 $ 1.61 Earnings per share — Diluted $ 1.05 $ 1.82 $ 2.06 $ 1.60 Reported First Quarter Reported Second Quarter Reported Third Quarter Fourth Quarter 2017 Net sales $ 852.3 $ 948.3 $ 950.5 $ 917.7 Cost of goods sold (2) $ 589.7 $ 652.8 $ 642.9 $ 628.3 Gross profit $ 262.6 $ 295.5 $ 307.6 $ 289.4 Selling &amp; administrative expenses (2) $ 154.8 $ 161.1 $ 157.5 $ 162.9 Net income (1) $ 63.9 $ 80.8 $ 82.8 $ 22.4 Net Income attributable to Hubbell (1) $ 62.8 $ 79.1 $ 80.8 $ 20.4 Earnings per share — Basic $ 1.13 $ 1.44 $ 1.47 $ 0.37 Earnings per share — Diluted $ 1.13 $ 1.43 $ 1.47 $ 0.37 (1) Net income in the fourth quarter of 2017 includes approximately $57 million, or $1.02 per share, impact associated with the TCJA. (2) Historical amounts have been adjusted to reflect the retrospective effects from the January 1, 2018 adoption of Accounting Standards Update (ASU) No. 2017-07, Compensation Retirement Benefits (Topic): Improving the Presentation of Net Periodic Pension Cost and Net Periodic Postretirement Benefit Cost.</t>
  </si>
  <si>
    <t>Valuation and Qualifying Accounts and Reserves</t>
  </si>
  <si>
    <t>SEC Schedule, 12-09, Valuation and Qualifying Accounts [Abstract]</t>
  </si>
  <si>
    <t>Valuation and Qualifying Accounts and Reserves for the Years Ended December 31, 2016 , 2017 and 2018 Reserves deducted in the balance sheet from the assets to which they apply (in millions): Balance at Beginning of Year Additions / (Reversals) Charged to Costs and Expenses Deductions Acquisitions Balance at End of Year Allowances for doubtful accounts receivable: Year 2016 $ 4.7 $ 0.8 $ (0.8 ) $ — $ 4.7 Year 2017 $ 4.7 $ 1.5 $ (3.5 ) $ 1.9 $ 4.6 Year 2018 $ 4.6 $ — $ (1.4 ) $ 1.6 $ 4.8 Allowance for credit memos, returns and cash discounts: Year 2016 $ 41.5 $ 249.2 $ (244.8 ) $ — $ 45.9 Year 2017 $ 45.9 $ 260.8 $ (256.3 ) $ 0.1 $ 50.5 Year 2018 $ 50.5 $ 278.0 $ (293.5 ) $ 0.1 $ 35.1 Valuation allowance on deferred tax assets: Year 2016 $ 22.0 $ 0.6 $ — $ — $ 22.6 Year 2017 $ 22.6 $ (3.2 ) $ — $ — $ 19.4 Year 2018 $ 19.4 $ 0.7 $ — $ 1.7 $ 21.8</t>
  </si>
  <si>
    <t>Significant Accounting Policies (Policies)</t>
  </si>
  <si>
    <t>Principles of Consolidation</t>
  </si>
  <si>
    <t>Principles of Consolidation The Consolidated Financial Statements include all wholly owned subsidiaries. All significant intercompany balances and transactions have been eliminated. The Company participates in three joint ventures, one of which is accounted for using the equity method, the others have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t>
  </si>
  <si>
    <t>Use of Estimates</t>
  </si>
  <si>
    <t>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t>
  </si>
  <si>
    <t>Revenue Recognition</t>
  </si>
  <si>
    <t xml:space="preserve">Revenue Recognition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Power segment recognized upon delivery of the product at the contractually specified destination. Revenue from service contracts and post-shipment performance obligations is less than three percent of total annual consolidated net revenue and those service contracts and post-shipment obligations are primarily within the Power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Power segment, certain businesses offer annual maintenance service contracts that require payment at the beginning of the contract period. These payments are treated as a contract liability and are classified in Other accrued liabilities in the Consolidated Balance Sheet. Once control transfers to the customer and the Company meets the revenue recognition criteria, the deferred revenue is recognized in the Consolidated Statement of Income. The deferred revenue relating to the annual maintenance service contracts is recognized in the Consolidated Statement of Income on a straight line basis over the expected term of the contract.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ranged from 1% - 2% of gross sales. Shipping and Handling Costs The Company records shipping and handling costs as part of Cost of goods sold in the Consolidated Statement of Income. </t>
  </si>
  <si>
    <t>Foreign Currency Translation</t>
  </si>
  <si>
    <t>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t>
  </si>
  <si>
    <t>Cash and Cash Equivalents</t>
  </si>
  <si>
    <t>Cash and Cash Equivalents The carrying value of cash equivalents approximates fair value. Cash equivalents consist of highly liquid investments with original maturities to the Company of three months or less.</t>
  </si>
  <si>
    <t>Investments Investments in debt and equity securities are classified by individual security as available-for-sale, held-to-maturity or trading securities. Our available-for-sale securities, consisting of municipal bonds and the redeemable preferred stock of a privately held company,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 The Company did not have any investments classified as held-to-maturity as of December 31, 2018 and 2017 .</t>
  </si>
  <si>
    <t>Accounts Receivable and Allowances</t>
  </si>
  <si>
    <t>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and cash discounts which are principally calculated based upon historical experience, specific customer agreements, as well as anticipated future trends.</t>
  </si>
  <si>
    <t>Inventories Inventories are stated at the lower of cost or market value. Approximately 66%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t>
  </si>
  <si>
    <t>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t>
  </si>
  <si>
    <t>Capitalized Computer Software Costs</t>
  </si>
  <si>
    <t>Capitalized Computer Software Costs Capitalized computer software costs, net of amortization, were $ 20.2 million and $15.7 million at December 31, 2018 and 2017 , respectively. This balance is reflected in Other long-term assets in the Consolidated Balance Sheet. Capitalized computer software is for internal use and costs primarily consist of purchased materials, external services and salary costs for personnel dedicated to the projects. Software is amortized on a straight-line basis over appropriate periods, generally between three and five years. The Company recorded amortization expense of $ 6.4 million in 2018 , $5.6 million in 2017 and $ 5.2 million in 2016 relating to capitalized computer software.</t>
  </si>
  <si>
    <t xml:space="preserve">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the two step goodwill impairment testing process (quantitative analysis) as prescribed in the guidance. The Company applied the "step-zero" test to six of its seven reporting units. Based on that qualitative assessment, the Company concluded it was more-likely-than-not that the fair value of these reporting units substantially exceeded their carrying value and therefore, further quantitative analysis was not required. For the seventh reporting unit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determine the amount of impairment. 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n appropriate discount rate. Changes in these estimates and assumptions could materially affect the determination of fair value and/or goodwill impairment for each reporting unit. The Company’s estimated aggregate fair value of its reporting units are reasonable when compared to the Company’s market capitalization on the valuation date. As of April 1, 2018 , our impairment testing resulted in implied fair value for each reporting unit that exceeded the reporting unit’s carrying value, including goodwill. The Company did not have any reporting units at risk of failing Step 1 of the impairment test as the excess of the implied fair value significantly exceeded the carrying value of the reporting units. Additionally, the Company did not have any reporting units with zero or negative carrying amounts. The Company has not recorded any goodwill impairments since the initial adoption of the accounting guidance in 2002. The Company’s intangible assets consist primarily of customer relationships, tradenames and patents. Intangible assets with definite lives are amortized over periods generally ranging from 5 - 30 years.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5% of the gross value of definite-lived intangible assets follow an accelerated amortization method.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material impairments related to its definite lived intangible assets in 2018 , 2017 or 2016 . The Company also has some tradenames that are considered to be indefinite-lived intangible assets. These indefinite-lived intangible assets are not amortized and are tested for impairment annually, unless circumstances dictate the need for more frequent assessment. The accounting guidance related to testing indefinite-lived intangible assets for impair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 The Company performed the qualitative assessment which resulted in no impairment in 2018 , 2017 and 2016 . </t>
  </si>
  <si>
    <t>Other Long-Lived Assets</t>
  </si>
  <si>
    <t>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18 , 2017 or 2016 .</t>
  </si>
  <si>
    <t>Accrued Insurance</t>
  </si>
  <si>
    <t>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t>
  </si>
  <si>
    <t>Accrued Warranty</t>
  </si>
  <si>
    <t>Accrued Warranty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The Company assumed warranty obligations with an estimated fair value of $89.4 million in connection with the acquisition of Aclara.</t>
  </si>
  <si>
    <t>Income Taxes The Company operates within multiple taxing jurisdictions and is subject to audit in these jurisdictions. The IRS and other tax authorities routinely examine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some portion or all of the deferred tax asset will not be realized. The Company uses factors to assess the likelihood of realization of deferred tax assets such as the forecast of future taxable income and available tax planning strategies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We have completed the accounting for the income tax effects of the TCJA in accordance with SAB 118. The Company has included in the current period financial statements adjustments to the prior provisional estimates. See Note 13 — Income Taxes for additional information.</t>
  </si>
  <si>
    <t>Research and Development</t>
  </si>
  <si>
    <t>Research and Development 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y 3% of Cost of goods sold in 2018 , 3% in 2017 and 2% in 2016 .</t>
  </si>
  <si>
    <t>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1 — Retirement Benefits.</t>
  </si>
  <si>
    <t>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8 — Earnings Per Share.</t>
  </si>
  <si>
    <t>Stock-Based Compensation The Company recognizes the grant-date fair value of all stock-based awards on a straight-line basis over their respective requisite service periods (generally equal to an award’s vesting period). A stock-based award is considered vested for expense attribution purposes when the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See also Note 17 — Stock-Based Compensation.</t>
  </si>
  <si>
    <t>Derivatives</t>
  </si>
  <si>
    <t>Derivatives In order to limit financial risk in the management of its assets, liabilities and debt, the Company may use derivative financial instruments such as foreign currency hedges, interest rate hedges and interest rate swaps. All derivative financial instruments are matched with an existing Company asset, liability or proposed transaction. The Company does not speculate or use leverage when trading a derivative product. Market value gains or losses on the derivative financial instrument are recognized in income when the effects of the related price changes of the underlying asset or liability are recognized in income. See Note 14 — Financial Instruments and Fair Value Measurement for more information regarding our derivative instruments.</t>
  </si>
  <si>
    <t>Recent Accounting Pronouncements</t>
  </si>
  <si>
    <t>Recent Accounting Pronouncements In February 2018, the Financial Accounting Standards Board (“FASB”) issued an Accounting Standards Update (ASU 2018-02) relating to the reclassification of certain tax effects from accumulated other comprehensive income/(loss). The new guidance allows an entity to reclassify the income tax effects of the TCJA on items within accumulated other comprehensive income/(loss) to retained earnings. This new guidance is effective for fiscal years beginning after December 15, 2018, with early adoption permitted. The new standard must be adopted retrospectively to each period in which the effect of the change in the U.S. federal corporate income tax rate in the TCJA is recognized. The Company is currently assessing the impact of adopting this standard on its financial statements. In response to the enactment of the TCJA, the Securities and Exchange Commission’s Office of the Chief Accountant published Staff Accounting Bulletin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Under SAB 118, the measurement period for accounting for the TCJA begins in the period of enactment and ends when an entity has obtained, prepared and analyzed the information necessary to complete the accounting requirements under ASC 740, Income Taxes, (the “measurement period”), but in no event can the measurement period extend beyond one year from the TCJA’s enactment date.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The Company completed its analysis of the income tax effects of the TCJA within the measurement period and the impact of those income tax effects have been reflected in the income from continuing operations as an adjustment to tax expense in the appropriate reporting period. In January 2017, the FASB issued an Accounting Standards Update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is currently assessing the impact of adopting this standard on its financial statements. In March 2017, the FASB issued an Accounting Standards Update (ASU 2017-07) relating to the presentation of net periodic pension costs and net periodic post-retirement benefit cost. This new guidance requires the service component of net periodic pension and post-retirement benefit costs to be reported in the same income statement line item as other employee compensation costs, and the other components to be reported outside of operating income. The Company adopted the requirements of the new standard in the first quarter of 2018 and applied the guidance on a retrospective basis, as required by the standard. The impact to our fiscal quarters and year-ended 2017 is shown in the table below (in millions): Three Months Ended Twelve Months Ended (in millions) Dec 31, 2017 Sep 30, 2017 Jun 30, 2017 Mar 31, 2017 Dec 31, 2017 Dec 31, 2016 Cost of goods sold $ (0.9 ) $ (0.8 ) $ (0.8 ) $ (0.8 ) $ (3.3 ) $ (4.4 ) Selling &amp; administrative expenses (2.9 ) (3.0 ) (3.0 ) (2.9 ) (11.8 ) (7.6 ) Total operating expenses (3.8 ) (3.8 ) (3.8 ) (3.7 ) (15.1 ) (12.0 ) Operating income 3.8 3.8 3.8 3.7 15.1 12.0 Total other expense (3.8 ) (3.8 ) (3.8 ) (3.7 ) (15.1 ) (12.0 ) Net income $ — $ — $ — $ — $ — $ — In February 2016, the FASB issued an Accounting Standards Update (ASU 2016-02) related to the accounting and financial statement presentation for leases. This new guidance, codified in ASC 842, will require a lessee to recognize a right-of-use asset and a lease liability for both financing and operating leases, with a policy election permitting an exception to this guidance for leases with a term of 12 months or less and that do not contain a purchase option that is reasonably certain to be exercised. For financing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Company will adopt the standard as of January 1, 2019. Pursuant to ASU 2018-11, ASC 842 must be adopted using a modified retrospective transition at the beginning of the earliest comparative period presented. The standard, as originally issued, was to be applied retrospectively, however in July 2018 the FASB issued ASU No. 2018-11 “Leases (Topic 842): Targeted Improvements,” which provides an additional transition method that permits changes to be applied by means of a cumulative-effect adjustment recorded in retained earnings as of the beginning of the fiscal year of adoption. It is our intention to apply this approach in adopting the standard. In preparing to adopt ASC 842, we have designed processes and controls to manage and account for our active leases under the new requirements. We have completed a qualitative assessment of the company’s portfolio of active leases and have compiled a central repository of related data. In addition, we have implemented a software system to address the new reporting requirements. Lease data elements, required for accounting under the new standard, are being abstracted, validated and loaded into the software solution. The Company estimates that it will recognize approximately $100 million of right-of-use assets and corresponding lease liabilities on the balance sheet upon adoption. However, the population of contracts subject to balance sheet recognition and their initial measurement remains under evaluation; final balance sheet impacts will depend on the lease portfolio at the time of adoption. The Company does not expect that adoption will have a material impact on our results of operations or liquidity. In May 2014, the FASB issued an Accounting Standards Update (ASU 2014-09) related to new revenue recognition guidance (ASC 606)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Effective January 1, 2018, the Company adopted the requirements of ASC 606 using the modified retrospective approach. The Company applied the guidance to all contracts and recognized a cumulative effect adjustment to Retained Earnings as of January, 1, 2018 of $0.6 million . The impacts to the financial statements are primarily related to balance sheet classification, including amounts associated with the change in balance sheet classification of sales returns reserves, while the impacts on the income statement reflect the change in classification of restocking fees. The impact to our financial statements for the quarter ended December 31, 2018 was as follows (in millions): For the Twelve Months Ended December 31, 2018 Income Statement As Reported Balances Without Adoption of ASC 606 Effect of Adoption Higher/(Lower) Net sales $ 4,481.7 $ 4,478.7 $ 3.0 Costs and expenses Cost of goods sold $ 3,181.3 $ 3,178.3 $ 3.0 As of December 31, 2018 Balance Sheet As Reported Balances Without Adoption of ASC 606 Effect of Adoption Higher/(Lower) ASSETS Accounts receivable, net $ 725.4 $ 708.7 $ 16.7 Inventories, net 651.0 661.8 (10.8 ) Other current assets 69.1 59.5 9.6 Total Assets $ 4,872.1 $ 4,856.6 $ 15.5 LIABILITIES Other accrued liabilities $ 226.6 $ 211.7 $ 14.9 Total Liabilities $ 3,073.2 $ 3,058.3 $ 14.9 EQUITY Retained earnings $ 2,064.4 $ 2,063.8 $ 0.6 Total Equity $ 1,798.9 $ 1,798.3 $ 0.6 In August 2018, the FASB issued an Accounting Standards Update (ASU 2018-13) "Fair Value Measurement (Topic 820): Disclosure Framework—Changes to the Disclosure Requirements for Fair Value Measurement", which modifies the disclosure requirements for fair value measurements. ASU 2018-13 is effective in the first quarter of fiscal 2020, and early adoption is permitted, including an election to early adopt provisions that remove or modify disclosures without early adopting requirements that add disclosures. The Company has elected to early adopt the provisions of the ASU that removed or modify disclosures in 2018 and the adoption had no material impact on its financial statements. In August 2018, the FASB issued an Accounting Standards Update (ASU 2018-14) "Compensation—Retirement Benefits—Defined Benefit Plans—General (Topic 715-20): Disclosure Framework—Changes to the Disclosure Requirements for Defined Benefit Plans", which modifies the disclosure requirements for defined benefit pension plans and other postretirement plans. ASU 2018-14 is effective in the first quarter of fiscal 2021, and early adoption is permitted. ASU 2018-14 was adopted by the Company in 2018 and had no material impact on its financial statements.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in the first quarter of fiscal 2020, and early adoption is permitted. The Company is currently assessing the impact of adopting this standard on its financial statements.</t>
  </si>
  <si>
    <t>Significant Accounting Policies Significant Accounting Policies (Tables)</t>
  </si>
  <si>
    <t>Schedule of Impact of New Accounting Pronouncements</t>
  </si>
  <si>
    <t xml:space="preserve"> The impact to our financial statements for the quarter ended December 31, 2018 was as follows (in millions): For the Twelve Months Ended December 31, 2018 Income Statement As Reported Balances Without Adoption of ASC 606 Effect of Adoption Higher/(Lower) Net sales $ 4,481.7 $ 4,478.7 $ 3.0 Costs and expenses Cost of goods sold $ 3,181.3 $ 3,178.3 $ 3.0 As of December 31, 2018 Balance Sheet As Reported Balances Without Adoption of ASC 606 Effect of Adoption Higher/(Lower) ASSETS Accounts receivable, net $ 725.4 $ 708.7 $ 16.7 Inventories, net 651.0 661.8 (10.8 ) Other current assets 69.1 59.5 9.6 Total Assets $ 4,872.1 $ 4,856.6 $ 15.5 LIABILITIES Other accrued liabilities $ 226.6 $ 211.7 $ 14.9 Total Liabilities $ 3,073.2 $ 3,058.3 $ 14.9 EQUITY Retained earnings $ 2,064.4 $ 2,063.8 $ 0.6 Total Equity $ 1,798.9 $ 1,798.3 $ 0.6 The impact to our fiscal quarters and year-ended 2017 is shown in the table below (in millions): Three Months Ended Twelve Months Ended (in millions) Dec 31, 2017 Sep 30, 2017 Jun 30, 2017 Mar 31, 2017 Dec 31, 2017 Dec 31, 2016 Cost of goods sold $ (0.9 ) $ (0.8 ) $ (0.8 ) $ (0.8 ) $ (3.3 ) $ (4.4 ) Selling &amp; administrative expenses (2.9 ) (3.0 ) (3.0 ) (2.9 ) (11.8 ) (7.6 ) Total operating expenses (3.8 ) (3.8 ) (3.8 ) (3.7 ) (15.1 ) (12.0 ) Operating income 3.8 3.8 3.8 3.7 15.1 12.0 Total other expense (3.8 ) (3.8 ) (3.8 ) (3.7 ) (15.1 ) (12.0 ) Net income $ — $ — $ — $ — $ — $ —</t>
  </si>
  <si>
    <t>Revenue Revenue (Tables)</t>
  </si>
  <si>
    <t>Schedule of Disaggregated Revenue by Business Group</t>
  </si>
  <si>
    <t>The following table presents disaggregated revenue by business group (in millions) for the twelve months ended December 31, 2018 , 2017 and 2016: Twelve Months Ended December 31, 2018 2017 2016 Net sales Hubbell Commercial and Industrial $ 910.8 $ 864.5 $ 846.9 Hubbell Construction and Energy 799.7 732.6 667.5 Hubbell Lighting 950.1 935.7 945.8 Hubbell Power Systems 1,821.1 1,136.0 1,045.0 Total net sales $ 4,481.7 $ 3,668.8 $ 3,505.2 The following table presents disaggregated third-party net sales by geographic location (in millions) for the twelve months ended December 31, 2018 , 2017 and 2016 (on a geographic basis, the Company defines "international" as businesses based outside of the United States and its possessions): Twelve Months Ended December 31, 2018 Twelve Months Ended December 31, 2017 Twelve Months Ended December 31, 2016 Electrical Power Total Electrical Power Total Electrical Power Total Net sales United States $ 2,365.4 $ 1,675.2 $ 4,040.6 $ 2,229.3 $ 1,051.6 $ 3,280.9 $ 2,187.0 $ 960.4 $ 3,147.4 International 295.2 145.9 441.1 303.5 84.4 387.9 273.2 84.6 357.8 Total net sales $ 2,660.6 $ 1,821.1 $ 4,481.7 $ 2,532.8 $ 1,136.0 $ 3,668.8 $ 2,460.2 $ 1,045.0 $ 3,505.2</t>
  </si>
  <si>
    <t>Business Acquisitions (Tables)</t>
  </si>
  <si>
    <t>Summary of the Preliminary Fair Values of the Assets Acquired and Liabilities Assumed</t>
  </si>
  <si>
    <t>The following are the assets acquired and the liabilities assumed by the Company in the Aclara acquisition, reconciled to the acquisition consideration (in millions): Accounts receivable $ 118.1 Inventories 73.5 Other current assets 8.5 Property, plant and equipment 30.9 Intangible assets 434.0 Accounts payable (51.8 ) Other accrued liabilities (93.3 ) Deferred tax liabilities, net (42.1 ) Other non-current liabilities (67.7 ) Noncontrolling interest (2.5 ) Goodwill 708.7 Total Estimate of Consideration Transferred, Net of Cash Acquired $ 1,116.3</t>
  </si>
  <si>
    <t>Schedule of Finite-Lived Intangible Assets Acquired as Part of Business Combination</t>
  </si>
  <si>
    <t xml:space="preserve">The purchase price allocation to identifiable intangible assets acquired is as follows (in millions, except useful life amounts): Estimated Fair Value Weighted Average Estimated Useful Life Patents, tradenames and trademarks $ 55.0 20.0 Customer relationships 194.0 18.0 Developed technology 185.0 13.0 Total $ 434.0 </t>
  </si>
  <si>
    <t>Transaction costs</t>
  </si>
  <si>
    <t>These costs were recorded in the respective financial statement line items as follows (in millions): Twelve Months Ended December 31, 2018 2017 Selling &amp; administrative expense $ 9.5 $ 6.7 Interest expense 3.3 0.4 Total Aclara Transaction Costs $ 12.8 $ 7.1</t>
  </si>
  <si>
    <t>Business Acquisition, Pro Forma Information, Nonrecurring Adjustments</t>
  </si>
  <si>
    <t>The following unaudited supplemental pro-forma information presents consolidated results as if the acquisition had been completed on January 1, 2017. Following that approach, for the purpose of the pro-forma results presented in the tables below, certain costs incurred by the Company during 2018 have been reclassified into the pro-forma 2017 period. Those reclassifications primarily include the following, which represent the amount of increase or (decrease) to reported results to arrive at the pro forma results. Per share amounts in 2018 reflect the reduction in the U.S. federal corporate income tax rate from 35% to 21%: (pre-tax in millions, except per share amounts) Twelve Months Ended December 31, Per Diluted Share 2018 2017 2018 2017 Aclara transaction costs incurred in 2018 (1) $ 12.8 $ (12.8 ) $ 0.19 $ (0.16 ) Intangible amortization and inventory step up (2) 1.3 (44.3 ) 0.02 (0.50 ) Interest expense (3) 3.8 (27.6 ) 0.05 (0.31 ) (1) Aclara transaction costs incurred in 2018 have been reclassified into the comparable pro-forma 2017 period. (2) Aclara intangible amortization and inventory step up amortization incurred in 2018 has been reclassified into the comparable pro-forma 2017 period and increased to reflect the assumption the transaction was completed on January 1, 2017. The pro-forma 2018 period include the intangible amortization that would be incurred assuming the transaction had been completed on January 1, 2017. (3) Interest expense incurred in 2018, reflecting amounts incurred from the date of the acquisition, has been reclassified into the pro-forma 2017 period and increased to reflect the assumption the transaction was completed on January 1, 2017. The pro-forma 2018 period includes the interest expense that would have been incurred assuming the transaction had been completed on January 1, 2017.</t>
  </si>
  <si>
    <t>Business Acquisition, Pro Forma Information</t>
  </si>
  <si>
    <t>The pro-forma results were calculated by combining the results of the Company with the stand-alone results of Aclara for the pre-acquisition periods, as described above: (in millions, except per share amounts) Twelve Months Ended December 31, 2018 2017 Net sales $ 4,531.2 $ 4,180.9 Net income attributable to Hubbell $ 376.4 $ 209.8 Earnings Per Share: Basic $ 6.86 $ 3.82 Diluted $ 6.83 $ 3.81</t>
  </si>
  <si>
    <t>Receivables and Allowances (Tables)</t>
  </si>
  <si>
    <t>Schedule of Components of Receivables and Allowances</t>
  </si>
  <si>
    <t>Receivables consist of the following components at December 31, (in millions): 2018 2017 Trade accounts receivable $ 739.1 $ 576.3 Non-trade receivables 26.2 19.1 Accounts receivable, gross 765.3 595.4 Allowance for credit memos, returns and cash discounts (1) (35.1 ) (50.5 ) Allowance for doubtful accounts (4.8 ) (4.6 ) Total allowances (39.9 ) (55.1 ) ACCOUNTS RECEIVABLE, NET $ 725.4 $ 540.3 (1) In 2017 includes $17.6 million of reserves for returns. Effective January 1, 2018, upon adoption of ASC 606, reserves for returns have been reclassified in the Consolidated Balance Sheet to Other accrued liabilities.</t>
  </si>
  <si>
    <t>Inventories (Tables)</t>
  </si>
  <si>
    <t>Schedule of Inventory</t>
  </si>
  <si>
    <t>Inventories are classified as follows at December 31, (in millions): 2018 2017 Raw material $ 220.2 $ 190.0 Work-in-process 110.3 115.8 Finished goods 402.3 390.5 732.8 696.3 Excess of FIFO over LIFO cost basis (81.8 ) (61.6 ) INVENTORIES, NET $ 651.0 $ 634.7</t>
  </si>
  <si>
    <t>Goodwill and Other Intangible Assets (Tables)</t>
  </si>
  <si>
    <t>Schedule of Goodwill</t>
  </si>
  <si>
    <t>Changes in the carrying amounts of goodwill for the years ended December 31, 2018 and 2017 , by segment, were as follows (in millions): Segment Electrical Power Total BALANCE AT DECEMBER 31, 2016 $ 652.0 $ 339.0 $ 991.0 Current year acquisitions 58.7 29.8 88.5 Foreign currency translation and prior year acquisitions 6.9 2.6 9.5 BALANCE AT DECEMBER 31, 2017 $ 717.6 $ 371.4 $ 1,089.0 Current year acquisitions — 708.7 708.7 Foreign currency translation and prior year acquisitions (3.5 ) (9.8 ) (13.3 ) BALANCE AT DECEMBER 31, 2018 $ 714.1 $ 1,070.3 $ 1,784.4</t>
  </si>
  <si>
    <t>Schedule of Identifiable Intangible Assets</t>
  </si>
  <si>
    <t>Identifiable intangible assets are recorded in Intangible assets, net in the Consolidated Balance Sheet. Identifiable intangible assets are comprised of the following (in millions): December 31, 2018 December 31, 2017 Gross Amount Accumulated Amortization Gross Amount Accumulated Amortization Definite-lived: Patents, tradenames and trademarks $ 204.4 $ (58.6 ) $ 151.4 $ (50.1 ) Customer/agent relationships and other 833.0 (212.6 ) 462.0 (156.7 ) TOTAL DEFINITE-LIVED INTANGIBLES 1,037.4 (271.2 ) 613.4 (206.8 ) Indefinite-lived: Tradenames and other 53.3 — 53.8 — TOTAL INTANGIBLE ASSETS $ 1,090.7 $ (271.2 ) $ 667.2 $ (206.8 )</t>
  </si>
  <si>
    <t>Investment (Table)</t>
  </si>
  <si>
    <t>Schedule of Investments, Amortized Cost Basis</t>
  </si>
  <si>
    <t>The following table sets forth selected data with respect to the Company’s investments at December 31, (in millions): 2018 2017 Amortized Cost Gross Unrealized Gains Gross Unrealized Losses Fair Value Carrying Value Amortized Cost Gross Unrealized Gains Gross Unrealized Losses Fair Value Carrying Value Available-for-sale securities $54.0 $1.1 $(3.9) $51.2 $51.2 $59.3 $0.1 $(1.0) $58.4 $58.4 Trading securities 10.1 4.2 — 14.3 14.3 8.9 4.9 — 13.8 13.8 TOTAL INVESTMENTS $64.1 $5.3 $(3.9) $65.5 $65.5 $68.2 $5.0 $(1.0) $72.2 $72.2</t>
  </si>
  <si>
    <t>Schedule of Contractual Maturities of Available-For-Sale Investments</t>
  </si>
  <si>
    <t>Contractual maturities of our investments in available-for-sale securities at December 31, 2018 were as follows (in millions): Amortized Cost Fair Value Available-for-sale securities Due within 1 year $ 9.2 $ 9.2 After 1 year but within 5 years 28.8 26.0 After 5 years but within 10 years 13.4 13.4 Due after 10 years 2.6 2.6 TOTAL $ 54.0 $ 51.2</t>
  </si>
  <si>
    <t>Property, Plant and Equipment (Table)</t>
  </si>
  <si>
    <t>Schedule of Property, Plant, and Equipment</t>
  </si>
  <si>
    <t>Property, plant, and equipment, carried at cost, is summarized as follows at December 31, (in millions): 2018 2017 Land $ 42.2 $ 40.0 Buildings and improvements 277.3 272.2 Machinery, tools, and equipment 863.5 806.2 Construction-in-progress 46.2 43.4 Gross property, plant, and equipment 1,229.2 1,161.8 Less accumulated depreciation (727.1 ) (703.5 ) PROPERTY, PLANT, AND EQUIPMENT, NET $ 502.1 $ 458.3</t>
  </si>
  <si>
    <t>Other Accrued Liabilities (Table)</t>
  </si>
  <si>
    <t>Schedule of Other Accrued Liabilities</t>
  </si>
  <si>
    <t xml:space="preserve">Other accrued liabilities consist of the following at December 31, (in millions): 2018 2017 Customer program incentives $ 52.4 $ 41.2 Accrued income taxes 3.4 27.5 Contract liabilities - deferred revenue 27.7 10.2 Customer refund liability 15.3 — Accrued warranties (1) 33.5 14.0 Other 94.3 82.0 TOTAL $ 226.6 $ 174.9 (1) Refer to Note 21 – Guarantees for additional information regarding warranties. </t>
  </si>
  <si>
    <t>Other Non-Current Liabilities (Table)</t>
  </si>
  <si>
    <t>Schedule of Other Noncurrent Liabilities</t>
  </si>
  <si>
    <t>Other non-current liabilities consists of the following at December 31, (in millions): 2018 2017 Pensions $ 177.0 $ 213.2 Other post-employment benefits 23.7 24.6 Deferred tax liabilities 120.0 23.7 Accrued warranties long-term (1) 59.2 — Other 116.9 118.0 TOTAL $ 496.8 $ 379.5 (1) Refer to Note 21 – Guarantees for additional information regarding warranties.</t>
  </si>
  <si>
    <t>Retirement Benefits (Tables)</t>
  </si>
  <si>
    <t>Schedule of Changes in Benefit Obligation and the Plan Assets</t>
  </si>
  <si>
    <t>The following table sets forth the reconciliation of beginning and ending balances of the benefit obligations and the plan assets for the Company’s defined benefit pension and other benefit plans at December 31, (in millions): Pension Benefits Other Benefits 2018 2017 2018 2017 Change in benefit obligation Benefit obligation at beginning of year $ 956.1 $ 917.4 $ 27.0 $ 26.2 Acquisitions 1.3 — — — Service cost 3.8 5.9 0.1 0.1 Interest cost 34.3 37.2 1.0 1.0 Plan participants’ contributions 0.4 0.6 — — Amendments 3.6 0.3 — — Actuarial loss/(gain) (72.4 ) 29.7 (0.5 ) 1.4 Curtailment gain (5.7 ) — — — Currency impact (5.7 ) 9.7 — — Other (0.5 ) (0.4 ) — — Benefits paid (70.9 ) (44.3 ) (1.5 ) (1.7 ) Benefit obligation at end of year $ 844.3 $ 956.1 $ 26.1 $ 27.0 Change in plan assets Fair value of plan assets at beginning of year $ 738.8 $ 705.1 $ — $ — Acquisitions 1.2 — — — Actual return on plan assets (27.5 ) 58.6 — — Employer contributions 34.0 9.8 1.5 1.7 Plan participants’ contributions 0.4 0.6 — — Currency impact (5.9 ) 9.0 — — Benefits paid (70.9 ) (44.3 ) (1.5 ) (1.7 ) Fair value of plan assets at end of year $ 670.1 $ 738.8 $ — $ — FUNDED STATUS $ (174.2 ) $ (217.3 ) $ (26.1 ) $ (27.0 ) Amounts recognized in the consolidated balance sheet consist of: Prepaid pensions (included in Other long-term assets) $ 8.0 $ 1.5 $ — $ — Accrued benefit liability (short-term and long-term) (182.2 ) (218.8 ) (26.1 ) (27.0 ) NET AMOUNT RECOGNIZED IN THE CONSOLIDATED BALANCE SHEET $ (174.2 ) $ (217.3 ) $ (26.1 ) $ (27.0 ) Amounts recognized in Accumulated other comprehensive loss (income) consist of: Net actuarial loss $ 240.8 $ 270.1 $ 2.4 $ 3.0 Prior service cost (credit) 4.1 0.6 (1.3 ) (2.3 ) NET AMOUNT RECOGNIZED IN ACCUMULATED OTHER COMPREHENSIVE LOSS $ 244.9 $ 270.7 $ 1.1 $ 0.7</t>
  </si>
  <si>
    <t>Summary of Accumulated Benefit Obligations in Excess of Plan Assets</t>
  </si>
  <si>
    <t>Information with respect to plans with accumulated benefit obligations in excess of plan assets is as follows, (in millions): 2018 2017 Projected benefit obligation $ 744.0 $ 842.7 Accumulated benefit obligation $ 735.4 $ 826.5 Fair value of plan assets $ 561.7 $ 626.3</t>
  </si>
  <si>
    <t>Schedule of the Components of Pension and Other Benefit Costs</t>
  </si>
  <si>
    <t>The following table sets forth the components of pension and other benefit costs for the years ended December 31, (in millions): Pension Benefits Other Benefits 2018 2017 2016 2018 2017 2016 Components of net periodic benefit cost: Service cost $ 3.8 $ 5.9 $ 12.9 $ 0.1 $ 0.1 $ — Interest cost 34.3 37.2 41.9 1.0 1.0 1.2 Expected return on plan assets (33.5 ) (34.1 ) (44.3 ) — — — Amortization of prior service cost (credit) 0.1 0.1 0.1 (0.8 ) (1.0 ) (1.0 ) Amortization of actuarial losses (gains) 10.5 11.4 13.9 — — — Curtailment and settlement losses — 0.4 0.2 — — — Net periodic benefit cost $ 15.2 $ 20.9 $ 24.7 $ 0.3 $ 0.1 $ 0.2 Changes recognized in other comprehensive loss (income), before tax: Current year net actuarial loss (gain) $ (15.8 ) $ 4.2 $ 72.0 $ (0.4 ) $ 1.4 $ 0.2 Current year prior service credit 2.0 0.3 — — — — Amortization of prior service (cost) credit (0.1 ) (0.1 ) (0.1 ) 1.0 1.0 1.0 Amortization of net actuarial (losses) gains (10.5 ) (11.4 ) (13.9 ) (0.2 ) — — Currency impact (1.3 ) 3.5 (4.0 ) — — — Other adjustments — (0.4 ) (0.2 ) — — — Total recognized in other comprehensive loss (25.7 ) (3.9 ) 53.8 0.4 2.4 1.2 TOTAL RECOGNIZED IN NET PERIODIC PENSION COST AND OTHER COMPREHENSIVE LOSS $ (10.5 ) $ 17.0 $ 78.5 $ 0.7 $ 2.5 $ 1.4</t>
  </si>
  <si>
    <t>Schedule of Assumptions Used to Determine the Projected Benefit Obligation</t>
  </si>
  <si>
    <t>The following assumptions were used to determine the projected benefit obligations at the measurement date and the net periodic benefit cost for the year: Pension Benefits Other Benefits 2018 2017 2016 2018 2017 2016 Weighted-average assumptions used to determine benefit obligations at December 31, Discount rate 4.24 % 3.67 % 4.12 % 4.40 % 3.70 % 4.10 % Rate of compensation increase 3.25 % 3.24 % 3.55 % 4.05 % 4.00 % 3.93 % Weighted-average assumptions used to determine net periodic benefit cost for years ended December 31, Discount rate 3.67 % 4.12 % 4.71 % 3.70 % 4.10 % 4.60 % Expected return on plan assets 4.68 % 4.94 % 6.04 % N/A N/A N/A Rate of compensation increase 3.25 % 3.55 % 3.59 % 4.00 % 3.93 % 3.92 %</t>
  </si>
  <si>
    <t>Schedule of Health Care Cost Trend Rates</t>
  </si>
  <si>
    <t>The assumed health care cost trend rates used to determine the projected postretirement benefit obligation are as follows: Other Benefits 2018 2017 2016 Assumed health care cost trend rates at December 31, Health care cost trend assumed for next year 6.8 % 7.0 % 7.2 % Rate to which the cost trend is assumed to decline 5.0 % 5.0 % 5.0 % Year that the rate reaches the ultimate trend rate 2028 2028 2028</t>
  </si>
  <si>
    <t>Schedule of Allocation of Plan Assets</t>
  </si>
  <si>
    <t>The Company’s combined targeted 2019 weighted average asset allocation for domestic and foreign pension plans and the actual weighted average asset allocation for domestic and foreign pension plans at December 31, 2018 and 2017 by asset category are as follows: Percentage of Plan Assets Target Actual Asset Category 2019 2018 2017 Equity securities 22 % 19 % 18 % Debt securities &amp; Cash 64 % 67 % 65 % Alternative Investments 14 % 14 % 17 % TOTAL 100 % 100 % 100 %</t>
  </si>
  <si>
    <t>Schedule of Changes in Fair Value of Plan Assets</t>
  </si>
  <si>
    <t>The fair value of the Company’s pension plan assets at December 31, 2018 and 2017 , by asset category are as follows (in millions): Quoted Prices in Active Markets for Identical Assets Quoted Prices in Active Market for Similar Asset Significant Unobservable Inputs Investments Priced Using Net Asset Value Asset Category Total (Level 1) (Level 2) (Level 3) Cash and cash equivalents $ 47.0 $ 47.0 $ — $ — $ — Equity securities: U.S. Large-cap (a) 8.2 8.2 — — — U.S. Mid-cap and Small-cap Growth (b) 3.1 3.1 — — — International Large-cap 8.6 8.6 — — — Emerging Markets (c) 13.3 8.1 5.2 — — Common Pooled Equity Funds (d) 12.7 — 12.7 — — Fixed Income Securities: U.S. Treasuries 378.0 — 378.0 — — Corporate Bonds (e) 0.3 0.3 — — — Asset Backed Securities and Other 22.8 — 22.8 — — Common Pooled Fixed Income Funds (f) 61.8 — 57.6 — 4.2 Derivatives: Assets (g) 8.2 8.0 0.2 — — (Liabilities) (g) (7.9 ) (6.9 ) (1.0 ) — — Alternative Investment Funds (h) 96.8 11.6 3.3 — 81.9 Common Pooled Funds (i) 17.7 0.9 16.8 — — BALANCE AT DECEMBER 31, 2018 $ 670.6 $ 88.9 $ 495.6 $ — $ 86.1 Quoted Prices in Active Markets for Identical Assets Quoted Prices in Active Market for Similar Asset Significant Unobservable Inputs Investments Priced Using Net Asset Value Asset Category Total (Level 1) (Level 2) (Level 3) Cash and cash equivalents $ 47.9 $ 47.9 $ — $ — $ — Equity securities: U.S. Large-cap (a) 15.6 15.6 — — — U.S. Mid-cap and Small-cap Growth (b) 3.1 3.1 — — — International Large-cap 30.9 30.9 — — — Emerging Markets (c) 8.6 8.6 — — — Fixed Income Securities: U.S. Treasuries 402.2 — 402.2 — — Corporate Bonds (e) 10.6 0.3 10.3 — — Asset Backed Securities and Other 75.6 — 75.6 — — Derivatives: Assets (g) 4.6 1.5 3.1 — — (Liabilities) (g) (1.3 ) 0.1 (1.4 ) — — Alternative Investment Funds (h) 123.0 50.6 — — 72.4 Common Pooled Funds (i) 18.0 0.8 17.2 — — BALANCE AT DECEMBER 31, 2017 $ 738.8 $ 159.4 $ 507.0 $ — $ 72.4 (a) Includes an actively managed portfolio of large-cap U.S. stocks. (b) Includes an investment in a small cap open ended mutual fund. (c) Includes open ended emerging markets mutual funds. (d) Investments in Common Pooled Equity Funds, including funds and fund products investing in various equity securities (e) Includes primarily investment grade bonds from diverse industries (f) Investments in Common Pooled Fixed Income Funds, including funds and fund products investing in various fixed income investments (g) Includes primarily U.S. and foreign equity futures as well as foreign fixed income futures and positions in U.S. Treasury futures to adjust the duration of the portfolio. (h) Includes investments in hedge funds, including fund of funds products and open end mutual funds (i) Investments in Common Pooled Funds, consisting of equities and fixed income securities</t>
  </si>
  <si>
    <t>Schedule of Expected Benefit Payments</t>
  </si>
  <si>
    <t>The following domestic and foreign benefit payments, which reflect future service, as appropriate, are expected to be paid as follows, (in millions): Pension Benefits Other Benefits 2019 $ 50.3 $ 2.4 2020 $ 50.5 $ 2.3 2021 $ 51.8 $ 2.3 2022 $ 53.6 $ 2.1 2023 $ 54.0 $ 2.0 2024-2028 $ 268.9 $ 8.7</t>
  </si>
  <si>
    <t>Debt (Tables)</t>
  </si>
  <si>
    <t>Schedule of Debt</t>
  </si>
  <si>
    <t>The following table sets forth the Company’s long-term debt at December 31, (in millions): Maturity 2018 2017 Senior notes at 3.625% 2022 298.3 297.9 Senior notes at 3.35% 2026 395.1 394.4 Senior notes at 3.15% 2027 295.4 294.8 Senior notes at 3.50% 2028 443.3 — Term loan, net of current portion of $25 million 2023 305.0 — TOTAL LONG-TERM DEBT (a) $ 1,737.1 $ 987.1 (a) Long-term debt is presented net of debt issuance costs and unamortized discounts. Other information related to short-term debt at December 31, is summarized below: 2018 2017 Interest rate on short-term debt: At year end 3.21 % 1.95 % Paid during the year (weighted average) 2.43 % 2.24 %</t>
  </si>
  <si>
    <t>Income Taxes (Tables)</t>
  </si>
  <si>
    <t>Schedule of Selected Data with Respect to the Company's Income Tax Provision</t>
  </si>
  <si>
    <t>The following table sets forth selected data with respect to the Company’s income tax provisions for the years ended December 31, (in millions): 2018 2017 2016 Income before income taxes: United States $ 360.8 $ 354.7 $ 349.5 International 106.2 88.4 80.9 TOTAL INCOME BEFORE INCOME TAXES $ 467.0 $ 443.1 $ 430.4 Provision for income taxes — current: Federal $ 12.3 $ 164.1 $ 85.5 State 21.8 15.3 17.4 International 17.8 28.1 17.0 Total provision — current 51.9 207.5 119.9 Provision for income taxes — deferred: Federal 35.0 (10.4 ) 13.5 State 9.4 (0.9 ) 1.3 International 4.6 (3.0 ) (2.1 ) Total provision — deferred 49.0 (14.3 ) 12.7 TOTAL PROVISION FOR INCOME TAXES $ 100.9 $ 193.2 $ 132.6</t>
  </si>
  <si>
    <t>Schedule of Deferred Tax Assets and Liabilities</t>
  </si>
  <si>
    <t>Deferred tax assets and liabilities result from differences in the basis of assets and liabilities for tax and financial statement purposes. The components of the deferred tax assets/(liabilities) at December 31, were as follows (in millions): 2018 2017 Deferred tax assets: Inventories $ 6.2 $ 5.2 Income tax credits 24.5 21.0 Accrued liabilities 35.9 17.2 Pension 49.6 55.8 Post retirement and post employment benefits 6.6 6.5 Stock-based compensation 13.1 13.4 Net operating loss carryforwards 22.2 19.0 Miscellaneous other 8.8 10.7 Gross deferred tax assets 166.9 148.8 Valuation allowance (21.8 ) (19.4 ) Total deferred tax assets, net of valuation allowance 145.1 129.4 Deferred tax liabilities: Liability on undistributed foreign earnings (10.9 ) — Goodwill and Intangibles (206.4 ) (116.5 ) Property, plant, and equipment (41.4 ) (30.3 ) Total deferred tax liabilities (258.7 ) (146.8 ) TOTAL NET DEFERRED TAX LIABILITY $ (113.6 ) $ (17.4 ) Deferred taxes are reflected in the Consolidated Balance Sheet as follows: Non-current tax assets (included in Other long-term assets) 6.4 6.3 Non-current tax liabilities (included in Other Non-Current Liabilities) (120.0 ) (23.7 ) TOTAL NET DEFERRED TAX LIABILITY $ (113.6 ) $ (17.4 )</t>
  </si>
  <si>
    <t>Summary of Income Tax Examinations</t>
  </si>
  <si>
    <t xml:space="preserve">The following tax years, by major jurisdiction, are still subject to examination by taxing authorities: Jurisdiction Open Years United States 2015-2018 UK 2017-2018 Puerto Rico 2014-2018 Canada 2013-2018 </t>
  </si>
  <si>
    <t>Reconciliation of Beginning and Ending Unrecognized Tax Benefits</t>
  </si>
  <si>
    <t>A reconciliation of the beginning and ending amount of unrecognized tax benefits is as follows (in millions): 2018 2017 2016 Unrecognized tax benefits at beginning of year $ 29.5 $ 20.2 $ 20.3 Additions based on tax positions relating to the current year 3.8 13.6 2.8 Reductions based on expiration of statute of limitations (1.7 ) (1.4 ) (5.7 ) Additions to tax positions relating to previous years 7.4 1.0 2.9 Settlements (0.1 ) (3.9 ) (0.1 ) TOTAL UNRECOGNIZED TAX BENEFITS $ 38.9 $ 29.5 $ 20.2</t>
  </si>
  <si>
    <t>Schedule of Effective Income Tax Rate Reconciliation</t>
  </si>
  <si>
    <t>The consolidated effective income tax rate varied from the United States federal statutory income tax rate for the years ended December 31, as follows: 2018 2017 2016 Federal statutory income tax rate 21.0 % 35.0 % 35.0 % State income taxes, net of federal benefit 4.5 1.2 2.4 Foreign income taxes (1.1 ) (3.1 ) (3.4 ) TCJA and related (1.3 ) 12.8 — Other, net (1.5 ) (2.3 ) (3.2 ) CONSOLIDATED EFFECTIVE INCOME TAX RATE 21.6 % 43.6 % 30.8 %</t>
  </si>
  <si>
    <t>Financial Instruments and Fair Value Measurement (Tables)</t>
  </si>
  <si>
    <t>Schedule of Financial Assets and Liabilities Accounted for at Fair Value</t>
  </si>
  <si>
    <t>The following tables show, by level within the fair value hierarchy, the Company’s financial assets and liabilities that are accounted for at fair value on a recurring basis at December 31, 2018 and 2017 (in millions): Asset (Liability) Quoted Prices in Active Markets for Identical Assets (Level 1) Quoted Prices in Active Markets for Similar Assets (Level 2) Unobservable inputs for which little or no market data exists (Level 3) Total Money market funds (a) $ 15.1 $ — $ — $ 15.1 Time Deposits (a) — 20.9 — 20.9 Available for sale investments — 48.9 2.3 51.2 Trading securities 14.3 — — 14.3 Deferred compensation plan liabilities (14.3 ) — — (14.3 ) Derivatives: Forward exchange contracts-Assets (b) — 1.6 — 1.6 Forward exchange contracts-(Liabilities) (c) — — — — BALANCE AT DECEMBER 31, 2018 $ 15.1 $ 71.4 $ 2.3 $ 88.8 Asset (Liability) Quoted Prices in Active Markets for Identical Assets (Level 1) Quoted Prices in Active Markets for Similar Assets (Level 2) Unobservable inputs for which little or no market data exists (Level 3) Total Money market funds (a) $ 126.9 $ — $ — $ 126.9 Available-for-sale investments — 54.3 4.1 58.4 Trading securities 13.8 — — 13.8 Deferred compensation plan liabilities (13.8 ) — — (13.8 ) Derivatives: Forward exchange contracts-Assets (b) — 0.2 — 0.2 Forward exchange contracts-(Liabilities) (c) — (0.7 ) — (0.7 ) BALANCE AT DECEMBER 31, 2017 $ 126.9 $ 53.8 $ 4.1 $ 184.8 (a) Money market funds and time deposits are included in Cash and cash equivalents in the Consolidated Balance Sheet. (b) Forward exchange contracts-Assets are reflected in Other current assets in the Consolidated Balance Sheet. (c) Forward exchange contracts-(Liabilities) are reflected in Other accrued liabilities in the Consolidated Balance Sheet.</t>
  </si>
  <si>
    <t>Schedule of Derivative Instruments and Cash Flow Hedging Relationships</t>
  </si>
  <si>
    <t>The following table summarizes the results of cash flow hedging relationships for years ended December 31, (in millions): Derivative Gain/(Loss) Recognized in Accumulated Other Comprehensive Loss, net of tax Location of Gain/(Loss) when reclassified Gain/(Loss) Reclassified into Earnings (Effective Portion), net of tax Derivative Instrument 2018 2017 (Effective Portion) 2018 2017 Forward exchange contract $ 1.9 $ (1.7 ) Net sales $ 0.1 $ (0.3 ) Cost of goods sold $ 0.2 $ (0.6 )</t>
  </si>
  <si>
    <t>Capital Stock (Tables)</t>
  </si>
  <si>
    <t>Schedule of Activity in the Company's Common Shares Outstanding</t>
  </si>
  <si>
    <t>Activity in the Company’s common shares outstanding is set forth below for the three years ended December 31, 2018 (in thousands): Common Stock OUTSTANDING AT DECEMBER 31, 2015 57,837 Exercise of stock options/stock appreciation rights 78 Director compensation arrangements, net 6 Restricted/performance shares activity, net of forfeitures 98 Acquisition/surrender of shares (2,487 ) OUTSTANDING AT DECEMBER 31, 2016 55,532 Exercise of stock appreciation rights 53 Director compensation arrangements, net 10 Restricted/performance shares activity, net of forfeitures 89 Acquisition/surrender of shares (802 ) OUTSTANDING AT DECEMBER 31, 2017 54,882 Exercise of stock appreciation rights 66 Director compensation arrangements, net 11 Restricted/performance shares activity, net of forfeitures 165 Acquisition/surrender of shares (409 ) OUTSTANDING AT DECEMBER 31, 2018 54,715</t>
  </si>
  <si>
    <t>Schedule of Shares of the Company's Reserved Common Stock</t>
  </si>
  <si>
    <t>Shares of the Company’s common stock were reserved at December 31, 2018 as follows (in thousands): Common Stock Future grant of stock-based compensation 2,170 Shares reserved under other equity compensation plans 156 TOTAL 2,326</t>
  </si>
  <si>
    <t>Stock-Based Compensation (Tables)</t>
  </si>
  <si>
    <t>Schedule of Share-based Payment Award, Stock Options, Valuation Assumptions</t>
  </si>
  <si>
    <t>The following table summarizes the assumptions used in estimating the fair value of these awards: Grant Date Stock Price on Measurement Date Expected Volatility Risk Free Interest Rate Expected Term Weighted Avg. Grant Date Fair Value 2017 $ 127.51 24.7 % 1.9 % 3 Years $ 119.88 2016 $ 113.69 25.6 % 1.4 % 3 Years $ 104.93</t>
  </si>
  <si>
    <t>Schedule of Activity Related to Employee and Non-Employee Restricted Stock</t>
  </si>
  <si>
    <t>Activity related to both employee and non-employee restricted stock for the year ended December 31, 2018 is as follows (in thousands, except per share amounts): Shares Weighted Average Grant Date Fair Value/Share RESTRICTED STOCK AT DECEMBER 31, 2017 239 $ 108.51 Shares granted 134 108.74 Shares vested (80 ) 107.59 Shares forfeited (9 ) 122.62 RESTRICTED STOCK AT DECEMBER 31, 2018 284 $ 108.40</t>
  </si>
  <si>
    <t>Summary of Stock Appreciation Rights</t>
  </si>
  <si>
    <t>Activity related to SARs for the year ended December 31, 2018 is as follows (in thousands, except per share amounts): Number of Rights Weighted Average Exercise Price Weighted Average Remaining Contractual Term Aggregate Intrinsic Value OUTSTANDING AT DECEMBER 31, 2017 2,042 $ 103.59 Granted 369 107.23 Exercised (279 ) 81.21 Forfeited (21 ) 121.33 Canceled — — OUTSTANDING AT DECEMBER 31, 2018 2,111 $ 107.01 7.3 Years $ 6,685 EXERCISABLE AT DECEMBER 31, 2018 1,342 $ 102.19 6.2 Years $ 6,685</t>
  </si>
  <si>
    <t>Summary of the Weighted-Average Assumption Used in Estimating Fair Value of Stock Appreciation Rights</t>
  </si>
  <si>
    <t>The following table summarizes the weighted-average assumptions used in estimating the fair value of the SARs granted during the years 2018 , 2017 and 2016 : Grant Date Expected Dividend Yield Expected Volatility Risk Free Interest Rate Expected Term Weighted Avg. Grant Date Fair Value of 1 SAR 2018 2.9 % 21.7 % 2.8 % 5.5 Years $ 18.23 2017 2.6 % 18.0 % 2.2 % 5.5 Years $ 17.45 2016 2.6 % 22.3 % 1.9 % 5.5 Years $ 18.76</t>
  </si>
  <si>
    <t>Summary of the Attributes of the Performance Shares Granted During the Period</t>
  </si>
  <si>
    <t>Grant Date Shares Outstanding at 12/31/2018 Fair Value Performance Period Payout Range 2018 60,008 $ 98.80 Jan 2019-Dec 2021 0-200% +/- 20% The following table summarizes the attributes of the performance shares outstanding at December 31, 2018 : Grant Date Shares Outstanding at 12/31/2018 Fair Value Performance Period Payout Range 2017 23,138 118.55 Jan 2018-Dec 2020 0-250% 2016 26,996 105.48 Jan 2017-Dec 2019 0-250% 2015 29,818 97.48 Jan 2016-Dec 2018 0-250%</t>
  </si>
  <si>
    <t>Summary of Performance Shares Valuation</t>
  </si>
  <si>
    <t>The following table summarizes the related assumptions used to determine the fair values of the performance share awards with a market condition granted during the years 2017 and 2016 : Grant Date Stock Price on Measurement Date Dividend Yield Expected Volatility Risk Free Interest Rate Expected Term Weighted Avg. Grant Date Fair Value 2017 $ 127.51 2.4 % 24.7 % 1.9 % 3 Years $ 142.89 2016 $ 113.69 2.5 % 25.6 % 1.4 % 3 Years $ 126.65</t>
  </si>
  <si>
    <t>Earnings Per Share (Tables)</t>
  </si>
  <si>
    <t>Schedule of Earnings Per Share</t>
  </si>
  <si>
    <t>The following table sets forth the computation of earnings per share for the three years ended December 31 (in millions, except per share amounts): 2018 2017 2016 Numerator: Net income attributable to Hubbell $ 360.2 $ 243.1 $ 293.0 Less: Earnings allocated to participating securities (1.3 ) (0.8 ) (0.9 ) Net income available to common shareholders $ 358.9 $ 242.3 $ 292.1 Denominator: Average number of common shares outstanding 54.6 54.8 55.5 Potential dilutive shares 0.3 0.3 0.2 Average number of diluted shares outstanding 54.9 55.1 55.7 Earnings per share: Basic $ 6.57 $ 4.42 $ 5.26 Diluted $ 6.54 $ 4.39 $ 5.24</t>
  </si>
  <si>
    <t>Accumulated Other Comprehensive Loss (Tables)</t>
  </si>
  <si>
    <t>Summary of the Changes in Accumulated Other Comprehensive Loss (Net of Tax)</t>
  </si>
  <si>
    <t>A summary of the changes in Accumulated other comprehensive loss (net of tax) for the three years ended December 31, 2018 is provided below (in millions): (Debit) credit Cash Flow Hedge (Loss) Gain Unrealized Gain (Loss) on Available-for-Sale Securities Pension and Post Retirement Benefit Plan Adjustment Cumulative Translation Adjustment Total BALANCE AT DECEMBER 31, 2015 $ 1.4 $ — $ (140.2 ) $ (85.4 ) $ (224.2 ) Other comprehensive income (loss) before Reclassifications (1.4 ) (1.2 ) (48.5 ) (35.4 ) (86.5 ) Amounts reclassified from accumulated other comprehensive loss — — 8.2 — 8.2 Current period other comprehensive income (loss) (1.4 ) (1.2 ) (40.3 ) (35.4 ) (78.3 ) BALANCE AT DECEMBER 31, 2016 $ — $ (1.2 ) $ (180.5 ) $ (120.8 ) $ (302.5 ) Other comprehensive income (loss) before Reclassifications (1.7 ) 0.6 (3.4 ) 28.9 24.4 Amounts reclassified from accumulated other comprehensive loss 0.9 — 7.4 - 8.3 Current period other comprehensive income (loss) (0.8 ) 0.6 4.0 28.9 32.7 BALANCE AT DECEMBER 31, 2017 $ (0.8 ) $ (0.6 ) $ (176.5 ) $ (91.9 ) $ (269.8 ) Other comprehensive income (loss) before Reclassifications 1.9 (1.4 ) 10.4 (33.9 ) (23.0 ) Amounts reclassified from accumulated other comprehensive loss (0.3 ) — 7.4 — 7.1 Current period other comprehensive income (loss) 1.6 (1.4 ) 17.8 (33.9 ) (15.9 ) BALANCE AT DECEMBER 31, 2018 $ 0.8 $ (2.0 ) $ (158.7 ) $ (125.8 ) $ (285.7 )</t>
  </si>
  <si>
    <t>Summary of the Gain (Loss) Reclassifications Out of Accumulated Other Comprehensive Loss</t>
  </si>
  <si>
    <t>A summary of the gain (loss) reclassifications out of Accumulated other comprehensive loss for the two years ended December 31 is provided below (in millions): Details about Accumulated Other Comprehensive Loss Components 2018 2017 Location of Gain (Loss) Reclassified into Income Cash flow hedges gain (loss): Forward exchange contracts $ 0.1 $ (0.4 ) Net Sales 0.3 (0.9 ) Cost of goods sold 0.4 (1.3 ) Total before tax (0.1 ) 0.4 Tax (expense) benefit $ 0.3 $ (0.9 ) Gain (loss) net of tax Amortization of defined benefit pension and post retirement benefit items: Prior-service costs $ 0.9 (a) $ 0.9 (a) Actuarial gains/(losses) (10.7 ) (a) (11.4 ) (a) Settlement and curtailment losses — (a) (0.4 ) (a) (9.8 ) (10.9 ) Total before tax 2.4 3.5 Tax benefit (expense) $ (7.4 ) $ (7.4 ) (Loss) gain net of tax Losses reclassified into earnings $ (7.1 ) $ (8.3 ) (Loss) gain net of tax (a) These accumulated other comprehensive loss components are included in the computation of net periodic pension cost (see Note 11 — Retirement Benefits for additional details).</t>
  </si>
  <si>
    <t>Industry Segments and Geographic Area Information (Tables)</t>
  </si>
  <si>
    <t>Summary of Industry Segment Data</t>
  </si>
  <si>
    <t>INDUSTRY SEGMENT DATA 2018 2017 2016 Net Sales: Electrical $ 2,660.6 $ 2,532.8 $ 2,460.2 Power 1,821.1 1,136.0 1,045.0 TOTAL NET SALES $ 4,481.7 $ 3,668.8 $ 3,505.2 Operating Income: Electrical $ 320.8 $ 294.0 $ 276.4 Power 236.1 224.8 213.4 Operating Income $ 556.9 $ 518.8 $ 489.8 Interest expense (72.4 ) (44.9 ) (43.4 ) Loss on extinguishment of debt — (10.1 ) — Investment income and other expense, net (17.5 ) (20.7 ) (16.0 ) INCOME BEFORE INCOME TAXES $ 467.0 $ 443.1 $ 430.4 Assets: Electrical $ 2,228.5 $ 2,344.7 $ 2,246.0 Power 2,395.8 1,102.2 911.5 General Corporate 247.8 273.7 367.5 TOTAL ASSETS $ 4,872.1 $ 3,720.6 $ 3,525.0 Capital Expenditures: Electrical $ 53.0 $ 48.0 $ 43.4 Power 36.8 29.0 22.7 General Corporate 6.4 2.7 1.1 TOTAL CAPITAL EXPENDITURES $ 96.2 $ 79.7 $ 67.2 Depreciation and Amortization: Electrical $ 61.4 $ 64.7 $ 60.2 Power 87.0 33.5 30.7 TOTAL DEPRECIATION AND AMORTIZATION $ 148.4 $ 98.2 $ 90.9</t>
  </si>
  <si>
    <t>Summary of Geographic Area Data</t>
  </si>
  <si>
    <t>GEOGRAPHIC AREA DATA 2018 2017 2016 Net Sales: United States $ 4,040.6 $ 3,280.9 $ 3,147.4 International 441.1 387.9 357.8 TOTAL NET SALES $ 4,481.7 $ 3,668.8 $ 3,505.2 Operating Income: United States $ 478.0 $ 435.8 $ 431.1 International 78.9 83.0 58.7 TOTAL OPERATING INCOME $ 556.9 $ 518.8 $ 489.8 Long-lived Assets: United States $ 2,972.4 $ 1,877.4 $ 1,762.9 International 245.0 232.8 200.1 TOTAL LONG-LIVED ASSETS $ 3,217.4 $ 2,110.2 $ 1,963.0</t>
  </si>
  <si>
    <t>Guarantees (Tables)</t>
  </si>
  <si>
    <t>Summary of Changes in the Accrued Product Warranties</t>
  </si>
  <si>
    <t>Changes in the accrual for product warranties in 2018 are set forth below (in millions): BALANCE AT DECEMBER 31, 2016 $ 13.8 Provision 10.0 Expenditures/other (9.8 ) BALANCE AT DECEMBER 31, 2017 $ 14.0 Provision 12.0 Expenditures/other (22.7 ) Acquisitions (a) 89.4 BALANCE AT DECEMBER 31, 2018 (b) $ 92.7 (a) Relates to the Aclara acquisition. Refer to Note 3 – Business Acquisitions for additional information. (b) Refer to Note 9 – Other Accrued Liabilities and Note 10 – Other Non-Current Liabilities for a breakout of short-term and long-term warranties.</t>
  </si>
  <si>
    <t>Restructuring Costs (Tables)</t>
  </si>
  <si>
    <t>Summary of Restructuring Costs</t>
  </si>
  <si>
    <t>Pre-tax restructuring costs incurred in each of our segments and the location of the costs in the Consolidated Statement of Income for the years ended December 31, 2018 , 2017 and 2016 are as follows (in millions): Twelve Months Ended December 31, 2018 Twelve Months Ended December 31, 2017 Twelve Months Ended December 31, 2016 Electrical Power Total Electrical Power Total Electrical Power Total Restructuring costs Cost of goods sold $ 4.9 $ 3.3 $ 8.2 $ 11.5 $ 2.2 $ 13.7 $ 27.3 $ 0.2 $ 27.5 S&amp;A expense 3.4 0.4 3.8 5.4 1.2 6.6 6.6 0.9 7.5 Total restructuring costs $ 8.3 $ 3.7 $ 12.0 $ 16.9 $ 3.4 $ 20.3 $ 33.9 $ 1.1 $ 35.0</t>
  </si>
  <si>
    <t>Schedule of Restructuring Reserve by Type of Cost</t>
  </si>
  <si>
    <t>The following table summarizes the accrued liabilities for our restructuring actions (in millions): Beginning Accrued Restructuring Balance 1/1/18 Pre-tax Restructuring Costs Utilization and Foreign Exchange Ending Accrued Restructuring Balance 12/31/2018 2018 Restructuring Actions Severance $ — $ 8.8 $ (2.0 ) $ 6.8 Asset write-downs — 0.4 (0.4 ) — Facility closure and other costs — 3.5 (3.4 ) 0.1 Total 2018 Restructuring Actions $ — $ 12.7 $ (5.8 ) $ 6.9 2017 and Prior Restructuring Actions Severance $ 5.4 $ (2.3 ) $ (2.2 ) $ 0.9 Asset write-downs — — — — Facility closure and other costs (a) 15.5 1.6 (3.9 ) 13.2 Total 2017 and Prior Restructuring Actions $ 20.9 $ (0.7 ) $ (6.1 ) $ 14.1 Total Restructuring Actions $ 20.9 $ 12.0 $ (11.9 ) $ 21.0 (a) The beginning and ending accrual for Facility closure and other costs includes the remaining balance of accrued liability associated with the withdrawal from a multi-employer pension plan as a result of a restructuring action in 2016. The actual and expected costs for our restructuring actions are as follows (in millions): Expected Costs Costs incurred in 2016 Costs incurred in 2017 Costs incurred in 2018 Remaining costs at 12/31/18 2018 Restructuring Actions Electrical Segment $ 14.6 $ — $ — $ 8.6 $ 6.0 Power Segment 5.9 — — 4.1 1.8 Total 2018 Restructuring Actions $ 20.5 $ — $ — $ 12.7 $ 7.8 2017 Restructuring Actions Electrical Segment $ 10.3 $ — $ 10.6 $ (0.3 ) $ — Power Segment 3.1 — 3.4 (0.4 ) 0.1 Total 2017 Restructuring Actions $ 13.4 $ — $ 14.0 $ (0.7 ) $ 0.1 2016 Restructuring Actions Electrical Segment $ 40.2 $ 33.9 $ 6.3 $ — $ — Power Segment 1.1 1.1 — — — Total 2016 and Prior Restructuring Actions (a) $ 41.3 $ 35.0 $ 6.3 $ — $ — Total Restructuring Actions $ 75.2 $ 35.0 $ 20.3 $ 12.0 $ 7.9 (a) Costs incurred in 2016 relating to 2016 Restructuring Actions in the Electrical segment in the preceding table include the $12.5 million previously mentioned charge representing the estimated withdrawal liability from a multi-employer pension plan. Any potential future liability in excess of the amount already recognized in 2016 is not included in the remaining costs at December 31, 2018. Additional information about the estimated withdrawal liability is included in Note 11 — Retirement Benefits in the Notes to Consolidated Financial Statements.</t>
  </si>
  <si>
    <t>Quarterly Financial Data (Unaudited) (Tables)</t>
  </si>
  <si>
    <t>Summary of Quarterly Financial Data</t>
  </si>
  <si>
    <t>The table below sets forth summarized quarterly financial data for the years ended December 31, 2018 and 2017 (in millions, except per share amounts): Reported First Quarter Reported Second Quarter Reported Third Quarter Fourth Quarter 2018 Net sales $ 991.2 $ 1,166.7 $ 1,179.7 $ 1,144.1 Cost of goods sold $ 708.3 $ 818.8 $ 830.7 $ 823.5 Gross profit $ 282.9 $ 347.9 $ 349.0 $ 320.6 Selling &amp; administrative expenses $ 183.3 $ 191.0 $ 185.2 $ 184.0 Net income $ 59.8 $ 102.4 $ 114.7 $ 89.2 Net Income attributable to Hubbell $ 58.3 $ 100.3 $ 113.6 $ 88.0 Earnings per share — Basic $ 1.06 $ 1.83 $ 2.07 $ 1.61 Earnings per share — Diluted $ 1.05 $ 1.82 $ 2.06 $ 1.60 Reported First Quarter Reported Second Quarter Reported Third Quarter Fourth Quarter 2017 Net sales $ 852.3 $ 948.3 $ 950.5 $ 917.7 Cost of goods sold (2) $ 589.7 $ 652.8 $ 642.9 $ 628.3 Gross profit $ 262.6 $ 295.5 $ 307.6 $ 289.4 Selling &amp; administrative expenses (2) $ 154.8 $ 161.1 $ 157.5 $ 162.9 Net income (1) $ 63.9 $ 80.8 $ 82.8 $ 22.4 Net Income attributable to Hubbell (1) $ 62.8 $ 79.1 $ 80.8 $ 20.4 Earnings per share — Basic $ 1.13 $ 1.44 $ 1.47 $ 0.37 Earnings per share — Diluted $ 1.13 $ 1.43 $ 1.47 $ 0.37 (1) Net income in the fourth quarter of 2017 includes approximately $57 million, or $1.02 per share, impact associated with the TCJA. (2) Historical amounts have been adjusted to reflect the retrospective effects from the January 1, 2018 adoption of Accounting Standards Update (ASU) No. 2017-07, Compensation Retirement Benefits (Topic): Improving the Presentation of Net Periodic Pension Cost and Net Periodic Postretirement Benefit Cost.</t>
  </si>
  <si>
    <t>Significant Accounting Policies - Narrative (Details)</t>
  </si>
  <si>
    <t>3 Months Ended</t>
  </si>
  <si>
    <t>Dec. 31, 2017USD ($)</t>
  </si>
  <si>
    <t>Sep. 30, 2017USD ($)</t>
  </si>
  <si>
    <t>Jun. 30, 2017USD ($)</t>
  </si>
  <si>
    <t>Mar. 31, 2017USD ($)</t>
  </si>
  <si>
    <t>Dec. 31, 2018USD ($)venturereporting_unit</t>
  </si>
  <si>
    <t>Dec. 31, 2016USD ($)</t>
  </si>
  <si>
    <t>Jan. 01, 2019USD ($)</t>
  </si>
  <si>
    <t>Accounts, Notes, Loans and Financing Receivable [Line Items]</t>
  </si>
  <si>
    <t>Number of reporting units | reporting_unit</t>
  </si>
  <si>
    <t>Number of joint ventures | venture</t>
  </si>
  <si>
    <t>Revenue from service contracts and post-shipment performance obligations</t>
  </si>
  <si>
    <t>3.00%</t>
  </si>
  <si>
    <t>Standard and Extended Product Warranty Accrual, Additions from Business Acquisition</t>
  </si>
  <si>
    <t>Percentage of LIFO inventory</t>
  </si>
  <si>
    <t>66.00%</t>
  </si>
  <si>
    <t>Capitalized Computer Software, Net [Abstract]</t>
  </si>
  <si>
    <t>Capitalized computer software costs, net of amortization</t>
  </si>
  <si>
    <t>Amortization expense</t>
  </si>
  <si>
    <t>Goodwill Annual Impairment Test [Abstract]</t>
  </si>
  <si>
    <t>Gross value of definite-lived intangible assets following accelerated amortization method (as a percentage)</t>
  </si>
  <si>
    <t>75.00%</t>
  </si>
  <si>
    <t>Impairment of intangible assets, finite-lived</t>
  </si>
  <si>
    <t>Impairment of intangible assets, indefinite-lived (excluding goodwill)</t>
  </si>
  <si>
    <t>Research and development expense as a percentage of cost of goods sold</t>
  </si>
  <si>
    <t>2.00%</t>
  </si>
  <si>
    <t>New Accounting Pronouncements and Changes in Accounting Principles [Abstract]</t>
  </si>
  <si>
    <t>Accounting Standards Update 2017-07</t>
  </si>
  <si>
    <t>Scenario, Forecast | Accounting Standards Update 2016-02</t>
  </si>
  <si>
    <t>Right-of-use assets</t>
  </si>
  <si>
    <t>Minimum</t>
  </si>
  <si>
    <t>Customer returns as a percentage of gross sales</t>
  </si>
  <si>
    <t>1.00%</t>
  </si>
  <si>
    <t>Useful life, intangible assets</t>
  </si>
  <si>
    <t>5 years</t>
  </si>
  <si>
    <t>Maximum</t>
  </si>
  <si>
    <t>30 years</t>
  </si>
  <si>
    <t>Capitalized Computer Software Costs | Minimum</t>
  </si>
  <si>
    <t>Depreciable lives</t>
  </si>
  <si>
    <t>3 years</t>
  </si>
  <si>
    <t>Capitalized Computer Software Costs | Maximum</t>
  </si>
  <si>
    <t>Effect of Adoption Higher/(Lower) | Accounting Standards Update 2014-09</t>
  </si>
  <si>
    <t>Joint Venture in Hong Kong</t>
  </si>
  <si>
    <t>Ownership percentage</t>
  </si>
  <si>
    <t>50.00%</t>
  </si>
  <si>
    <t>Significant Accounting Policies - New Accounting Pronouncements and Changes (Details) - USD ($) $ in Millions</t>
  </si>
  <si>
    <t>Sep. 30, 2018</t>
  </si>
  <si>
    <t>Mar. 31, 2018</t>
  </si>
  <si>
    <t>Sep. 30, 2017</t>
  </si>
  <si>
    <t>Jun. 30, 2017</t>
  </si>
  <si>
    <t>Mar. 31, 2017</t>
  </si>
  <si>
    <t>New Accounting Pronouncements or Change in Accounting Principle [Line Items]</t>
  </si>
  <si>
    <t>Operating Income</t>
  </si>
  <si>
    <t>Stockholders' Equity, Including Portion Attributable to Noncontrolling Interest</t>
  </si>
  <si>
    <t>Total operating expenses</t>
  </si>
  <si>
    <t>Balances Without Adoption of ASC 606</t>
  </si>
  <si>
    <t>Revenue - Disaggregation of Revenue (Details) - USD ($) $ in Millions</t>
  </si>
  <si>
    <t>Disaggregation of Revenue [Line Items]</t>
  </si>
  <si>
    <t>Hubbell Commercial and Industrial</t>
  </si>
  <si>
    <t>Hubbell Construction and Energy</t>
  </si>
  <si>
    <t>Hubbell Lighting</t>
  </si>
  <si>
    <t>Hubbell Power Systems</t>
  </si>
  <si>
    <t>United States</t>
  </si>
  <si>
    <t>International</t>
  </si>
  <si>
    <t>Electrical</t>
  </si>
  <si>
    <t>Electrical | United States</t>
  </si>
  <si>
    <t>Electrical | International</t>
  </si>
  <si>
    <t>Power</t>
  </si>
  <si>
    <t>Power | United States</t>
  </si>
  <si>
    <t>Power | International</t>
  </si>
  <si>
    <t>Revenue - Narrative (Details) - USD ($) $ in Millions</t>
  </si>
  <si>
    <t>Percentage of sales to distributors</t>
  </si>
  <si>
    <t>0.67%</t>
  </si>
  <si>
    <t>Contract liability</t>
  </si>
  <si>
    <t>Increase in contract liability</t>
  </si>
  <si>
    <t>Revenue recognized</t>
  </si>
  <si>
    <t>Revenue - Unsatisfied Performance Obligations (Details) - Revenue, Remaining Performance Obligation, Expected Timing of Satisfaction, Start Date [Axis]: 2019-01-01 $ in Millions</t>
  </si>
  <si>
    <t>Dec. 31, 2018USD ($)</t>
  </si>
  <si>
    <t>Revenue, Remaining Performance Obligation, Expected Timing of Satisfaction [Line Items]</t>
  </si>
  <si>
    <t>Unsatisfied performance obligation</t>
  </si>
  <si>
    <t>Unsatisfied performance obligation, period of recognition</t>
  </si>
  <si>
    <t>Business Acquisitions - Narrative (Details) - USD ($)</t>
  </si>
  <si>
    <t>Feb. 02, 2018</t>
  </si>
  <si>
    <t>Feb. 28, 2018</t>
  </si>
  <si>
    <t>Jan. 31, 2018</t>
  </si>
  <si>
    <t>Business Acquisition [Line Items]</t>
  </si>
  <si>
    <t>Aclara</t>
  </si>
  <si>
    <t>Total Aclara Transaction Costs</t>
  </si>
  <si>
    <t>Consideration transferred to acquire business</t>
  </si>
  <si>
    <t>Deductible goodwill</t>
  </si>
  <si>
    <t>Contributed sales</t>
  </si>
  <si>
    <t>Contributed operating income</t>
  </si>
  <si>
    <t>Immaterial business acquisitions</t>
  </si>
  <si>
    <t>Deferred purchase price and net working capital settlements</t>
  </si>
  <si>
    <t>Term Loan Agreement | Line of Credit</t>
  </si>
  <si>
    <t>Line of credit, maximum borrowing capacity</t>
  </si>
  <si>
    <t>Notes 2028 Term | Senior Notes</t>
  </si>
  <si>
    <t>Senior notes, stated percentage</t>
  </si>
  <si>
    <t>3.50%</t>
  </si>
  <si>
    <t>Face amount</t>
  </si>
  <si>
    <t>Business Acquisitions - Summary of Assets Acquired and Liabilities Assumed (Details) - USD ($) $ in Millions</t>
  </si>
  <si>
    <t>Accounts receivable</t>
  </si>
  <si>
    <t>Property, plant and equipment</t>
  </si>
  <si>
    <t>Intangible assets</t>
  </si>
  <si>
    <t>Deferred tax liabilities, net</t>
  </si>
  <si>
    <t>Other non-current liabilities</t>
  </si>
  <si>
    <t>Total Estimate of Consideration Transferred, Net of Cash Acquired</t>
  </si>
  <si>
    <t>Business Acquisitions - Schedule of Preliminary Purchase Price Allocation to Identified Intangible Assets Acquired (Details) - Aclara $ in Millions</t>
  </si>
  <si>
    <t>Feb. 02, 2018USD ($)</t>
  </si>
  <si>
    <t>Estimated Fair Value</t>
  </si>
  <si>
    <t>Patents, tradenames and trademarks</t>
  </si>
  <si>
    <t>Weighted Average Estimated Useful Life</t>
  </si>
  <si>
    <t>20 years</t>
  </si>
  <si>
    <t>Customer relationships</t>
  </si>
  <si>
    <t>18 years</t>
  </si>
  <si>
    <t>Developed technology</t>
  </si>
  <si>
    <t>13 years</t>
  </si>
  <si>
    <t>Business Acquisitions - Summary of Transaction Costs (Details) - Aclara - USD ($) $ in Millions</t>
  </si>
  <si>
    <t>Selling &amp; administrative expense</t>
  </si>
  <si>
    <t>Business Acquisitions - Pro-forma Nonrecurring Adjustments (Details) - USD ($) $ / shares in Units, $ in Millions</t>
  </si>
  <si>
    <t>Business Acquisition, Pro Forma Information, Nonrecurring Adjustment [Line Items]</t>
  </si>
  <si>
    <t>Aclara | Aclara transaction costs incurred in 2018</t>
  </si>
  <si>
    <t>Aclara | Intangible amortization and inventory step up</t>
  </si>
  <si>
    <t>Aclara | Interest expense</t>
  </si>
  <si>
    <t>Business Acquisitions - Summary of Pro-forma Information (Details) - Aclara - USD ($) $ / shares in Units, $ in Millions</t>
  </si>
  <si>
    <t>9 Months Ended</t>
  </si>
  <si>
    <t>Net income attributable to Hubbell</t>
  </si>
  <si>
    <t>Business Acquisition, Pro Forma Information, Earnings Per Share [Abstract]</t>
  </si>
  <si>
    <t>Receivables and Allowances (Details) - USD ($) $ in Millions</t>
  </si>
  <si>
    <t>Trade accounts receivable</t>
  </si>
  <si>
    <t>Non-trade receivables</t>
  </si>
  <si>
    <t>Accounts receivable, gross</t>
  </si>
  <si>
    <t>Allowance for credit memos, returns and cash discounts(1)</t>
  </si>
  <si>
    <t>Allowance for doubtful accounts</t>
  </si>
  <si>
    <t>Total allowances</t>
  </si>
  <si>
    <t>ACCOUNTS RECEIVABLE, NET</t>
  </si>
  <si>
    <t>Allowance for returns</t>
  </si>
  <si>
    <t>Inventories (Details) - USD ($) $ in Millions</t>
  </si>
  <si>
    <t>Raw material</t>
  </si>
  <si>
    <t>Work-in-process</t>
  </si>
  <si>
    <t>Finished goods</t>
  </si>
  <si>
    <t>Inventory, gross</t>
  </si>
  <si>
    <t>Excess of FIFO over LIFO cost basis</t>
  </si>
  <si>
    <t>INVENTORIES, NET</t>
  </si>
  <si>
    <t>Goodwill and Other Intangible Assets - Goodwill (Details) - USD ($) $ in Millions</t>
  </si>
  <si>
    <t>Goodwill [Roll Forward]</t>
  </si>
  <si>
    <t>Goodwill, beginning of period</t>
  </si>
  <si>
    <t>Current year acquisitions</t>
  </si>
  <si>
    <t>Foreign currency translation and prior year acquisitions</t>
  </si>
  <si>
    <t>Goodwill, end of period</t>
  </si>
  <si>
    <t>Goodwill and Other Intangible Assets - Additional Information (Details) - USD ($) $ in Millions</t>
  </si>
  <si>
    <t>Goodwill acquired</t>
  </si>
  <si>
    <t>Year to date amortization expense</t>
  </si>
  <si>
    <t>Finite-Lived Intangible Assets, Amortization Expense, Maturity Schedule [Abstract]</t>
  </si>
  <si>
    <t>Amortization expense, 2019</t>
  </si>
  <si>
    <t>Amortization expense, 2020</t>
  </si>
  <si>
    <t>Amortization expense, 2021</t>
  </si>
  <si>
    <t>Amortization expense, 2022</t>
  </si>
  <si>
    <t>Amortization expense, 2023</t>
  </si>
  <si>
    <t>Goodwill and Other Intangible Assets - Other Intangible Assets (Details) - USD ($) $ in Millions</t>
  </si>
  <si>
    <t>Other Intangible Assets [Line Items]</t>
  </si>
  <si>
    <t>Finite-lived intangible assets, gross</t>
  </si>
  <si>
    <t>Accumulated Amortization</t>
  </si>
  <si>
    <t>Indefinite-lived intangible assets (excluding goodwill)</t>
  </si>
  <si>
    <t>TOTAL INTANGIBLE ASSETS</t>
  </si>
  <si>
    <t>Customer/agent relationships and other</t>
  </si>
  <si>
    <t>Investments - Narrative (Details) - USD ($) $ in Millions</t>
  </si>
  <si>
    <t>Debt Securities, Available-for-sale [Line Items]</t>
  </si>
  <si>
    <t>Available for sale investments</t>
  </si>
  <si>
    <t>Payments to acquire available-for-sale securities</t>
  </si>
  <si>
    <t>Municipal Bonds</t>
  </si>
  <si>
    <t>Unobservable inputs for which little or no market data exists (Level 3)</t>
  </si>
  <si>
    <t>Investments - Amortized Cost Basis (Details) - USD ($) $ in Millions</t>
  </si>
  <si>
    <t>Available-for-sale securities</t>
  </si>
  <si>
    <t>Amortized Cost</t>
  </si>
  <si>
    <t>Fair Value</t>
  </si>
  <si>
    <t>Trading securities</t>
  </si>
  <si>
    <t>Estimate of Fair Value Measurement</t>
  </si>
  <si>
    <t>Gross Unrealized Gains</t>
  </si>
  <si>
    <t>Gross Unrealized Losses</t>
  </si>
  <si>
    <t>Investments, amortized cost</t>
  </si>
  <si>
    <t>Investments, Gross Unrealized Gains</t>
  </si>
  <si>
    <t>Investments, Gross Unrealized Loss</t>
  </si>
  <si>
    <t>TOTAL INVESTMENTS</t>
  </si>
  <si>
    <t>Reported Value Measurement</t>
  </si>
  <si>
    <t>Investments - Contractual Maturity (Details) - USD ($) $ in Millions</t>
  </si>
  <si>
    <t>Amortized Cost [Abstract]</t>
  </si>
  <si>
    <t>Amortized Cost Due within 1 year</t>
  </si>
  <si>
    <t>Amortized Cost After 1 year but within 5 years</t>
  </si>
  <si>
    <t>Amortized Cost After 5 years but within 10 years</t>
  </si>
  <si>
    <t>Amortized Cost Due after 10 years</t>
  </si>
  <si>
    <t>Fair Value [Abstract]</t>
  </si>
  <si>
    <t>Fair Value Due within 1 year</t>
  </si>
  <si>
    <t>Fair Value After 1 year but within 5 years</t>
  </si>
  <si>
    <t>Fair Value After 5 years but within 10 years</t>
  </si>
  <si>
    <t>Fair Value Due after 10 years</t>
  </si>
  <si>
    <t>Available-for-sale securities, fair value</t>
  </si>
  <si>
    <t>Property, Plant and Equipment (Details) - USD ($) $ in Millions</t>
  </si>
  <si>
    <t>Property, Plant, and Equipment [Line Items]</t>
  </si>
  <si>
    <t>Gross property, plant, and equipment</t>
  </si>
  <si>
    <t>Less accumulated depreciation</t>
  </si>
  <si>
    <t>PROPERTY, PLANT, AND EQUIPMENT, NET</t>
  </si>
  <si>
    <t>Depreciation</t>
  </si>
  <si>
    <t>Land</t>
  </si>
  <si>
    <t>Buildings and improvements</t>
  </si>
  <si>
    <t>Buildings and improvements | Minimum</t>
  </si>
  <si>
    <t>Buildings and improvements | Maximum</t>
  </si>
  <si>
    <t>45 years</t>
  </si>
  <si>
    <t>Machinery, tools, and equipment</t>
  </si>
  <si>
    <t>Machinery, tools, and equipment | Minimum</t>
  </si>
  <si>
    <t>Machinery, tools, and equipment | Maximum</t>
  </si>
  <si>
    <t>15 years</t>
  </si>
  <si>
    <t>Construction-in-progress</t>
  </si>
  <si>
    <t>Other Accrued Liabilities (Details) - USD ($) $ in Millions</t>
  </si>
  <si>
    <t>Customer program incentives</t>
  </si>
  <si>
    <t>Accrued income taxes</t>
  </si>
  <si>
    <t>Contract liabilities - deferred revenue</t>
  </si>
  <si>
    <t>Customer refund liability</t>
  </si>
  <si>
    <t>Accrued warranties(1)</t>
  </si>
  <si>
    <t>TOTAL</t>
  </si>
  <si>
    <t>Other Non-Current Liabilities (Details) - USD ($) $ in Millions</t>
  </si>
  <si>
    <t>Pensions</t>
  </si>
  <si>
    <t>Other post-employment benefits</t>
  </si>
  <si>
    <t>Deferred tax liabilities</t>
  </si>
  <si>
    <t>Accrued warranties long-term(1)</t>
  </si>
  <si>
    <t>Retirement Benefits - Narrative (Details)</t>
  </si>
  <si>
    <t>Sep. 30, 2018USD ($)benefit_plan</t>
  </si>
  <si>
    <t>Dec. 31, 2016USD ($)benefit_plan</t>
  </si>
  <si>
    <t>Dec. 31, 2018USD ($)benefit_plan</t>
  </si>
  <si>
    <t>Dec. 31, 2017USD ($)benefit_plan</t>
  </si>
  <si>
    <t>Defined Benefit Plan Disclosure [Line Items]</t>
  </si>
  <si>
    <t>Number of foreign plans amended | benefit_plan</t>
  </si>
  <si>
    <t>Accumulated benefit obligation</t>
  </si>
  <si>
    <t>Number of defined contribution pension plans (benefit plan) | benefit_plan</t>
  </si>
  <si>
    <t>Defined contribution pension plans, total costs</t>
  </si>
  <si>
    <t>Number of multiemployer defined benefit pension plans (benefit_plan) | benefit_plan</t>
  </si>
  <si>
    <t>Number of multiemployer plans withdrawn from | benefit_plan</t>
  </si>
  <si>
    <t>Multiemployer plan total employer contributions</t>
  </si>
  <si>
    <t>Pre-tax restructuring costs</t>
  </si>
  <si>
    <t>Expected cost remaining</t>
  </si>
  <si>
    <t>Employer stock included in plan assets</t>
  </si>
  <si>
    <t>Pension Benefits</t>
  </si>
  <si>
    <t>Pension expenses</t>
  </si>
  <si>
    <t>Benefit obligation</t>
  </si>
  <si>
    <t>Discount rate</t>
  </si>
  <si>
    <t>4.12%</t>
  </si>
  <si>
    <t>4.24%</t>
  </si>
  <si>
    <t>3.67%</t>
  </si>
  <si>
    <t>Voluntary contributions</t>
  </si>
  <si>
    <t>Employer contributions</t>
  </si>
  <si>
    <t>United States | Pension Benefits</t>
  </si>
  <si>
    <t>Curtailment gain</t>
  </si>
  <si>
    <t>Projected benefit obligation settled</t>
  </si>
  <si>
    <t>Defined benefit obligation per plan, as a percent of total benefit obligation</t>
  </si>
  <si>
    <t>88.00%</t>
  </si>
  <si>
    <t>4.40%</t>
  </si>
  <si>
    <t>3.80%</t>
  </si>
  <si>
    <t>Canada</t>
  </si>
  <si>
    <t>3.60%</t>
  </si>
  <si>
    <t>United Kingdom</t>
  </si>
  <si>
    <t>2.90%</t>
  </si>
  <si>
    <t>2.60%</t>
  </si>
  <si>
    <t>Foreign Plan</t>
  </si>
  <si>
    <t>Foreign Plan | Pension Benefits</t>
  </si>
  <si>
    <t>Estimated future employer contributions in next fiscal year</t>
  </si>
  <si>
    <t>Withdrawal from Multiemployer Defined Benefit Plan</t>
  </si>
  <si>
    <t>Retirement Benefits - Change in Benefit Obligations and Plan Assets (Details) - USD ($) $ in Millions</t>
  </si>
  <si>
    <t>Change in plan assets</t>
  </si>
  <si>
    <t>Fair value of plan assets at beginning of year</t>
  </si>
  <si>
    <t>Fair value of plan assets at end of year</t>
  </si>
  <si>
    <t>Prepaid pensions (included in Other long-term assets)</t>
  </si>
  <si>
    <t>Change in benefit obligation</t>
  </si>
  <si>
    <t>Benefit obligation at beginning of year</t>
  </si>
  <si>
    <t>Acquisitions</t>
  </si>
  <si>
    <t>Service cost</t>
  </si>
  <si>
    <t>Interest cost</t>
  </si>
  <si>
    <t>Plan participants’ contributions</t>
  </si>
  <si>
    <t>Amendments</t>
  </si>
  <si>
    <t>Actuarial loss/(gain)</t>
  </si>
  <si>
    <t>Currency impact</t>
  </si>
  <si>
    <t>Benefits paid</t>
  </si>
  <si>
    <t>Benefit obligation at end of year</t>
  </si>
  <si>
    <t>Actual return on plan assets</t>
  </si>
  <si>
    <t>FUNDED STATUS</t>
  </si>
  <si>
    <t>Accrued benefit liability (short-term and long-term)</t>
  </si>
  <si>
    <t>NET AMOUNT RECOGNIZED IN THE CONSOLIDATED BALANCE SHEET</t>
  </si>
  <si>
    <t>Amounts recognized in Accumulated other comprehensive loss (income) consist of:</t>
  </si>
  <si>
    <t>Net actuarial loss</t>
  </si>
  <si>
    <t>Prior service cost (credit)</t>
  </si>
  <si>
    <t>NET AMOUNT RECOGNIZED IN ACCUMULATED OTHER COMPREHENSIVE LOSS</t>
  </si>
  <si>
    <t>Other Benefits</t>
  </si>
  <si>
    <t>Retirement Benefits - Accumulated Benefit Obligation In Excess of Plan Assets (Details) - USD ($) $ in Millions</t>
  </si>
  <si>
    <t>Projected benefit obligation</t>
  </si>
  <si>
    <t>Fair value of plan assets</t>
  </si>
  <si>
    <t>Retirement Benefits - Components of Pension and Other Benefit Costs (Details) - USD ($) $ in Millions</t>
  </si>
  <si>
    <t>Defined Benefit Plan, Net Periodic Benefit Cost (Credit) [Abstract]</t>
  </si>
  <si>
    <t>Expected return on plan assets</t>
  </si>
  <si>
    <t>Amortization of prior service cost (credit)</t>
  </si>
  <si>
    <t>Amortization of actuarial losses (gains)</t>
  </si>
  <si>
    <t>Curtailment and settlement losses</t>
  </si>
  <si>
    <t>Net periodic benefit cost</t>
  </si>
  <si>
    <t>Changes recognized in other comprehensive loss (income), before tax:</t>
  </si>
  <si>
    <t>Current year net actuarial loss (gain)</t>
  </si>
  <si>
    <t>Current year prior service credit</t>
  </si>
  <si>
    <t>Amortization of prior service (cost) credit</t>
  </si>
  <si>
    <t>Amortization of net actuarial (losses) gains</t>
  </si>
  <si>
    <t>Other adjustments</t>
  </si>
  <si>
    <t>Total recognized in other comprehensive loss</t>
  </si>
  <si>
    <t>TOTAL RECOGNIZED IN NET PERIODIC PENSION COST AND OTHER COMPREHENSIVE LOSS</t>
  </si>
  <si>
    <t>Retirement Benefits - Projected Benefit Obligation Assumptions (Details)</t>
  </si>
  <si>
    <t>Defined Benefit Plans and Other Postretirement Benefit Plans Table Text Block [Line Items]</t>
  </si>
  <si>
    <t>Rate of compensation increase</t>
  </si>
  <si>
    <t>3.25%</t>
  </si>
  <si>
    <t>3.24%</t>
  </si>
  <si>
    <t>3.55%</t>
  </si>
  <si>
    <t>4.71%</t>
  </si>
  <si>
    <t>4.68%</t>
  </si>
  <si>
    <t>4.94%</t>
  </si>
  <si>
    <t>6.04%</t>
  </si>
  <si>
    <t>3.59%</t>
  </si>
  <si>
    <t>3.70%</t>
  </si>
  <si>
    <t>4.10%</t>
  </si>
  <si>
    <t>4.05%</t>
  </si>
  <si>
    <t>4.00%</t>
  </si>
  <si>
    <t>3.93%</t>
  </si>
  <si>
    <t>4.60%</t>
  </si>
  <si>
    <t>3.92%</t>
  </si>
  <si>
    <t>Retirement Benefits - Assumed Health Care Cost Trend Rates (Details)</t>
  </si>
  <si>
    <t>Health care cost trend assumed for next year</t>
  </si>
  <si>
    <t>6.80%</t>
  </si>
  <si>
    <t>7.00%</t>
  </si>
  <si>
    <t>7.20%</t>
  </si>
  <si>
    <t>Rate to which the cost trend is assumed to decline</t>
  </si>
  <si>
    <t>5.00%</t>
  </si>
  <si>
    <t>Year that the rate reaches the ultimate trend rate</t>
  </si>
  <si>
    <t>Retirement Benefits - Combined Targeted and Actual Domestic and Foreign Pension Plans Weighted Average Asset Allocation (Details)</t>
  </si>
  <si>
    <t>Percentage of plan assets, target</t>
  </si>
  <si>
    <t>100.00%</t>
  </si>
  <si>
    <t>Percentage of plan assets, actual</t>
  </si>
  <si>
    <t>Equity securities</t>
  </si>
  <si>
    <t>22.00%</t>
  </si>
  <si>
    <t>19.00%</t>
  </si>
  <si>
    <t>18.00%</t>
  </si>
  <si>
    <t>Debt securities &amp; Cash</t>
  </si>
  <si>
    <t>64.00%</t>
  </si>
  <si>
    <t>67.00%</t>
  </si>
  <si>
    <t>65.00%</t>
  </si>
  <si>
    <t>Alternative Investments</t>
  </si>
  <si>
    <t>14.00%</t>
  </si>
  <si>
    <t>17.00%</t>
  </si>
  <si>
    <t>Retirement Benefits - Fair Value Pension Plan Assets (Details) - USD ($)</t>
  </si>
  <si>
    <t>Investments Priced Using Net Asset Value</t>
  </si>
  <si>
    <t>US Large-Cap</t>
  </si>
  <si>
    <t>US Mid-Cap and Small-Cap Growth</t>
  </si>
  <si>
    <t>International Large-cap</t>
  </si>
  <si>
    <t>Emerging Markets</t>
  </si>
  <si>
    <t>Common Pooled Equity Funds</t>
  </si>
  <si>
    <t>U.S. Treasuries</t>
  </si>
  <si>
    <t>Corporate Bonds</t>
  </si>
  <si>
    <t>Asset Backed Securities and Other</t>
  </si>
  <si>
    <t>Common Pooled Fixed Income Fund</t>
  </si>
  <si>
    <t>Assets</t>
  </si>
  <si>
    <t>(Liabilities)</t>
  </si>
  <si>
    <t>Alternative Investment Funds</t>
  </si>
  <si>
    <t>Common Pooled Fund</t>
  </si>
  <si>
    <t>Quoted Prices in Active Markets for Identical Assets (Level 1)</t>
  </si>
  <si>
    <t>Quoted Prices in Active Markets for Identical Assets (Level 1) | Cash and cash equivalents</t>
  </si>
  <si>
    <t>Quoted Prices in Active Markets for Identical Assets (Level 1) | US Large-Cap</t>
  </si>
  <si>
    <t>Quoted Prices in Active Markets for Identical Assets (Level 1) | US Mid-Cap and Small-Cap Growth</t>
  </si>
  <si>
    <t>Quoted Prices in Active Markets for Identical Assets (Level 1) | International Large-cap</t>
  </si>
  <si>
    <t>Quoted Prices in Active Markets for Identical Assets (Level 1) | Emerging Markets</t>
  </si>
  <si>
    <t>Quoted Prices in Active Markets for Identical Assets (Level 1) | Common Pooled Equity Funds</t>
  </si>
  <si>
    <t>Quoted Prices in Active Markets for Identical Assets (Level 1) | U.S. Treasuries</t>
  </si>
  <si>
    <t>Quoted Prices in Active Markets for Identical Assets (Level 1) | Corporate Bonds</t>
  </si>
  <si>
    <t>Quoted Prices in Active Markets for Identical Assets (Level 1) | Asset Backed Securities and Other</t>
  </si>
  <si>
    <t>Quoted Prices in Active Markets for Identical Assets (Level 1) | Common Pooled Fixed Income Fund</t>
  </si>
  <si>
    <t>Quoted Prices in Active Markets for Identical Assets (Level 1) | Assets</t>
  </si>
  <si>
    <t>Quoted Prices in Active Markets for Identical Assets (Level 1) | (Liabilities)</t>
  </si>
  <si>
    <t>Quoted Prices in Active Markets for Identical Assets (Level 1) | Alternative Investment Funds</t>
  </si>
  <si>
    <t>Quoted Prices in Active Markets for Identical Assets (Level 1) | Common Pooled Fund</t>
  </si>
  <si>
    <t>Quoted Prices in Active Markets for Similar Assets (Level 2)</t>
  </si>
  <si>
    <t>Quoted Prices in Active Markets for Similar Assets (Level 2) | Cash and cash equivalents</t>
  </si>
  <si>
    <t>Quoted Prices in Active Markets for Similar Assets (Level 2) | US Large-Cap</t>
  </si>
  <si>
    <t>Quoted Prices in Active Markets for Similar Assets (Level 2) | US Mid-Cap and Small-Cap Growth</t>
  </si>
  <si>
    <t>Quoted Prices in Active Markets for Similar Assets (Level 2) | International Large-cap</t>
  </si>
  <si>
    <t>Quoted Prices in Active Markets for Similar Assets (Level 2) | Emerging Markets</t>
  </si>
  <si>
    <t>Quoted Prices in Active Markets for Similar Assets (Level 2) | Common Pooled Equity Funds</t>
  </si>
  <si>
    <t>Quoted Prices in Active Markets for Similar Assets (Level 2) | U.S. Treasuries</t>
  </si>
  <si>
    <t>Quoted Prices in Active Markets for Similar Assets (Level 2) | Corporate Bonds</t>
  </si>
  <si>
    <t>Quoted Prices in Active Markets for Similar Assets (Level 2) | Asset Backed Securities and Other</t>
  </si>
  <si>
    <t>Quoted Prices in Active Markets for Similar Assets (Level 2) | Common Pooled Fixed Income Fund</t>
  </si>
  <si>
    <t>Quoted Prices in Active Markets for Similar Assets (Level 2) | Assets</t>
  </si>
  <si>
    <t>Quoted Prices in Active Markets for Similar Assets (Level 2) | (Liabilities)</t>
  </si>
  <si>
    <t>Quoted Prices in Active Markets for Similar Assets (Level 2) | Alternative Investment Funds</t>
  </si>
  <si>
    <t>Quoted Prices in Active Markets for Similar Assets (Level 2) | Common Pooled Fund</t>
  </si>
  <si>
    <t>Unobservable inputs for which little or no market data exists (Level 3) | Cash and cash equivalents</t>
  </si>
  <si>
    <t>Unobservable inputs for which little or no market data exists (Level 3) | US Large-Cap</t>
  </si>
  <si>
    <t>Unobservable inputs for which little or no market data exists (Level 3) | US Mid-Cap and Small-Cap Growth</t>
  </si>
  <si>
    <t>Unobservable inputs for which little or no market data exists (Level 3) | International Large-cap</t>
  </si>
  <si>
    <t>Unobservable inputs for which little or no market data exists (Level 3) | Emerging Markets</t>
  </si>
  <si>
    <t>Unobservable inputs for which little or no market data exists (Level 3) | Common Pooled Equity Funds</t>
  </si>
  <si>
    <t>Unobservable inputs for which little or no market data exists (Level 3) | U.S. Treasuries</t>
  </si>
  <si>
    <t>Unobservable inputs for which little or no market data exists (Level 3) | Corporate Bonds</t>
  </si>
  <si>
    <t>Unobservable inputs for which little or no market data exists (Level 3) | Asset Backed Securities and Other</t>
  </si>
  <si>
    <t>Unobservable inputs for which little or no market data exists (Level 3) | Common Pooled Fixed Income Fund</t>
  </si>
  <si>
    <t>Unobservable inputs for which little or no market data exists (Level 3) | Assets</t>
  </si>
  <si>
    <t>Unobservable inputs for which little or no market data exists (Level 3) | (Liabilities)</t>
  </si>
  <si>
    <t>Unobservable inputs for which little or no market data exists (Level 3) | Alternative Investment Funds</t>
  </si>
  <si>
    <t>Unobservable inputs for which little or no market data exists (Level 3) | Common Pooled Fund</t>
  </si>
  <si>
    <t>Retirement Benefits - Estimated Future Benefit Payments (Details) $ in Millions</t>
  </si>
  <si>
    <t>2023-2027</t>
  </si>
  <si>
    <t>Debt - Summary of Long-term Debt (Details) - USD ($) $ in Millions</t>
  </si>
  <si>
    <t>Aug. 31, 2017</t>
  </si>
  <si>
    <t>Mar. 31, 2016</t>
  </si>
  <si>
    <t>Nov. 30, 2010</t>
  </si>
  <si>
    <t>Debt Instrument [Line Items]</t>
  </si>
  <si>
    <t>Long-term debt</t>
  </si>
  <si>
    <t>Term loan, current portion</t>
  </si>
  <si>
    <t>Notes 2022 Term | Senior Notes</t>
  </si>
  <si>
    <t>3.625%</t>
  </si>
  <si>
    <t>Notes 2026 Term | Senior Notes</t>
  </si>
  <si>
    <t>3.35%</t>
  </si>
  <si>
    <t>Notes 2027 Term | Senior Notes</t>
  </si>
  <si>
    <t>3.15%</t>
  </si>
  <si>
    <t>Notes 2023 Term | Senior Notes</t>
  </si>
  <si>
    <t>Debt - Other Information Related to Short-term Debt (Details)</t>
  </si>
  <si>
    <t>Interest rate at year end</t>
  </si>
  <si>
    <t>3.21%</t>
  </si>
  <si>
    <t>1.95%</t>
  </si>
  <si>
    <t>Interest rate paid during the year (weighted average)</t>
  </si>
  <si>
    <t>2.43%</t>
  </si>
  <si>
    <t>2.24%</t>
  </si>
  <si>
    <t>Debt - Narrative (Details) - USD ($)</t>
  </si>
  <si>
    <t>1 Months Ended</t>
  </si>
  <si>
    <t>6 Months Ended</t>
  </si>
  <si>
    <t>Make whole payment for extinguishment of debt</t>
  </si>
  <si>
    <t>Commercial paper</t>
  </si>
  <si>
    <t>Line of credit outstanding, current portion</t>
  </si>
  <si>
    <t>Interest and fees paid</t>
  </si>
  <si>
    <t>Other LOC</t>
  </si>
  <si>
    <t>Notes 2022 Term Interest Rate Lock</t>
  </si>
  <si>
    <t>Loss on forward interest rate lock, recorded in accumulated other comprehensive loss</t>
  </si>
  <si>
    <t>Senior Notes | Notes 2028 Term</t>
  </si>
  <si>
    <t>Interest rate, stated percentage</t>
  </si>
  <si>
    <t>Senior Notes | Notes 2027 Term</t>
  </si>
  <si>
    <t>Proceeds from debt, net of issuance costs</t>
  </si>
  <si>
    <t>Senior Notes | Notes 2018 Term</t>
  </si>
  <si>
    <t>5.95%</t>
  </si>
  <si>
    <t>Debt instrument, repurchase amount</t>
  </si>
  <si>
    <t>Senior Notes | Notes 2026 Term</t>
  </si>
  <si>
    <t>Proceeds from issuance of long-term debt</t>
  </si>
  <si>
    <t>Senior Notes | Notes 2022 Term</t>
  </si>
  <si>
    <t>Line of Credit | Term Loan Agreement</t>
  </si>
  <si>
    <t>Amortization percentage, equal quarterly installments, year one</t>
  </si>
  <si>
    <t>Amortization percentage, equal quarterly installments, year two</t>
  </si>
  <si>
    <t>Amortization percentage, equal quarterly installments, year three</t>
  </si>
  <si>
    <t>7.50%</t>
  </si>
  <si>
    <t>Amortization percentage, equal quarterly installments, year four</t>
  </si>
  <si>
    <t>10.00%</t>
  </si>
  <si>
    <t>Amortization percentage, equal quarterly installments, year five</t>
  </si>
  <si>
    <t>Line of Credit | Revolving Credit Facility | Credit Agreement</t>
  </si>
  <si>
    <t>Line of credit facility covenants maximum debt to capitalization percentage</t>
  </si>
  <si>
    <t>Debt instrument, term</t>
  </si>
  <si>
    <t>Line of credit facility, accordion feature, higher borrowing capacity option</t>
  </si>
  <si>
    <t>Income Taxes - Components of Income Tax Expense (Details) - USD ($) $ in Millions</t>
  </si>
  <si>
    <t>Income before income taxes:</t>
  </si>
  <si>
    <t>Provision for income taxes — current:</t>
  </si>
  <si>
    <t>Federal</t>
  </si>
  <si>
    <t>State</t>
  </si>
  <si>
    <t>Total provision — current</t>
  </si>
  <si>
    <t>Provision for income taxes — deferred:</t>
  </si>
  <si>
    <t>Total provision — deferred</t>
  </si>
  <si>
    <t>TOTAL PROVISION FOR INCOME TAXES</t>
  </si>
  <si>
    <t>Income Taxes - Narrative (Details) - USD ($) $ in Millions</t>
  </si>
  <si>
    <t>Tax Credit Carryforward [Line Items]</t>
  </si>
  <si>
    <t>Tax Cuts and Jobs Act, provisional income tax expense (benefit)</t>
  </si>
  <si>
    <t>Income tax credits</t>
  </si>
  <si>
    <t>Net operating loss carryforwards</t>
  </si>
  <si>
    <t>Valuation allowance</t>
  </si>
  <si>
    <t>Undistributed earnings of foreign subsidiaries</t>
  </si>
  <si>
    <t>Income taxes paid</t>
  </si>
  <si>
    <t>Unrecognized tax benefits timing of deductibility unknown</t>
  </si>
  <si>
    <t>Unrecognized tax benefits, income tax penalties and interest expense</t>
  </si>
  <si>
    <t>Unrecognized tax benefits, income tax penalties and interest accrued</t>
  </si>
  <si>
    <t>Unrecognized tax benefits that would impact effective tax rate</t>
  </si>
  <si>
    <t>Significant (increase) decrease in unrecognized tax benefits is reasonably possible, estimated range of change, upper bound</t>
  </si>
  <si>
    <t>Federal, State, and Local</t>
  </si>
  <si>
    <t>Tax credit carryforward indefinitely</t>
  </si>
  <si>
    <t>Carryforward Subject To Expiration</t>
  </si>
  <si>
    <t>Income Taxes - Deferred Tax Assets and Liabilities (Details) - USD ($) $ in Millions</t>
  </si>
  <si>
    <t>Deferred tax assets:</t>
  </si>
  <si>
    <t>Accrued liabilities</t>
  </si>
  <si>
    <t>Pension</t>
  </si>
  <si>
    <t>Post retirement and post employment benefits</t>
  </si>
  <si>
    <t>Miscellaneous other</t>
  </si>
  <si>
    <t>Gross deferred tax assets</t>
  </si>
  <si>
    <t>Total deferred tax assets, net of valuation allowance</t>
  </si>
  <si>
    <t>Deferred tax liabilities:</t>
  </si>
  <si>
    <t>Liability on undistributed foreign earnings</t>
  </si>
  <si>
    <t>Goodwill and Intangibles</t>
  </si>
  <si>
    <t>Property, plant, and equipment</t>
  </si>
  <si>
    <t>Total deferred tax liabilities</t>
  </si>
  <si>
    <t>Non-current tax assets (included in Other long-term assets)</t>
  </si>
  <si>
    <t>Non-current tax liabilities (included in Other Non-Current Liabilities)</t>
  </si>
  <si>
    <t>TOTAL NET DEFERRED TAX LIABILITY</t>
  </si>
  <si>
    <t>Income Taxes - Unrecognized Tax Benefits (Details) - USD ($) $ in Millions</t>
  </si>
  <si>
    <t>Reconciliation of Unrecognized Tax Benefits, Excluding Amounts Pertaining to Examined Tax Returns [Roll Forward]</t>
  </si>
  <si>
    <t>Unrecognized tax benefits at beginning of year</t>
  </si>
  <si>
    <t>Additions based on tax positions relating to the current year</t>
  </si>
  <si>
    <t>Reductions based on expiration of statute of limitations</t>
  </si>
  <si>
    <t>Additions to tax positions relating to previous years</t>
  </si>
  <si>
    <t>Settlements</t>
  </si>
  <si>
    <t>TOTAL UNRECOGNIZED TAX BENEFITS</t>
  </si>
  <si>
    <t>Income Taxes - Effective Income Tax Rate Reconciliation (Details)</t>
  </si>
  <si>
    <t>Federal statutory income tax rate</t>
  </si>
  <si>
    <t>21.00%</t>
  </si>
  <si>
    <t>35.00%</t>
  </si>
  <si>
    <t>State income taxes, net of federal benefit</t>
  </si>
  <si>
    <t>4.50%</t>
  </si>
  <si>
    <t>1.20%</t>
  </si>
  <si>
    <t>2.40%</t>
  </si>
  <si>
    <t>Foreign income taxes</t>
  </si>
  <si>
    <t>(1.10%)</t>
  </si>
  <si>
    <t>(3.10%)</t>
  </si>
  <si>
    <t>(3.40%)</t>
  </si>
  <si>
    <t>TCJA and related</t>
  </si>
  <si>
    <t>(1.30%)</t>
  </si>
  <si>
    <t>12.80%</t>
  </si>
  <si>
    <t>0.00%</t>
  </si>
  <si>
    <t>(1.50%)</t>
  </si>
  <si>
    <t>(2.30%)</t>
  </si>
  <si>
    <t>(3.20%)</t>
  </si>
  <si>
    <t>CONSOLIDATED EFFECTIVE INCOME TAX RATE</t>
  </si>
  <si>
    <t>21.60%</t>
  </si>
  <si>
    <t>43.60%</t>
  </si>
  <si>
    <t>30.80%</t>
  </si>
  <si>
    <t>Financial Instruments and Fair Value Measurement - Narrative (Details)</t>
  </si>
  <si>
    <t>Dec. 31, 2018USD ($)derivateinvestment</t>
  </si>
  <si>
    <t>Dec. 31, 2017USD ($)investment</t>
  </si>
  <si>
    <t>Fair Value, Assets and Liabilities Measured on Recurring and Nonrecurring Basis [Line Items]</t>
  </si>
  <si>
    <t>Investments carried at fair value</t>
  </si>
  <si>
    <t>Purchase of trading securities held-for-investment</t>
  </si>
  <si>
    <t>Proceeds from the sale of trading securities held-for-investment</t>
  </si>
  <si>
    <t>Number of foreign exchange contracts held (foreign_exchange_contract) | derivate</t>
  </si>
  <si>
    <t>Hedge ineffectiveness with respect to forward exchange cash flow hedges</t>
  </si>
  <si>
    <t>Long-term debt, current portion</t>
  </si>
  <si>
    <t>Long-term debt, fair value</t>
  </si>
  <si>
    <t>Derivative, notional amount</t>
  </si>
  <si>
    <t>Significant Unobservable Inputs (Level 3)</t>
  </si>
  <si>
    <t>Number of available-for-sale securities (investment) | investment</t>
  </si>
  <si>
    <t>Customer Concentration Risk</t>
  </si>
  <si>
    <t>Concentration risk, percentage</t>
  </si>
  <si>
    <t>38.00%</t>
  </si>
  <si>
    <t>Financial Instruments and Fair Value Measurement - Fair Value Hierarchy (Details) - USD ($) $ in Millions</t>
  </si>
  <si>
    <t>Money market funds</t>
  </si>
  <si>
    <t>Time Deposits</t>
  </si>
  <si>
    <t>Deferred compensation plan liabilities</t>
  </si>
  <si>
    <t>Derivatives:</t>
  </si>
  <si>
    <t>Forward exchange contracts-Assets</t>
  </si>
  <si>
    <t>Forward exchange contracts-(Liabilities)</t>
  </si>
  <si>
    <t>Fair value, net asset (liability)</t>
  </si>
  <si>
    <t>Financial Instruments and Fair Value Measurement - Cash Flow Hedging Relationships (Details) - Forward exchange contract - USD ($) $ in Millions</t>
  </si>
  <si>
    <t>Derivative Instruments and Hedging Activities Disclosures [Line Items]</t>
  </si>
  <si>
    <t>Derivative Gain/(Loss) Recognized in Accumulated Other Comprehensive Loss, net of tax</t>
  </si>
  <si>
    <t>Gain/(Loss) Reclassified into Earnings (Effective Portion), net of tax</t>
  </si>
  <si>
    <t>Commitments and Contingencies (Details) - USD ($) $ in Millions</t>
  </si>
  <si>
    <t>Oct. 04, 2018</t>
  </si>
  <si>
    <t>Operating Leased Assets [Line Items]</t>
  </si>
  <si>
    <t>Accrual for environmental loss contingencies</t>
  </si>
  <si>
    <t>Operating Leases, Future Minimum Payments Due, Fiscal Year Maturity [Abstract]</t>
  </si>
  <si>
    <t>Operating lease rent expense</t>
  </si>
  <si>
    <t>Due in 2019</t>
  </si>
  <si>
    <t>Due in 2020</t>
  </si>
  <si>
    <t>Due in 2021</t>
  </si>
  <si>
    <t>Due in 2022</t>
  </si>
  <si>
    <t>Due in 2023</t>
  </si>
  <si>
    <t>Due thereafter</t>
  </si>
  <si>
    <t>Operating lease, contract term</t>
  </si>
  <si>
    <t>10 years</t>
  </si>
  <si>
    <t>Arbitration Proceeding - Multiemployer Defined Benefit Plan Withdrawal</t>
  </si>
  <si>
    <t>Additional payment</t>
  </si>
  <si>
    <t>Capital Stock - Common Stock Outstanding (Details) - shares</t>
  </si>
  <si>
    <t>Common Stock, Shares, Outstanding [Roll Forward]</t>
  </si>
  <si>
    <t>Common stock, shares outstanding, beginning of period (shares)</t>
  </si>
  <si>
    <t>Common stock, shares outstanding, end of period (shares)</t>
  </si>
  <si>
    <t>Exercise of stock options/stock appreciation rights (shares)</t>
  </si>
  <si>
    <t>Director compensation arrangements, net (shares)</t>
  </si>
  <si>
    <t>Restricted/performance shares activity, net of forfeitures (shares)</t>
  </si>
  <si>
    <t>Acquisition/surrender of shares (shares)</t>
  </si>
  <si>
    <t>Capital Stock - Reserved Common Stock (Details) - Common Stock shares in Thousands</t>
  </si>
  <si>
    <t>Dec. 31, 2018shares</t>
  </si>
  <si>
    <t>Class of Stock [Line Items]</t>
  </si>
  <si>
    <t>Future grant of stock-based compensation</t>
  </si>
  <si>
    <t>Shares reserved under other equity compensation plans</t>
  </si>
  <si>
    <t>Stock-Based Compensation - Narrative (Details) - USD ($) $ / shares in Units, $ in Millions</t>
  </si>
  <si>
    <t>Apr. 30, 2018</t>
  </si>
  <si>
    <t>Dec. 31, 2015</t>
  </si>
  <si>
    <t>Share-based Compensation Arrangement by Share-based Payment Award [Line Items]</t>
  </si>
  <si>
    <t>Maximum number of shares authorized (shares)</t>
  </si>
  <si>
    <t>Pre-tax stock-based compensation cost</t>
  </si>
  <si>
    <t>Income tax benefits</t>
  </si>
  <si>
    <t>Net tax windfall as a result of exercise or vesting of awards</t>
  </si>
  <si>
    <t>Unrecognized compensation cost related to non-vested awards</t>
  </si>
  <si>
    <t>Capitalized to inventory</t>
  </si>
  <si>
    <t>Shares issued to non-employee directors (shares)</t>
  </si>
  <si>
    <t>Performance based criteria plan payout percentage</t>
  </si>
  <si>
    <t>250.00%</t>
  </si>
  <si>
    <t>Restricted Stock Units RSU</t>
  </si>
  <si>
    <t>Shares vested (shares)</t>
  </si>
  <si>
    <t>Vested in period total fair value</t>
  </si>
  <si>
    <t>Shares granted (USD per share)</t>
  </si>
  <si>
    <t>Shares granted (shares)</t>
  </si>
  <si>
    <t>Restricted Stock Awards, Market Conditions</t>
  </si>
  <si>
    <t>Award performance period</t>
  </si>
  <si>
    <t>Award vesting percentage</t>
  </si>
  <si>
    <t>Stock Appreciation Rights SARS</t>
  </si>
  <si>
    <t>Award vesting period</t>
  </si>
  <si>
    <t>Award, expiration period</t>
  </si>
  <si>
    <t>SARS exercised intrinsic value</t>
  </si>
  <si>
    <t>Performance Shares</t>
  </si>
  <si>
    <t>Shares outstanding (shares)</t>
  </si>
  <si>
    <t>Performance Shares | Minimum</t>
  </si>
  <si>
    <t>Performance Shares | Maximum</t>
  </si>
  <si>
    <t>200.00%</t>
  </si>
  <si>
    <t>Performance Shares - Market Condition</t>
  </si>
  <si>
    <t>Performance Shares - Market Condition | Minimum</t>
  </si>
  <si>
    <t>Performance based criteria plan payout percentage, market condition</t>
  </si>
  <si>
    <t>Performance Shares - Market Condition | Maximum</t>
  </si>
  <si>
    <t>Performance Shares - Performance Condition</t>
  </si>
  <si>
    <t>Performance share payout at target</t>
  </si>
  <si>
    <t>Performance Shares - Performance Condition | Minimum</t>
  </si>
  <si>
    <t>Performance Shares - Performance Condition | Maximum</t>
  </si>
  <si>
    <t>Performance Shares - Performance Condition | December 2014 Grant</t>
  </si>
  <si>
    <t>Market based criteria, actual payout percentage</t>
  </si>
  <si>
    <t>137.00%</t>
  </si>
  <si>
    <t>Selling and administrative</t>
  </si>
  <si>
    <t>Stock-Based Compensation - Valuation Assumptions (Details) - $ / shares</t>
  </si>
  <si>
    <t>Stock Price on Measurement Date (USD per share)</t>
  </si>
  <si>
    <t>Expected Volatility</t>
  </si>
  <si>
    <t>24.70%</t>
  </si>
  <si>
    <t>25.60%</t>
  </si>
  <si>
    <t>Risk Free Interest Rate</t>
  </si>
  <si>
    <t>1.90%</t>
  </si>
  <si>
    <t>1.40%</t>
  </si>
  <si>
    <t>Expected Term</t>
  </si>
  <si>
    <t>Weighted Avg. Grant Date Fair Value (USD per share)</t>
  </si>
  <si>
    <t>Stock-Based Compensation - Restricted Stock Option Activity (Details) - $ / shares shares in Thousands</t>
  </si>
  <si>
    <t>Weighted Average Exercise Price (USD per share)</t>
  </si>
  <si>
    <t>OUTSTANDING AT DECEMBER 31, 2017 (USD per share)</t>
  </si>
  <si>
    <t>OUTSTANDING AT DECEMBER 31, 2018 (USD per Share)</t>
  </si>
  <si>
    <t>Restricted Stock Issued to Non-employee Directors</t>
  </si>
  <si>
    <t>Number of Shares</t>
  </si>
  <si>
    <t>OUTSTANDING AT DECEMBER 31, 2017 (shares)</t>
  </si>
  <si>
    <t>Shares forfeited (shares)</t>
  </si>
  <si>
    <t>OUTSTANDING AT DECEMBER 31, 2018 (shares)</t>
  </si>
  <si>
    <t>Shares vested (USD per share)</t>
  </si>
  <si>
    <t>Shares forfeited (USD per share)</t>
  </si>
  <si>
    <t>Stock-Based Compensation - Stock Appreciation RIghts (Details) - USD ($) $ / shares in Units, shares in Thousands, $ in Thousands</t>
  </si>
  <si>
    <t>Number of Rights</t>
  </si>
  <si>
    <t>Exercised (shares)</t>
  </si>
  <si>
    <t>Forfeited (shares)</t>
  </si>
  <si>
    <t>Canceled (shares)</t>
  </si>
  <si>
    <t>EXERCISABLE AT DECEMBER 31, 2018 (shares)</t>
  </si>
  <si>
    <t>Granted (USD per share)</t>
  </si>
  <si>
    <t>Exercised (USD per share)</t>
  </si>
  <si>
    <t>Forfeited (USD per share)</t>
  </si>
  <si>
    <t>Canceled (USD per share)</t>
  </si>
  <si>
    <t>EXCERCISABLE AT DECEMBER 31, 2018 (USD per share)</t>
  </si>
  <si>
    <t>Weighted average remaining contractual term, outstanding</t>
  </si>
  <si>
    <t>7 years 3 months</t>
  </si>
  <si>
    <t>Weighted average remaining contractual term, exercisable</t>
  </si>
  <si>
    <t>6 years 2 months 12 days</t>
  </si>
  <si>
    <t>Aggregate intrinsic value, outstanding</t>
  </si>
  <si>
    <t>Aggregate intrinsic value, exercisable</t>
  </si>
  <si>
    <t>Stock-Based Compensation - Fair Value Assumptions (Details) - $ / shares</t>
  </si>
  <si>
    <t>Expected Dividend Yield</t>
  </si>
  <si>
    <t>21.70%</t>
  </si>
  <si>
    <t>22.30%</t>
  </si>
  <si>
    <t>2.80%</t>
  </si>
  <si>
    <t>2.20%</t>
  </si>
  <si>
    <t>5 years 6 months</t>
  </si>
  <si>
    <t>Weighted Avg. Grant Date Fair Value of 1 SAR</t>
  </si>
  <si>
    <t>2.50%</t>
  </si>
  <si>
    <t>Stock-Based Compensation - Performance Shares Granted During the Period (Details) - $ / shares</t>
  </si>
  <si>
    <t>Minimum | Performance Shares</t>
  </si>
  <si>
    <t>Maximum | Performance Shares</t>
  </si>
  <si>
    <t>Earnings Per Share (Details) - USD ($) $ / shares in Units, shares in Millions, $ in Millions</t>
  </si>
  <si>
    <t>Less: Earnings allocated to participating securities</t>
  </si>
  <si>
    <t>Net income available to common shareholders</t>
  </si>
  <si>
    <t>Average number of common shares outstanding (shares)</t>
  </si>
  <si>
    <t>Potential dilutive shares (shares)</t>
  </si>
  <si>
    <t>Average number of diluted shares outstanding (shares)</t>
  </si>
  <si>
    <t>Accumulated Other Comprehensive Loss - Changes in AOCI (Details) - USD ($) $ in Millions</t>
  </si>
  <si>
    <t>AOCI Attributable to Parent, Net of Tax [Roll Forward]</t>
  </si>
  <si>
    <t>Beginning of period</t>
  </si>
  <si>
    <t>Other comprehensive income (loss) before Reclassifications</t>
  </si>
  <si>
    <t>Amounts reclassified from accumulated other comprehensive loss</t>
  </si>
  <si>
    <t>End of period</t>
  </si>
  <si>
    <t>Cash Flow Hedge (Loss) Gain</t>
  </si>
  <si>
    <t>Unrealized Gain (Loss) on Available-for-Sale Securities</t>
  </si>
  <si>
    <t>Pension and Post Retirement Benefit Plan Adjustment</t>
  </si>
  <si>
    <t>Cumulative Translation Adjustment</t>
  </si>
  <si>
    <t>AOCI Attributable to Parent</t>
  </si>
  <si>
    <t>Accumulated Other Comprehensive Loss - Reclassifications (Details) - USD ($) $ in Millions</t>
  </si>
  <si>
    <t>Reclassification Adjustment out of Accumulated Other Comprehensive Income [Line Items]</t>
  </si>
  <si>
    <t>Tax (expense) benefit</t>
  </si>
  <si>
    <t>(Loss) gain net of tax</t>
  </si>
  <si>
    <t>Cash Flow Hedge (Loss) Gain | Reclassification out of accumulated other comprehensive income</t>
  </si>
  <si>
    <t>Gain (loss) net of tax</t>
  </si>
  <si>
    <t>Prior-service costs</t>
  </si>
  <si>
    <t>Reclassification from accumulated other comprehensive income, before tax</t>
  </si>
  <si>
    <t>Actuarial gains/(losses)</t>
  </si>
  <si>
    <t>Settlement and curtailment losses</t>
  </si>
  <si>
    <t>Industry Segments and Geographic Area Information - Narrative (Details) $ in Millions</t>
  </si>
  <si>
    <t>Dec. 31, 2018USD ($)group</t>
  </si>
  <si>
    <t>Concentration Risk [Line Items]</t>
  </si>
  <si>
    <t>Export sales from United States | $</t>
  </si>
  <si>
    <t>Net Sales Total | Geographic Concentration Risk</t>
  </si>
  <si>
    <t>11.00%</t>
  </si>
  <si>
    <t>Long-lived assets Total | Geographic Concentration Risk</t>
  </si>
  <si>
    <t>8.00%</t>
  </si>
  <si>
    <t>Canada | Net Sales Total | Geographic Concentration Risk</t>
  </si>
  <si>
    <t>27.00%</t>
  </si>
  <si>
    <t>Canada | Long-lived assets Total | Geographic Concentration Risk</t>
  </si>
  <si>
    <t>13.00%</t>
  </si>
  <si>
    <t>United Kingdom | Net Sales Total | Geographic Concentration Risk</t>
  </si>
  <si>
    <t>33.00%</t>
  </si>
  <si>
    <t>United Kingdom | Long-lived assets Total | Geographic Concentration Risk</t>
  </si>
  <si>
    <t>Mexico | Long-lived assets Total | Geographic Concentration Risk</t>
  </si>
  <si>
    <t>Number of business groups | group</t>
  </si>
  <si>
    <t>Industry Segments and Geographic Area Information - Industry Segments Information (Details) - USD ($) $ in Millions</t>
  </si>
  <si>
    <t>Net Sales:</t>
  </si>
  <si>
    <t>Operating Income:</t>
  </si>
  <si>
    <t>Investment income and other expense, net</t>
  </si>
  <si>
    <t>Assets:</t>
  </si>
  <si>
    <t>Capital Expenditures:</t>
  </si>
  <si>
    <t>Depreciation and Amortization:</t>
  </si>
  <si>
    <t>Operating Segments | Electrical</t>
  </si>
  <si>
    <t>Operating Segments | Power</t>
  </si>
  <si>
    <t>General Corporate</t>
  </si>
  <si>
    <t>Industry Segments and Geographic Area Information - Geographic Area (Details) - USD ($) $ in Millions</t>
  </si>
  <si>
    <t>Long-lived Assets:</t>
  </si>
  <si>
    <t>Long-Lived Assets</t>
  </si>
  <si>
    <t>Guarantees (Details) - USD ($) $ in Millions</t>
  </si>
  <si>
    <t>Movement in Standard Product Warranty Accrual [Roll Forward]</t>
  </si>
  <si>
    <t>Beginning balance</t>
  </si>
  <si>
    <t>Provision</t>
  </si>
  <si>
    <t>Expenditures/other</t>
  </si>
  <si>
    <t>Ending balance</t>
  </si>
  <si>
    <t>Restructuring Costs - Narrative (Details) - USD ($) $ in Millions</t>
  </si>
  <si>
    <t>Pre-tax Restructuring Costs</t>
  </si>
  <si>
    <t>Accrued liability settlement term</t>
  </si>
  <si>
    <t>19 years</t>
  </si>
  <si>
    <t>2016 Restructuring Actions | Withdrawal from Multiemployer Defined Benefit Plan</t>
  </si>
  <si>
    <t>Electrical | 2016 Restructuring Actions | Withdrawal from Multiemployer Defined Benefit Plan</t>
  </si>
  <si>
    <t>Restructuring Costs - By Segment (Details) - USD ($) $ in Millions</t>
  </si>
  <si>
    <t>Restructuring Cost and Reserve [Line Items]</t>
  </si>
  <si>
    <t>Electrical | Cost of goods sold</t>
  </si>
  <si>
    <t>Electrical | Selling &amp; administrative expense</t>
  </si>
  <si>
    <t>Power | Cost of goods sold</t>
  </si>
  <si>
    <t>Power | Selling &amp; administrative expense</t>
  </si>
  <si>
    <t>Restructuring Costs - Reserve (Details) - USD ($) $ in Millions</t>
  </si>
  <si>
    <t>Restructuring Reserve [Roll Forward]</t>
  </si>
  <si>
    <t>Beginning accrued restructuring balance</t>
  </si>
  <si>
    <t>Utilization and Foreign Exchange</t>
  </si>
  <si>
    <t>Ending accrued restructuring balance</t>
  </si>
  <si>
    <t>2018 Restructuring Actions</t>
  </si>
  <si>
    <t>2017 and Prior Restructuring Actions</t>
  </si>
  <si>
    <t>Severance | 2018 Restructuring Actions</t>
  </si>
  <si>
    <t>Severance | 2017 and Prior Restructuring Actions</t>
  </si>
  <si>
    <t>Asset write-downs | 2018 Restructuring Actions</t>
  </si>
  <si>
    <t>Asset write-downs | 2017 and Prior Restructuring Actions</t>
  </si>
  <si>
    <t>Facility closure and other costs | 2018 Restructuring Actions</t>
  </si>
  <si>
    <t>Facility closure and other costs | 2017 and Prior Restructuring Actions</t>
  </si>
  <si>
    <t>Restructuring Costs - Summary of Costs (Details) - USD ($) $ in Millions</t>
  </si>
  <si>
    <t>Expected Costs</t>
  </si>
  <si>
    <t>Cost incurred to date</t>
  </si>
  <si>
    <t>Remaining costs</t>
  </si>
  <si>
    <t>2017 Restructuring Actions</t>
  </si>
  <si>
    <t>2016 Restructuring Actions</t>
  </si>
  <si>
    <t>Electrical | 2018 Restructuring Actions</t>
  </si>
  <si>
    <t>Electrical | 2017 Restructuring Actions</t>
  </si>
  <si>
    <t>Electrical | 2016 Restructuring Actions</t>
  </si>
  <si>
    <t>Power | 2018 Restructuring Actions</t>
  </si>
  <si>
    <t>Power | 2017 Restructuring Actions</t>
  </si>
  <si>
    <t>Power | 2016 Restructuring Actions</t>
  </si>
  <si>
    <t>Quarterly Financial Data (Unaudited) (Details) - USD ($) $ / shares in Units, $ in Millions</t>
  </si>
  <si>
    <t>Earning Per Share - Basic (USD per share)</t>
  </si>
  <si>
    <t>Earning Per Share - Diluted (USD per share)</t>
  </si>
  <si>
    <t>Tax act impact on EPS (USD per share)</t>
  </si>
  <si>
    <t>Valuation and Qualifying Accounts and Reserves (Details) - USD ($) $ in Millions</t>
  </si>
  <si>
    <t>Allowances for doubtful accounts receivable:</t>
  </si>
  <si>
    <t>SEC Schedule, 12-09, Movement in Valuation Allowances and Reserves [Roll Forward]</t>
  </si>
  <si>
    <t>Balance at Beginning of Year</t>
  </si>
  <si>
    <t>Additions / (Reversals) Charged to Costs and Expenses</t>
  </si>
  <si>
    <t>Deductions</t>
  </si>
  <si>
    <t>Balance at End of Year</t>
  </si>
  <si>
    <t>Allowance for credit memos, returns and cash discounts:</t>
  </si>
  <si>
    <t>Valuation allowance on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8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54601694</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5749160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4</v>
      </c>
      <c r="B1" s="2" t="s">
        <v>1</v>
      </c>
    </row>
    <row r="2" spans="1:4">
      <c r="B2" s="2" t="s">
        <v>2</v>
      </c>
      <c r="C2" s="2" t="s">
        <v>33</v>
      </c>
      <c r="D2" s="2" t="s">
        <v>34</v>
      </c>
    </row>
    <row r="3" spans="1:4">
      <c r="A3" s="3" t="s">
        <v>985</v>
      </c>
    </row>
    <row r="4" spans="1:4">
      <c r="A4" s="4" t="s">
        <v>986</v>
      </c>
      <c r="B4" s="5" t="n">
        <v>54882154</v>
      </c>
    </row>
    <row r="5" spans="1:4">
      <c r="A5" s="4" t="s">
        <v>987</v>
      </c>
      <c r="B5" s="5" t="n">
        <v>54715188</v>
      </c>
      <c r="C5" s="5" t="n">
        <v>54882154</v>
      </c>
    </row>
    <row r="6" spans="1:4">
      <c r="A6" s="4" t="s">
        <v>151</v>
      </c>
    </row>
    <row r="7" spans="1:4">
      <c r="A7" s="3" t="s">
        <v>985</v>
      </c>
    </row>
    <row r="8" spans="1:4">
      <c r="A8" s="4" t="s">
        <v>986</v>
      </c>
      <c r="B8" s="5" t="n">
        <v>54882000</v>
      </c>
      <c r="C8" s="5" t="n">
        <v>55532000</v>
      </c>
      <c r="D8" s="5" t="n">
        <v>57837000</v>
      </c>
    </row>
    <row r="9" spans="1:4">
      <c r="A9" s="4" t="s">
        <v>988</v>
      </c>
      <c r="B9" s="5" t="n">
        <v>66000</v>
      </c>
      <c r="C9" s="5" t="n">
        <v>53000</v>
      </c>
      <c r="D9" s="5" t="n">
        <v>78000</v>
      </c>
    </row>
    <row r="10" spans="1:4">
      <c r="A10" s="4" t="s">
        <v>989</v>
      </c>
      <c r="B10" s="5" t="n">
        <v>11000</v>
      </c>
      <c r="C10" s="5" t="n">
        <v>10000</v>
      </c>
      <c r="D10" s="5" t="n">
        <v>6000</v>
      </c>
    </row>
    <row r="11" spans="1:4">
      <c r="A11" s="4" t="s">
        <v>990</v>
      </c>
      <c r="B11" s="5" t="n">
        <v>165000</v>
      </c>
      <c r="C11" s="5" t="n">
        <v>89000</v>
      </c>
      <c r="D11" s="5" t="n">
        <v>98000</v>
      </c>
    </row>
    <row r="12" spans="1:4">
      <c r="A12" s="4" t="s">
        <v>991</v>
      </c>
      <c r="B12" s="5" t="n">
        <v>-409000</v>
      </c>
      <c r="C12" s="5" t="n">
        <v>-802000</v>
      </c>
      <c r="D12" s="5" t="n">
        <v>-2487000</v>
      </c>
    </row>
    <row r="13" spans="1:4">
      <c r="A13" s="4" t="s">
        <v>987</v>
      </c>
      <c r="B13" s="5" t="n">
        <v>54715000</v>
      </c>
      <c r="C13" s="5" t="n">
        <v>54882000</v>
      </c>
      <c r="D13" s="5" t="n">
        <v>55532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92</v>
      </c>
      <c r="B1" s="2" t="s">
        <v>993</v>
      </c>
    </row>
    <row r="2" spans="1:2">
      <c r="A2" s="3" t="s">
        <v>994</v>
      </c>
    </row>
    <row r="3" spans="1:2">
      <c r="A3" s="4" t="s">
        <v>995</v>
      </c>
      <c r="B3" s="5" t="n">
        <v>2170</v>
      </c>
    </row>
    <row r="4" spans="1:2">
      <c r="A4" s="4" t="s">
        <v>996</v>
      </c>
      <c r="B4" s="5" t="n">
        <v>156</v>
      </c>
    </row>
    <row r="5" spans="1:2">
      <c r="A5" s="4" t="s">
        <v>622</v>
      </c>
      <c r="B5" s="5" t="n">
        <v>23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7</v>
      </c>
      <c r="B1" s="2" t="s">
        <v>836</v>
      </c>
      <c r="C1" s="2" t="s">
        <v>1</v>
      </c>
    </row>
    <row r="2" spans="1:6">
      <c r="B2" s="2" t="s">
        <v>998</v>
      </c>
      <c r="C2" s="2" t="s">
        <v>2</v>
      </c>
      <c r="D2" s="2" t="s">
        <v>33</v>
      </c>
      <c r="E2" s="2" t="s">
        <v>34</v>
      </c>
      <c r="F2" s="2" t="s">
        <v>999</v>
      </c>
    </row>
    <row r="3" spans="1:6">
      <c r="A3" s="3" t="s">
        <v>1000</v>
      </c>
    </row>
    <row r="4" spans="1:6">
      <c r="A4" s="4" t="s">
        <v>1001</v>
      </c>
      <c r="F4" s="5" t="n">
        <v>9700000</v>
      </c>
    </row>
    <row r="5" spans="1:6">
      <c r="A5" s="4" t="s">
        <v>1002</v>
      </c>
      <c r="C5" s="7" t="n">
        <v>24.2</v>
      </c>
      <c r="D5" s="7" t="n">
        <v>22.3</v>
      </c>
      <c r="E5" s="7" t="n">
        <v>22.3</v>
      </c>
    </row>
    <row r="6" spans="1:6">
      <c r="A6" s="4" t="s">
        <v>1003</v>
      </c>
      <c r="C6" s="8" t="n">
        <v>5.3</v>
      </c>
      <c r="D6" s="8" t="n">
        <v>5.4</v>
      </c>
      <c r="E6" s="8" t="n">
        <v>8.199999999999999</v>
      </c>
    </row>
    <row r="7" spans="1:6">
      <c r="A7" s="4" t="s">
        <v>1004</v>
      </c>
      <c r="C7" s="8" t="n">
        <v>2.4</v>
      </c>
      <c r="D7" s="8" t="n">
        <v>2.5</v>
      </c>
      <c r="E7" s="8" t="n">
        <v>3.7</v>
      </c>
    </row>
    <row r="8" spans="1:6">
      <c r="A8" s="4" t="s">
        <v>1005</v>
      </c>
      <c r="C8" s="8" t="n">
        <v>33.1</v>
      </c>
    </row>
    <row r="9" spans="1:6">
      <c r="A9" s="4" t="s">
        <v>1006</v>
      </c>
      <c r="C9" s="7" t="n">
        <v>0.2</v>
      </c>
      <c r="D9" s="7" t="n">
        <v>0.3</v>
      </c>
      <c r="E9" s="7" t="n">
        <v>0.2</v>
      </c>
    </row>
    <row r="10" spans="1:6">
      <c r="A10" s="4" t="s">
        <v>1007</v>
      </c>
      <c r="C10" s="5" t="n">
        <v>9376</v>
      </c>
      <c r="D10" s="5" t="n">
        <v>8480</v>
      </c>
      <c r="E10" s="5" t="n">
        <v>9128</v>
      </c>
    </row>
    <row r="11" spans="1:6">
      <c r="A11" s="4" t="s">
        <v>433</v>
      </c>
    </row>
    <row r="12" spans="1:6">
      <c r="A12" s="3" t="s">
        <v>1000</v>
      </c>
    </row>
    <row r="13" spans="1:6">
      <c r="A13" s="4" t="s">
        <v>1008</v>
      </c>
      <c r="D13" s="4" t="s">
        <v>931</v>
      </c>
      <c r="E13" s="4" t="s">
        <v>931</v>
      </c>
      <c r="F13" s="4" t="s">
        <v>931</v>
      </c>
    </row>
    <row r="14" spans="1:6">
      <c r="A14" s="4" t="s">
        <v>438</v>
      </c>
    </row>
    <row r="15" spans="1:6">
      <c r="A15" s="3" t="s">
        <v>1000</v>
      </c>
    </row>
    <row r="16" spans="1:6">
      <c r="A16" s="4" t="s">
        <v>1008</v>
      </c>
      <c r="D16" s="4" t="s">
        <v>1009</v>
      </c>
      <c r="E16" s="4" t="s">
        <v>1009</v>
      </c>
      <c r="F16" s="4" t="s">
        <v>1009</v>
      </c>
    </row>
    <row r="17" spans="1:6">
      <c r="A17" s="4" t="s">
        <v>1010</v>
      </c>
    </row>
    <row r="18" spans="1:6">
      <c r="A18" s="3" t="s">
        <v>1000</v>
      </c>
    </row>
    <row r="19" spans="1:6">
      <c r="A19" s="4" t="s">
        <v>1011</v>
      </c>
      <c r="C19" s="5" t="n">
        <v>80000</v>
      </c>
    </row>
    <row r="20" spans="1:6">
      <c r="A20" s="4" t="s">
        <v>1012</v>
      </c>
      <c r="C20" s="7" t="n">
        <v>8.6</v>
      </c>
      <c r="D20" s="7" t="n">
        <v>6.6</v>
      </c>
      <c r="E20" s="7" t="n">
        <v>6.4</v>
      </c>
    </row>
    <row r="21" spans="1:6">
      <c r="A21" s="4" t="s">
        <v>1013</v>
      </c>
      <c r="C21" s="9" t="n">
        <v>108.74</v>
      </c>
      <c r="D21" s="9" t="n">
        <v>123.39</v>
      </c>
      <c r="E21" s="9" t="n">
        <v>109.95</v>
      </c>
    </row>
    <row r="22" spans="1:6">
      <c r="A22" s="4" t="s">
        <v>1014</v>
      </c>
      <c r="C22" s="5" t="n">
        <v>134000</v>
      </c>
    </row>
    <row r="23" spans="1:6">
      <c r="A23" s="4" t="s">
        <v>1015</v>
      </c>
    </row>
    <row r="24" spans="1:6">
      <c r="A24" s="3" t="s">
        <v>1000</v>
      </c>
    </row>
    <row r="25" spans="1:6">
      <c r="A25" s="4" t="s">
        <v>1016</v>
      </c>
      <c r="C25" s="4" t="s">
        <v>442</v>
      </c>
    </row>
    <row r="26" spans="1:6">
      <c r="A26" s="4" t="s">
        <v>1017</v>
      </c>
      <c r="C26" s="4" t="s">
        <v>740</v>
      </c>
    </row>
    <row r="27" spans="1:6">
      <c r="A27" s="4" t="s">
        <v>1011</v>
      </c>
      <c r="D27" s="5" t="n">
        <v>25167</v>
      </c>
    </row>
    <row r="28" spans="1:6">
      <c r="A28" s="4" t="s">
        <v>1012</v>
      </c>
      <c r="D28" s="7" t="n">
        <v>2.9</v>
      </c>
    </row>
    <row r="29" spans="1:6">
      <c r="A29" s="4" t="s">
        <v>1018</v>
      </c>
    </row>
    <row r="30" spans="1:6">
      <c r="A30" s="3" t="s">
        <v>1000</v>
      </c>
    </row>
    <row r="31" spans="1:6">
      <c r="A31" s="4" t="s">
        <v>1013</v>
      </c>
      <c r="C31" s="9" t="n">
        <v>107.23</v>
      </c>
    </row>
    <row r="32" spans="1:6">
      <c r="A32" s="4" t="s">
        <v>1019</v>
      </c>
      <c r="C32" s="4" t="s">
        <v>442</v>
      </c>
    </row>
    <row r="33" spans="1:6">
      <c r="A33" s="4" t="s">
        <v>1020</v>
      </c>
      <c r="C33" s="4" t="s">
        <v>981</v>
      </c>
    </row>
    <row r="34" spans="1:6">
      <c r="A34" s="4" t="s">
        <v>1021</v>
      </c>
      <c r="C34" s="7" t="n">
        <v>14.1</v>
      </c>
      <c r="D34" s="7" t="n">
        <v>10.1</v>
      </c>
      <c r="E34" s="7" t="n">
        <v>13.8</v>
      </c>
    </row>
    <row r="35" spans="1:6">
      <c r="A35" s="4" t="s">
        <v>1014</v>
      </c>
      <c r="C35" s="5" t="n">
        <v>369000</v>
      </c>
    </row>
    <row r="36" spans="1:6">
      <c r="A36" s="4" t="s">
        <v>1022</v>
      </c>
    </row>
    <row r="37" spans="1:6">
      <c r="A37" s="3" t="s">
        <v>1000</v>
      </c>
    </row>
    <row r="38" spans="1:6">
      <c r="A38" s="4" t="s">
        <v>1013</v>
      </c>
      <c r="C38" s="9" t="n">
        <v>98.8</v>
      </c>
      <c r="D38" s="9" t="n">
        <v>118.55</v>
      </c>
      <c r="E38" s="9" t="n">
        <v>105.48</v>
      </c>
      <c r="F38" s="9" t="n">
        <v>97.48</v>
      </c>
    </row>
    <row r="39" spans="1:6">
      <c r="A39" s="4" t="s">
        <v>1023</v>
      </c>
      <c r="C39" s="5" t="n">
        <v>60008</v>
      </c>
      <c r="D39" s="5" t="n">
        <v>23138</v>
      </c>
      <c r="E39" s="5" t="n">
        <v>26996</v>
      </c>
      <c r="F39" s="5" t="n">
        <v>29818</v>
      </c>
    </row>
    <row r="40" spans="1:6">
      <c r="A40" s="4" t="s">
        <v>1024</v>
      </c>
    </row>
    <row r="41" spans="1:6">
      <c r="A41" s="3" t="s">
        <v>1000</v>
      </c>
    </row>
    <row r="42" spans="1:6">
      <c r="A42" s="4" t="s">
        <v>1008</v>
      </c>
      <c r="D42" s="4" t="s">
        <v>931</v>
      </c>
    </row>
    <row r="43" spans="1:6">
      <c r="A43" s="4" t="s">
        <v>1025</v>
      </c>
    </row>
    <row r="44" spans="1:6">
      <c r="A44" s="3" t="s">
        <v>1000</v>
      </c>
    </row>
    <row r="45" spans="1:6">
      <c r="A45" s="4" t="s">
        <v>1008</v>
      </c>
      <c r="D45" s="4" t="s">
        <v>1026</v>
      </c>
    </row>
    <row r="46" spans="1:6">
      <c r="A46" s="4" t="s">
        <v>1027</v>
      </c>
    </row>
    <row r="47" spans="1:6">
      <c r="A47" s="3" t="s">
        <v>1000</v>
      </c>
    </row>
    <row r="48" spans="1:6">
      <c r="A48" s="4" t="s">
        <v>1016</v>
      </c>
      <c r="C48" s="4" t="s">
        <v>442</v>
      </c>
    </row>
    <row r="49" spans="1:6">
      <c r="A49" s="4" t="s">
        <v>1013</v>
      </c>
      <c r="D49" s="9" t="n">
        <v>142.89</v>
      </c>
      <c r="E49" s="9" t="n">
        <v>126.65</v>
      </c>
    </row>
    <row r="50" spans="1:6">
      <c r="A50" s="4" t="s">
        <v>1014</v>
      </c>
      <c r="D50" s="5" t="n">
        <v>24675</v>
      </c>
      <c r="E50" s="5" t="n">
        <v>29012</v>
      </c>
    </row>
    <row r="51" spans="1:6">
      <c r="A51" s="4" t="s">
        <v>1028</v>
      </c>
    </row>
    <row r="52" spans="1:6">
      <c r="A52" s="3" t="s">
        <v>1000</v>
      </c>
    </row>
    <row r="53" spans="1:6">
      <c r="A53" s="4" t="s">
        <v>1029</v>
      </c>
      <c r="C53" s="4" t="s">
        <v>931</v>
      </c>
    </row>
    <row r="54" spans="1:6">
      <c r="A54" s="4" t="s">
        <v>1030</v>
      </c>
    </row>
    <row r="55" spans="1:6">
      <c r="A55" s="3" t="s">
        <v>1000</v>
      </c>
    </row>
    <row r="56" spans="1:6">
      <c r="A56" s="4" t="s">
        <v>1029</v>
      </c>
      <c r="C56" s="4" t="s">
        <v>1026</v>
      </c>
    </row>
    <row r="57" spans="1:6">
      <c r="A57" s="4" t="s">
        <v>1031</v>
      </c>
    </row>
    <row r="58" spans="1:6">
      <c r="A58" s="3" t="s">
        <v>1000</v>
      </c>
    </row>
    <row r="59" spans="1:6">
      <c r="A59" s="4" t="s">
        <v>1016</v>
      </c>
      <c r="C59" s="4" t="s">
        <v>442</v>
      </c>
    </row>
    <row r="60" spans="1:6">
      <c r="A60" s="4" t="s">
        <v>1014</v>
      </c>
      <c r="D60" s="5" t="n">
        <v>24675</v>
      </c>
      <c r="E60" s="5" t="n">
        <v>29012</v>
      </c>
    </row>
    <row r="61" spans="1:6">
      <c r="A61" s="4" t="s">
        <v>1032</v>
      </c>
      <c r="C61" s="4" t="s">
        <v>740</v>
      </c>
    </row>
    <row r="62" spans="1:6">
      <c r="A62" s="4" t="s">
        <v>1033</v>
      </c>
    </row>
    <row r="63" spans="1:6">
      <c r="A63" s="3" t="s">
        <v>1000</v>
      </c>
    </row>
    <row r="64" spans="1:6">
      <c r="A64" s="4" t="s">
        <v>1008</v>
      </c>
      <c r="C64" s="4" t="s">
        <v>931</v>
      </c>
    </row>
    <row r="65" spans="1:6">
      <c r="A65" s="4" t="s">
        <v>1034</v>
      </c>
    </row>
    <row r="66" spans="1:6">
      <c r="A66" s="3" t="s">
        <v>1000</v>
      </c>
    </row>
    <row r="67" spans="1:6">
      <c r="A67" s="4" t="s">
        <v>1008</v>
      </c>
      <c r="C67" s="4" t="s">
        <v>1009</v>
      </c>
    </row>
    <row r="68" spans="1:6">
      <c r="A68" s="4" t="s">
        <v>1035</v>
      </c>
    </row>
    <row r="69" spans="1:6">
      <c r="A69" s="3" t="s">
        <v>1000</v>
      </c>
    </row>
    <row r="70" spans="1:6">
      <c r="A70" s="4" t="s">
        <v>1011</v>
      </c>
      <c r="B70" s="5" t="n">
        <v>32425</v>
      </c>
    </row>
    <row r="71" spans="1:6">
      <c r="A71" s="4" t="s">
        <v>1012</v>
      </c>
      <c r="B71" s="6" t="n">
        <v>4</v>
      </c>
    </row>
    <row r="72" spans="1:6">
      <c r="A72" s="4" t="s">
        <v>1036</v>
      </c>
      <c r="B72" s="4" t="s">
        <v>1037</v>
      </c>
    </row>
    <row r="73" spans="1:6">
      <c r="A73" s="4" t="s">
        <v>1038</v>
      </c>
    </row>
    <row r="74" spans="1:6">
      <c r="A74" s="3" t="s">
        <v>1000</v>
      </c>
    </row>
    <row r="75" spans="1:6">
      <c r="A75" s="4" t="s">
        <v>1002</v>
      </c>
      <c r="C75" s="7" t="n">
        <v>23.4</v>
      </c>
      <c r="D75" s="7" t="n">
        <v>21.1</v>
      </c>
      <c r="E75" s="7" t="n">
        <v>21.6</v>
      </c>
    </row>
    <row r="76" spans="1:6">
      <c r="A76" s="4" t="s">
        <v>37</v>
      </c>
    </row>
    <row r="77" spans="1:6">
      <c r="A77" s="3" t="s">
        <v>1000</v>
      </c>
    </row>
    <row r="78" spans="1:6">
      <c r="A78" s="4" t="s">
        <v>1002</v>
      </c>
      <c r="C78" s="7" t="n">
        <v>0.8</v>
      </c>
      <c r="D78" s="7" t="n">
        <v>1.2</v>
      </c>
      <c r="E78" s="7" t="n">
        <v>0.7</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39</v>
      </c>
      <c r="B1" s="2" t="s">
        <v>1</v>
      </c>
    </row>
    <row r="2" spans="1:3">
      <c r="B2" s="2" t="s">
        <v>33</v>
      </c>
      <c r="C2" s="2" t="s">
        <v>34</v>
      </c>
    </row>
    <row r="3" spans="1:3">
      <c r="A3" s="3" t="s">
        <v>223</v>
      </c>
    </row>
    <row r="4" spans="1:3">
      <c r="A4" s="4" t="s">
        <v>1040</v>
      </c>
      <c r="B4" s="9" t="n">
        <v>127.51</v>
      </c>
      <c r="C4" s="9" t="n">
        <v>113.69</v>
      </c>
    </row>
    <row r="5" spans="1:3">
      <c r="A5" s="4" t="s">
        <v>1041</v>
      </c>
      <c r="B5" s="4" t="s">
        <v>1042</v>
      </c>
      <c r="C5" s="4" t="s">
        <v>1043</v>
      </c>
    </row>
    <row r="6" spans="1:3">
      <c r="A6" s="4" t="s">
        <v>1044</v>
      </c>
      <c r="B6" s="4" t="s">
        <v>1045</v>
      </c>
      <c r="C6" s="4" t="s">
        <v>1046</v>
      </c>
    </row>
    <row r="7" spans="1:3">
      <c r="A7" s="4" t="s">
        <v>1047</v>
      </c>
      <c r="B7" s="4" t="s">
        <v>442</v>
      </c>
      <c r="C7" s="4" t="s">
        <v>442</v>
      </c>
    </row>
    <row r="8" spans="1:3">
      <c r="A8" s="4" t="s">
        <v>1048</v>
      </c>
      <c r="B8" s="9" t="n">
        <v>119.88</v>
      </c>
      <c r="C8" s="9" t="n">
        <v>104.9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3</v>
      </c>
      <c r="D2" s="2" t="s">
        <v>34</v>
      </c>
    </row>
    <row r="3" spans="1:4">
      <c r="A3" s="3" t="s">
        <v>1050</v>
      </c>
    </row>
    <row r="4" spans="1:4">
      <c r="A4" s="4" t="s">
        <v>1051</v>
      </c>
      <c r="B4" s="9" t="n">
        <v>119.88</v>
      </c>
      <c r="C4" s="9" t="n">
        <v>104.93</v>
      </c>
    </row>
    <row r="5" spans="1:4">
      <c r="A5" s="4" t="s">
        <v>1052</v>
      </c>
      <c r="C5" s="9" t="n">
        <v>119.88</v>
      </c>
      <c r="D5" s="9" t="n">
        <v>104.93</v>
      </c>
    </row>
    <row r="6" spans="1:4">
      <c r="A6" s="4" t="s">
        <v>1053</v>
      </c>
    </row>
    <row r="7" spans="1:4">
      <c r="A7" s="3" t="s">
        <v>1054</v>
      </c>
    </row>
    <row r="8" spans="1:4">
      <c r="A8" s="4" t="s">
        <v>1055</v>
      </c>
      <c r="B8" s="5" t="n">
        <v>239</v>
      </c>
    </row>
    <row r="9" spans="1:4">
      <c r="A9" s="4" t="s">
        <v>1014</v>
      </c>
      <c r="B9" s="5" t="n">
        <v>134</v>
      </c>
    </row>
    <row r="10" spans="1:4">
      <c r="A10" s="4" t="s">
        <v>1011</v>
      </c>
      <c r="B10" s="5" t="n">
        <v>-80</v>
      </c>
    </row>
    <row r="11" spans="1:4">
      <c r="A11" s="4" t="s">
        <v>1056</v>
      </c>
      <c r="B11" s="5" t="n">
        <v>-9</v>
      </c>
    </row>
    <row r="12" spans="1:4">
      <c r="A12" s="4" t="s">
        <v>1057</v>
      </c>
      <c r="B12" s="5" t="n">
        <v>284</v>
      </c>
      <c r="C12" s="5" t="n">
        <v>239</v>
      </c>
    </row>
    <row r="13" spans="1:4">
      <c r="A13" s="3" t="s">
        <v>1050</v>
      </c>
    </row>
    <row r="14" spans="1:4">
      <c r="A14" s="4" t="s">
        <v>1051</v>
      </c>
      <c r="B14" s="9" t="n">
        <v>108.51</v>
      </c>
    </row>
    <row r="15" spans="1:4">
      <c r="A15" s="4" t="s">
        <v>1013</v>
      </c>
      <c r="B15" s="10" t="n">
        <v>108.74</v>
      </c>
      <c r="C15" s="9" t="n">
        <v>123.39</v>
      </c>
      <c r="D15" s="9" t="n">
        <v>109.95</v>
      </c>
    </row>
    <row r="16" spans="1:4">
      <c r="A16" s="4" t="s">
        <v>1058</v>
      </c>
      <c r="B16" s="10" t="n">
        <v>107.59</v>
      </c>
    </row>
    <row r="17" spans="1:4">
      <c r="A17" s="4" t="s">
        <v>1059</v>
      </c>
      <c r="B17" s="10" t="n">
        <v>122.62</v>
      </c>
    </row>
    <row r="18" spans="1:4">
      <c r="A18" s="4" t="s">
        <v>1052</v>
      </c>
      <c r="B18" s="9" t="n">
        <v>108.4</v>
      </c>
      <c r="C18" s="9" t="n">
        <v>108.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60</v>
      </c>
      <c r="B1" s="2" t="s">
        <v>1</v>
      </c>
    </row>
    <row r="2" spans="1:3">
      <c r="B2" s="2" t="s">
        <v>2</v>
      </c>
      <c r="C2" s="2" t="s">
        <v>33</v>
      </c>
    </row>
    <row r="3" spans="1:3">
      <c r="A3" s="3" t="s">
        <v>1050</v>
      </c>
    </row>
    <row r="4" spans="1:3">
      <c r="A4" s="4" t="s">
        <v>1051</v>
      </c>
      <c r="B4" s="9" t="n">
        <v>119.88</v>
      </c>
      <c r="C4" s="9" t="n">
        <v>104.93</v>
      </c>
    </row>
    <row r="5" spans="1:3">
      <c r="A5" s="4" t="s">
        <v>1052</v>
      </c>
      <c r="C5" s="9" t="n">
        <v>119.88</v>
      </c>
    </row>
    <row r="6" spans="1:3">
      <c r="A6" s="4" t="s">
        <v>1018</v>
      </c>
    </row>
    <row r="7" spans="1:3">
      <c r="A7" s="3" t="s">
        <v>1061</v>
      </c>
    </row>
    <row r="8" spans="1:3">
      <c r="A8" s="4" t="s">
        <v>1055</v>
      </c>
      <c r="B8" s="5" t="n">
        <v>2042</v>
      </c>
    </row>
    <row r="9" spans="1:3">
      <c r="A9" s="4" t="s">
        <v>1014</v>
      </c>
      <c r="B9" s="5" t="n">
        <v>369</v>
      </c>
    </row>
    <row r="10" spans="1:3">
      <c r="A10" s="4" t="s">
        <v>1062</v>
      </c>
      <c r="B10" s="5" t="n">
        <v>-279</v>
      </c>
    </row>
    <row r="11" spans="1:3">
      <c r="A11" s="4" t="s">
        <v>1063</v>
      </c>
      <c r="B11" s="5" t="n">
        <v>-21</v>
      </c>
    </row>
    <row r="12" spans="1:3">
      <c r="A12" s="4" t="s">
        <v>1064</v>
      </c>
      <c r="B12" s="5" t="n">
        <v>0</v>
      </c>
    </row>
    <row r="13" spans="1:3">
      <c r="A13" s="4" t="s">
        <v>1057</v>
      </c>
      <c r="B13" s="5" t="n">
        <v>2111</v>
      </c>
      <c r="C13" s="5" t="n">
        <v>2042</v>
      </c>
    </row>
    <row r="14" spans="1:3">
      <c r="A14" s="4" t="s">
        <v>1065</v>
      </c>
      <c r="B14" s="5" t="n">
        <v>1342</v>
      </c>
    </row>
    <row r="15" spans="1:3">
      <c r="A15" s="3" t="s">
        <v>1050</v>
      </c>
    </row>
    <row r="16" spans="1:3">
      <c r="A16" s="4" t="s">
        <v>1051</v>
      </c>
      <c r="B16" s="9" t="n">
        <v>103.59</v>
      </c>
    </row>
    <row r="17" spans="1:3">
      <c r="A17" s="4" t="s">
        <v>1066</v>
      </c>
      <c r="B17" s="10" t="n">
        <v>107.23</v>
      </c>
    </row>
    <row r="18" spans="1:3">
      <c r="A18" s="4" t="s">
        <v>1067</v>
      </c>
      <c r="B18" s="10" t="n">
        <v>81.20999999999999</v>
      </c>
    </row>
    <row r="19" spans="1:3">
      <c r="A19" s="4" t="s">
        <v>1068</v>
      </c>
      <c r="B19" s="10" t="n">
        <v>121.33</v>
      </c>
    </row>
    <row r="20" spans="1:3">
      <c r="A20" s="4" t="s">
        <v>1069</v>
      </c>
      <c r="B20" s="5" t="n">
        <v>0</v>
      </c>
    </row>
    <row r="21" spans="1:3">
      <c r="A21" s="4" t="s">
        <v>1052</v>
      </c>
      <c r="B21" s="10" t="n">
        <v>107.01</v>
      </c>
      <c r="C21" s="9" t="n">
        <v>103.59</v>
      </c>
    </row>
    <row r="22" spans="1:3">
      <c r="A22" s="4" t="s">
        <v>1070</v>
      </c>
      <c r="B22" s="9" t="n">
        <v>102.19</v>
      </c>
    </row>
    <row r="23" spans="1:3">
      <c r="A23" s="4" t="s">
        <v>1071</v>
      </c>
      <c r="B23" s="4" t="s">
        <v>1072</v>
      </c>
    </row>
    <row r="24" spans="1:3">
      <c r="A24" s="4" t="s">
        <v>1073</v>
      </c>
      <c r="B24" s="4" t="s">
        <v>1074</v>
      </c>
    </row>
    <row r="25" spans="1:3">
      <c r="A25" s="4" t="s">
        <v>1075</v>
      </c>
      <c r="B25" s="6" t="n">
        <v>6685</v>
      </c>
    </row>
    <row r="26" spans="1:3">
      <c r="A26" s="4" t="s">
        <v>1076</v>
      </c>
      <c r="B26" s="6" t="n">
        <v>66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077</v>
      </c>
      <c r="B1" s="2" t="s">
        <v>1</v>
      </c>
    </row>
    <row r="2" spans="1:4">
      <c r="B2" s="2" t="s">
        <v>2</v>
      </c>
      <c r="C2" s="2" t="s">
        <v>33</v>
      </c>
      <c r="D2" s="2" t="s">
        <v>34</v>
      </c>
    </row>
    <row r="3" spans="1:4">
      <c r="A3" s="3" t="s">
        <v>1000</v>
      </c>
    </row>
    <row r="4" spans="1:4">
      <c r="A4" s="4" t="s">
        <v>1040</v>
      </c>
      <c r="C4" s="9" t="n">
        <v>127.51</v>
      </c>
      <c r="D4" s="9" t="n">
        <v>113.69</v>
      </c>
    </row>
    <row r="5" spans="1:4">
      <c r="A5" s="4" t="s">
        <v>1041</v>
      </c>
      <c r="C5" s="4" t="s">
        <v>1042</v>
      </c>
      <c r="D5" s="4" t="s">
        <v>1043</v>
      </c>
    </row>
    <row r="6" spans="1:4">
      <c r="A6" s="4" t="s">
        <v>1044</v>
      </c>
      <c r="C6" s="4" t="s">
        <v>1045</v>
      </c>
      <c r="D6" s="4" t="s">
        <v>1046</v>
      </c>
    </row>
    <row r="7" spans="1:4">
      <c r="A7" s="4" t="s">
        <v>1047</v>
      </c>
      <c r="C7" s="4" t="s">
        <v>442</v>
      </c>
      <c r="D7" s="4" t="s">
        <v>442</v>
      </c>
    </row>
    <row r="8" spans="1:4">
      <c r="A8" s="4" t="s">
        <v>1018</v>
      </c>
    </row>
    <row r="9" spans="1:4">
      <c r="A9" s="3" t="s">
        <v>1000</v>
      </c>
    </row>
    <row r="10" spans="1:4">
      <c r="A10" s="4" t="s">
        <v>1078</v>
      </c>
      <c r="B10" s="4" t="s">
        <v>663</v>
      </c>
      <c r="C10" s="4" t="s">
        <v>664</v>
      </c>
      <c r="D10" s="4" t="s">
        <v>664</v>
      </c>
    </row>
    <row r="11" spans="1:4">
      <c r="A11" s="4" t="s">
        <v>1041</v>
      </c>
      <c r="B11" s="4" t="s">
        <v>1079</v>
      </c>
      <c r="C11" s="4" t="s">
        <v>745</v>
      </c>
      <c r="D11" s="4" t="s">
        <v>1080</v>
      </c>
    </row>
    <row r="12" spans="1:4">
      <c r="A12" s="4" t="s">
        <v>1044</v>
      </c>
      <c r="B12" s="4" t="s">
        <v>1081</v>
      </c>
      <c r="C12" s="4" t="s">
        <v>1082</v>
      </c>
      <c r="D12" s="4" t="s">
        <v>1045</v>
      </c>
    </row>
    <row r="13" spans="1:4">
      <c r="A13" s="4" t="s">
        <v>1047</v>
      </c>
      <c r="B13" s="4" t="s">
        <v>1083</v>
      </c>
      <c r="C13" s="4" t="s">
        <v>1083</v>
      </c>
      <c r="D13" s="4" t="s">
        <v>1083</v>
      </c>
    </row>
    <row r="14" spans="1:4">
      <c r="A14" s="4" t="s">
        <v>1084</v>
      </c>
      <c r="B14" s="9" t="n">
        <v>18.23</v>
      </c>
      <c r="C14" s="9" t="n">
        <v>17.45</v>
      </c>
      <c r="D14" s="9" t="n">
        <v>18.76</v>
      </c>
    </row>
    <row r="15" spans="1:4">
      <c r="A15" s="4" t="s">
        <v>1066</v>
      </c>
      <c r="B15" s="9" t="n">
        <v>107.23</v>
      </c>
    </row>
    <row r="16" spans="1:4">
      <c r="A16" s="4" t="s">
        <v>1027</v>
      </c>
    </row>
    <row r="17" spans="1:4">
      <c r="A17" s="3" t="s">
        <v>1000</v>
      </c>
    </row>
    <row r="18" spans="1:4">
      <c r="A18" s="4" t="s">
        <v>1040</v>
      </c>
      <c r="C18" s="9" t="n">
        <v>127.51</v>
      </c>
      <c r="D18" s="9" t="n">
        <v>113.69</v>
      </c>
    </row>
    <row r="19" spans="1:4">
      <c r="A19" s="4" t="s">
        <v>1078</v>
      </c>
      <c r="C19" s="4" t="s">
        <v>923</v>
      </c>
      <c r="D19" s="4" t="s">
        <v>1085</v>
      </c>
    </row>
    <row r="20" spans="1:4">
      <c r="A20" s="4" t="s">
        <v>1041</v>
      </c>
      <c r="C20" s="4" t="s">
        <v>1042</v>
      </c>
      <c r="D20" s="4" t="s">
        <v>1043</v>
      </c>
    </row>
    <row r="21" spans="1:4">
      <c r="A21" s="4" t="s">
        <v>1044</v>
      </c>
      <c r="C21" s="4" t="s">
        <v>1045</v>
      </c>
      <c r="D21" s="4" t="s">
        <v>1046</v>
      </c>
    </row>
    <row r="22" spans="1:4">
      <c r="A22" s="4" t="s">
        <v>1047</v>
      </c>
      <c r="C22" s="4" t="s">
        <v>442</v>
      </c>
      <c r="D22" s="4" t="s">
        <v>442</v>
      </c>
    </row>
    <row r="23" spans="1:4">
      <c r="A23" s="4" t="s">
        <v>1066</v>
      </c>
      <c r="C23" s="9" t="n">
        <v>142.89</v>
      </c>
      <c r="D23" s="9" t="n">
        <v>126.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33</v>
      </c>
      <c r="D2" s="2" t="s">
        <v>34</v>
      </c>
      <c r="E2" s="2" t="s">
        <v>999</v>
      </c>
    </row>
    <row r="3" spans="1:5">
      <c r="A3" s="4" t="s">
        <v>1022</v>
      </c>
    </row>
    <row r="4" spans="1:5">
      <c r="A4" s="3" t="s">
        <v>1000</v>
      </c>
    </row>
    <row r="5" spans="1:5">
      <c r="A5" s="4" t="s">
        <v>1023</v>
      </c>
      <c r="B5" s="5" t="n">
        <v>60008</v>
      </c>
      <c r="C5" s="5" t="n">
        <v>23138</v>
      </c>
      <c r="D5" s="5" t="n">
        <v>26996</v>
      </c>
      <c r="E5" s="5" t="n">
        <v>29818</v>
      </c>
    </row>
    <row r="6" spans="1:5">
      <c r="A6" s="4" t="s">
        <v>1066</v>
      </c>
      <c r="B6" s="9" t="n">
        <v>98.8</v>
      </c>
      <c r="C6" s="9" t="n">
        <v>118.55</v>
      </c>
      <c r="D6" s="9" t="n">
        <v>105.48</v>
      </c>
      <c r="E6" s="9" t="n">
        <v>97.48</v>
      </c>
    </row>
    <row r="7" spans="1:5">
      <c r="A7" s="4" t="s">
        <v>433</v>
      </c>
    </row>
    <row r="8" spans="1:5">
      <c r="A8" s="3" t="s">
        <v>1000</v>
      </c>
    </row>
    <row r="9" spans="1:5">
      <c r="A9" s="4" t="s">
        <v>1008</v>
      </c>
      <c r="C9" s="4" t="s">
        <v>931</v>
      </c>
      <c r="D9" s="4" t="s">
        <v>931</v>
      </c>
      <c r="E9" s="4" t="s">
        <v>931</v>
      </c>
    </row>
    <row r="10" spans="1:5">
      <c r="A10" s="4" t="s">
        <v>1087</v>
      </c>
    </row>
    <row r="11" spans="1:5">
      <c r="A11" s="3" t="s">
        <v>1000</v>
      </c>
    </row>
    <row r="12" spans="1:5">
      <c r="A12" s="4" t="s">
        <v>1008</v>
      </c>
      <c r="C12" s="4" t="s">
        <v>931</v>
      </c>
    </row>
    <row r="13" spans="1:5">
      <c r="A13" s="4" t="s">
        <v>438</v>
      </c>
    </row>
    <row r="14" spans="1:5">
      <c r="A14" s="3" t="s">
        <v>1000</v>
      </c>
    </row>
    <row r="15" spans="1:5">
      <c r="A15" s="4" t="s">
        <v>1008</v>
      </c>
      <c r="C15" s="4" t="s">
        <v>1009</v>
      </c>
      <c r="D15" s="4" t="s">
        <v>1009</v>
      </c>
      <c r="E15" s="4" t="s">
        <v>1009</v>
      </c>
    </row>
    <row r="16" spans="1:5">
      <c r="A16" s="4" t="s">
        <v>1088</v>
      </c>
    </row>
    <row r="17" spans="1:5">
      <c r="A17" s="3" t="s">
        <v>1000</v>
      </c>
    </row>
    <row r="18" spans="1:5">
      <c r="A18" s="4" t="s">
        <v>1008</v>
      </c>
      <c r="C18" s="4" t="s">
        <v>1026</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226</v>
      </c>
    </row>
    <row r="4" spans="1:12">
      <c r="A4" s="4" t="s">
        <v>50</v>
      </c>
      <c r="B4" s="6" t="n">
        <v>88</v>
      </c>
      <c r="C4" s="7" t="n">
        <v>113.6</v>
      </c>
      <c r="D4" s="7" t="n">
        <v>100.3</v>
      </c>
      <c r="E4" s="7" t="n">
        <v>58.3</v>
      </c>
      <c r="F4" s="7" t="n">
        <v>20.4</v>
      </c>
      <c r="G4" s="7" t="n">
        <v>80.8</v>
      </c>
      <c r="H4" s="7" t="n">
        <v>79.09999999999999</v>
      </c>
      <c r="I4" s="7" t="n">
        <v>62.8</v>
      </c>
      <c r="J4" s="7" t="n">
        <v>360.2</v>
      </c>
      <c r="K4" s="7" t="n">
        <v>243.1</v>
      </c>
      <c r="L4" s="6" t="n">
        <v>293</v>
      </c>
    </row>
    <row r="5" spans="1:12">
      <c r="A5" s="4" t="s">
        <v>1090</v>
      </c>
      <c r="J5" s="8" t="n">
        <v>-1.3</v>
      </c>
      <c r="K5" s="8" t="n">
        <v>-0.8</v>
      </c>
      <c r="L5" s="8" t="n">
        <v>-0.9</v>
      </c>
    </row>
    <row r="6" spans="1:12">
      <c r="A6" s="4" t="s">
        <v>1091</v>
      </c>
      <c r="J6" s="7" t="n">
        <v>358.9</v>
      </c>
      <c r="K6" s="7" t="n">
        <v>242.3</v>
      </c>
      <c r="L6" s="7" t="n">
        <v>292.1</v>
      </c>
    </row>
    <row r="7" spans="1:12">
      <c r="A7" s="4" t="s">
        <v>1092</v>
      </c>
      <c r="J7" s="8" t="n">
        <v>54.6</v>
      </c>
      <c r="K7" s="8" t="n">
        <v>54.8</v>
      </c>
      <c r="L7" s="8" t="n">
        <v>55.5</v>
      </c>
    </row>
    <row r="8" spans="1:12">
      <c r="A8" s="4" t="s">
        <v>1093</v>
      </c>
      <c r="J8" s="8" t="n">
        <v>0.3</v>
      </c>
      <c r="K8" s="8" t="n">
        <v>0.3</v>
      </c>
      <c r="L8" s="8" t="n">
        <v>0.2</v>
      </c>
    </row>
    <row r="9" spans="1:12">
      <c r="A9" s="4" t="s">
        <v>1094</v>
      </c>
      <c r="J9" s="8" t="n">
        <v>54.9</v>
      </c>
      <c r="K9" s="8" t="n">
        <v>55.1</v>
      </c>
      <c r="L9" s="8" t="n">
        <v>55.7</v>
      </c>
    </row>
    <row r="10" spans="1:12">
      <c r="A10" s="4" t="s">
        <v>52</v>
      </c>
      <c r="B10" s="9" t="n">
        <v>1.61</v>
      </c>
      <c r="C10" s="9" t="n">
        <v>2.07</v>
      </c>
      <c r="D10" s="9" t="n">
        <v>1.83</v>
      </c>
      <c r="E10" s="9" t="n">
        <v>1.06</v>
      </c>
      <c r="F10" s="9" t="n">
        <v>0.37</v>
      </c>
      <c r="G10" s="9" t="n">
        <v>1.47</v>
      </c>
      <c r="H10" s="9" t="n">
        <v>1.44</v>
      </c>
      <c r="I10" s="9" t="n">
        <v>1.13</v>
      </c>
      <c r="J10" s="9" t="n">
        <v>6.57</v>
      </c>
      <c r="K10" s="9" t="n">
        <v>4.42</v>
      </c>
      <c r="L10" s="9" t="n">
        <v>5.26</v>
      </c>
    </row>
    <row r="11" spans="1:12">
      <c r="A11" s="4" t="s">
        <v>53</v>
      </c>
      <c r="B11" s="9" t="n">
        <v>1.6</v>
      </c>
      <c r="C11" s="9" t="n">
        <v>2.06</v>
      </c>
      <c r="D11" s="9" t="n">
        <v>1.82</v>
      </c>
      <c r="E11" s="9" t="n">
        <v>1.05</v>
      </c>
      <c r="F11" s="9" t="n">
        <v>0.37</v>
      </c>
      <c r="G11" s="9" t="n">
        <v>1.47</v>
      </c>
      <c r="H11" s="9" t="n">
        <v>1.43</v>
      </c>
      <c r="I11" s="9" t="n">
        <v>1.13</v>
      </c>
      <c r="J11" s="9" t="n">
        <v>6.54</v>
      </c>
      <c r="K11" s="9" t="n">
        <v>4.39</v>
      </c>
      <c r="L11" s="9" t="n">
        <v>5.2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3</v>
      </c>
      <c r="D2" s="2" t="s">
        <v>34</v>
      </c>
    </row>
    <row r="3" spans="1:4">
      <c r="A3" s="3" t="s">
        <v>1096</v>
      </c>
    </row>
    <row r="4" spans="1:4">
      <c r="A4" s="4" t="s">
        <v>1097</v>
      </c>
      <c r="B4" s="7" t="n">
        <v>1647.9</v>
      </c>
    </row>
    <row r="5" spans="1:4">
      <c r="A5" s="4" t="s">
        <v>1098</v>
      </c>
      <c r="B5" s="5" t="n">
        <v>-23</v>
      </c>
      <c r="C5" s="7" t="n">
        <v>24.4</v>
      </c>
      <c r="D5" s="7" t="n">
        <v>-86.5</v>
      </c>
    </row>
    <row r="6" spans="1:4">
      <c r="A6" s="4" t="s">
        <v>1099</v>
      </c>
      <c r="B6" s="8" t="n">
        <v>7.1</v>
      </c>
      <c r="C6" s="8" t="n">
        <v>8.300000000000001</v>
      </c>
      <c r="D6" s="8" t="n">
        <v>8.199999999999999</v>
      </c>
    </row>
    <row r="7" spans="1:4">
      <c r="A7" s="4" t="s">
        <v>61</v>
      </c>
      <c r="B7" s="8" t="n">
        <v>-15.9</v>
      </c>
      <c r="C7" s="8" t="n">
        <v>32.7</v>
      </c>
      <c r="D7" s="8" t="n">
        <v>-78.3</v>
      </c>
    </row>
    <row r="8" spans="1:4">
      <c r="A8" s="4" t="s">
        <v>1100</v>
      </c>
      <c r="B8" s="8" t="n">
        <v>1798.9</v>
      </c>
      <c r="C8" s="8" t="n">
        <v>1647.9</v>
      </c>
    </row>
    <row r="9" spans="1:4">
      <c r="A9" s="4" t="s">
        <v>1101</v>
      </c>
    </row>
    <row r="10" spans="1:4">
      <c r="A10" s="3" t="s">
        <v>1096</v>
      </c>
    </row>
    <row r="11" spans="1:4">
      <c r="A11" s="4" t="s">
        <v>1097</v>
      </c>
      <c r="B11" s="8" t="n">
        <v>-0.8</v>
      </c>
      <c r="C11" s="5" t="n">
        <v>0</v>
      </c>
      <c r="D11" s="8" t="n">
        <v>1.4</v>
      </c>
    </row>
    <row r="12" spans="1:4">
      <c r="A12" s="4" t="s">
        <v>1098</v>
      </c>
      <c r="B12" s="8" t="n">
        <v>1.9</v>
      </c>
      <c r="C12" s="8" t="n">
        <v>-1.7</v>
      </c>
      <c r="D12" s="8" t="n">
        <v>-1.4</v>
      </c>
    </row>
    <row r="13" spans="1:4">
      <c r="A13" s="4" t="s">
        <v>1099</v>
      </c>
      <c r="B13" s="8" t="n">
        <v>-0.3</v>
      </c>
      <c r="C13" s="8" t="n">
        <v>0.9</v>
      </c>
      <c r="D13" s="5" t="n">
        <v>0</v>
      </c>
    </row>
    <row r="14" spans="1:4">
      <c r="A14" s="4" t="s">
        <v>61</v>
      </c>
      <c r="B14" s="8" t="n">
        <v>1.6</v>
      </c>
      <c r="C14" s="8" t="n">
        <v>-0.8</v>
      </c>
      <c r="D14" s="8" t="n">
        <v>-1.4</v>
      </c>
    </row>
    <row r="15" spans="1:4">
      <c r="A15" s="4" t="s">
        <v>1100</v>
      </c>
      <c r="B15" s="8" t="n">
        <v>0.8</v>
      </c>
      <c r="C15" s="8" t="n">
        <v>-0.8</v>
      </c>
      <c r="D15" s="5" t="n">
        <v>0</v>
      </c>
    </row>
    <row r="16" spans="1:4">
      <c r="A16" s="4" t="s">
        <v>1102</v>
      </c>
    </row>
    <row r="17" spans="1:4">
      <c r="A17" s="3" t="s">
        <v>1096</v>
      </c>
    </row>
    <row r="18" spans="1:4">
      <c r="A18" s="4" t="s">
        <v>1097</v>
      </c>
      <c r="B18" s="8" t="n">
        <v>-0.6</v>
      </c>
      <c r="C18" s="8" t="n">
        <v>-1.2</v>
      </c>
      <c r="D18" s="5" t="n">
        <v>0</v>
      </c>
    </row>
    <row r="19" spans="1:4">
      <c r="A19" s="4" t="s">
        <v>1098</v>
      </c>
      <c r="B19" s="8" t="n">
        <v>-1.4</v>
      </c>
      <c r="C19" s="8" t="n">
        <v>0.6</v>
      </c>
      <c r="D19" s="8" t="n">
        <v>-1.2</v>
      </c>
    </row>
    <row r="20" spans="1:4">
      <c r="A20" s="4" t="s">
        <v>1099</v>
      </c>
      <c r="B20" s="5" t="n">
        <v>0</v>
      </c>
      <c r="C20" s="5" t="n">
        <v>0</v>
      </c>
      <c r="D20" s="5" t="n">
        <v>0</v>
      </c>
    </row>
    <row r="21" spans="1:4">
      <c r="A21" s="4" t="s">
        <v>61</v>
      </c>
      <c r="B21" s="8" t="n">
        <v>-1.4</v>
      </c>
      <c r="C21" s="8" t="n">
        <v>0.6</v>
      </c>
      <c r="D21" s="8" t="n">
        <v>-1.2</v>
      </c>
    </row>
    <row r="22" spans="1:4">
      <c r="A22" s="4" t="s">
        <v>1100</v>
      </c>
      <c r="B22" s="5" t="n">
        <v>-2</v>
      </c>
      <c r="C22" s="8" t="n">
        <v>-0.6</v>
      </c>
      <c r="D22" s="8" t="n">
        <v>-1.2</v>
      </c>
    </row>
    <row r="23" spans="1:4">
      <c r="A23" s="4" t="s">
        <v>1103</v>
      </c>
    </row>
    <row r="24" spans="1:4">
      <c r="A24" s="3" t="s">
        <v>1096</v>
      </c>
    </row>
    <row r="25" spans="1:4">
      <c r="A25" s="4" t="s">
        <v>1097</v>
      </c>
      <c r="B25" s="8" t="n">
        <v>-176.5</v>
      </c>
      <c r="C25" s="8" t="n">
        <v>-180.5</v>
      </c>
      <c r="D25" s="8" t="n">
        <v>-140.2</v>
      </c>
    </row>
    <row r="26" spans="1:4">
      <c r="A26" s="4" t="s">
        <v>1098</v>
      </c>
      <c r="B26" s="8" t="n">
        <v>10.4</v>
      </c>
      <c r="C26" s="8" t="n">
        <v>-3.4</v>
      </c>
      <c r="D26" s="8" t="n">
        <v>-48.5</v>
      </c>
    </row>
    <row r="27" spans="1:4">
      <c r="A27" s="4" t="s">
        <v>1099</v>
      </c>
      <c r="B27" s="8" t="n">
        <v>7.4</v>
      </c>
      <c r="C27" s="8" t="n">
        <v>7.4</v>
      </c>
      <c r="D27" s="8" t="n">
        <v>8.199999999999999</v>
      </c>
    </row>
    <row r="28" spans="1:4">
      <c r="A28" s="4" t="s">
        <v>61</v>
      </c>
      <c r="B28" s="8" t="n">
        <v>17.8</v>
      </c>
      <c r="C28" s="5" t="n">
        <v>4</v>
      </c>
      <c r="D28" s="8" t="n">
        <v>-40.3</v>
      </c>
    </row>
    <row r="29" spans="1:4">
      <c r="A29" s="4" t="s">
        <v>1100</v>
      </c>
      <c r="B29" s="8" t="n">
        <v>-158.7</v>
      </c>
      <c r="C29" s="8" t="n">
        <v>-176.5</v>
      </c>
      <c r="D29" s="8" t="n">
        <v>-180.5</v>
      </c>
    </row>
    <row r="30" spans="1:4">
      <c r="A30" s="4" t="s">
        <v>1104</v>
      </c>
    </row>
    <row r="31" spans="1:4">
      <c r="A31" s="3" t="s">
        <v>1096</v>
      </c>
    </row>
    <row r="32" spans="1:4">
      <c r="A32" s="4" t="s">
        <v>1097</v>
      </c>
      <c r="B32" s="8" t="n">
        <v>-91.90000000000001</v>
      </c>
      <c r="C32" s="8" t="n">
        <v>-120.8</v>
      </c>
      <c r="D32" s="8" t="n">
        <v>-85.40000000000001</v>
      </c>
    </row>
    <row r="33" spans="1:4">
      <c r="A33" s="4" t="s">
        <v>1098</v>
      </c>
      <c r="B33" s="8" t="n">
        <v>-33.9</v>
      </c>
      <c r="C33" s="8" t="n">
        <v>28.9</v>
      </c>
      <c r="D33" s="8" t="n">
        <v>-35.4</v>
      </c>
    </row>
    <row r="34" spans="1:4">
      <c r="A34" s="4" t="s">
        <v>1099</v>
      </c>
      <c r="B34" s="5" t="n">
        <v>0</v>
      </c>
      <c r="D34" s="5" t="n">
        <v>0</v>
      </c>
    </row>
    <row r="35" spans="1:4">
      <c r="A35" s="4" t="s">
        <v>61</v>
      </c>
      <c r="B35" s="8" t="n">
        <v>-33.9</v>
      </c>
      <c r="C35" s="8" t="n">
        <v>28.9</v>
      </c>
      <c r="D35" s="8" t="n">
        <v>-35.4</v>
      </c>
    </row>
    <row r="36" spans="1:4">
      <c r="A36" s="4" t="s">
        <v>1100</v>
      </c>
      <c r="B36" s="8" t="n">
        <v>-125.8</v>
      </c>
      <c r="C36" s="8" t="n">
        <v>-91.90000000000001</v>
      </c>
      <c r="D36" s="8" t="n">
        <v>-120.8</v>
      </c>
    </row>
    <row r="37" spans="1:4">
      <c r="A37" s="4" t="s">
        <v>1105</v>
      </c>
    </row>
    <row r="38" spans="1:4">
      <c r="A38" s="3" t="s">
        <v>1096</v>
      </c>
    </row>
    <row r="39" spans="1:4">
      <c r="A39" s="4" t="s">
        <v>1097</v>
      </c>
      <c r="B39" s="8" t="n">
        <v>-269.8</v>
      </c>
      <c r="C39" s="8" t="n">
        <v>-302.5</v>
      </c>
      <c r="D39" s="8" t="n">
        <v>-224.2</v>
      </c>
    </row>
    <row r="40" spans="1:4">
      <c r="A40" s="4" t="s">
        <v>61</v>
      </c>
      <c r="B40" s="8" t="n">
        <v>-15.9</v>
      </c>
      <c r="C40" s="8" t="n">
        <v>32.7</v>
      </c>
      <c r="D40" s="8" t="n">
        <v>-78.3</v>
      </c>
    </row>
    <row r="41" spans="1:4">
      <c r="A41" s="4" t="s">
        <v>1100</v>
      </c>
      <c r="B41" s="7" t="n">
        <v>-285.7</v>
      </c>
      <c r="C41" s="7" t="n">
        <v>-269.8</v>
      </c>
      <c r="D41" s="7" t="n">
        <v>-30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1107</v>
      </c>
    </row>
    <row r="4" spans="1:12">
      <c r="A4" s="4" t="s">
        <v>36</v>
      </c>
      <c r="B4" s="7" t="n">
        <v>1144.1</v>
      </c>
      <c r="C4" s="7" t="n">
        <v>1179.7</v>
      </c>
      <c r="D4" s="7" t="n">
        <v>1166.7</v>
      </c>
      <c r="E4" s="7" t="n">
        <v>991.2</v>
      </c>
      <c r="F4" s="7" t="n">
        <v>917.7</v>
      </c>
      <c r="G4" s="7" t="n">
        <v>950.5</v>
      </c>
      <c r="H4" s="7" t="n">
        <v>948.3</v>
      </c>
      <c r="I4" s="7" t="n">
        <v>852.3</v>
      </c>
      <c r="J4" s="7" t="n">
        <v>4481.7</v>
      </c>
      <c r="K4" s="7" t="n">
        <v>3668.8</v>
      </c>
      <c r="L4" s="7" t="n">
        <v>3505.2</v>
      </c>
    </row>
    <row r="5" spans="1:12">
      <c r="A5" s="4" t="s">
        <v>37</v>
      </c>
      <c r="B5" s="7" t="n">
        <v>-823.5</v>
      </c>
      <c r="C5" s="7" t="n">
        <v>-830.7</v>
      </c>
      <c r="D5" s="7" t="n">
        <v>-818.8</v>
      </c>
      <c r="E5" s="7" t="n">
        <v>-708.3</v>
      </c>
      <c r="F5" s="7" t="n">
        <v>-628.3</v>
      </c>
      <c r="G5" s="7" t="n">
        <v>-642.9</v>
      </c>
      <c r="H5" s="7" t="n">
        <v>-652.8</v>
      </c>
      <c r="I5" s="7" t="n">
        <v>-589.7</v>
      </c>
      <c r="J5" s="8" t="n">
        <v>-3181.3</v>
      </c>
      <c r="K5" s="8" t="n">
        <v>-2513.7</v>
      </c>
      <c r="L5" s="8" t="n">
        <v>-2400.1</v>
      </c>
    </row>
    <row r="6" spans="1:12">
      <c r="A6" s="4" t="s">
        <v>46</v>
      </c>
      <c r="J6" s="5" t="n">
        <v>467</v>
      </c>
      <c r="K6" s="8" t="n">
        <v>443.1</v>
      </c>
      <c r="L6" s="8" t="n">
        <v>430.4</v>
      </c>
    </row>
    <row r="7" spans="1:12">
      <c r="A7" s="4" t="s">
        <v>1108</v>
      </c>
      <c r="J7" s="8" t="n">
        <v>-100.9</v>
      </c>
      <c r="K7" s="8" t="n">
        <v>-193.2</v>
      </c>
      <c r="L7" s="8" t="n">
        <v>-132.6</v>
      </c>
    </row>
    <row r="8" spans="1:12">
      <c r="A8" s="4" t="s">
        <v>1109</v>
      </c>
      <c r="J8" s="8" t="n">
        <v>7.1</v>
      </c>
      <c r="K8" s="8" t="n">
        <v>8.300000000000001</v>
      </c>
      <c r="L8" s="8" t="n">
        <v>8.199999999999999</v>
      </c>
    </row>
    <row r="9" spans="1:12">
      <c r="A9" s="4" t="s">
        <v>1101</v>
      </c>
    </row>
    <row r="10" spans="1:12">
      <c r="A10" s="3" t="s">
        <v>1107</v>
      </c>
    </row>
    <row r="11" spans="1:12">
      <c r="A11" s="4" t="s">
        <v>1109</v>
      </c>
      <c r="J11" s="8" t="n">
        <v>-0.3</v>
      </c>
      <c r="K11" s="8" t="n">
        <v>0.9</v>
      </c>
      <c r="L11" s="5" t="n">
        <v>0</v>
      </c>
    </row>
    <row r="12" spans="1:12">
      <c r="A12" s="4" t="s">
        <v>1110</v>
      </c>
    </row>
    <row r="13" spans="1:12">
      <c r="A13" s="3" t="s">
        <v>1107</v>
      </c>
    </row>
    <row r="14" spans="1:12">
      <c r="A14" s="4" t="s">
        <v>36</v>
      </c>
      <c r="J14" s="8" t="n">
        <v>0.1</v>
      </c>
      <c r="K14" s="8" t="n">
        <v>-0.4</v>
      </c>
    </row>
    <row r="15" spans="1:12">
      <c r="A15" s="4" t="s">
        <v>37</v>
      </c>
      <c r="J15" s="8" t="n">
        <v>0.3</v>
      </c>
      <c r="K15" s="8" t="n">
        <v>-0.9</v>
      </c>
    </row>
    <row r="16" spans="1:12">
      <c r="A16" s="4" t="s">
        <v>46</v>
      </c>
      <c r="J16" s="8" t="n">
        <v>0.4</v>
      </c>
      <c r="K16" s="8" t="n">
        <v>-1.3</v>
      </c>
    </row>
    <row r="17" spans="1:12">
      <c r="A17" s="4" t="s">
        <v>1108</v>
      </c>
      <c r="J17" s="8" t="n">
        <v>-0.1</v>
      </c>
      <c r="K17" s="8" t="n">
        <v>0.4</v>
      </c>
    </row>
    <row r="18" spans="1:12">
      <c r="A18" s="4" t="s">
        <v>1111</v>
      </c>
      <c r="J18" s="8" t="n">
        <v>0.3</v>
      </c>
      <c r="K18" s="8" t="n">
        <v>-0.9</v>
      </c>
    </row>
    <row r="19" spans="1:12">
      <c r="A19" s="4" t="s">
        <v>1103</v>
      </c>
    </row>
    <row r="20" spans="1:12">
      <c r="A20" s="3" t="s">
        <v>1107</v>
      </c>
    </row>
    <row r="21" spans="1:12">
      <c r="A21" s="4" t="s">
        <v>46</v>
      </c>
      <c r="J21" s="8" t="n">
        <v>-9.800000000000001</v>
      </c>
      <c r="K21" s="8" t="n">
        <v>-10.9</v>
      </c>
    </row>
    <row r="22" spans="1:12">
      <c r="A22" s="4" t="s">
        <v>1108</v>
      </c>
      <c r="J22" s="8" t="n">
        <v>2.4</v>
      </c>
      <c r="K22" s="8" t="n">
        <v>3.5</v>
      </c>
    </row>
    <row r="23" spans="1:12">
      <c r="A23" s="4" t="s">
        <v>1111</v>
      </c>
      <c r="J23" s="8" t="n">
        <v>-7.4</v>
      </c>
      <c r="K23" s="8" t="n">
        <v>-7.4</v>
      </c>
    </row>
    <row r="24" spans="1:12">
      <c r="A24" s="4" t="s">
        <v>1109</v>
      </c>
      <c r="J24" s="8" t="n">
        <v>7.4</v>
      </c>
      <c r="K24" s="8" t="n">
        <v>7.4</v>
      </c>
      <c r="L24" s="7" t="n">
        <v>8.199999999999999</v>
      </c>
    </row>
    <row r="25" spans="1:12">
      <c r="A25" s="4" t="s">
        <v>1112</v>
      </c>
    </row>
    <row r="26" spans="1:12">
      <c r="A26" s="3" t="s">
        <v>1107</v>
      </c>
    </row>
    <row r="27" spans="1:12">
      <c r="A27" s="4" t="s">
        <v>1113</v>
      </c>
      <c r="J27" s="8" t="n">
        <v>0.9</v>
      </c>
      <c r="K27" s="8" t="n">
        <v>0.9</v>
      </c>
    </row>
    <row r="28" spans="1:12">
      <c r="A28" s="4" t="s">
        <v>1114</v>
      </c>
    </row>
    <row r="29" spans="1:12">
      <c r="A29" s="3" t="s">
        <v>1107</v>
      </c>
    </row>
    <row r="30" spans="1:12">
      <c r="A30" s="4" t="s">
        <v>1113</v>
      </c>
      <c r="J30" s="8" t="n">
        <v>-10.7</v>
      </c>
      <c r="K30" s="8" t="n">
        <v>-11.4</v>
      </c>
    </row>
    <row r="31" spans="1:12">
      <c r="A31" s="4" t="s">
        <v>1115</v>
      </c>
    </row>
    <row r="32" spans="1:12">
      <c r="A32" s="3" t="s">
        <v>1107</v>
      </c>
    </row>
    <row r="33" spans="1:12">
      <c r="A33" s="4" t="s">
        <v>1113</v>
      </c>
      <c r="J33" s="6" t="n">
        <v>0</v>
      </c>
      <c r="K33" s="7" t="n">
        <v>-0.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16</v>
      </c>
      <c r="B1" s="2" t="s">
        <v>1</v>
      </c>
    </row>
    <row r="2" spans="1:4">
      <c r="B2" s="2" t="s">
        <v>1117</v>
      </c>
      <c r="C2" s="2" t="s">
        <v>404</v>
      </c>
      <c r="D2" s="2" t="s">
        <v>409</v>
      </c>
    </row>
    <row r="3" spans="1:4">
      <c r="A3" s="3" t="s">
        <v>1118</v>
      </c>
    </row>
    <row r="4" spans="1:4">
      <c r="A4" s="4" t="s">
        <v>1119</v>
      </c>
      <c r="B4" s="7" t="n">
        <v>261.9</v>
      </c>
      <c r="C4" s="7" t="n">
        <v>217.2</v>
      </c>
      <c r="D4" s="7" t="n">
        <v>213.8</v>
      </c>
    </row>
    <row r="5" spans="1:4">
      <c r="A5" s="4" t="s">
        <v>1120</v>
      </c>
    </row>
    <row r="6" spans="1:4">
      <c r="A6" s="3" t="s">
        <v>1118</v>
      </c>
    </row>
    <row r="7" spans="1:4">
      <c r="A7" s="4" t="s">
        <v>954</v>
      </c>
      <c r="B7" s="4" t="s">
        <v>861</v>
      </c>
      <c r="C7" s="4" t="s">
        <v>1121</v>
      </c>
      <c r="D7" s="4" t="s">
        <v>861</v>
      </c>
    </row>
    <row r="8" spans="1:4">
      <c r="A8" s="4" t="s">
        <v>1122</v>
      </c>
    </row>
    <row r="9" spans="1:4">
      <c r="A9" s="3" t="s">
        <v>1118</v>
      </c>
    </row>
    <row r="10" spans="1:4">
      <c r="A10" s="4" t="s">
        <v>954</v>
      </c>
      <c r="B10" s="4" t="s">
        <v>1123</v>
      </c>
      <c r="C10" s="4" t="s">
        <v>1121</v>
      </c>
      <c r="D10" s="4" t="s">
        <v>861</v>
      </c>
    </row>
    <row r="11" spans="1:4">
      <c r="A11" s="4" t="s">
        <v>1124</v>
      </c>
    </row>
    <row r="12" spans="1:4">
      <c r="A12" s="3" t="s">
        <v>1118</v>
      </c>
    </row>
    <row r="13" spans="1:4">
      <c r="A13" s="4" t="s">
        <v>954</v>
      </c>
      <c r="B13" s="4" t="s">
        <v>1125</v>
      </c>
    </row>
    <row r="14" spans="1:4">
      <c r="A14" s="4" t="s">
        <v>1126</v>
      </c>
    </row>
    <row r="15" spans="1:4">
      <c r="A15" s="3" t="s">
        <v>1118</v>
      </c>
    </row>
    <row r="16" spans="1:4">
      <c r="A16" s="4" t="s">
        <v>954</v>
      </c>
      <c r="B16" s="4" t="s">
        <v>1127</v>
      </c>
    </row>
    <row r="17" spans="1:4">
      <c r="A17" s="4" t="s">
        <v>1128</v>
      </c>
    </row>
    <row r="18" spans="1:4">
      <c r="A18" s="3" t="s">
        <v>1118</v>
      </c>
    </row>
    <row r="19" spans="1:4">
      <c r="A19" s="4" t="s">
        <v>954</v>
      </c>
      <c r="B19" s="4" t="s">
        <v>1129</v>
      </c>
    </row>
    <row r="20" spans="1:4">
      <c r="A20" s="4" t="s">
        <v>1130</v>
      </c>
    </row>
    <row r="21" spans="1:4">
      <c r="A21" s="3" t="s">
        <v>1118</v>
      </c>
    </row>
    <row r="22" spans="1:4">
      <c r="A22" s="4" t="s">
        <v>954</v>
      </c>
      <c r="B22" s="4" t="s">
        <v>1129</v>
      </c>
    </row>
    <row r="23" spans="1:4">
      <c r="A23" s="4" t="s">
        <v>1131</v>
      </c>
    </row>
    <row r="24" spans="1:4">
      <c r="A24" s="3" t="s">
        <v>1118</v>
      </c>
    </row>
    <row r="25" spans="1:4">
      <c r="A25" s="4" t="s">
        <v>954</v>
      </c>
      <c r="B25" s="4" t="s">
        <v>745</v>
      </c>
    </row>
    <row r="26" spans="1:4">
      <c r="A26" s="4" t="s">
        <v>467</v>
      </c>
    </row>
    <row r="27" spans="1:4">
      <c r="A27" s="3" t="s">
        <v>1118</v>
      </c>
    </row>
    <row r="28" spans="1:4">
      <c r="A28" s="4" t="s">
        <v>1132</v>
      </c>
      <c r="B28" s="5" t="n">
        <v>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1134</v>
      </c>
    </row>
    <row r="4" spans="1:12">
      <c r="A4" s="4" t="s">
        <v>36</v>
      </c>
      <c r="B4" s="7" t="n">
        <v>1144.1</v>
      </c>
      <c r="C4" s="7" t="n">
        <v>1179.7</v>
      </c>
      <c r="D4" s="7" t="n">
        <v>1166.7</v>
      </c>
      <c r="E4" s="7" t="n">
        <v>991.2</v>
      </c>
      <c r="F4" s="7" t="n">
        <v>917.7</v>
      </c>
      <c r="G4" s="7" t="n">
        <v>950.5</v>
      </c>
      <c r="H4" s="7" t="n">
        <v>948.3</v>
      </c>
      <c r="I4" s="7" t="n">
        <v>852.3</v>
      </c>
      <c r="J4" s="7" t="n">
        <v>4481.7</v>
      </c>
      <c r="K4" s="7" t="n">
        <v>3668.8</v>
      </c>
      <c r="L4" s="7" t="n">
        <v>3505.2</v>
      </c>
    </row>
    <row r="5" spans="1:12">
      <c r="A5" s="3" t="s">
        <v>1135</v>
      </c>
    </row>
    <row r="6" spans="1:12">
      <c r="A6" s="4" t="s">
        <v>455</v>
      </c>
      <c r="J6" s="8" t="n">
        <v>556.9</v>
      </c>
      <c r="K6" s="8" t="n">
        <v>518.8</v>
      </c>
      <c r="L6" s="8" t="n">
        <v>489.8</v>
      </c>
    </row>
    <row r="7" spans="1:12">
      <c r="A7" s="4" t="s">
        <v>41</v>
      </c>
      <c r="J7" s="8" t="n">
        <v>-72.40000000000001</v>
      </c>
      <c r="K7" s="8" t="n">
        <v>-44.9</v>
      </c>
      <c r="L7" s="8" t="n">
        <v>-43.4</v>
      </c>
    </row>
    <row r="8" spans="1:12">
      <c r="A8" s="4" t="s">
        <v>43</v>
      </c>
      <c r="J8" s="5" t="n">
        <v>0</v>
      </c>
      <c r="K8" s="8" t="n">
        <v>10.1</v>
      </c>
      <c r="L8" s="5" t="n">
        <v>0</v>
      </c>
    </row>
    <row r="9" spans="1:12">
      <c r="A9" s="4" t="s">
        <v>1136</v>
      </c>
      <c r="J9" s="8" t="n">
        <v>-17.5</v>
      </c>
      <c r="K9" s="8" t="n">
        <v>-20.7</v>
      </c>
      <c r="L9" s="5" t="n">
        <v>-16</v>
      </c>
    </row>
    <row r="10" spans="1:12">
      <c r="A10" s="4" t="s">
        <v>46</v>
      </c>
      <c r="J10" s="5" t="n">
        <v>467</v>
      </c>
      <c r="K10" s="8" t="n">
        <v>443.1</v>
      </c>
      <c r="L10" s="8" t="n">
        <v>430.4</v>
      </c>
    </row>
    <row r="11" spans="1:12">
      <c r="A11" s="3" t="s">
        <v>1137</v>
      </c>
    </row>
    <row r="12" spans="1:12">
      <c r="A12" s="4" t="s">
        <v>764</v>
      </c>
      <c r="B12" s="8" t="n">
        <v>4872.1</v>
      </c>
      <c r="F12" s="8" t="n">
        <v>3720.6</v>
      </c>
      <c r="J12" s="8" t="n">
        <v>4872.1</v>
      </c>
      <c r="K12" s="8" t="n">
        <v>3720.6</v>
      </c>
      <c r="L12" s="5" t="n">
        <v>3525</v>
      </c>
    </row>
    <row r="13" spans="1:12">
      <c r="A13" s="3" t="s">
        <v>1138</v>
      </c>
    </row>
    <row r="14" spans="1:12">
      <c r="A14" s="4" t="s">
        <v>127</v>
      </c>
      <c r="J14" s="8" t="n">
        <v>96.2</v>
      </c>
      <c r="K14" s="8" t="n">
        <v>79.7</v>
      </c>
      <c r="L14" s="8" t="n">
        <v>67.2</v>
      </c>
    </row>
    <row r="15" spans="1:12">
      <c r="A15" s="3" t="s">
        <v>1139</v>
      </c>
    </row>
    <row r="16" spans="1:12">
      <c r="A16" s="4" t="s">
        <v>114</v>
      </c>
      <c r="J16" s="8" t="n">
        <v>148.4</v>
      </c>
      <c r="K16" s="8" t="n">
        <v>98.2</v>
      </c>
      <c r="L16" s="8" t="n">
        <v>90.90000000000001</v>
      </c>
    </row>
    <row r="17" spans="1:12">
      <c r="A17" s="4" t="s">
        <v>467</v>
      </c>
    </row>
    <row r="18" spans="1:12">
      <c r="A18" s="3" t="s">
        <v>1134</v>
      </c>
    </row>
    <row r="19" spans="1:12">
      <c r="A19" s="4" t="s">
        <v>36</v>
      </c>
      <c r="J19" s="8" t="n">
        <v>2660.6</v>
      </c>
      <c r="K19" s="8" t="n">
        <v>2532.8</v>
      </c>
      <c r="L19" s="8" t="n">
        <v>2460.2</v>
      </c>
    </row>
    <row r="20" spans="1:12">
      <c r="A20" s="3" t="s">
        <v>1135</v>
      </c>
    </row>
    <row r="21" spans="1:12">
      <c r="A21" s="4" t="s">
        <v>455</v>
      </c>
      <c r="J21" s="8" t="n">
        <v>320.8</v>
      </c>
      <c r="K21" s="5" t="n">
        <v>294</v>
      </c>
      <c r="L21" s="8" t="n">
        <v>276.4</v>
      </c>
    </row>
    <row r="22" spans="1:12">
      <c r="A22" s="3" t="s">
        <v>1139</v>
      </c>
    </row>
    <row r="23" spans="1:12">
      <c r="A23" s="4" t="s">
        <v>114</v>
      </c>
      <c r="J23" s="8" t="n">
        <v>61.4</v>
      </c>
      <c r="K23" s="8" t="n">
        <v>64.7</v>
      </c>
      <c r="L23" s="8" t="n">
        <v>60.2</v>
      </c>
    </row>
    <row r="24" spans="1:12">
      <c r="A24" s="4" t="s">
        <v>470</v>
      </c>
    </row>
    <row r="25" spans="1:12">
      <c r="A25" s="3" t="s">
        <v>1134</v>
      </c>
    </row>
    <row r="26" spans="1:12">
      <c r="A26" s="4" t="s">
        <v>36</v>
      </c>
      <c r="J26" s="8" t="n">
        <v>1821.1</v>
      </c>
      <c r="K26" s="5" t="n">
        <v>1136</v>
      </c>
      <c r="L26" s="5" t="n">
        <v>1045</v>
      </c>
    </row>
    <row r="27" spans="1:12">
      <c r="A27" s="3" t="s">
        <v>1135</v>
      </c>
    </row>
    <row r="28" spans="1:12">
      <c r="A28" s="4" t="s">
        <v>455</v>
      </c>
      <c r="J28" s="8" t="n">
        <v>236.1</v>
      </c>
      <c r="K28" s="8" t="n">
        <v>224.8</v>
      </c>
      <c r="L28" s="8" t="n">
        <v>213.4</v>
      </c>
    </row>
    <row r="29" spans="1:12">
      <c r="A29" s="3" t="s">
        <v>1139</v>
      </c>
    </row>
    <row r="30" spans="1:12">
      <c r="A30" s="4" t="s">
        <v>114</v>
      </c>
      <c r="J30" s="5" t="n">
        <v>87</v>
      </c>
      <c r="K30" s="8" t="n">
        <v>33.5</v>
      </c>
      <c r="L30" s="8" t="n">
        <v>30.7</v>
      </c>
    </row>
    <row r="31" spans="1:12">
      <c r="A31" s="4" t="s">
        <v>1140</v>
      </c>
    </row>
    <row r="32" spans="1:12">
      <c r="A32" s="3" t="s">
        <v>1137</v>
      </c>
    </row>
    <row r="33" spans="1:12">
      <c r="A33" s="4" t="s">
        <v>764</v>
      </c>
      <c r="B33" s="8" t="n">
        <v>2228.5</v>
      </c>
      <c r="F33" s="8" t="n">
        <v>2344.7</v>
      </c>
      <c r="J33" s="8" t="n">
        <v>2228.5</v>
      </c>
      <c r="K33" s="8" t="n">
        <v>2344.7</v>
      </c>
      <c r="L33" s="5" t="n">
        <v>2246</v>
      </c>
    </row>
    <row r="34" spans="1:12">
      <c r="A34" s="3" t="s">
        <v>1138</v>
      </c>
    </row>
    <row r="35" spans="1:12">
      <c r="A35" s="4" t="s">
        <v>127</v>
      </c>
      <c r="J35" s="5" t="n">
        <v>53</v>
      </c>
      <c r="K35" s="5" t="n">
        <v>48</v>
      </c>
      <c r="L35" s="8" t="n">
        <v>43.4</v>
      </c>
    </row>
    <row r="36" spans="1:12">
      <c r="A36" s="4" t="s">
        <v>1141</v>
      </c>
    </row>
    <row r="37" spans="1:12">
      <c r="A37" s="3" t="s">
        <v>1137</v>
      </c>
    </row>
    <row r="38" spans="1:12">
      <c r="A38" s="4" t="s">
        <v>764</v>
      </c>
      <c r="B38" s="8" t="n">
        <v>2395.8</v>
      </c>
      <c r="F38" s="8" t="n">
        <v>1102.2</v>
      </c>
      <c r="J38" s="8" t="n">
        <v>2395.8</v>
      </c>
      <c r="K38" s="8" t="n">
        <v>1102.2</v>
      </c>
      <c r="L38" s="8" t="n">
        <v>911.5</v>
      </c>
    </row>
    <row r="39" spans="1:12">
      <c r="A39" s="3" t="s">
        <v>1138</v>
      </c>
    </row>
    <row r="40" spans="1:12">
      <c r="A40" s="4" t="s">
        <v>127</v>
      </c>
      <c r="J40" s="8" t="n">
        <v>36.8</v>
      </c>
      <c r="K40" s="5" t="n">
        <v>29</v>
      </c>
      <c r="L40" s="8" t="n">
        <v>22.7</v>
      </c>
    </row>
    <row r="41" spans="1:12">
      <c r="A41" s="4" t="s">
        <v>1142</v>
      </c>
    </row>
    <row r="42" spans="1:12">
      <c r="A42" s="3" t="s">
        <v>1137</v>
      </c>
    </row>
    <row r="43" spans="1:12">
      <c r="A43" s="4" t="s">
        <v>764</v>
      </c>
      <c r="B43" s="7" t="n">
        <v>247.8</v>
      </c>
      <c r="F43" s="7" t="n">
        <v>273.7</v>
      </c>
      <c r="J43" s="8" t="n">
        <v>247.8</v>
      </c>
      <c r="K43" s="8" t="n">
        <v>273.7</v>
      </c>
      <c r="L43" s="8" t="n">
        <v>367.5</v>
      </c>
    </row>
    <row r="44" spans="1:12">
      <c r="A44" s="3" t="s">
        <v>1138</v>
      </c>
    </row>
    <row r="45" spans="1:12">
      <c r="A45" s="4" t="s">
        <v>127</v>
      </c>
      <c r="J45" s="7" t="n">
        <v>6.4</v>
      </c>
      <c r="K45" s="7" t="n">
        <v>2.7</v>
      </c>
      <c r="L45" s="7" t="n">
        <v>1.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1134</v>
      </c>
    </row>
    <row r="4" spans="1:12">
      <c r="A4" s="4" t="s">
        <v>36</v>
      </c>
      <c r="B4" s="7" t="n">
        <v>1144.1</v>
      </c>
      <c r="C4" s="7" t="n">
        <v>1179.7</v>
      </c>
      <c r="D4" s="7" t="n">
        <v>1166.7</v>
      </c>
      <c r="E4" s="7" t="n">
        <v>991.2</v>
      </c>
      <c r="F4" s="7" t="n">
        <v>917.7</v>
      </c>
      <c r="G4" s="7" t="n">
        <v>950.5</v>
      </c>
      <c r="H4" s="7" t="n">
        <v>948.3</v>
      </c>
      <c r="I4" s="7" t="n">
        <v>852.3</v>
      </c>
      <c r="J4" s="7" t="n">
        <v>4481.7</v>
      </c>
      <c r="K4" s="7" t="n">
        <v>3668.8</v>
      </c>
      <c r="L4" s="7" t="n">
        <v>3505.2</v>
      </c>
    </row>
    <row r="5" spans="1:12">
      <c r="A5" s="3" t="s">
        <v>1135</v>
      </c>
    </row>
    <row r="6" spans="1:12">
      <c r="A6" s="4" t="s">
        <v>455</v>
      </c>
      <c r="J6" s="8" t="n">
        <v>556.9</v>
      </c>
      <c r="K6" s="8" t="n">
        <v>518.8</v>
      </c>
      <c r="L6" s="8" t="n">
        <v>489.8</v>
      </c>
    </row>
    <row r="7" spans="1:12">
      <c r="A7" s="3" t="s">
        <v>1144</v>
      </c>
    </row>
    <row r="8" spans="1:12">
      <c r="A8" s="4" t="s">
        <v>1145</v>
      </c>
      <c r="B8" s="8" t="n">
        <v>3217.4</v>
      </c>
      <c r="F8" s="8" t="n">
        <v>2110.2</v>
      </c>
      <c r="J8" s="8" t="n">
        <v>3217.4</v>
      </c>
      <c r="K8" s="8" t="n">
        <v>2110.2</v>
      </c>
      <c r="L8" s="5" t="n">
        <v>1963</v>
      </c>
    </row>
    <row r="9" spans="1:12">
      <c r="A9" s="4" t="s">
        <v>465</v>
      </c>
    </row>
    <row r="10" spans="1:12">
      <c r="A10" s="3" t="s">
        <v>1134</v>
      </c>
    </row>
    <row r="11" spans="1:12">
      <c r="A11" s="4" t="s">
        <v>36</v>
      </c>
      <c r="J11" s="8" t="n">
        <v>4040.6</v>
      </c>
      <c r="K11" s="8" t="n">
        <v>3280.9</v>
      </c>
      <c r="L11" s="8" t="n">
        <v>3147.4</v>
      </c>
    </row>
    <row r="12" spans="1:12">
      <c r="A12" s="3" t="s">
        <v>1135</v>
      </c>
    </row>
    <row r="13" spans="1:12">
      <c r="A13" s="4" t="s">
        <v>455</v>
      </c>
      <c r="J13" s="5" t="n">
        <v>478</v>
      </c>
      <c r="K13" s="8" t="n">
        <v>435.8</v>
      </c>
      <c r="L13" s="8" t="n">
        <v>431.1</v>
      </c>
    </row>
    <row r="14" spans="1:12">
      <c r="A14" s="3" t="s">
        <v>1144</v>
      </c>
    </row>
    <row r="15" spans="1:12">
      <c r="A15" s="4" t="s">
        <v>1145</v>
      </c>
      <c r="B15" s="8" t="n">
        <v>2972.4</v>
      </c>
      <c r="F15" s="8" t="n">
        <v>1877.4</v>
      </c>
      <c r="J15" s="8" t="n">
        <v>2972.4</v>
      </c>
      <c r="K15" s="8" t="n">
        <v>1877.4</v>
      </c>
      <c r="L15" s="8" t="n">
        <v>1762.9</v>
      </c>
    </row>
    <row r="16" spans="1:12">
      <c r="A16" s="4" t="s">
        <v>466</v>
      </c>
    </row>
    <row r="17" spans="1:12">
      <c r="A17" s="3" t="s">
        <v>1134</v>
      </c>
    </row>
    <row r="18" spans="1:12">
      <c r="A18" s="4" t="s">
        <v>36</v>
      </c>
      <c r="J18" s="8" t="n">
        <v>441.1</v>
      </c>
      <c r="K18" s="8" t="n">
        <v>387.9</v>
      </c>
      <c r="L18" s="8" t="n">
        <v>357.8</v>
      </c>
    </row>
    <row r="19" spans="1:12">
      <c r="A19" s="3" t="s">
        <v>1135</v>
      </c>
    </row>
    <row r="20" spans="1:12">
      <c r="A20" s="4" t="s">
        <v>455</v>
      </c>
      <c r="J20" s="8" t="n">
        <v>78.90000000000001</v>
      </c>
      <c r="K20" s="5" t="n">
        <v>83</v>
      </c>
      <c r="L20" s="8" t="n">
        <v>58.7</v>
      </c>
    </row>
    <row r="21" spans="1:12">
      <c r="A21" s="3" t="s">
        <v>1144</v>
      </c>
    </row>
    <row r="22" spans="1:12">
      <c r="A22" s="4" t="s">
        <v>1145</v>
      </c>
      <c r="B22" s="6" t="n">
        <v>245</v>
      </c>
      <c r="F22" s="7" t="n">
        <v>232.8</v>
      </c>
      <c r="J22" s="6" t="n">
        <v>245</v>
      </c>
      <c r="K22" s="7" t="n">
        <v>232.8</v>
      </c>
      <c r="L22" s="7" t="n">
        <v>20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46</v>
      </c>
      <c r="B1" s="2" t="s">
        <v>1</v>
      </c>
    </row>
    <row r="2" spans="1:3">
      <c r="B2" s="2" t="s">
        <v>2</v>
      </c>
      <c r="C2" s="2" t="s">
        <v>33</v>
      </c>
    </row>
    <row r="3" spans="1:3">
      <c r="A3" s="3" t="s">
        <v>1147</v>
      </c>
    </row>
    <row r="4" spans="1:3">
      <c r="A4" s="4" t="s">
        <v>1148</v>
      </c>
      <c r="B4" s="6" t="n">
        <v>14</v>
      </c>
      <c r="C4" s="7" t="n">
        <v>13.8</v>
      </c>
    </row>
    <row r="5" spans="1:3">
      <c r="A5" s="4" t="s">
        <v>1149</v>
      </c>
      <c r="B5" s="5" t="n">
        <v>12</v>
      </c>
      <c r="C5" s="5" t="n">
        <v>10</v>
      </c>
    </row>
    <row r="6" spans="1:3">
      <c r="A6" s="4" t="s">
        <v>1150</v>
      </c>
      <c r="B6" s="8" t="n">
        <v>-22.7</v>
      </c>
      <c r="C6" s="8" t="n">
        <v>-9.800000000000001</v>
      </c>
    </row>
    <row r="7" spans="1:3">
      <c r="A7" s="4" t="s">
        <v>676</v>
      </c>
      <c r="B7" s="8" t="n">
        <v>89.40000000000001</v>
      </c>
    </row>
    <row r="8" spans="1:3">
      <c r="A8" s="4" t="s">
        <v>1151</v>
      </c>
      <c r="B8" s="7" t="n">
        <v>92.7</v>
      </c>
      <c r="C8" s="6" t="n">
        <v>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2</v>
      </c>
      <c r="B1" s="2" t="s">
        <v>403</v>
      </c>
      <c r="C1" s="2" t="s">
        <v>1</v>
      </c>
    </row>
    <row r="2" spans="1:5">
      <c r="B2" s="2" t="s">
        <v>34</v>
      </c>
      <c r="C2" s="2" t="s">
        <v>2</v>
      </c>
      <c r="D2" s="2" t="s">
        <v>33</v>
      </c>
      <c r="E2" s="2" t="s">
        <v>34</v>
      </c>
    </row>
    <row r="3" spans="1:5">
      <c r="A3" s="3" t="s">
        <v>633</v>
      </c>
    </row>
    <row r="4" spans="1:5">
      <c r="A4" s="4" t="s">
        <v>1153</v>
      </c>
      <c r="C4" s="6" t="n">
        <v>12</v>
      </c>
      <c r="D4" s="7" t="n">
        <v>20.3</v>
      </c>
      <c r="E4" s="6" t="n">
        <v>35</v>
      </c>
    </row>
    <row r="5" spans="1:5">
      <c r="A5" s="4" t="s">
        <v>1154</v>
      </c>
      <c r="C5" s="4" t="s">
        <v>1155</v>
      </c>
    </row>
    <row r="6" spans="1:5">
      <c r="A6" s="4" t="s">
        <v>668</v>
      </c>
    </row>
    <row r="7" spans="1:5">
      <c r="A7" s="3" t="s">
        <v>633</v>
      </c>
    </row>
    <row r="8" spans="1:5">
      <c r="A8" s="4" t="s">
        <v>1153</v>
      </c>
      <c r="B8" s="7" t="n">
        <v>12.5</v>
      </c>
    </row>
    <row r="9" spans="1:5">
      <c r="A9" s="4" t="s">
        <v>1156</v>
      </c>
    </row>
    <row r="10" spans="1:5">
      <c r="A10" s="3" t="s">
        <v>633</v>
      </c>
    </row>
    <row r="11" spans="1:5">
      <c r="A11" s="4" t="s">
        <v>1153</v>
      </c>
      <c r="B11" s="7" t="n">
        <v>12.5</v>
      </c>
    </row>
    <row r="12" spans="1:5">
      <c r="A12" s="4" t="s">
        <v>467</v>
      </c>
    </row>
    <row r="13" spans="1:5">
      <c r="A13" s="3" t="s">
        <v>633</v>
      </c>
    </row>
    <row r="14" spans="1:5">
      <c r="A14" s="4" t="s">
        <v>1153</v>
      </c>
      <c r="C14" s="7" t="n">
        <v>8.300000000000001</v>
      </c>
      <c r="D14" s="7" t="n">
        <v>16.9</v>
      </c>
      <c r="E14" s="8" t="n">
        <v>33.9</v>
      </c>
    </row>
    <row r="15" spans="1:5">
      <c r="A15" s="4" t="s">
        <v>1157</v>
      </c>
    </row>
    <row r="16" spans="1:5">
      <c r="A16" s="3" t="s">
        <v>633</v>
      </c>
    </row>
    <row r="17" spans="1:5">
      <c r="A17" s="4" t="s">
        <v>1153</v>
      </c>
      <c r="E17" s="7" t="n">
        <v>12.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58</v>
      </c>
      <c r="B1" s="2" t="s">
        <v>1</v>
      </c>
    </row>
    <row r="2" spans="1:4">
      <c r="B2" s="2" t="s">
        <v>2</v>
      </c>
      <c r="C2" s="2" t="s">
        <v>33</v>
      </c>
      <c r="D2" s="2" t="s">
        <v>34</v>
      </c>
    </row>
    <row r="3" spans="1:4">
      <c r="A3" s="3" t="s">
        <v>1159</v>
      </c>
    </row>
    <row r="4" spans="1:4">
      <c r="A4" s="4" t="s">
        <v>1153</v>
      </c>
      <c r="B4" s="6" t="n">
        <v>12</v>
      </c>
      <c r="C4" s="7" t="n">
        <v>20.3</v>
      </c>
      <c r="D4" s="6" t="n">
        <v>35</v>
      </c>
    </row>
    <row r="5" spans="1:4">
      <c r="A5" s="4" t="s">
        <v>37</v>
      </c>
    </row>
    <row r="6" spans="1:4">
      <c r="A6" s="3" t="s">
        <v>1159</v>
      </c>
    </row>
    <row r="7" spans="1:4">
      <c r="A7" s="4" t="s">
        <v>1153</v>
      </c>
      <c r="B7" s="8" t="n">
        <v>8.199999999999999</v>
      </c>
      <c r="C7" s="8" t="n">
        <v>13.7</v>
      </c>
      <c r="D7" s="8" t="n">
        <v>27.5</v>
      </c>
    </row>
    <row r="8" spans="1:4">
      <c r="A8" s="4" t="s">
        <v>521</v>
      </c>
    </row>
    <row r="9" spans="1:4">
      <c r="A9" s="3" t="s">
        <v>1159</v>
      </c>
    </row>
    <row r="10" spans="1:4">
      <c r="A10" s="4" t="s">
        <v>1153</v>
      </c>
      <c r="B10" s="8" t="n">
        <v>3.8</v>
      </c>
      <c r="C10" s="8" t="n">
        <v>6.6</v>
      </c>
      <c r="D10" s="8" t="n">
        <v>7.5</v>
      </c>
    </row>
    <row r="11" spans="1:4">
      <c r="A11" s="4" t="s">
        <v>467</v>
      </c>
    </row>
    <row r="12" spans="1:4">
      <c r="A12" s="3" t="s">
        <v>1159</v>
      </c>
    </row>
    <row r="13" spans="1:4">
      <c r="A13" s="4" t="s">
        <v>1153</v>
      </c>
      <c r="B13" s="8" t="n">
        <v>8.300000000000001</v>
      </c>
      <c r="C13" s="8" t="n">
        <v>16.9</v>
      </c>
      <c r="D13" s="8" t="n">
        <v>33.9</v>
      </c>
    </row>
    <row r="14" spans="1:4">
      <c r="A14" s="4" t="s">
        <v>1160</v>
      </c>
    </row>
    <row r="15" spans="1:4">
      <c r="A15" s="3" t="s">
        <v>1159</v>
      </c>
    </row>
    <row r="16" spans="1:4">
      <c r="A16" s="4" t="s">
        <v>1153</v>
      </c>
      <c r="B16" s="8" t="n">
        <v>4.9</v>
      </c>
      <c r="C16" s="8" t="n">
        <v>11.5</v>
      </c>
      <c r="D16" s="8" t="n">
        <v>27.3</v>
      </c>
    </row>
    <row r="17" spans="1:4">
      <c r="A17" s="4" t="s">
        <v>1161</v>
      </c>
    </row>
    <row r="18" spans="1:4">
      <c r="A18" s="3" t="s">
        <v>1159</v>
      </c>
    </row>
    <row r="19" spans="1:4">
      <c r="A19" s="4" t="s">
        <v>1153</v>
      </c>
      <c r="B19" s="8" t="n">
        <v>3.4</v>
      </c>
      <c r="C19" s="8" t="n">
        <v>5.4</v>
      </c>
      <c r="D19" s="8" t="n">
        <v>6.6</v>
      </c>
    </row>
    <row r="20" spans="1:4">
      <c r="A20" s="4" t="s">
        <v>470</v>
      </c>
    </row>
    <row r="21" spans="1:4">
      <c r="A21" s="3" t="s">
        <v>1159</v>
      </c>
    </row>
    <row r="22" spans="1:4">
      <c r="A22" s="4" t="s">
        <v>1153</v>
      </c>
      <c r="B22" s="8" t="n">
        <v>3.7</v>
      </c>
      <c r="C22" s="8" t="n">
        <v>3.4</v>
      </c>
      <c r="D22" s="8" t="n">
        <v>1.1</v>
      </c>
    </row>
    <row r="23" spans="1:4">
      <c r="A23" s="4" t="s">
        <v>1162</v>
      </c>
    </row>
    <row r="24" spans="1:4">
      <c r="A24" s="3" t="s">
        <v>1159</v>
      </c>
    </row>
    <row r="25" spans="1:4">
      <c r="A25" s="4" t="s">
        <v>1153</v>
      </c>
      <c r="B25" s="8" t="n">
        <v>3.3</v>
      </c>
      <c r="C25" s="8" t="n">
        <v>2.2</v>
      </c>
      <c r="D25" s="8" t="n">
        <v>0.2</v>
      </c>
    </row>
    <row r="26" spans="1:4">
      <c r="A26" s="4" t="s">
        <v>1163</v>
      </c>
    </row>
    <row r="27" spans="1:4">
      <c r="A27" s="3" t="s">
        <v>1159</v>
      </c>
    </row>
    <row r="28" spans="1:4">
      <c r="A28" s="4" t="s">
        <v>1153</v>
      </c>
      <c r="B28" s="7" t="n">
        <v>0.4</v>
      </c>
      <c r="C28" s="7" t="n">
        <v>1.2</v>
      </c>
      <c r="D28" s="7"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4</v>
      </c>
      <c r="B1" s="2" t="s">
        <v>1</v>
      </c>
    </row>
    <row r="2" spans="1:4">
      <c r="B2" s="2" t="s">
        <v>2</v>
      </c>
      <c r="C2" s="2" t="s">
        <v>33</v>
      </c>
      <c r="D2" s="2" t="s">
        <v>34</v>
      </c>
    </row>
    <row r="3" spans="1:4">
      <c r="A3" s="3" t="s">
        <v>1165</v>
      </c>
    </row>
    <row r="4" spans="1:4">
      <c r="A4" s="4" t="s">
        <v>1166</v>
      </c>
      <c r="B4" s="7" t="n">
        <v>20.9</v>
      </c>
    </row>
    <row r="5" spans="1:4">
      <c r="A5" s="4" t="s">
        <v>1153</v>
      </c>
      <c r="B5" s="5" t="n">
        <v>12</v>
      </c>
      <c r="C5" s="7" t="n">
        <v>20.3</v>
      </c>
      <c r="D5" s="6" t="n">
        <v>35</v>
      </c>
    </row>
    <row r="6" spans="1:4">
      <c r="A6" s="4" t="s">
        <v>1167</v>
      </c>
      <c r="B6" s="8" t="n">
        <v>-11.9</v>
      </c>
    </row>
    <row r="7" spans="1:4">
      <c r="A7" s="4" t="s">
        <v>1168</v>
      </c>
      <c r="B7" s="5" t="n">
        <v>21</v>
      </c>
      <c r="C7" s="8" t="n">
        <v>20.9</v>
      </c>
    </row>
    <row r="8" spans="1:4">
      <c r="A8" s="4" t="s">
        <v>1169</v>
      </c>
    </row>
    <row r="9" spans="1:4">
      <c r="A9" s="3" t="s">
        <v>1165</v>
      </c>
    </row>
    <row r="10" spans="1:4">
      <c r="A10" s="4" t="s">
        <v>1166</v>
      </c>
      <c r="B10" s="5" t="n">
        <v>0</v>
      </c>
    </row>
    <row r="11" spans="1:4">
      <c r="A11" s="4" t="s">
        <v>1153</v>
      </c>
      <c r="B11" s="8" t="n">
        <v>12.7</v>
      </c>
    </row>
    <row r="12" spans="1:4">
      <c r="A12" s="4" t="s">
        <v>1167</v>
      </c>
      <c r="B12" s="8" t="n">
        <v>-5.8</v>
      </c>
    </row>
    <row r="13" spans="1:4">
      <c r="A13" s="4" t="s">
        <v>1168</v>
      </c>
      <c r="B13" s="8" t="n">
        <v>6.9</v>
      </c>
      <c r="C13" s="5" t="n">
        <v>0</v>
      </c>
    </row>
    <row r="14" spans="1:4">
      <c r="A14" s="4" t="s">
        <v>1170</v>
      </c>
    </row>
    <row r="15" spans="1:4">
      <c r="A15" s="3" t="s">
        <v>1165</v>
      </c>
    </row>
    <row r="16" spans="1:4">
      <c r="A16" s="4" t="s">
        <v>1166</v>
      </c>
      <c r="B16" s="8" t="n">
        <v>20.9</v>
      </c>
    </row>
    <row r="17" spans="1:4">
      <c r="A17" s="4" t="s">
        <v>1153</v>
      </c>
      <c r="B17" s="8" t="n">
        <v>-0.7</v>
      </c>
    </row>
    <row r="18" spans="1:4">
      <c r="A18" s="4" t="s">
        <v>1167</v>
      </c>
      <c r="B18" s="8" t="n">
        <v>-6.1</v>
      </c>
    </row>
    <row r="19" spans="1:4">
      <c r="A19" s="4" t="s">
        <v>1168</v>
      </c>
      <c r="B19" s="8" t="n">
        <v>14.1</v>
      </c>
      <c r="C19" s="8" t="n">
        <v>20.9</v>
      </c>
    </row>
    <row r="20" spans="1:4">
      <c r="A20" s="4" t="s">
        <v>1171</v>
      </c>
    </row>
    <row r="21" spans="1:4">
      <c r="A21" s="3" t="s">
        <v>1165</v>
      </c>
    </row>
    <row r="22" spans="1:4">
      <c r="A22" s="4" t="s">
        <v>1166</v>
      </c>
      <c r="B22" s="5" t="n">
        <v>0</v>
      </c>
    </row>
    <row r="23" spans="1:4">
      <c r="A23" s="4" t="s">
        <v>1153</v>
      </c>
      <c r="B23" s="8" t="n">
        <v>8.800000000000001</v>
      </c>
    </row>
    <row r="24" spans="1:4">
      <c r="A24" s="4" t="s">
        <v>1167</v>
      </c>
      <c r="B24" s="5" t="n">
        <v>-2</v>
      </c>
    </row>
    <row r="25" spans="1:4">
      <c r="A25" s="4" t="s">
        <v>1168</v>
      </c>
      <c r="B25" s="8" t="n">
        <v>6.8</v>
      </c>
      <c r="C25" s="5" t="n">
        <v>0</v>
      </c>
    </row>
    <row r="26" spans="1:4">
      <c r="A26" s="4" t="s">
        <v>1172</v>
      </c>
    </row>
    <row r="27" spans="1:4">
      <c r="A27" s="3" t="s">
        <v>1165</v>
      </c>
    </row>
    <row r="28" spans="1:4">
      <c r="A28" s="4" t="s">
        <v>1166</v>
      </c>
      <c r="B28" s="8" t="n">
        <v>5.4</v>
      </c>
    </row>
    <row r="29" spans="1:4">
      <c r="A29" s="4" t="s">
        <v>1153</v>
      </c>
      <c r="B29" s="8" t="n">
        <v>-2.3</v>
      </c>
    </row>
    <row r="30" spans="1:4">
      <c r="A30" s="4" t="s">
        <v>1167</v>
      </c>
      <c r="B30" s="8" t="n">
        <v>-2.2</v>
      </c>
    </row>
    <row r="31" spans="1:4">
      <c r="A31" s="4" t="s">
        <v>1168</v>
      </c>
      <c r="B31" s="8" t="n">
        <v>0.9</v>
      </c>
      <c r="C31" s="8" t="n">
        <v>5.4</v>
      </c>
    </row>
    <row r="32" spans="1:4">
      <c r="A32" s="4" t="s">
        <v>1173</v>
      </c>
    </row>
    <row r="33" spans="1:4">
      <c r="A33" s="3" t="s">
        <v>1165</v>
      </c>
    </row>
    <row r="34" spans="1:4">
      <c r="A34" s="4" t="s">
        <v>1166</v>
      </c>
      <c r="B34" s="5" t="n">
        <v>0</v>
      </c>
    </row>
    <row r="35" spans="1:4">
      <c r="A35" s="4" t="s">
        <v>1153</v>
      </c>
      <c r="B35" s="8" t="n">
        <v>0.4</v>
      </c>
    </row>
    <row r="36" spans="1:4">
      <c r="A36" s="4" t="s">
        <v>1167</v>
      </c>
      <c r="B36" s="8" t="n">
        <v>-0.4</v>
      </c>
    </row>
    <row r="37" spans="1:4">
      <c r="A37" s="4" t="s">
        <v>1168</v>
      </c>
      <c r="B37" s="5" t="n">
        <v>0</v>
      </c>
      <c r="C37" s="5" t="n">
        <v>0</v>
      </c>
    </row>
    <row r="38" spans="1:4">
      <c r="A38" s="4" t="s">
        <v>1174</v>
      </c>
    </row>
    <row r="39" spans="1:4">
      <c r="A39" s="3" t="s">
        <v>1165</v>
      </c>
    </row>
    <row r="40" spans="1:4">
      <c r="A40" s="4" t="s">
        <v>1166</v>
      </c>
      <c r="B40" s="5" t="n">
        <v>0</v>
      </c>
    </row>
    <row r="41" spans="1:4">
      <c r="A41" s="4" t="s">
        <v>1153</v>
      </c>
      <c r="B41" s="5" t="n">
        <v>0</v>
      </c>
    </row>
    <row r="42" spans="1:4">
      <c r="A42" s="4" t="s">
        <v>1167</v>
      </c>
      <c r="B42" s="5" t="n">
        <v>0</v>
      </c>
    </row>
    <row r="43" spans="1:4">
      <c r="A43" s="4" t="s">
        <v>1168</v>
      </c>
      <c r="B43" s="5" t="n">
        <v>0</v>
      </c>
      <c r="C43" s="5" t="n">
        <v>0</v>
      </c>
    </row>
    <row r="44" spans="1:4">
      <c r="A44" s="4" t="s">
        <v>1175</v>
      </c>
    </row>
    <row r="45" spans="1:4">
      <c r="A45" s="3" t="s">
        <v>1165</v>
      </c>
    </row>
    <row r="46" spans="1:4">
      <c r="A46" s="4" t="s">
        <v>1166</v>
      </c>
      <c r="B46" s="5" t="n">
        <v>0</v>
      </c>
    </row>
    <row r="47" spans="1:4">
      <c r="A47" s="4" t="s">
        <v>1153</v>
      </c>
      <c r="B47" s="8" t="n">
        <v>3.5</v>
      </c>
    </row>
    <row r="48" spans="1:4">
      <c r="A48" s="4" t="s">
        <v>1167</v>
      </c>
      <c r="B48" s="8" t="n">
        <v>-3.4</v>
      </c>
    </row>
    <row r="49" spans="1:4">
      <c r="A49" s="4" t="s">
        <v>1168</v>
      </c>
      <c r="B49" s="8" t="n">
        <v>0.1</v>
      </c>
      <c r="C49" s="5" t="n">
        <v>0</v>
      </c>
    </row>
    <row r="50" spans="1:4">
      <c r="A50" s="4" t="s">
        <v>1176</v>
      </c>
    </row>
    <row r="51" spans="1:4">
      <c r="A51" s="3" t="s">
        <v>1165</v>
      </c>
    </row>
    <row r="52" spans="1:4">
      <c r="A52" s="4" t="s">
        <v>1166</v>
      </c>
      <c r="B52" s="8" t="n">
        <v>15.5</v>
      </c>
    </row>
    <row r="53" spans="1:4">
      <c r="A53" s="4" t="s">
        <v>1153</v>
      </c>
      <c r="B53" s="8" t="n">
        <v>1.6</v>
      </c>
    </row>
    <row r="54" spans="1:4">
      <c r="A54" s="4" t="s">
        <v>1167</v>
      </c>
      <c r="B54" s="8" t="n">
        <v>-3.9</v>
      </c>
    </row>
    <row r="55" spans="1:4">
      <c r="A55" s="4" t="s">
        <v>1168</v>
      </c>
      <c r="B55" s="7" t="n">
        <v>13.2</v>
      </c>
      <c r="C55" s="7" t="n">
        <v>1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7</v>
      </c>
      <c r="B1" s="2" t="s">
        <v>403</v>
      </c>
      <c r="C1" s="2" t="s">
        <v>1</v>
      </c>
    </row>
    <row r="2" spans="1:5">
      <c r="B2" s="2" t="s">
        <v>34</v>
      </c>
      <c r="C2" s="2" t="s">
        <v>2</v>
      </c>
      <c r="D2" s="2" t="s">
        <v>33</v>
      </c>
      <c r="E2" s="2" t="s">
        <v>34</v>
      </c>
    </row>
    <row r="3" spans="1:5">
      <c r="A3" s="3" t="s">
        <v>1159</v>
      </c>
    </row>
    <row r="4" spans="1:5">
      <c r="A4" s="4" t="s">
        <v>641</v>
      </c>
      <c r="C4" s="6" t="n">
        <v>12</v>
      </c>
      <c r="D4" s="7" t="n">
        <v>20.3</v>
      </c>
      <c r="E4" s="6" t="n">
        <v>35</v>
      </c>
    </row>
    <row r="5" spans="1:5">
      <c r="A5" s="4" t="s">
        <v>1178</v>
      </c>
      <c r="C5" s="8" t="n">
        <v>75.2</v>
      </c>
    </row>
    <row r="6" spans="1:5">
      <c r="A6" s="4" t="s">
        <v>1179</v>
      </c>
      <c r="C6" s="5" t="n">
        <v>12</v>
      </c>
      <c r="D6" s="8" t="n">
        <v>20.3</v>
      </c>
      <c r="E6" s="5" t="n">
        <v>35</v>
      </c>
    </row>
    <row r="7" spans="1:5">
      <c r="A7" s="4" t="s">
        <v>1180</v>
      </c>
      <c r="C7" s="8" t="n">
        <v>7.9</v>
      </c>
    </row>
    <row r="8" spans="1:5">
      <c r="A8" s="4" t="s">
        <v>668</v>
      </c>
    </row>
    <row r="9" spans="1:5">
      <c r="A9" s="3" t="s">
        <v>1159</v>
      </c>
    </row>
    <row r="10" spans="1:5">
      <c r="A10" s="4" t="s">
        <v>641</v>
      </c>
      <c r="B10" s="7" t="n">
        <v>12.5</v>
      </c>
    </row>
    <row r="11" spans="1:5">
      <c r="A11" s="4" t="s">
        <v>1180</v>
      </c>
      <c r="C11" s="5" t="n">
        <v>23</v>
      </c>
    </row>
    <row r="12" spans="1:5">
      <c r="A12" s="4" t="s">
        <v>1169</v>
      </c>
    </row>
    <row r="13" spans="1:5">
      <c r="A13" s="3" t="s">
        <v>1159</v>
      </c>
    </row>
    <row r="14" spans="1:5">
      <c r="A14" s="4" t="s">
        <v>641</v>
      </c>
      <c r="C14" s="8" t="n">
        <v>12.7</v>
      </c>
    </row>
    <row r="15" spans="1:5">
      <c r="A15" s="4" t="s">
        <v>1178</v>
      </c>
      <c r="C15" s="8" t="n">
        <v>20.5</v>
      </c>
    </row>
    <row r="16" spans="1:5">
      <c r="A16" s="4" t="s">
        <v>1179</v>
      </c>
      <c r="C16" s="8" t="n">
        <v>12.7</v>
      </c>
      <c r="D16" s="5" t="n">
        <v>0</v>
      </c>
      <c r="E16" s="5" t="n">
        <v>0</v>
      </c>
    </row>
    <row r="17" spans="1:5">
      <c r="A17" s="4" t="s">
        <v>1180</v>
      </c>
      <c r="C17" s="8" t="n">
        <v>7.8</v>
      </c>
    </row>
    <row r="18" spans="1:5">
      <c r="A18" s="4" t="s">
        <v>1181</v>
      </c>
    </row>
    <row r="19" spans="1:5">
      <c r="A19" s="3" t="s">
        <v>1159</v>
      </c>
    </row>
    <row r="20" spans="1:5">
      <c r="A20" s="4" t="s">
        <v>1178</v>
      </c>
      <c r="C20" s="8" t="n">
        <v>13.4</v>
      </c>
    </row>
    <row r="21" spans="1:5">
      <c r="A21" s="4" t="s">
        <v>1179</v>
      </c>
      <c r="C21" s="8" t="n">
        <v>-0.7</v>
      </c>
      <c r="D21" s="5" t="n">
        <v>14</v>
      </c>
      <c r="E21" s="5" t="n">
        <v>0</v>
      </c>
    </row>
    <row r="22" spans="1:5">
      <c r="A22" s="4" t="s">
        <v>1180</v>
      </c>
      <c r="C22" s="8" t="n">
        <v>0.1</v>
      </c>
    </row>
    <row r="23" spans="1:5">
      <c r="A23" s="4" t="s">
        <v>1182</v>
      </c>
    </row>
    <row r="24" spans="1:5">
      <c r="A24" s="3" t="s">
        <v>1159</v>
      </c>
    </row>
    <row r="25" spans="1:5">
      <c r="A25" s="4" t="s">
        <v>1178</v>
      </c>
      <c r="C25" s="8" t="n">
        <v>41.3</v>
      </c>
    </row>
    <row r="26" spans="1:5">
      <c r="A26" s="4" t="s">
        <v>1179</v>
      </c>
      <c r="C26" s="5" t="n">
        <v>0</v>
      </c>
      <c r="D26" s="8" t="n">
        <v>6.3</v>
      </c>
      <c r="E26" s="5" t="n">
        <v>35</v>
      </c>
    </row>
    <row r="27" spans="1:5">
      <c r="A27" s="4" t="s">
        <v>1180</v>
      </c>
      <c r="C27" s="5" t="n">
        <v>0</v>
      </c>
    </row>
    <row r="28" spans="1:5">
      <c r="A28" s="4" t="s">
        <v>1156</v>
      </c>
    </row>
    <row r="29" spans="1:5">
      <c r="A29" s="3" t="s">
        <v>1159</v>
      </c>
    </row>
    <row r="30" spans="1:5">
      <c r="A30" s="4" t="s">
        <v>641</v>
      </c>
      <c r="B30" s="7" t="n">
        <v>12.5</v>
      </c>
    </row>
    <row r="31" spans="1:5">
      <c r="A31" s="4" t="s">
        <v>467</v>
      </c>
    </row>
    <row r="32" spans="1:5">
      <c r="A32" s="3" t="s">
        <v>1159</v>
      </c>
    </row>
    <row r="33" spans="1:5">
      <c r="A33" s="4" t="s">
        <v>641</v>
      </c>
      <c r="C33" s="8" t="n">
        <v>8.300000000000001</v>
      </c>
      <c r="D33" s="8" t="n">
        <v>16.9</v>
      </c>
      <c r="E33" s="8" t="n">
        <v>33.9</v>
      </c>
    </row>
    <row r="34" spans="1:5">
      <c r="A34" s="4" t="s">
        <v>1183</v>
      </c>
    </row>
    <row r="35" spans="1:5">
      <c r="A35" s="3" t="s">
        <v>1159</v>
      </c>
    </row>
    <row r="36" spans="1:5">
      <c r="A36" s="4" t="s">
        <v>1178</v>
      </c>
      <c r="C36" s="8" t="n">
        <v>14.6</v>
      </c>
    </row>
    <row r="37" spans="1:5">
      <c r="A37" s="4" t="s">
        <v>1179</v>
      </c>
      <c r="C37" s="8" t="n">
        <v>8.6</v>
      </c>
      <c r="D37" s="5" t="n">
        <v>0</v>
      </c>
      <c r="E37" s="5" t="n">
        <v>0</v>
      </c>
    </row>
    <row r="38" spans="1:5">
      <c r="A38" s="4" t="s">
        <v>1180</v>
      </c>
      <c r="C38" s="5" t="n">
        <v>6</v>
      </c>
    </row>
    <row r="39" spans="1:5">
      <c r="A39" s="4" t="s">
        <v>1184</v>
      </c>
    </row>
    <row r="40" spans="1:5">
      <c r="A40" s="3" t="s">
        <v>1159</v>
      </c>
    </row>
    <row r="41" spans="1:5">
      <c r="A41" s="4" t="s">
        <v>1178</v>
      </c>
      <c r="C41" s="8" t="n">
        <v>10.3</v>
      </c>
    </row>
    <row r="42" spans="1:5">
      <c r="A42" s="4" t="s">
        <v>1179</v>
      </c>
      <c r="C42" s="8" t="n">
        <v>-0.3</v>
      </c>
      <c r="D42" s="8" t="n">
        <v>10.6</v>
      </c>
      <c r="E42" s="5" t="n">
        <v>0</v>
      </c>
    </row>
    <row r="43" spans="1:5">
      <c r="A43" s="4" t="s">
        <v>1180</v>
      </c>
      <c r="C43" s="5" t="n">
        <v>0</v>
      </c>
    </row>
    <row r="44" spans="1:5">
      <c r="A44" s="4" t="s">
        <v>1185</v>
      </c>
    </row>
    <row r="45" spans="1:5">
      <c r="A45" s="3" t="s">
        <v>1159</v>
      </c>
    </row>
    <row r="46" spans="1:5">
      <c r="A46" s="4" t="s">
        <v>1178</v>
      </c>
      <c r="C46" s="8" t="n">
        <v>40.2</v>
      </c>
    </row>
    <row r="47" spans="1:5">
      <c r="A47" s="4" t="s">
        <v>1179</v>
      </c>
      <c r="C47" s="5" t="n">
        <v>0</v>
      </c>
      <c r="D47" s="8" t="n">
        <v>6.3</v>
      </c>
      <c r="E47" s="8" t="n">
        <v>33.9</v>
      </c>
    </row>
    <row r="48" spans="1:5">
      <c r="A48" s="4" t="s">
        <v>1180</v>
      </c>
      <c r="C48" s="5" t="n">
        <v>0</v>
      </c>
    </row>
    <row r="49" spans="1:5">
      <c r="A49" s="4" t="s">
        <v>1157</v>
      </c>
    </row>
    <row r="50" spans="1:5">
      <c r="A50" s="3" t="s">
        <v>1159</v>
      </c>
    </row>
    <row r="51" spans="1:5">
      <c r="A51" s="4" t="s">
        <v>641</v>
      </c>
      <c r="E51" s="8" t="n">
        <v>12.5</v>
      </c>
    </row>
    <row r="52" spans="1:5">
      <c r="A52" s="4" t="s">
        <v>470</v>
      </c>
    </row>
    <row r="53" spans="1:5">
      <c r="A53" s="3" t="s">
        <v>1159</v>
      </c>
    </row>
    <row r="54" spans="1:5">
      <c r="A54" s="4" t="s">
        <v>641</v>
      </c>
      <c r="C54" s="8" t="n">
        <v>3.7</v>
      </c>
      <c r="D54" s="8" t="n">
        <v>3.4</v>
      </c>
      <c r="E54" s="8" t="n">
        <v>1.1</v>
      </c>
    </row>
    <row r="55" spans="1:5">
      <c r="A55" s="4" t="s">
        <v>1186</v>
      </c>
    </row>
    <row r="56" spans="1:5">
      <c r="A56" s="3" t="s">
        <v>1159</v>
      </c>
    </row>
    <row r="57" spans="1:5">
      <c r="A57" s="4" t="s">
        <v>1178</v>
      </c>
      <c r="C57" s="8" t="n">
        <v>5.9</v>
      </c>
    </row>
    <row r="58" spans="1:5">
      <c r="A58" s="4" t="s">
        <v>1179</v>
      </c>
      <c r="C58" s="8" t="n">
        <v>4.1</v>
      </c>
      <c r="D58" s="5" t="n">
        <v>0</v>
      </c>
      <c r="E58" s="5" t="n">
        <v>0</v>
      </c>
    </row>
    <row r="59" spans="1:5">
      <c r="A59" s="4" t="s">
        <v>1180</v>
      </c>
      <c r="C59" s="8" t="n">
        <v>1.8</v>
      </c>
    </row>
    <row r="60" spans="1:5">
      <c r="A60" s="4" t="s">
        <v>1187</v>
      </c>
    </row>
    <row r="61" spans="1:5">
      <c r="A61" s="3" t="s">
        <v>1159</v>
      </c>
    </row>
    <row r="62" spans="1:5">
      <c r="A62" s="4" t="s">
        <v>1178</v>
      </c>
      <c r="C62" s="8" t="n">
        <v>3.1</v>
      </c>
    </row>
    <row r="63" spans="1:5">
      <c r="A63" s="4" t="s">
        <v>1179</v>
      </c>
      <c r="C63" s="8" t="n">
        <v>-0.4</v>
      </c>
      <c r="D63" s="8" t="n">
        <v>3.4</v>
      </c>
      <c r="E63" s="5" t="n">
        <v>0</v>
      </c>
    </row>
    <row r="64" spans="1:5">
      <c r="A64" s="4" t="s">
        <v>1180</v>
      </c>
      <c r="C64" s="8" t="n">
        <v>0.1</v>
      </c>
    </row>
    <row r="65" spans="1:5">
      <c r="A65" s="4" t="s">
        <v>1188</v>
      </c>
    </row>
    <row r="66" spans="1:5">
      <c r="A66" s="3" t="s">
        <v>1159</v>
      </c>
    </row>
    <row r="67" spans="1:5">
      <c r="A67" s="4" t="s">
        <v>1178</v>
      </c>
      <c r="C67" s="8" t="n">
        <v>1.1</v>
      </c>
    </row>
    <row r="68" spans="1:5">
      <c r="A68" s="4" t="s">
        <v>1179</v>
      </c>
      <c r="C68" s="5" t="n">
        <v>0</v>
      </c>
      <c r="D68" s="6" t="n">
        <v>0</v>
      </c>
      <c r="E68" s="7" t="n">
        <v>1.1</v>
      </c>
    </row>
    <row r="69" spans="1:5">
      <c r="A69" s="4" t="s">
        <v>1180</v>
      </c>
      <c r="C69" s="6" t="n">
        <v>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241</v>
      </c>
    </row>
    <row r="4" spans="1:12">
      <c r="A4" s="4" t="s">
        <v>36</v>
      </c>
      <c r="B4" s="7" t="n">
        <v>1144.1</v>
      </c>
      <c r="C4" s="7" t="n">
        <v>1179.7</v>
      </c>
      <c r="D4" s="7" t="n">
        <v>1166.7</v>
      </c>
      <c r="E4" s="7" t="n">
        <v>991.2</v>
      </c>
      <c r="F4" s="7" t="n">
        <v>917.7</v>
      </c>
      <c r="G4" s="7" t="n">
        <v>950.5</v>
      </c>
      <c r="H4" s="7" t="n">
        <v>948.3</v>
      </c>
      <c r="I4" s="7" t="n">
        <v>852.3</v>
      </c>
      <c r="J4" s="7" t="n">
        <v>4481.7</v>
      </c>
      <c r="K4" s="7" t="n">
        <v>3668.8</v>
      </c>
      <c r="L4" s="7" t="n">
        <v>3505.2</v>
      </c>
    </row>
    <row r="5" spans="1:12">
      <c r="A5" s="4" t="s">
        <v>37</v>
      </c>
      <c r="B5" s="8" t="n">
        <v>823.5</v>
      </c>
      <c r="C5" s="8" t="n">
        <v>830.7</v>
      </c>
      <c r="D5" s="8" t="n">
        <v>818.8</v>
      </c>
      <c r="E5" s="8" t="n">
        <v>708.3</v>
      </c>
      <c r="F5" s="8" t="n">
        <v>628.3</v>
      </c>
      <c r="G5" s="8" t="n">
        <v>642.9</v>
      </c>
      <c r="H5" s="8" t="n">
        <v>652.8</v>
      </c>
      <c r="I5" s="8" t="n">
        <v>589.7</v>
      </c>
      <c r="J5" s="8" t="n">
        <v>3181.3</v>
      </c>
      <c r="K5" s="8" t="n">
        <v>2513.7</v>
      </c>
      <c r="L5" s="8" t="n">
        <v>2400.1</v>
      </c>
    </row>
    <row r="6" spans="1:12">
      <c r="A6" s="4" t="s">
        <v>38</v>
      </c>
      <c r="B6" s="8" t="n">
        <v>320.6</v>
      </c>
      <c r="C6" s="5" t="n">
        <v>349</v>
      </c>
      <c r="D6" s="8" t="n">
        <v>347.9</v>
      </c>
      <c r="E6" s="8" t="n">
        <v>282.9</v>
      </c>
      <c r="F6" s="8" t="n">
        <v>289.4</v>
      </c>
      <c r="G6" s="8" t="n">
        <v>307.6</v>
      </c>
      <c r="H6" s="8" t="n">
        <v>295.5</v>
      </c>
      <c r="I6" s="8" t="n">
        <v>262.6</v>
      </c>
      <c r="J6" s="8" t="n">
        <v>1300.4</v>
      </c>
      <c r="K6" s="8" t="n">
        <v>1155.1</v>
      </c>
      <c r="L6" s="8" t="n">
        <v>1105.1</v>
      </c>
    </row>
    <row r="7" spans="1:12">
      <c r="A7" s="4" t="s">
        <v>39</v>
      </c>
      <c r="B7" s="5" t="n">
        <v>184</v>
      </c>
      <c r="C7" s="8" t="n">
        <v>185.2</v>
      </c>
      <c r="D7" s="5" t="n">
        <v>191</v>
      </c>
      <c r="E7" s="8" t="n">
        <v>183.3</v>
      </c>
      <c r="F7" s="8" t="n">
        <v>162.9</v>
      </c>
      <c r="G7" s="8" t="n">
        <v>157.5</v>
      </c>
      <c r="H7" s="8" t="n">
        <v>161.1</v>
      </c>
      <c r="I7" s="8" t="n">
        <v>154.8</v>
      </c>
      <c r="J7" s="8" t="n">
        <v>743.5</v>
      </c>
      <c r="K7" s="8" t="n">
        <v>636.3</v>
      </c>
      <c r="L7" s="8" t="n">
        <v>615.3</v>
      </c>
    </row>
    <row r="8" spans="1:12">
      <c r="A8" s="4" t="s">
        <v>48</v>
      </c>
      <c r="B8" s="8" t="n">
        <v>89.2</v>
      </c>
      <c r="C8" s="8" t="n">
        <v>114.7</v>
      </c>
      <c r="D8" s="8" t="n">
        <v>102.4</v>
      </c>
      <c r="E8" s="8" t="n">
        <v>59.8</v>
      </c>
      <c r="F8" s="8" t="n">
        <v>22.4</v>
      </c>
      <c r="G8" s="8" t="n">
        <v>82.8</v>
      </c>
      <c r="H8" s="8" t="n">
        <v>80.8</v>
      </c>
      <c r="I8" s="8" t="n">
        <v>63.9</v>
      </c>
      <c r="J8" s="8" t="n">
        <v>366.1</v>
      </c>
      <c r="K8" s="8" t="n">
        <v>249.9</v>
      </c>
      <c r="L8" s="8" t="n">
        <v>297.8</v>
      </c>
    </row>
    <row r="9" spans="1:12">
      <c r="A9" s="4" t="s">
        <v>529</v>
      </c>
      <c r="B9" s="6" t="n">
        <v>88</v>
      </c>
      <c r="C9" s="7" t="n">
        <v>113.6</v>
      </c>
      <c r="D9" s="7" t="n">
        <v>100.3</v>
      </c>
      <c r="E9" s="7" t="n">
        <v>58.3</v>
      </c>
      <c r="F9" s="7" t="n">
        <v>20.4</v>
      </c>
      <c r="G9" s="7" t="n">
        <v>80.8</v>
      </c>
      <c r="H9" s="7" t="n">
        <v>79.09999999999999</v>
      </c>
      <c r="I9" s="7" t="n">
        <v>62.8</v>
      </c>
      <c r="J9" s="7" t="n">
        <v>360.2</v>
      </c>
      <c r="K9" s="7" t="n">
        <v>243.1</v>
      </c>
      <c r="L9" s="6" t="n">
        <v>293</v>
      </c>
    </row>
    <row r="10" spans="1:12">
      <c r="A10" s="4" t="s">
        <v>1190</v>
      </c>
      <c r="B10" s="9" t="n">
        <v>1.61</v>
      </c>
      <c r="C10" s="9" t="n">
        <v>2.07</v>
      </c>
      <c r="D10" s="9" t="n">
        <v>1.83</v>
      </c>
      <c r="E10" s="9" t="n">
        <v>1.06</v>
      </c>
      <c r="F10" s="9" t="n">
        <v>0.37</v>
      </c>
      <c r="G10" s="9" t="n">
        <v>1.47</v>
      </c>
      <c r="H10" s="9" t="n">
        <v>1.44</v>
      </c>
      <c r="I10" s="9" t="n">
        <v>1.13</v>
      </c>
      <c r="J10" s="9" t="n">
        <v>6.57</v>
      </c>
      <c r="K10" s="9" t="n">
        <v>4.42</v>
      </c>
      <c r="L10" s="9" t="n">
        <v>5.26</v>
      </c>
    </row>
    <row r="11" spans="1:12">
      <c r="A11" s="4" t="s">
        <v>1191</v>
      </c>
      <c r="B11" s="9" t="n">
        <v>1.6</v>
      </c>
      <c r="C11" s="9" t="n">
        <v>2.06</v>
      </c>
      <c r="D11" s="9" t="n">
        <v>1.82</v>
      </c>
      <c r="E11" s="9" t="n">
        <v>1.05</v>
      </c>
      <c r="F11" s="9" t="n">
        <v>0.37</v>
      </c>
      <c r="G11" s="9" t="n">
        <v>1.47</v>
      </c>
      <c r="H11" s="9" t="n">
        <v>1.43</v>
      </c>
      <c r="I11" s="9" t="n">
        <v>1.13</v>
      </c>
      <c r="J11" s="9" t="n">
        <v>6.54</v>
      </c>
      <c r="K11" s="9" t="n">
        <v>4.39</v>
      </c>
      <c r="L11" s="9" t="n">
        <v>5.24</v>
      </c>
    </row>
    <row r="12" spans="1:12">
      <c r="A12" s="4" t="s">
        <v>878</v>
      </c>
      <c r="F12" s="7" t="n">
        <v>56.5</v>
      </c>
      <c r="K12" s="6" t="n">
        <v>6</v>
      </c>
    </row>
    <row r="13" spans="1:12">
      <c r="A13" s="4" t="s">
        <v>1192</v>
      </c>
      <c r="F13" s="9" t="n">
        <v>1.0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34</v>
      </c>
    </row>
    <row r="3" spans="1:4">
      <c r="A3" s="4" t="s">
        <v>1194</v>
      </c>
    </row>
    <row r="4" spans="1:4">
      <c r="A4" s="3" t="s">
        <v>1195</v>
      </c>
    </row>
    <row r="5" spans="1:4">
      <c r="A5" s="4" t="s">
        <v>1196</v>
      </c>
      <c r="B5" s="7" t="n">
        <v>4.6</v>
      </c>
      <c r="C5" s="7" t="n">
        <v>4.7</v>
      </c>
      <c r="D5" s="7" t="n">
        <v>4.7</v>
      </c>
    </row>
    <row r="6" spans="1:4">
      <c r="A6" s="4" t="s">
        <v>1197</v>
      </c>
      <c r="B6" s="5" t="n">
        <v>0</v>
      </c>
      <c r="C6" s="8" t="n">
        <v>1.5</v>
      </c>
      <c r="D6" s="8" t="n">
        <v>0.8</v>
      </c>
    </row>
    <row r="7" spans="1:4">
      <c r="A7" s="4" t="s">
        <v>1198</v>
      </c>
      <c r="B7" s="8" t="n">
        <v>-1.4</v>
      </c>
      <c r="C7" s="8" t="n">
        <v>-3.5</v>
      </c>
      <c r="D7" s="8" t="n">
        <v>-0.8</v>
      </c>
    </row>
    <row r="8" spans="1:4">
      <c r="A8" s="4" t="s">
        <v>676</v>
      </c>
      <c r="B8" s="8" t="n">
        <v>1.6</v>
      </c>
      <c r="C8" s="8" t="n">
        <v>1.9</v>
      </c>
      <c r="D8" s="5" t="n">
        <v>0</v>
      </c>
    </row>
    <row r="9" spans="1:4">
      <c r="A9" s="4" t="s">
        <v>1199</v>
      </c>
      <c r="B9" s="8" t="n">
        <v>4.8</v>
      </c>
      <c r="C9" s="8" t="n">
        <v>4.6</v>
      </c>
      <c r="D9" s="8" t="n">
        <v>4.7</v>
      </c>
    </row>
    <row r="10" spans="1:4">
      <c r="A10" s="4" t="s">
        <v>1200</v>
      </c>
    </row>
    <row r="11" spans="1:4">
      <c r="A11" s="3" t="s">
        <v>1195</v>
      </c>
    </row>
    <row r="12" spans="1:4">
      <c r="A12" s="4" t="s">
        <v>1196</v>
      </c>
      <c r="B12" s="8" t="n">
        <v>50.5</v>
      </c>
      <c r="C12" s="8" t="n">
        <v>45.9</v>
      </c>
      <c r="D12" s="8" t="n">
        <v>41.5</v>
      </c>
    </row>
    <row r="13" spans="1:4">
      <c r="A13" s="4" t="s">
        <v>1197</v>
      </c>
      <c r="B13" s="5" t="n">
        <v>278</v>
      </c>
      <c r="C13" s="8" t="n">
        <v>260.8</v>
      </c>
      <c r="D13" s="8" t="n">
        <v>249.2</v>
      </c>
    </row>
    <row r="14" spans="1:4">
      <c r="A14" s="4" t="s">
        <v>1198</v>
      </c>
      <c r="B14" s="8" t="n">
        <v>-293.5</v>
      </c>
      <c r="C14" s="8" t="n">
        <v>-256.3</v>
      </c>
      <c r="D14" s="8" t="n">
        <v>-244.8</v>
      </c>
    </row>
    <row r="15" spans="1:4">
      <c r="A15" s="4" t="s">
        <v>676</v>
      </c>
      <c r="B15" s="8" t="n">
        <v>0.1</v>
      </c>
      <c r="C15" s="8" t="n">
        <v>0.1</v>
      </c>
      <c r="D15" s="5" t="n">
        <v>0</v>
      </c>
    </row>
    <row r="16" spans="1:4">
      <c r="A16" s="4" t="s">
        <v>1199</v>
      </c>
      <c r="B16" s="8" t="n">
        <v>35.1</v>
      </c>
      <c r="C16" s="8" t="n">
        <v>50.5</v>
      </c>
      <c r="D16" s="8" t="n">
        <v>45.9</v>
      </c>
    </row>
    <row r="17" spans="1:4">
      <c r="A17" s="4" t="s">
        <v>1201</v>
      </c>
    </row>
    <row r="18" spans="1:4">
      <c r="A18" s="3" t="s">
        <v>1195</v>
      </c>
    </row>
    <row r="19" spans="1:4">
      <c r="A19" s="4" t="s">
        <v>1196</v>
      </c>
      <c r="B19" s="8" t="n">
        <v>19.4</v>
      </c>
      <c r="C19" s="8" t="n">
        <v>22.6</v>
      </c>
      <c r="D19" s="5" t="n">
        <v>22</v>
      </c>
    </row>
    <row r="20" spans="1:4">
      <c r="A20" s="4" t="s">
        <v>1197</v>
      </c>
      <c r="B20" s="8" t="n">
        <v>0.7</v>
      </c>
      <c r="C20" s="8" t="n">
        <v>-3.2</v>
      </c>
      <c r="D20" s="8" t="n">
        <v>0.6</v>
      </c>
    </row>
    <row r="21" spans="1:4">
      <c r="A21" s="4" t="s">
        <v>1198</v>
      </c>
      <c r="B21" s="5" t="n">
        <v>0</v>
      </c>
      <c r="C21" s="5" t="n">
        <v>0</v>
      </c>
      <c r="D21" s="5" t="n">
        <v>0</v>
      </c>
    </row>
    <row r="22" spans="1:4">
      <c r="A22" s="4" t="s">
        <v>676</v>
      </c>
      <c r="B22" s="8" t="n">
        <v>1.7</v>
      </c>
      <c r="C22" s="5" t="n">
        <v>0</v>
      </c>
      <c r="D22" s="5" t="n">
        <v>0</v>
      </c>
    </row>
    <row r="23" spans="1:4">
      <c r="A23" s="4" t="s">
        <v>1199</v>
      </c>
      <c r="B23" s="7" t="n">
        <v>21.8</v>
      </c>
      <c r="C23" s="7" t="n">
        <v>19.4</v>
      </c>
      <c r="D23" s="7" t="n">
        <v>2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194</v>
      </c>
    </row>
    <row r="4" spans="1:2">
      <c r="A4" s="4" t="s">
        <v>80</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202</v>
      </c>
    </row>
    <row r="4" spans="1:2">
      <c r="A4" s="4" t="s">
        <v>93</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4481.7</v>
      </c>
      <c r="C4" s="7" t="n">
        <v>3668.8</v>
      </c>
      <c r="D4" s="7" t="n">
        <v>3505.2</v>
      </c>
    </row>
    <row r="5" spans="1:4">
      <c r="A5" s="4" t="s">
        <v>37</v>
      </c>
      <c r="B5" s="8" t="n">
        <v>3181.3</v>
      </c>
      <c r="C5" s="8" t="n">
        <v>2513.7</v>
      </c>
      <c r="D5" s="8" t="n">
        <v>2400.1</v>
      </c>
    </row>
    <row r="6" spans="1:4">
      <c r="A6" s="4" t="s">
        <v>38</v>
      </c>
      <c r="B6" s="8" t="n">
        <v>1300.4</v>
      </c>
      <c r="C6" s="8" t="n">
        <v>1155.1</v>
      </c>
      <c r="D6" s="8" t="n">
        <v>1105.1</v>
      </c>
    </row>
    <row r="7" spans="1:4">
      <c r="A7" s="4" t="s">
        <v>39</v>
      </c>
      <c r="B7" s="8" t="n">
        <v>743.5</v>
      </c>
      <c r="C7" s="8" t="n">
        <v>636.3</v>
      </c>
      <c r="D7" s="8" t="n">
        <v>615.3</v>
      </c>
    </row>
    <row r="8" spans="1:4">
      <c r="A8" s="4" t="s">
        <v>40</v>
      </c>
      <c r="B8" s="8" t="n">
        <v>556.9</v>
      </c>
      <c r="C8" s="8" t="n">
        <v>518.8</v>
      </c>
      <c r="D8" s="8" t="n">
        <v>489.8</v>
      </c>
    </row>
    <row r="9" spans="1:4">
      <c r="A9" s="4" t="s">
        <v>41</v>
      </c>
      <c r="B9" s="8" t="n">
        <v>-72.40000000000001</v>
      </c>
      <c r="C9" s="8" t="n">
        <v>-44.9</v>
      </c>
      <c r="D9" s="8" t="n">
        <v>-43.4</v>
      </c>
    </row>
    <row r="10" spans="1:4">
      <c r="A10" s="4" t="s">
        <v>42</v>
      </c>
      <c r="B10" s="8" t="n">
        <v>0.1</v>
      </c>
      <c r="C10" s="8" t="n">
        <v>0.9</v>
      </c>
      <c r="D10" s="8" t="n">
        <v>0.5</v>
      </c>
    </row>
    <row r="11" spans="1:4">
      <c r="A11" s="4" t="s">
        <v>43</v>
      </c>
      <c r="B11" s="5" t="n">
        <v>0</v>
      </c>
      <c r="C11" s="8" t="n">
        <v>-10.1</v>
      </c>
      <c r="D11" s="5" t="n">
        <v>0</v>
      </c>
    </row>
    <row r="12" spans="1:4">
      <c r="A12" s="4" t="s">
        <v>44</v>
      </c>
      <c r="B12" s="8" t="n">
        <v>-17.6</v>
      </c>
      <c r="C12" s="8" t="n">
        <v>-21.6</v>
      </c>
      <c r="D12" s="8" t="n">
        <v>-16.5</v>
      </c>
    </row>
    <row r="13" spans="1:4">
      <c r="A13" s="4" t="s">
        <v>45</v>
      </c>
      <c r="B13" s="8" t="n">
        <v>-89.90000000000001</v>
      </c>
      <c r="C13" s="8" t="n">
        <v>-75.7</v>
      </c>
      <c r="D13" s="8" t="n">
        <v>-59.4</v>
      </c>
    </row>
    <row r="14" spans="1:4">
      <c r="A14" s="4" t="s">
        <v>46</v>
      </c>
      <c r="B14" s="5" t="n">
        <v>467</v>
      </c>
      <c r="C14" s="8" t="n">
        <v>443.1</v>
      </c>
      <c r="D14" s="8" t="n">
        <v>430.4</v>
      </c>
    </row>
    <row r="15" spans="1:4">
      <c r="A15" s="4" t="s">
        <v>47</v>
      </c>
      <c r="B15" s="8" t="n">
        <v>100.9</v>
      </c>
      <c r="C15" s="8" t="n">
        <v>193.2</v>
      </c>
      <c r="D15" s="8" t="n">
        <v>132.6</v>
      </c>
    </row>
    <row r="16" spans="1:4">
      <c r="A16" s="4" t="s">
        <v>48</v>
      </c>
      <c r="B16" s="8" t="n">
        <v>366.1</v>
      </c>
      <c r="C16" s="8" t="n">
        <v>249.9</v>
      </c>
      <c r="D16" s="8" t="n">
        <v>297.8</v>
      </c>
    </row>
    <row r="17" spans="1:4">
      <c r="A17" s="4" t="s">
        <v>49</v>
      </c>
      <c r="B17" s="8" t="n">
        <v>5.9</v>
      </c>
      <c r="C17" s="8" t="n">
        <v>6.8</v>
      </c>
      <c r="D17" s="8" t="n">
        <v>4.8</v>
      </c>
    </row>
    <row r="18" spans="1:4">
      <c r="A18" s="4" t="s">
        <v>50</v>
      </c>
      <c r="B18" s="7" t="n">
        <v>360.2</v>
      </c>
      <c r="C18" s="7" t="n">
        <v>243.1</v>
      </c>
      <c r="D18" s="6" t="n">
        <v>293</v>
      </c>
    </row>
    <row r="19" spans="1:4">
      <c r="A19" s="3" t="s">
        <v>51</v>
      </c>
    </row>
    <row r="20" spans="1:4">
      <c r="A20" s="4" t="s">
        <v>52</v>
      </c>
      <c r="B20" s="9" t="n">
        <v>6.57</v>
      </c>
      <c r="C20" s="9" t="n">
        <v>4.42</v>
      </c>
      <c r="D20" s="9" t="n">
        <v>5.26</v>
      </c>
    </row>
    <row r="21" spans="1:4">
      <c r="A21" s="4" t="s">
        <v>53</v>
      </c>
      <c r="B21" s="9" t="n">
        <v>6.54</v>
      </c>
      <c r="C21" s="9" t="n">
        <v>4.39</v>
      </c>
      <c r="D21" s="9" t="n">
        <v>5.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3</v>
      </c>
      <c r="D2" s="2" t="s">
        <v>34</v>
      </c>
    </row>
    <row r="3" spans="1:4">
      <c r="A3" s="3" t="s">
        <v>55</v>
      </c>
    </row>
    <row r="4" spans="1:4">
      <c r="A4" s="4" t="s">
        <v>48</v>
      </c>
      <c r="B4" s="7" t="n">
        <v>366.1</v>
      </c>
      <c r="C4" s="7" t="n">
        <v>249.9</v>
      </c>
      <c r="D4" s="7" t="n">
        <v>297.8</v>
      </c>
    </row>
    <row r="5" spans="1:4">
      <c r="A5" s="3" t="s">
        <v>56</v>
      </c>
    </row>
    <row r="6" spans="1:4">
      <c r="A6" s="4" t="s">
        <v>57</v>
      </c>
      <c r="B6" s="8" t="n">
        <v>-33.9</v>
      </c>
      <c r="C6" s="8" t="n">
        <v>28.9</v>
      </c>
      <c r="D6" s="8" t="n">
        <v>-35.4</v>
      </c>
    </row>
    <row r="7" spans="1:4">
      <c r="A7" s="4" t="s">
        <v>58</v>
      </c>
      <c r="B7" s="8" t="n">
        <v>17.8</v>
      </c>
      <c r="C7" s="5" t="n">
        <v>4</v>
      </c>
      <c r="D7" s="8" t="n">
        <v>-40.3</v>
      </c>
    </row>
    <row r="8" spans="1:4">
      <c r="A8" s="4" t="s">
        <v>59</v>
      </c>
      <c r="B8" s="8" t="n">
        <v>-1.4</v>
      </c>
      <c r="C8" s="8" t="n">
        <v>0.6</v>
      </c>
      <c r="D8" s="8" t="n">
        <v>-1.2</v>
      </c>
    </row>
    <row r="9" spans="1:4">
      <c r="A9" s="4" t="s">
        <v>60</v>
      </c>
      <c r="B9" s="8" t="n">
        <v>1.6</v>
      </c>
      <c r="C9" s="8" t="n">
        <v>-0.8</v>
      </c>
      <c r="D9" s="8" t="n">
        <v>-1.4</v>
      </c>
    </row>
    <row r="10" spans="1:4">
      <c r="A10" s="4" t="s">
        <v>61</v>
      </c>
      <c r="B10" s="8" t="n">
        <v>-15.9</v>
      </c>
      <c r="C10" s="8" t="n">
        <v>32.7</v>
      </c>
      <c r="D10" s="8" t="n">
        <v>-78.3</v>
      </c>
    </row>
    <row r="11" spans="1:4">
      <c r="A11" s="4" t="s">
        <v>62</v>
      </c>
      <c r="B11" s="8" t="n">
        <v>350.2</v>
      </c>
      <c r="C11" s="8" t="n">
        <v>282.6</v>
      </c>
      <c r="D11" s="8" t="n">
        <v>219.5</v>
      </c>
    </row>
    <row r="12" spans="1:4">
      <c r="A12" s="4" t="s">
        <v>63</v>
      </c>
      <c r="B12" s="8" t="n">
        <v>5.9</v>
      </c>
      <c r="C12" s="8" t="n">
        <v>6.8</v>
      </c>
      <c r="D12" s="8" t="n">
        <v>4.8</v>
      </c>
    </row>
    <row r="13" spans="1:4">
      <c r="A13" s="4" t="s">
        <v>64</v>
      </c>
      <c r="B13" s="7" t="n">
        <v>344.3</v>
      </c>
      <c r="C13" s="7" t="n">
        <v>275.8</v>
      </c>
      <c r="D13" s="7" t="n">
        <v>21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80</v>
      </c>
      <c r="B9" s="4" t="s">
        <v>258</v>
      </c>
    </row>
    <row r="10" spans="1:2">
      <c r="A10" s="4" t="s">
        <v>259</v>
      </c>
      <c r="B10" s="4" t="s">
        <v>260</v>
      </c>
    </row>
    <row r="11" spans="1:2">
      <c r="A11" s="4" t="s">
        <v>188</v>
      </c>
      <c r="B11" s="4" t="s">
        <v>261</v>
      </c>
    </row>
    <row r="12" spans="1:2">
      <c r="A12" s="4" t="s">
        <v>196</v>
      </c>
      <c r="B12" s="4" t="s">
        <v>262</v>
      </c>
    </row>
    <row r="13" spans="1:2">
      <c r="A13" s="4" t="s">
        <v>263</v>
      </c>
      <c r="B13" s="4" t="s">
        <v>264</v>
      </c>
    </row>
    <row r="14" spans="1:2">
      <c r="A14" s="4" t="s">
        <v>191</v>
      </c>
      <c r="B14" s="4" t="s">
        <v>265</v>
      </c>
    </row>
    <row r="15" spans="1:2">
      <c r="A15" s="4" t="s">
        <v>266</v>
      </c>
      <c r="B15" s="4" t="s">
        <v>267</v>
      </c>
    </row>
    <row r="16" spans="1:2">
      <c r="A16" s="4" t="s">
        <v>268</v>
      </c>
      <c r="B16" s="4" t="s">
        <v>269</v>
      </c>
    </row>
    <row r="17" spans="1:2">
      <c r="A17" s="4" t="s">
        <v>270</v>
      </c>
      <c r="B17" s="4" t="s">
        <v>271</v>
      </c>
    </row>
    <row r="18" spans="1:2">
      <c r="A18" s="4" t="s">
        <v>210</v>
      </c>
      <c r="B18" s="4" t="s">
        <v>272</v>
      </c>
    </row>
    <row r="19" spans="1:2">
      <c r="A19" s="4" t="s">
        <v>273</v>
      </c>
      <c r="B19" s="4" t="s">
        <v>274</v>
      </c>
    </row>
    <row r="20" spans="1:2">
      <c r="A20" s="4" t="s">
        <v>204</v>
      </c>
      <c r="B20" s="4" t="s">
        <v>275</v>
      </c>
    </row>
    <row r="21" spans="1:2">
      <c r="A21" s="4" t="s">
        <v>225</v>
      </c>
      <c r="B21" s="4" t="s">
        <v>276</v>
      </c>
    </row>
    <row r="22" spans="1:2">
      <c r="A22" s="4" t="s">
        <v>222</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79</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186</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89</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3</v>
      </c>
      <c r="D2" s="2" t="s">
        <v>34</v>
      </c>
    </row>
    <row r="3" spans="1:4">
      <c r="A3" s="3" t="s">
        <v>66</v>
      </c>
    </row>
    <row r="4" spans="1:4">
      <c r="A4" s="4" t="s">
        <v>67</v>
      </c>
      <c r="B4" s="7" t="n">
        <v>-6.3</v>
      </c>
      <c r="C4" s="6" t="n">
        <v>-1</v>
      </c>
      <c r="D4" s="7" t="n">
        <v>18.9</v>
      </c>
    </row>
    <row r="5" spans="1:4">
      <c r="A5" s="4" t="s">
        <v>68</v>
      </c>
      <c r="B5" s="8" t="n">
        <v>0.4</v>
      </c>
      <c r="C5" s="8" t="n">
        <v>-0.2</v>
      </c>
      <c r="D5" s="8" t="n">
        <v>0.1</v>
      </c>
    </row>
    <row r="6" spans="1:4">
      <c r="A6" s="4" t="s">
        <v>69</v>
      </c>
      <c r="B6" s="7" t="n">
        <v>-0.5</v>
      </c>
      <c r="C6" s="7" t="n">
        <v>0.4</v>
      </c>
      <c r="D6" s="7"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19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08</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189</v>
      </c>
      <c r="C3" s="6" t="n">
        <v>375</v>
      </c>
    </row>
    <row r="4" spans="1:3">
      <c r="A4" s="4" t="s">
        <v>73</v>
      </c>
      <c r="B4" s="8" t="n">
        <v>9.199999999999999</v>
      </c>
      <c r="C4" s="8" t="n">
        <v>14.5</v>
      </c>
    </row>
    <row r="5" spans="1:3">
      <c r="A5" s="4" t="s">
        <v>74</v>
      </c>
      <c r="B5" s="8" t="n">
        <v>725.4</v>
      </c>
      <c r="C5" s="8" t="n">
        <v>540.3</v>
      </c>
    </row>
    <row r="6" spans="1:3">
      <c r="A6" s="4" t="s">
        <v>75</v>
      </c>
      <c r="B6" s="5" t="n">
        <v>651</v>
      </c>
      <c r="C6" s="8" t="n">
        <v>634.7</v>
      </c>
    </row>
    <row r="7" spans="1:3">
      <c r="A7" s="4" t="s">
        <v>76</v>
      </c>
      <c r="B7" s="8" t="n">
        <v>69.09999999999999</v>
      </c>
      <c r="C7" s="8" t="n">
        <v>39.6</v>
      </c>
    </row>
    <row r="8" spans="1:3">
      <c r="A8" s="4" t="s">
        <v>77</v>
      </c>
      <c r="B8" s="8" t="n">
        <v>1643.7</v>
      </c>
      <c r="C8" s="8" t="n">
        <v>1604.1</v>
      </c>
    </row>
    <row r="9" spans="1:3">
      <c r="A9" s="4" t="s">
        <v>78</v>
      </c>
      <c r="B9" s="8" t="n">
        <v>502.1</v>
      </c>
      <c r="C9" s="8" t="n">
        <v>458.3</v>
      </c>
    </row>
    <row r="10" spans="1:3">
      <c r="A10" s="3" t="s">
        <v>79</v>
      </c>
    </row>
    <row r="11" spans="1:3">
      <c r="A11" s="4" t="s">
        <v>80</v>
      </c>
      <c r="B11" s="8" t="n">
        <v>56.3</v>
      </c>
      <c r="C11" s="8" t="n">
        <v>57.7</v>
      </c>
    </row>
    <row r="12" spans="1:3">
      <c r="A12" s="4" t="s">
        <v>81</v>
      </c>
      <c r="B12" s="8" t="n">
        <v>1784.4</v>
      </c>
      <c r="C12" s="5" t="n">
        <v>1089</v>
      </c>
    </row>
    <row r="13" spans="1:3">
      <c r="A13" s="4" t="s">
        <v>82</v>
      </c>
      <c r="B13" s="8" t="n">
        <v>819.5</v>
      </c>
      <c r="C13" s="8" t="n">
        <v>460.4</v>
      </c>
    </row>
    <row r="14" spans="1:3">
      <c r="A14" s="4" t="s">
        <v>83</v>
      </c>
      <c r="B14" s="8" t="n">
        <v>66.09999999999999</v>
      </c>
      <c r="C14" s="8" t="n">
        <v>51.1</v>
      </c>
    </row>
    <row r="15" spans="1:3">
      <c r="A15" s="4" t="s">
        <v>84</v>
      </c>
      <c r="B15" s="8" t="n">
        <v>4872.1</v>
      </c>
      <c r="C15" s="8" t="n">
        <v>3720.6</v>
      </c>
    </row>
    <row r="16" spans="1:3">
      <c r="A16" s="3" t="s">
        <v>85</v>
      </c>
    </row>
    <row r="17" spans="1:3">
      <c r="A17" s="4" t="s">
        <v>86</v>
      </c>
      <c r="B17" s="8" t="n">
        <v>56.1</v>
      </c>
      <c r="C17" s="8" t="n">
        <v>68.09999999999999</v>
      </c>
    </row>
    <row r="18" spans="1:3">
      <c r="A18" s="4" t="s">
        <v>87</v>
      </c>
      <c r="B18" s="8" t="n">
        <v>393.7</v>
      </c>
      <c r="C18" s="8" t="n">
        <v>326.5</v>
      </c>
    </row>
    <row r="19" spans="1:3">
      <c r="A19" s="4" t="s">
        <v>88</v>
      </c>
      <c r="B19" s="8" t="n">
        <v>101.6</v>
      </c>
      <c r="C19" s="8" t="n">
        <v>76.59999999999999</v>
      </c>
    </row>
    <row r="20" spans="1:3">
      <c r="A20" s="4" t="s">
        <v>89</v>
      </c>
      <c r="B20" s="8" t="n">
        <v>61.3</v>
      </c>
      <c r="C20" s="5" t="n">
        <v>60</v>
      </c>
    </row>
    <row r="21" spans="1:3">
      <c r="A21" s="4" t="s">
        <v>90</v>
      </c>
      <c r="B21" s="8" t="n">
        <v>226.6</v>
      </c>
      <c r="C21" s="8" t="n">
        <v>174.9</v>
      </c>
    </row>
    <row r="22" spans="1:3">
      <c r="A22" s="4" t="s">
        <v>91</v>
      </c>
      <c r="B22" s="8" t="n">
        <v>839.3</v>
      </c>
      <c r="C22" s="8" t="n">
        <v>706.1</v>
      </c>
    </row>
    <row r="23" spans="1:3">
      <c r="A23" s="4" t="s">
        <v>92</v>
      </c>
      <c r="B23" s="8" t="n">
        <v>1737.1</v>
      </c>
      <c r="C23" s="8" t="n">
        <v>987.1</v>
      </c>
    </row>
    <row r="24" spans="1:3">
      <c r="A24" s="4" t="s">
        <v>93</v>
      </c>
      <c r="B24" s="8" t="n">
        <v>496.8</v>
      </c>
      <c r="C24" s="8" t="n">
        <v>379.5</v>
      </c>
    </row>
    <row r="25" spans="1:3">
      <c r="A25" s="4" t="s">
        <v>94</v>
      </c>
      <c r="B25" s="8" t="n">
        <v>3073.2</v>
      </c>
      <c r="C25" s="8" t="n">
        <v>2072.7</v>
      </c>
    </row>
    <row r="26" spans="1:3">
      <c r="A26" s="4" t="s">
        <v>95</v>
      </c>
      <c r="B26" s="4" t="s">
        <v>96</v>
      </c>
      <c r="C26" s="4" t="s">
        <v>96</v>
      </c>
    </row>
    <row r="27" spans="1:3">
      <c r="A27" s="3" t="s">
        <v>97</v>
      </c>
    </row>
    <row r="28" spans="1:3">
      <c r="A28" s="4" t="s">
        <v>98</v>
      </c>
      <c r="B28" s="8" t="n">
        <v>0.6</v>
      </c>
      <c r="C28" s="8" t="n">
        <v>0.6</v>
      </c>
    </row>
    <row r="29" spans="1:3">
      <c r="A29" s="4" t="s">
        <v>99</v>
      </c>
      <c r="B29" s="8" t="n">
        <v>1.3</v>
      </c>
      <c r="C29" s="5" t="n">
        <v>11</v>
      </c>
    </row>
    <row r="30" spans="1:3">
      <c r="A30" s="4" t="s">
        <v>100</v>
      </c>
      <c r="B30" s="8" t="n">
        <v>2064.4</v>
      </c>
      <c r="C30" s="8" t="n">
        <v>1892.4</v>
      </c>
    </row>
    <row r="31" spans="1:3">
      <c r="A31" s="4" t="s">
        <v>101</v>
      </c>
      <c r="B31" s="8" t="n">
        <v>-285.7</v>
      </c>
      <c r="C31" s="8" t="n">
        <v>-269.8</v>
      </c>
    </row>
    <row r="32" spans="1:3">
      <c r="A32" s="4" t="s">
        <v>102</v>
      </c>
      <c r="B32" s="8" t="n">
        <v>1780.6</v>
      </c>
      <c r="C32" s="8" t="n">
        <v>1634.2</v>
      </c>
    </row>
    <row r="33" spans="1:3">
      <c r="A33" s="4" t="s">
        <v>103</v>
      </c>
      <c r="B33" s="8" t="n">
        <v>18.3</v>
      </c>
      <c r="C33" s="8" t="n">
        <v>13.7</v>
      </c>
    </row>
    <row r="34" spans="1:3">
      <c r="A34" s="4" t="s">
        <v>104</v>
      </c>
      <c r="B34" s="8" t="n">
        <v>1798.9</v>
      </c>
      <c r="C34" s="8" t="n">
        <v>1647.9</v>
      </c>
    </row>
    <row r="35" spans="1:3">
      <c r="A35" s="4" t="s">
        <v>105</v>
      </c>
      <c r="B35" s="7" t="n">
        <v>4872.1</v>
      </c>
      <c r="C35" s="7" t="n">
        <v>37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226</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3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41</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 customWidth="1" max="9" min="9" width="21"/>
  </cols>
  <sheetData>
    <row r="1" spans="1:9">
      <c r="A1" s="1" t="s">
        <v>402</v>
      </c>
      <c r="B1" s="2" t="s">
        <v>403</v>
      </c>
      <c r="F1" s="2" t="s">
        <v>1</v>
      </c>
    </row>
    <row r="2" spans="1:9">
      <c r="B2" s="2" t="s">
        <v>404</v>
      </c>
      <c r="C2" s="2" t="s">
        <v>405</v>
      </c>
      <c r="D2" s="2" t="s">
        <v>406</v>
      </c>
      <c r="E2" s="2" t="s">
        <v>407</v>
      </c>
      <c r="F2" s="2" t="s">
        <v>408</v>
      </c>
      <c r="G2" s="2" t="s">
        <v>404</v>
      </c>
      <c r="H2" s="2" t="s">
        <v>409</v>
      </c>
      <c r="I2" s="2" t="s">
        <v>410</v>
      </c>
    </row>
    <row r="3" spans="1:9">
      <c r="A3" s="3" t="s">
        <v>411</v>
      </c>
    </row>
    <row r="4" spans="1:9">
      <c r="A4" s="4" t="s">
        <v>412</v>
      </c>
      <c r="F4" s="5" t="n">
        <v>7</v>
      </c>
    </row>
    <row r="5" spans="1:9">
      <c r="A5" s="4" t="s">
        <v>413</v>
      </c>
      <c r="F5" s="5" t="n">
        <v>3</v>
      </c>
    </row>
    <row r="6" spans="1:9">
      <c r="A6" s="4" t="s">
        <v>414</v>
      </c>
      <c r="F6" s="4" t="s">
        <v>415</v>
      </c>
    </row>
    <row r="7" spans="1:9">
      <c r="A7" s="4" t="s">
        <v>416</v>
      </c>
      <c r="F7" s="6" t="n">
        <v>89400000</v>
      </c>
    </row>
    <row r="8" spans="1:9">
      <c r="A8" s="4" t="s">
        <v>417</v>
      </c>
      <c r="F8" s="4" t="s">
        <v>418</v>
      </c>
    </row>
    <row r="9" spans="1:9">
      <c r="A9" s="3" t="s">
        <v>419</v>
      </c>
    </row>
    <row r="10" spans="1:9">
      <c r="A10" s="4" t="s">
        <v>420</v>
      </c>
      <c r="B10" s="6" t="n">
        <v>15700000</v>
      </c>
      <c r="F10" s="6" t="n">
        <v>20200000</v>
      </c>
      <c r="G10" s="6" t="n">
        <v>15700000</v>
      </c>
    </row>
    <row r="11" spans="1:9">
      <c r="A11" s="4" t="s">
        <v>421</v>
      </c>
      <c r="F11" s="6" t="n">
        <v>6400000</v>
      </c>
      <c r="G11" s="5" t="n">
        <v>5600000</v>
      </c>
      <c r="H11" s="6" t="n">
        <v>5200000</v>
      </c>
    </row>
    <row r="12" spans="1:9">
      <c r="A12" s="3" t="s">
        <v>422</v>
      </c>
    </row>
    <row r="13" spans="1:9">
      <c r="A13" s="4" t="s">
        <v>423</v>
      </c>
      <c r="F13" s="4" t="s">
        <v>424</v>
      </c>
    </row>
    <row r="14" spans="1:9">
      <c r="A14" s="4" t="s">
        <v>425</v>
      </c>
      <c r="F14" s="6" t="n">
        <v>0</v>
      </c>
      <c r="G14" s="5" t="n">
        <v>0</v>
      </c>
      <c r="H14" s="5" t="n">
        <v>0</v>
      </c>
    </row>
    <row r="15" spans="1:9">
      <c r="A15" s="4" t="s">
        <v>426</v>
      </c>
      <c r="F15" s="6" t="n">
        <v>0</v>
      </c>
      <c r="G15" s="6" t="n">
        <v>0</v>
      </c>
      <c r="H15" s="6" t="n">
        <v>0</v>
      </c>
    </row>
    <row r="16" spans="1:9">
      <c r="A16" s="4" t="s">
        <v>427</v>
      </c>
      <c r="F16" s="4" t="s">
        <v>415</v>
      </c>
      <c r="G16" s="4" t="s">
        <v>415</v>
      </c>
      <c r="H16" s="4" t="s">
        <v>428</v>
      </c>
    </row>
    <row r="17" spans="1:9">
      <c r="A17" s="3" t="s">
        <v>429</v>
      </c>
    </row>
    <row r="18" spans="1:9">
      <c r="A18" s="4" t="s">
        <v>40</v>
      </c>
      <c r="F18" s="6" t="n">
        <v>556900000</v>
      </c>
      <c r="G18" s="6" t="n">
        <v>518800000</v>
      </c>
      <c r="H18" s="6" t="n">
        <v>489800000</v>
      </c>
    </row>
    <row r="19" spans="1:9">
      <c r="A19" s="4" t="s">
        <v>100</v>
      </c>
      <c r="B19" s="5" t="n">
        <v>1892400000</v>
      </c>
      <c r="F19" s="6" t="n">
        <v>2064400000</v>
      </c>
      <c r="G19" s="5" t="n">
        <v>1892400000</v>
      </c>
    </row>
    <row r="20" spans="1:9">
      <c r="A20" s="4" t="s">
        <v>430</v>
      </c>
    </row>
    <row r="21" spans="1:9">
      <c r="A21" s="3" t="s">
        <v>429</v>
      </c>
    </row>
    <row r="22" spans="1:9">
      <c r="A22" s="4" t="s">
        <v>40</v>
      </c>
      <c r="B22" s="5" t="n">
        <v>3800000</v>
      </c>
      <c r="C22" s="6" t="n">
        <v>3800000</v>
      </c>
      <c r="D22" s="6" t="n">
        <v>3800000</v>
      </c>
      <c r="E22" s="6" t="n">
        <v>3700000</v>
      </c>
      <c r="G22" s="5" t="n">
        <v>15100000</v>
      </c>
      <c r="H22" s="6" t="n">
        <v>12000000</v>
      </c>
    </row>
    <row r="23" spans="1:9">
      <c r="A23" s="4" t="s">
        <v>431</v>
      </c>
    </row>
    <row r="24" spans="1:9">
      <c r="A24" s="3" t="s">
        <v>411</v>
      </c>
    </row>
    <row r="25" spans="1:9">
      <c r="A25" s="4" t="s">
        <v>432</v>
      </c>
      <c r="I25" s="6" t="n">
        <v>100000000</v>
      </c>
    </row>
    <row r="26" spans="1:9">
      <c r="A26" s="4" t="s">
        <v>433</v>
      </c>
    </row>
    <row r="27" spans="1:9">
      <c r="A27" s="3" t="s">
        <v>411</v>
      </c>
    </row>
    <row r="28" spans="1:9">
      <c r="A28" s="4" t="s">
        <v>434</v>
      </c>
      <c r="F28" s="4" t="s">
        <v>435</v>
      </c>
    </row>
    <row r="29" spans="1:9">
      <c r="A29" s="3" t="s">
        <v>422</v>
      </c>
    </row>
    <row r="30" spans="1:9">
      <c r="A30" s="4" t="s">
        <v>436</v>
      </c>
      <c r="F30" s="4" t="s">
        <v>437</v>
      </c>
    </row>
    <row r="31" spans="1:9">
      <c r="A31" s="4" t="s">
        <v>438</v>
      </c>
    </row>
    <row r="32" spans="1:9">
      <c r="A32" s="3" t="s">
        <v>411</v>
      </c>
    </row>
    <row r="33" spans="1:9">
      <c r="A33" s="4" t="s">
        <v>434</v>
      </c>
      <c r="F33" s="4" t="s">
        <v>428</v>
      </c>
    </row>
    <row r="34" spans="1:9">
      <c r="A34" s="3" t="s">
        <v>422</v>
      </c>
    </row>
    <row r="35" spans="1:9">
      <c r="A35" s="4" t="s">
        <v>436</v>
      </c>
      <c r="F35" s="4" t="s">
        <v>439</v>
      </c>
    </row>
    <row r="36" spans="1:9">
      <c r="A36" s="4" t="s">
        <v>440</v>
      </c>
    </row>
    <row r="37" spans="1:9">
      <c r="A37" s="3" t="s">
        <v>419</v>
      </c>
    </row>
    <row r="38" spans="1:9">
      <c r="A38" s="4" t="s">
        <v>441</v>
      </c>
      <c r="F38" s="4" t="s">
        <v>442</v>
      </c>
    </row>
    <row r="39" spans="1:9">
      <c r="A39" s="4" t="s">
        <v>443</v>
      </c>
    </row>
    <row r="40" spans="1:9">
      <c r="A40" s="3" t="s">
        <v>419</v>
      </c>
    </row>
    <row r="41" spans="1:9">
      <c r="A41" s="4" t="s">
        <v>441</v>
      </c>
      <c r="F41" s="4" t="s">
        <v>437</v>
      </c>
    </row>
    <row r="42" spans="1:9">
      <c r="A42" s="4" t="s">
        <v>444</v>
      </c>
    </row>
    <row r="43" spans="1:9">
      <c r="A43" s="3" t="s">
        <v>429</v>
      </c>
    </row>
    <row r="44" spans="1:9">
      <c r="A44" s="4" t="s">
        <v>100</v>
      </c>
      <c r="B44" s="6" t="n">
        <v>-600000</v>
      </c>
      <c r="F44" s="6" t="n">
        <v>600000</v>
      </c>
      <c r="G44" s="6" t="n">
        <v>-600000</v>
      </c>
    </row>
    <row r="45" spans="1:9">
      <c r="A45" s="4" t="s">
        <v>445</v>
      </c>
    </row>
    <row r="46" spans="1:9">
      <c r="A46" s="3" t="s">
        <v>411</v>
      </c>
    </row>
    <row r="47" spans="1:9">
      <c r="A47" s="4" t="s">
        <v>446</v>
      </c>
      <c r="F47" s="4" t="s">
        <v>447</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454</v>
      </c>
    </row>
    <row r="4" spans="1:12">
      <c r="A4" s="4" t="s">
        <v>74</v>
      </c>
      <c r="B4" s="7" t="n">
        <v>725.4</v>
      </c>
      <c r="F4" s="7" t="n">
        <v>540.3</v>
      </c>
      <c r="J4" s="7" t="n">
        <v>725.4</v>
      </c>
      <c r="K4" s="7" t="n">
        <v>540.3</v>
      </c>
    </row>
    <row r="5" spans="1:12">
      <c r="A5" s="4" t="s">
        <v>75</v>
      </c>
      <c r="B5" s="5" t="n">
        <v>651</v>
      </c>
      <c r="F5" s="8" t="n">
        <v>634.7</v>
      </c>
      <c r="J5" s="5" t="n">
        <v>651</v>
      </c>
      <c r="K5" s="8" t="n">
        <v>634.7</v>
      </c>
    </row>
    <row r="6" spans="1:12">
      <c r="A6" s="4" t="s">
        <v>76</v>
      </c>
      <c r="B6" s="8" t="n">
        <v>69.09999999999999</v>
      </c>
      <c r="F6" s="8" t="n">
        <v>39.6</v>
      </c>
      <c r="J6" s="8" t="n">
        <v>69.09999999999999</v>
      </c>
      <c r="K6" s="8" t="n">
        <v>39.6</v>
      </c>
    </row>
    <row r="7" spans="1:12">
      <c r="A7" s="4" t="s">
        <v>84</v>
      </c>
      <c r="B7" s="8" t="n">
        <v>4872.1</v>
      </c>
      <c r="F7" s="8" t="n">
        <v>3720.6</v>
      </c>
      <c r="J7" s="8" t="n">
        <v>4872.1</v>
      </c>
      <c r="K7" s="8" t="n">
        <v>3720.6</v>
      </c>
      <c r="L7" s="6" t="n">
        <v>3525</v>
      </c>
    </row>
    <row r="8" spans="1:12">
      <c r="A8" s="4" t="s">
        <v>90</v>
      </c>
      <c r="B8" s="8" t="n">
        <v>226.6</v>
      </c>
      <c r="F8" s="8" t="n">
        <v>174.9</v>
      </c>
      <c r="J8" s="8" t="n">
        <v>226.6</v>
      </c>
      <c r="K8" s="8" t="n">
        <v>174.9</v>
      </c>
    </row>
    <row r="9" spans="1:12">
      <c r="A9" s="4" t="s">
        <v>94</v>
      </c>
      <c r="B9" s="8" t="n">
        <v>3073.2</v>
      </c>
      <c r="F9" s="8" t="n">
        <v>2072.7</v>
      </c>
      <c r="J9" s="8" t="n">
        <v>3073.2</v>
      </c>
      <c r="K9" s="8" t="n">
        <v>2072.7</v>
      </c>
    </row>
    <row r="10" spans="1:12">
      <c r="A10" s="4" t="s">
        <v>100</v>
      </c>
      <c r="B10" s="8" t="n">
        <v>2064.4</v>
      </c>
      <c r="F10" s="8" t="n">
        <v>1892.4</v>
      </c>
      <c r="J10" s="8" t="n">
        <v>2064.4</v>
      </c>
      <c r="K10" s="8" t="n">
        <v>1892.4</v>
      </c>
    </row>
    <row r="11" spans="1:12">
      <c r="A11" s="4" t="s">
        <v>36</v>
      </c>
      <c r="B11" s="8" t="n">
        <v>1144.1</v>
      </c>
      <c r="C11" s="7" t="n">
        <v>1179.7</v>
      </c>
      <c r="D11" s="7" t="n">
        <v>1166.7</v>
      </c>
      <c r="E11" s="7" t="n">
        <v>991.2</v>
      </c>
      <c r="F11" s="8" t="n">
        <v>917.7</v>
      </c>
      <c r="G11" s="7" t="n">
        <v>950.5</v>
      </c>
      <c r="H11" s="7" t="n">
        <v>948.3</v>
      </c>
      <c r="I11" s="7" t="n">
        <v>852.3</v>
      </c>
      <c r="J11" s="8" t="n">
        <v>4481.7</v>
      </c>
      <c r="K11" s="8" t="n">
        <v>3668.8</v>
      </c>
      <c r="L11" s="8" t="n">
        <v>3505.2</v>
      </c>
    </row>
    <row r="12" spans="1:12">
      <c r="A12" s="4" t="s">
        <v>37</v>
      </c>
      <c r="B12" s="8" t="n">
        <v>-823.5</v>
      </c>
      <c r="C12" s="8" t="n">
        <v>-830.7</v>
      </c>
      <c r="D12" s="8" t="n">
        <v>-818.8</v>
      </c>
      <c r="E12" s="8" t="n">
        <v>-708.3</v>
      </c>
      <c r="F12" s="8" t="n">
        <v>-628.3</v>
      </c>
      <c r="G12" s="8" t="n">
        <v>-642.9</v>
      </c>
      <c r="H12" s="8" t="n">
        <v>-652.8</v>
      </c>
      <c r="I12" s="8" t="n">
        <v>-589.7</v>
      </c>
      <c r="J12" s="8" t="n">
        <v>-3181.3</v>
      </c>
      <c r="K12" s="8" t="n">
        <v>-2513.7</v>
      </c>
      <c r="L12" s="8" t="n">
        <v>-2400.1</v>
      </c>
    </row>
    <row r="13" spans="1:12">
      <c r="A13" s="4" t="s">
        <v>39</v>
      </c>
      <c r="B13" s="5" t="n">
        <v>-184</v>
      </c>
      <c r="C13" s="8" t="n">
        <v>-185.2</v>
      </c>
      <c r="D13" s="5" t="n">
        <v>-191</v>
      </c>
      <c r="E13" s="8" t="n">
        <v>-183.3</v>
      </c>
      <c r="F13" s="8" t="n">
        <v>-162.9</v>
      </c>
      <c r="G13" s="8" t="n">
        <v>-157.5</v>
      </c>
      <c r="H13" s="8" t="n">
        <v>-161.1</v>
      </c>
      <c r="I13" s="8" t="n">
        <v>-154.8</v>
      </c>
      <c r="J13" s="8" t="n">
        <v>-743.5</v>
      </c>
      <c r="K13" s="8" t="n">
        <v>-636.3</v>
      </c>
      <c r="L13" s="8" t="n">
        <v>-615.3</v>
      </c>
    </row>
    <row r="14" spans="1:12">
      <c r="A14" s="4" t="s">
        <v>455</v>
      </c>
      <c r="J14" s="8" t="n">
        <v>556.9</v>
      </c>
      <c r="K14" s="8" t="n">
        <v>518.8</v>
      </c>
      <c r="L14" s="8" t="n">
        <v>489.8</v>
      </c>
    </row>
    <row r="15" spans="1:12">
      <c r="A15" s="4" t="s">
        <v>48</v>
      </c>
      <c r="B15" s="5" t="n">
        <v>88</v>
      </c>
      <c r="C15" s="7" t="n">
        <v>113.6</v>
      </c>
      <c r="D15" s="7" t="n">
        <v>100.3</v>
      </c>
      <c r="E15" s="7" t="n">
        <v>58.3</v>
      </c>
      <c r="F15" s="8" t="n">
        <v>20.4</v>
      </c>
      <c r="G15" s="8" t="n">
        <v>80.8</v>
      </c>
      <c r="H15" s="8" t="n">
        <v>79.09999999999999</v>
      </c>
      <c r="I15" s="8" t="n">
        <v>62.8</v>
      </c>
      <c r="J15" s="8" t="n">
        <v>360.2</v>
      </c>
      <c r="K15" s="8" t="n">
        <v>243.1</v>
      </c>
      <c r="L15" s="5" t="n">
        <v>293</v>
      </c>
    </row>
    <row r="16" spans="1:12">
      <c r="A16" s="4" t="s">
        <v>456</v>
      </c>
      <c r="B16" s="8" t="n">
        <v>1798.9</v>
      </c>
      <c r="F16" s="8" t="n">
        <v>1647.9</v>
      </c>
      <c r="J16" s="8" t="n">
        <v>1798.9</v>
      </c>
      <c r="K16" s="8" t="n">
        <v>1647.9</v>
      </c>
    </row>
    <row r="17" spans="1:12">
      <c r="A17" s="4" t="s">
        <v>430</v>
      </c>
    </row>
    <row r="18" spans="1:12">
      <c r="A18" s="3" t="s">
        <v>454</v>
      </c>
    </row>
    <row r="19" spans="1:12">
      <c r="A19" s="4" t="s">
        <v>37</v>
      </c>
      <c r="F19" s="8" t="n">
        <v>-0.9</v>
      </c>
      <c r="G19" s="8" t="n">
        <v>-0.8</v>
      </c>
      <c r="H19" s="8" t="n">
        <v>-0.8</v>
      </c>
      <c r="I19" s="8" t="n">
        <v>-0.8</v>
      </c>
      <c r="K19" s="8" t="n">
        <v>-3.3</v>
      </c>
      <c r="L19" s="8" t="n">
        <v>-4.4</v>
      </c>
    </row>
    <row r="20" spans="1:12">
      <c r="A20" s="4" t="s">
        <v>39</v>
      </c>
      <c r="F20" s="8" t="n">
        <v>-2.9</v>
      </c>
      <c r="G20" s="5" t="n">
        <v>-3</v>
      </c>
      <c r="H20" s="5" t="n">
        <v>-3</v>
      </c>
      <c r="I20" s="8" t="n">
        <v>-2.9</v>
      </c>
      <c r="K20" s="8" t="n">
        <v>-11.8</v>
      </c>
      <c r="L20" s="8" t="n">
        <v>-7.6</v>
      </c>
    </row>
    <row r="21" spans="1:12">
      <c r="A21" s="4" t="s">
        <v>457</v>
      </c>
      <c r="F21" s="8" t="n">
        <v>-3.8</v>
      </c>
      <c r="G21" s="8" t="n">
        <v>-3.8</v>
      </c>
      <c r="H21" s="8" t="n">
        <v>-3.8</v>
      </c>
      <c r="I21" s="8" t="n">
        <v>-3.7</v>
      </c>
      <c r="K21" s="8" t="n">
        <v>-15.1</v>
      </c>
      <c r="L21" s="5" t="n">
        <v>-12</v>
      </c>
    </row>
    <row r="22" spans="1:12">
      <c r="A22" s="4" t="s">
        <v>455</v>
      </c>
      <c r="F22" s="8" t="n">
        <v>3.8</v>
      </c>
      <c r="G22" s="8" t="n">
        <v>3.8</v>
      </c>
      <c r="H22" s="8" t="n">
        <v>3.8</v>
      </c>
      <c r="I22" s="8" t="n">
        <v>3.7</v>
      </c>
      <c r="K22" s="8" t="n">
        <v>15.1</v>
      </c>
      <c r="L22" s="5" t="n">
        <v>12</v>
      </c>
    </row>
    <row r="23" spans="1:12">
      <c r="A23" s="4" t="s">
        <v>45</v>
      </c>
      <c r="F23" s="8" t="n">
        <v>-3.8</v>
      </c>
      <c r="G23" s="8" t="n">
        <v>-3.8</v>
      </c>
      <c r="H23" s="8" t="n">
        <v>-3.8</v>
      </c>
      <c r="I23" s="8" t="n">
        <v>-3.7</v>
      </c>
      <c r="K23" s="8" t="n">
        <v>-15.1</v>
      </c>
      <c r="L23" s="5" t="n">
        <v>-12</v>
      </c>
    </row>
    <row r="24" spans="1:12">
      <c r="A24" s="4" t="s">
        <v>48</v>
      </c>
      <c r="F24" s="5" t="n">
        <v>0</v>
      </c>
      <c r="G24" s="6" t="n">
        <v>0</v>
      </c>
      <c r="H24" s="6" t="n">
        <v>0</v>
      </c>
      <c r="I24" s="6" t="n">
        <v>0</v>
      </c>
      <c r="K24" s="5" t="n">
        <v>0</v>
      </c>
      <c r="L24" s="6" t="n">
        <v>0</v>
      </c>
    </row>
    <row r="25" spans="1:12">
      <c r="A25" s="4" t="s">
        <v>458</v>
      </c>
    </row>
    <row r="26" spans="1:12">
      <c r="A26" s="3" t="s">
        <v>454</v>
      </c>
    </row>
    <row r="27" spans="1:12">
      <c r="A27" s="4" t="s">
        <v>74</v>
      </c>
      <c r="B27" s="8" t="n">
        <v>708.7</v>
      </c>
      <c r="J27" s="8" t="n">
        <v>708.7</v>
      </c>
    </row>
    <row r="28" spans="1:12">
      <c r="A28" s="4" t="s">
        <v>75</v>
      </c>
      <c r="B28" s="8" t="n">
        <v>661.8</v>
      </c>
      <c r="J28" s="8" t="n">
        <v>661.8</v>
      </c>
    </row>
    <row r="29" spans="1:12">
      <c r="A29" s="4" t="s">
        <v>76</v>
      </c>
      <c r="B29" s="8" t="n">
        <v>59.5</v>
      </c>
      <c r="J29" s="8" t="n">
        <v>59.5</v>
      </c>
    </row>
    <row r="30" spans="1:12">
      <c r="A30" s="4" t="s">
        <v>84</v>
      </c>
      <c r="B30" s="8" t="n">
        <v>4856.6</v>
      </c>
      <c r="J30" s="8" t="n">
        <v>4856.6</v>
      </c>
    </row>
    <row r="31" spans="1:12">
      <c r="A31" s="4" t="s">
        <v>90</v>
      </c>
      <c r="B31" s="8" t="n">
        <v>211.7</v>
      </c>
      <c r="J31" s="8" t="n">
        <v>211.7</v>
      </c>
    </row>
    <row r="32" spans="1:12">
      <c r="A32" s="4" t="s">
        <v>94</v>
      </c>
      <c r="B32" s="8" t="n">
        <v>3058.3</v>
      </c>
      <c r="J32" s="8" t="n">
        <v>3058.3</v>
      </c>
    </row>
    <row r="33" spans="1:12">
      <c r="A33" s="4" t="s">
        <v>100</v>
      </c>
      <c r="B33" s="8" t="n">
        <v>2063.8</v>
      </c>
      <c r="J33" s="8" t="n">
        <v>2063.8</v>
      </c>
    </row>
    <row r="34" spans="1:12">
      <c r="A34" s="4" t="s">
        <v>36</v>
      </c>
      <c r="J34" s="8" t="n">
        <v>4478.7</v>
      </c>
    </row>
    <row r="35" spans="1:12">
      <c r="A35" s="4" t="s">
        <v>37</v>
      </c>
      <c r="J35" s="8" t="n">
        <v>-3178.3</v>
      </c>
    </row>
    <row r="36" spans="1:12">
      <c r="A36" s="4" t="s">
        <v>456</v>
      </c>
      <c r="B36" s="8" t="n">
        <v>1798.3</v>
      </c>
      <c r="J36" s="8" t="n">
        <v>1798.3</v>
      </c>
    </row>
    <row r="37" spans="1:12">
      <c r="A37" s="4" t="s">
        <v>444</v>
      </c>
    </row>
    <row r="38" spans="1:12">
      <c r="A38" s="3" t="s">
        <v>454</v>
      </c>
    </row>
    <row r="39" spans="1:12">
      <c r="A39" s="4" t="s">
        <v>74</v>
      </c>
      <c r="B39" s="8" t="n">
        <v>16.7</v>
      </c>
      <c r="J39" s="8" t="n">
        <v>16.7</v>
      </c>
    </row>
    <row r="40" spans="1:12">
      <c r="A40" s="4" t="s">
        <v>75</v>
      </c>
      <c r="B40" s="8" t="n">
        <v>-10.8</v>
      </c>
      <c r="J40" s="8" t="n">
        <v>-10.8</v>
      </c>
    </row>
    <row r="41" spans="1:12">
      <c r="A41" s="4" t="s">
        <v>76</v>
      </c>
      <c r="B41" s="8" t="n">
        <v>9.6</v>
      </c>
      <c r="J41" s="8" t="n">
        <v>9.6</v>
      </c>
    </row>
    <row r="42" spans="1:12">
      <c r="A42" s="4" t="s">
        <v>84</v>
      </c>
      <c r="B42" s="8" t="n">
        <v>15.5</v>
      </c>
      <c r="J42" s="8" t="n">
        <v>15.5</v>
      </c>
    </row>
    <row r="43" spans="1:12">
      <c r="A43" s="4" t="s">
        <v>90</v>
      </c>
      <c r="B43" s="8" t="n">
        <v>14.9</v>
      </c>
      <c r="J43" s="8" t="n">
        <v>14.9</v>
      </c>
    </row>
    <row r="44" spans="1:12">
      <c r="A44" s="4" t="s">
        <v>94</v>
      </c>
      <c r="B44" s="8" t="n">
        <v>14.9</v>
      </c>
      <c r="J44" s="8" t="n">
        <v>14.9</v>
      </c>
    </row>
    <row r="45" spans="1:12">
      <c r="A45" s="4" t="s">
        <v>100</v>
      </c>
      <c r="B45" s="8" t="n">
        <v>0.6</v>
      </c>
      <c r="F45" s="7" t="n">
        <v>-0.6</v>
      </c>
      <c r="J45" s="8" t="n">
        <v>0.6</v>
      </c>
      <c r="K45" s="7" t="n">
        <v>-0.6</v>
      </c>
    </row>
    <row r="46" spans="1:12">
      <c r="A46" s="4" t="s">
        <v>36</v>
      </c>
      <c r="J46" s="5" t="n">
        <v>3</v>
      </c>
    </row>
    <row r="47" spans="1:12">
      <c r="A47" s="4" t="s">
        <v>37</v>
      </c>
      <c r="J47" s="5" t="n">
        <v>-3</v>
      </c>
    </row>
    <row r="48" spans="1:12">
      <c r="A48" s="4" t="s">
        <v>456</v>
      </c>
      <c r="B48" s="7" t="n">
        <v>0.6</v>
      </c>
      <c r="J48" s="7" t="n">
        <v>0.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460</v>
      </c>
    </row>
    <row r="4" spans="1:12">
      <c r="A4" s="4" t="s">
        <v>36</v>
      </c>
      <c r="B4" s="7" t="n">
        <v>1144.1</v>
      </c>
      <c r="C4" s="7" t="n">
        <v>1179.7</v>
      </c>
      <c r="D4" s="7" t="n">
        <v>1166.7</v>
      </c>
      <c r="E4" s="7" t="n">
        <v>991.2</v>
      </c>
      <c r="F4" s="7" t="n">
        <v>917.7</v>
      </c>
      <c r="G4" s="7" t="n">
        <v>950.5</v>
      </c>
      <c r="H4" s="7" t="n">
        <v>948.3</v>
      </c>
      <c r="I4" s="7" t="n">
        <v>852.3</v>
      </c>
      <c r="J4" s="7" t="n">
        <v>4481.7</v>
      </c>
      <c r="K4" s="7" t="n">
        <v>3668.8</v>
      </c>
      <c r="L4" s="7" t="n">
        <v>3505.2</v>
      </c>
    </row>
    <row r="5" spans="1:12">
      <c r="A5" s="4" t="s">
        <v>461</v>
      </c>
    </row>
    <row r="6" spans="1:12">
      <c r="A6" s="3" t="s">
        <v>460</v>
      </c>
    </row>
    <row r="7" spans="1:12">
      <c r="A7" s="4" t="s">
        <v>36</v>
      </c>
      <c r="J7" s="8" t="n">
        <v>910.8</v>
      </c>
      <c r="K7" s="8" t="n">
        <v>864.5</v>
      </c>
      <c r="L7" s="8" t="n">
        <v>846.9</v>
      </c>
    </row>
    <row r="8" spans="1:12">
      <c r="A8" s="4" t="s">
        <v>462</v>
      </c>
    </row>
    <row r="9" spans="1:12">
      <c r="A9" s="3" t="s">
        <v>460</v>
      </c>
    </row>
    <row r="10" spans="1:12">
      <c r="A10" s="4" t="s">
        <v>36</v>
      </c>
      <c r="J10" s="8" t="n">
        <v>799.7</v>
      </c>
      <c r="K10" s="8" t="n">
        <v>732.6</v>
      </c>
      <c r="L10" s="8" t="n">
        <v>667.5</v>
      </c>
    </row>
    <row r="11" spans="1:12">
      <c r="A11" s="4" t="s">
        <v>463</v>
      </c>
    </row>
    <row r="12" spans="1:12">
      <c r="A12" s="3" t="s">
        <v>460</v>
      </c>
    </row>
    <row r="13" spans="1:12">
      <c r="A13" s="4" t="s">
        <v>36</v>
      </c>
      <c r="J13" s="8" t="n">
        <v>950.1</v>
      </c>
      <c r="K13" s="8" t="n">
        <v>935.7</v>
      </c>
      <c r="L13" s="8" t="n">
        <v>945.8</v>
      </c>
    </row>
    <row r="14" spans="1:12">
      <c r="A14" s="4" t="s">
        <v>464</v>
      </c>
    </row>
    <row r="15" spans="1:12">
      <c r="A15" s="3" t="s">
        <v>460</v>
      </c>
    </row>
    <row r="16" spans="1:12">
      <c r="A16" s="4" t="s">
        <v>36</v>
      </c>
      <c r="J16" s="8" t="n">
        <v>1821.1</v>
      </c>
      <c r="K16" s="5" t="n">
        <v>1136</v>
      </c>
      <c r="L16" s="5" t="n">
        <v>1045</v>
      </c>
    </row>
    <row r="17" spans="1:12">
      <c r="A17" s="4" t="s">
        <v>465</v>
      </c>
    </row>
    <row r="18" spans="1:12">
      <c r="A18" s="3" t="s">
        <v>460</v>
      </c>
    </row>
    <row r="19" spans="1:12">
      <c r="A19" s="4" t="s">
        <v>36</v>
      </c>
      <c r="J19" s="8" t="n">
        <v>4040.6</v>
      </c>
      <c r="K19" s="8" t="n">
        <v>3280.9</v>
      </c>
      <c r="L19" s="8" t="n">
        <v>3147.4</v>
      </c>
    </row>
    <row r="20" spans="1:12">
      <c r="A20" s="4" t="s">
        <v>466</v>
      </c>
    </row>
    <row r="21" spans="1:12">
      <c r="A21" s="3" t="s">
        <v>460</v>
      </c>
    </row>
    <row r="22" spans="1:12">
      <c r="A22" s="4" t="s">
        <v>36</v>
      </c>
      <c r="J22" s="8" t="n">
        <v>441.1</v>
      </c>
      <c r="K22" s="8" t="n">
        <v>387.9</v>
      </c>
      <c r="L22" s="8" t="n">
        <v>357.8</v>
      </c>
    </row>
    <row r="23" spans="1:12">
      <c r="A23" s="4" t="s">
        <v>467</v>
      </c>
    </row>
    <row r="24" spans="1:12">
      <c r="A24" s="3" t="s">
        <v>460</v>
      </c>
    </row>
    <row r="25" spans="1:12">
      <c r="A25" s="4" t="s">
        <v>36</v>
      </c>
      <c r="J25" s="8" t="n">
        <v>2660.6</v>
      </c>
      <c r="K25" s="8" t="n">
        <v>2532.8</v>
      </c>
      <c r="L25" s="8" t="n">
        <v>2460.2</v>
      </c>
    </row>
    <row r="26" spans="1:12">
      <c r="A26" s="4" t="s">
        <v>468</v>
      </c>
    </row>
    <row r="27" spans="1:12">
      <c r="A27" s="3" t="s">
        <v>460</v>
      </c>
    </row>
    <row r="28" spans="1:12">
      <c r="A28" s="4" t="s">
        <v>36</v>
      </c>
      <c r="J28" s="8" t="n">
        <v>2365.4</v>
      </c>
      <c r="K28" s="8" t="n">
        <v>2229.3</v>
      </c>
      <c r="L28" s="5" t="n">
        <v>2187</v>
      </c>
    </row>
    <row r="29" spans="1:12">
      <c r="A29" s="4" t="s">
        <v>469</v>
      </c>
    </row>
    <row r="30" spans="1:12">
      <c r="A30" s="3" t="s">
        <v>460</v>
      </c>
    </row>
    <row r="31" spans="1:12">
      <c r="A31" s="4" t="s">
        <v>36</v>
      </c>
      <c r="J31" s="8" t="n">
        <v>295.2</v>
      </c>
      <c r="K31" s="8" t="n">
        <v>303.5</v>
      </c>
      <c r="L31" s="8" t="n">
        <v>273.2</v>
      </c>
    </row>
    <row r="32" spans="1:12">
      <c r="A32" s="4" t="s">
        <v>470</v>
      </c>
    </row>
    <row r="33" spans="1:12">
      <c r="A33" s="3" t="s">
        <v>460</v>
      </c>
    </row>
    <row r="34" spans="1:12">
      <c r="A34" s="4" t="s">
        <v>36</v>
      </c>
      <c r="J34" s="8" t="n">
        <v>1821.1</v>
      </c>
      <c r="K34" s="5" t="n">
        <v>1136</v>
      </c>
      <c r="L34" s="5" t="n">
        <v>1045</v>
      </c>
    </row>
    <row r="35" spans="1:12">
      <c r="A35" s="4" t="s">
        <v>471</v>
      </c>
    </row>
    <row r="36" spans="1:12">
      <c r="A36" s="3" t="s">
        <v>460</v>
      </c>
    </row>
    <row r="37" spans="1:12">
      <c r="A37" s="4" t="s">
        <v>36</v>
      </c>
      <c r="J37" s="8" t="n">
        <v>1675.2</v>
      </c>
      <c r="K37" s="8" t="n">
        <v>1051.6</v>
      </c>
      <c r="L37" s="8" t="n">
        <v>960.4</v>
      </c>
    </row>
    <row r="38" spans="1:12">
      <c r="A38" s="4" t="s">
        <v>472</v>
      </c>
    </row>
    <row r="39" spans="1:12">
      <c r="A39" s="3" t="s">
        <v>460</v>
      </c>
    </row>
    <row r="40" spans="1:12">
      <c r="A40" s="4" t="s">
        <v>36</v>
      </c>
      <c r="J40" s="7" t="n">
        <v>145.9</v>
      </c>
      <c r="K40" s="7" t="n">
        <v>84.40000000000001</v>
      </c>
      <c r="L40" s="7" t="n">
        <v>84.599999999999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6</v>
      </c>
      <c r="B1" s="2" t="s">
        <v>2</v>
      </c>
      <c r="C1" s="2" t="s">
        <v>33</v>
      </c>
    </row>
    <row r="2" spans="1:3">
      <c r="A2" s="3" t="s">
        <v>107</v>
      </c>
    </row>
    <row r="3" spans="1:3">
      <c r="A3" s="4" t="s">
        <v>108</v>
      </c>
      <c r="B3" s="9" t="n">
        <v>0.01</v>
      </c>
      <c r="C3" s="9" t="n">
        <v>0.01</v>
      </c>
    </row>
    <row r="4" spans="1:3">
      <c r="A4" s="4" t="s">
        <v>109</v>
      </c>
      <c r="B4" s="5" t="n">
        <v>200000000</v>
      </c>
      <c r="C4" s="5" t="n">
        <v>200000000</v>
      </c>
    </row>
    <row r="5" spans="1:3">
      <c r="A5" s="4" t="s">
        <v>110</v>
      </c>
      <c r="B5" s="5" t="n">
        <v>54715188</v>
      </c>
      <c r="C5" s="5" t="n">
        <v>54882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3</v>
      </c>
      <c r="B1" s="2" t="s">
        <v>1</v>
      </c>
    </row>
    <row r="2" spans="1:3">
      <c r="B2" s="2" t="s">
        <v>2</v>
      </c>
      <c r="C2" s="2" t="s">
        <v>33</v>
      </c>
    </row>
    <row r="3" spans="1:3">
      <c r="A3" s="3" t="s">
        <v>179</v>
      </c>
    </row>
    <row r="4" spans="1:3">
      <c r="A4" s="4" t="s">
        <v>474</v>
      </c>
      <c r="B4" s="4" t="s">
        <v>475</v>
      </c>
    </row>
    <row r="5" spans="1:3">
      <c r="A5" s="4" t="s">
        <v>476</v>
      </c>
      <c r="B5" s="7" t="n">
        <v>27.7</v>
      </c>
      <c r="C5" s="7" t="n">
        <v>10.2</v>
      </c>
    </row>
    <row r="6" spans="1:3">
      <c r="A6" s="4" t="s">
        <v>477</v>
      </c>
      <c r="B6" s="8" t="n">
        <v>17.5</v>
      </c>
    </row>
    <row r="7" spans="1:3">
      <c r="A7" s="4" t="s">
        <v>478</v>
      </c>
      <c r="B7" s="6"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4" t="s">
        <v>482</v>
      </c>
      <c r="B3" s="6" t="n">
        <v>530</v>
      </c>
    </row>
    <row r="4" spans="1:2">
      <c r="A4" s="4" t="s">
        <v>483</v>
      </c>
      <c r="B4" s="4" t="s">
        <v>4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4</v>
      </c>
      <c r="B1" s="2" t="s">
        <v>485</v>
      </c>
      <c r="C1" s="2" t="s">
        <v>449</v>
      </c>
      <c r="D1" s="2" t="s">
        <v>2</v>
      </c>
      <c r="E1" s="2" t="s">
        <v>33</v>
      </c>
      <c r="F1" s="2" t="s">
        <v>34</v>
      </c>
      <c r="G1" s="2" t="s">
        <v>486</v>
      </c>
      <c r="H1" s="2" t="s">
        <v>487</v>
      </c>
    </row>
    <row r="2" spans="1:8">
      <c r="A2" s="3" t="s">
        <v>488</v>
      </c>
    </row>
    <row r="3" spans="1:8">
      <c r="A3" s="4" t="s">
        <v>128</v>
      </c>
      <c r="D3" s="6" t="n">
        <v>1118000000</v>
      </c>
      <c r="E3" s="6" t="n">
        <v>184100000</v>
      </c>
      <c r="F3" s="6" t="n">
        <v>173400000</v>
      </c>
    </row>
    <row r="4" spans="1:8">
      <c r="A4" s="4" t="s">
        <v>81</v>
      </c>
      <c r="D4" s="5" t="n">
        <v>1784400000</v>
      </c>
      <c r="E4" s="5" t="n">
        <v>1089000000</v>
      </c>
      <c r="F4" s="6" t="n">
        <v>991000000</v>
      </c>
    </row>
    <row r="5" spans="1:8">
      <c r="A5" s="4" t="s">
        <v>489</v>
      </c>
    </row>
    <row r="6" spans="1:8">
      <c r="A6" s="3" t="s">
        <v>488</v>
      </c>
    </row>
    <row r="7" spans="1:8">
      <c r="A7" s="4" t="s">
        <v>490</v>
      </c>
      <c r="D7" s="5" t="n">
        <v>12800000</v>
      </c>
      <c r="E7" s="6" t="n">
        <v>7100000</v>
      </c>
    </row>
    <row r="8" spans="1:8">
      <c r="A8" s="4" t="s">
        <v>491</v>
      </c>
      <c r="B8" s="6" t="n">
        <v>1100000000</v>
      </c>
    </row>
    <row r="9" spans="1:8">
      <c r="A9" s="4" t="s">
        <v>81</v>
      </c>
      <c r="B9" s="5" t="n">
        <v>708700000</v>
      </c>
    </row>
    <row r="10" spans="1:8">
      <c r="A10" s="4" t="s">
        <v>492</v>
      </c>
      <c r="B10" s="5" t="n">
        <v>159900000</v>
      </c>
    </row>
    <row r="11" spans="1:8">
      <c r="A11" s="4" t="s">
        <v>493</v>
      </c>
      <c r="C11" s="6" t="n">
        <v>611100000</v>
      </c>
    </row>
    <row r="12" spans="1:8">
      <c r="A12" s="4" t="s">
        <v>494</v>
      </c>
      <c r="C12" s="6" t="n">
        <v>29600000</v>
      </c>
    </row>
    <row r="13" spans="1:8">
      <c r="A13" s="4" t="s">
        <v>495</v>
      </c>
    </row>
    <row r="14" spans="1:8">
      <c r="A14" s="3" t="s">
        <v>488</v>
      </c>
    </row>
    <row r="15" spans="1:8">
      <c r="A15" s="4" t="s">
        <v>496</v>
      </c>
      <c r="D15" s="6" t="n">
        <v>1700000</v>
      </c>
    </row>
    <row r="16" spans="1:8">
      <c r="A16" s="4" t="s">
        <v>497</v>
      </c>
    </row>
    <row r="17" spans="1:8">
      <c r="A17" s="3" t="s">
        <v>488</v>
      </c>
    </row>
    <row r="18" spans="1:8">
      <c r="A18" s="4" t="s">
        <v>498</v>
      </c>
      <c r="B18" s="6" t="n">
        <v>500000000</v>
      </c>
      <c r="H18" s="6" t="n">
        <v>500000000</v>
      </c>
    </row>
    <row r="19" spans="1:8">
      <c r="A19" s="4" t="s">
        <v>499</v>
      </c>
    </row>
    <row r="20" spans="1:8">
      <c r="A20" s="3" t="s">
        <v>488</v>
      </c>
    </row>
    <row r="21" spans="1:8">
      <c r="A21" s="4" t="s">
        <v>500</v>
      </c>
      <c r="B21" s="4" t="s">
        <v>501</v>
      </c>
      <c r="D21" s="4" t="s">
        <v>501</v>
      </c>
      <c r="G21" s="4" t="s">
        <v>501</v>
      </c>
    </row>
    <row r="22" spans="1:8">
      <c r="A22" s="4" t="s">
        <v>502</v>
      </c>
      <c r="B22" s="6" t="n">
        <v>450000000</v>
      </c>
      <c r="G22" s="6" t="n">
        <v>4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485</v>
      </c>
      <c r="D1" s="2" t="s">
        <v>33</v>
      </c>
      <c r="E1" s="2" t="s">
        <v>34</v>
      </c>
    </row>
    <row r="2" spans="1:5">
      <c r="A2" s="3" t="s">
        <v>488</v>
      </c>
    </row>
    <row r="3" spans="1:5">
      <c r="A3" s="4" t="s">
        <v>81</v>
      </c>
      <c r="B3" s="7" t="n">
        <v>1784.4</v>
      </c>
      <c r="D3" s="6" t="n">
        <v>1089</v>
      </c>
      <c r="E3" s="6" t="n">
        <v>991</v>
      </c>
    </row>
    <row r="4" spans="1:5">
      <c r="A4" s="4" t="s">
        <v>489</v>
      </c>
    </row>
    <row r="5" spans="1:5">
      <c r="A5" s="3" t="s">
        <v>488</v>
      </c>
    </row>
    <row r="6" spans="1:5">
      <c r="A6" s="4" t="s">
        <v>504</v>
      </c>
      <c r="C6" s="7" t="n">
        <v>118.1</v>
      </c>
    </row>
    <row r="7" spans="1:5">
      <c r="A7" s="4" t="s">
        <v>188</v>
      </c>
      <c r="C7" s="8" t="n">
        <v>73.5</v>
      </c>
    </row>
    <row r="8" spans="1:5">
      <c r="A8" s="4" t="s">
        <v>76</v>
      </c>
      <c r="C8" s="8" t="n">
        <v>8.5</v>
      </c>
    </row>
    <row r="9" spans="1:5">
      <c r="A9" s="4" t="s">
        <v>505</v>
      </c>
      <c r="C9" s="8" t="n">
        <v>30.9</v>
      </c>
    </row>
    <row r="10" spans="1:5">
      <c r="A10" s="4" t="s">
        <v>506</v>
      </c>
      <c r="C10" s="5" t="n">
        <v>434</v>
      </c>
    </row>
    <row r="11" spans="1:5">
      <c r="A11" s="4" t="s">
        <v>87</v>
      </c>
      <c r="C11" s="8" t="n">
        <v>-51.8</v>
      </c>
    </row>
    <row r="12" spans="1:5">
      <c r="A12" s="4" t="s">
        <v>90</v>
      </c>
      <c r="C12" s="8" t="n">
        <v>-93.3</v>
      </c>
    </row>
    <row r="13" spans="1:5">
      <c r="A13" s="4" t="s">
        <v>507</v>
      </c>
      <c r="C13" s="8" t="n">
        <v>-42.1</v>
      </c>
    </row>
    <row r="14" spans="1:5">
      <c r="A14" s="4" t="s">
        <v>508</v>
      </c>
      <c r="C14" s="8" t="n">
        <v>-67.7</v>
      </c>
    </row>
    <row r="15" spans="1:5">
      <c r="A15" s="4" t="s">
        <v>103</v>
      </c>
      <c r="C15" s="8" t="n">
        <v>-2.5</v>
      </c>
    </row>
    <row r="16" spans="1:5">
      <c r="A16" s="4" t="s">
        <v>81</v>
      </c>
      <c r="C16" s="8" t="n">
        <v>708.7</v>
      </c>
    </row>
    <row r="17" spans="1:5">
      <c r="A17" s="4" t="s">
        <v>509</v>
      </c>
      <c r="C17" s="7" t="n">
        <v>111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488</v>
      </c>
    </row>
    <row r="3" spans="1:2">
      <c r="A3" s="4" t="s">
        <v>512</v>
      </c>
      <c r="B3" s="6" t="n">
        <v>434</v>
      </c>
    </row>
    <row r="4" spans="1:2">
      <c r="A4" s="4" t="s">
        <v>513</v>
      </c>
    </row>
    <row r="5" spans="1:2">
      <c r="A5" s="3" t="s">
        <v>488</v>
      </c>
    </row>
    <row r="6" spans="1:2">
      <c r="A6" s="4" t="s">
        <v>512</v>
      </c>
      <c r="B6" s="6" t="n">
        <v>55</v>
      </c>
    </row>
    <row r="7" spans="1:2">
      <c r="A7" s="4" t="s">
        <v>514</v>
      </c>
      <c r="B7" s="4" t="s">
        <v>515</v>
      </c>
    </row>
    <row r="8" spans="1:2">
      <c r="A8" s="4" t="s">
        <v>516</v>
      </c>
    </row>
    <row r="9" spans="1:2">
      <c r="A9" s="3" t="s">
        <v>488</v>
      </c>
    </row>
    <row r="10" spans="1:2">
      <c r="A10" s="4" t="s">
        <v>512</v>
      </c>
      <c r="B10" s="6" t="n">
        <v>194</v>
      </c>
    </row>
    <row r="11" spans="1:2">
      <c r="A11" s="4" t="s">
        <v>514</v>
      </c>
      <c r="B11" s="4" t="s">
        <v>517</v>
      </c>
    </row>
    <row r="12" spans="1:2">
      <c r="A12" s="4" t="s">
        <v>518</v>
      </c>
    </row>
    <row r="13" spans="1:2">
      <c r="A13" s="3" t="s">
        <v>488</v>
      </c>
    </row>
    <row r="14" spans="1:2">
      <c r="A14" s="4" t="s">
        <v>512</v>
      </c>
      <c r="B14" s="6" t="n">
        <v>185</v>
      </c>
    </row>
    <row r="15" spans="1:2">
      <c r="A15" s="4" t="s">
        <v>514</v>
      </c>
      <c r="B15" s="4" t="s">
        <v>5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3</v>
      </c>
    </row>
    <row r="2" spans="1:3">
      <c r="A2" s="3" t="s">
        <v>488</v>
      </c>
    </row>
    <row r="3" spans="1:3">
      <c r="A3" s="4" t="s">
        <v>490</v>
      </c>
      <c r="B3" s="7" t="n">
        <v>12.8</v>
      </c>
      <c r="C3" s="7" t="n">
        <v>7.1</v>
      </c>
    </row>
    <row r="4" spans="1:3">
      <c r="A4" s="4" t="s">
        <v>521</v>
      </c>
    </row>
    <row r="5" spans="1:3">
      <c r="A5" s="3" t="s">
        <v>488</v>
      </c>
    </row>
    <row r="6" spans="1:3">
      <c r="A6" s="4" t="s">
        <v>490</v>
      </c>
      <c r="B6" s="8" t="n">
        <v>9.5</v>
      </c>
      <c r="C6" s="8" t="n">
        <v>6.7</v>
      </c>
    </row>
    <row r="7" spans="1:3">
      <c r="A7" s="4" t="s">
        <v>41</v>
      </c>
    </row>
    <row r="8" spans="1:3">
      <c r="A8" s="3" t="s">
        <v>488</v>
      </c>
    </row>
    <row r="9" spans="1:3">
      <c r="A9" s="4" t="s">
        <v>490</v>
      </c>
      <c r="B9" s="7" t="n">
        <v>3.3</v>
      </c>
      <c r="C9" s="7"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03</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523</v>
      </c>
    </row>
    <row r="4" spans="1:12">
      <c r="A4" s="4" t="s">
        <v>48</v>
      </c>
      <c r="B4" s="6" t="n">
        <v>88</v>
      </c>
      <c r="C4" s="7" t="n">
        <v>113.6</v>
      </c>
      <c r="D4" s="7" t="n">
        <v>100.3</v>
      </c>
      <c r="E4" s="7" t="n">
        <v>58.3</v>
      </c>
      <c r="F4" s="7" t="n">
        <v>20.4</v>
      </c>
      <c r="G4" s="7" t="n">
        <v>80.8</v>
      </c>
      <c r="H4" s="7" t="n">
        <v>79.09999999999999</v>
      </c>
      <c r="I4" s="7" t="n">
        <v>62.8</v>
      </c>
      <c r="J4" s="7" t="n">
        <v>360.2</v>
      </c>
      <c r="K4" s="7" t="n">
        <v>243.1</v>
      </c>
      <c r="L4" s="6" t="n">
        <v>293</v>
      </c>
    </row>
    <row r="5" spans="1:12">
      <c r="A5" s="4" t="s">
        <v>53</v>
      </c>
      <c r="B5" s="9" t="n">
        <v>1.6</v>
      </c>
      <c r="C5" s="9" t="n">
        <v>2.06</v>
      </c>
      <c r="D5" s="9" t="n">
        <v>1.82</v>
      </c>
      <c r="E5" s="9" t="n">
        <v>1.05</v>
      </c>
      <c r="F5" s="9" t="n">
        <v>0.37</v>
      </c>
      <c r="G5" s="9" t="n">
        <v>1.47</v>
      </c>
      <c r="H5" s="9" t="n">
        <v>1.43</v>
      </c>
      <c r="I5" s="9" t="n">
        <v>1.13</v>
      </c>
      <c r="J5" s="9" t="n">
        <v>6.54</v>
      </c>
      <c r="K5" s="9" t="n">
        <v>4.39</v>
      </c>
      <c r="L5" s="9" t="n">
        <v>5.24</v>
      </c>
    </row>
    <row r="6" spans="1:12">
      <c r="A6" s="4" t="s">
        <v>524</v>
      </c>
    </row>
    <row r="7" spans="1:12">
      <c r="A7" s="3" t="s">
        <v>523</v>
      </c>
    </row>
    <row r="8" spans="1:12">
      <c r="A8" s="4" t="s">
        <v>48</v>
      </c>
      <c r="J8" s="7" t="n">
        <v>12.8</v>
      </c>
      <c r="K8" s="7" t="n">
        <v>-12.8</v>
      </c>
    </row>
    <row r="9" spans="1:12">
      <c r="A9" s="4" t="s">
        <v>53</v>
      </c>
      <c r="J9" s="9" t="n">
        <v>0.19</v>
      </c>
      <c r="K9" s="9" t="n">
        <v>-0.16</v>
      </c>
    </row>
    <row r="10" spans="1:12">
      <c r="A10" s="4" t="s">
        <v>525</v>
      </c>
    </row>
    <row r="11" spans="1:12">
      <c r="A11" s="3" t="s">
        <v>523</v>
      </c>
    </row>
    <row r="12" spans="1:12">
      <c r="A12" s="4" t="s">
        <v>48</v>
      </c>
      <c r="J12" s="7" t="n">
        <v>1.3</v>
      </c>
      <c r="K12" s="7" t="n">
        <v>-44.3</v>
      </c>
    </row>
    <row r="13" spans="1:12">
      <c r="A13" s="4" t="s">
        <v>53</v>
      </c>
      <c r="J13" s="9" t="n">
        <v>0.02</v>
      </c>
      <c r="K13" s="9" t="n">
        <v>-0.5</v>
      </c>
    </row>
    <row r="14" spans="1:12">
      <c r="A14" s="4" t="s">
        <v>526</v>
      </c>
    </row>
    <row r="15" spans="1:12">
      <c r="A15" s="3" t="s">
        <v>523</v>
      </c>
    </row>
    <row r="16" spans="1:12">
      <c r="A16" s="4" t="s">
        <v>48</v>
      </c>
      <c r="J16" s="7" t="n">
        <v>3.8</v>
      </c>
      <c r="K16" s="7" t="n">
        <v>-27.6</v>
      </c>
    </row>
    <row r="17" spans="1:12">
      <c r="A17" s="4" t="s">
        <v>53</v>
      </c>
      <c r="J17" s="9" t="n">
        <v>0.05</v>
      </c>
      <c r="K17" s="9" t="n">
        <v>-0.3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528</v>
      </c>
    </row>
    <row r="2" spans="1:3">
      <c r="B2" s="2" t="s">
        <v>449</v>
      </c>
      <c r="C2" s="2" t="s">
        <v>451</v>
      </c>
    </row>
    <row r="3" spans="1:3">
      <c r="A3" s="3" t="s">
        <v>488</v>
      </c>
    </row>
    <row r="4" spans="1:3">
      <c r="A4" s="4" t="s">
        <v>36</v>
      </c>
      <c r="B4" s="7" t="n">
        <v>4531.2</v>
      </c>
      <c r="C4" s="7" t="n">
        <v>4180.9</v>
      </c>
    </row>
    <row r="5" spans="1:3">
      <c r="A5" s="4" t="s">
        <v>529</v>
      </c>
      <c r="B5" s="7" t="n">
        <v>376.4</v>
      </c>
      <c r="C5" s="7" t="n">
        <v>209.8</v>
      </c>
    </row>
    <row r="6" spans="1:3">
      <c r="A6" s="3" t="s">
        <v>530</v>
      </c>
    </row>
    <row r="7" spans="1:3">
      <c r="A7" s="4" t="s">
        <v>52</v>
      </c>
      <c r="B7" s="9" t="n">
        <v>6.86</v>
      </c>
      <c r="C7" s="9" t="n">
        <v>3.82</v>
      </c>
    </row>
    <row r="8" spans="1:3">
      <c r="A8" s="4" t="s">
        <v>53</v>
      </c>
      <c r="B8" s="9" t="n">
        <v>6.83</v>
      </c>
      <c r="C8" s="9" t="n">
        <v>3.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1</v>
      </c>
      <c r="B1" s="2" t="s">
        <v>2</v>
      </c>
      <c r="C1" s="2" t="s">
        <v>33</v>
      </c>
    </row>
    <row r="2" spans="1:3">
      <c r="A2" s="3" t="s">
        <v>186</v>
      </c>
    </row>
    <row r="3" spans="1:3">
      <c r="A3" s="4" t="s">
        <v>532</v>
      </c>
      <c r="B3" s="7" t="n">
        <v>739.1</v>
      </c>
      <c r="C3" s="7" t="n">
        <v>576.3</v>
      </c>
    </row>
    <row r="4" spans="1:3">
      <c r="A4" s="4" t="s">
        <v>533</v>
      </c>
      <c r="B4" s="8" t="n">
        <v>26.2</v>
      </c>
      <c r="C4" s="8" t="n">
        <v>19.1</v>
      </c>
    </row>
    <row r="5" spans="1:3">
      <c r="A5" s="4" t="s">
        <v>534</v>
      </c>
      <c r="B5" s="8" t="n">
        <v>765.3</v>
      </c>
      <c r="C5" s="8" t="n">
        <v>595.4</v>
      </c>
    </row>
    <row r="6" spans="1:3">
      <c r="A6" s="4" t="s">
        <v>535</v>
      </c>
      <c r="B6" s="8" t="n">
        <v>-35.1</v>
      </c>
      <c r="C6" s="8" t="n">
        <v>-50.5</v>
      </c>
    </row>
    <row r="7" spans="1:3">
      <c r="A7" s="4" t="s">
        <v>536</v>
      </c>
      <c r="B7" s="8" t="n">
        <v>-4.8</v>
      </c>
      <c r="C7" s="8" t="n">
        <v>-4.6</v>
      </c>
    </row>
    <row r="8" spans="1:3">
      <c r="A8" s="4" t="s">
        <v>537</v>
      </c>
      <c r="B8" s="8" t="n">
        <v>-39.9</v>
      </c>
      <c r="C8" s="8" t="n">
        <v>-55.1</v>
      </c>
    </row>
    <row r="9" spans="1:3">
      <c r="A9" s="4" t="s">
        <v>538</v>
      </c>
      <c r="B9" s="7" t="n">
        <v>725.4</v>
      </c>
      <c r="C9" s="8" t="n">
        <v>540.3</v>
      </c>
    </row>
    <row r="10" spans="1:3">
      <c r="A10" s="4" t="s">
        <v>539</v>
      </c>
      <c r="C10" s="7" t="n">
        <v>1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0</v>
      </c>
      <c r="B1" s="2" t="s">
        <v>2</v>
      </c>
      <c r="C1" s="2" t="s">
        <v>33</v>
      </c>
    </row>
    <row r="2" spans="1:3">
      <c r="A2" s="3" t="s">
        <v>189</v>
      </c>
    </row>
    <row r="3" spans="1:3">
      <c r="A3" s="4" t="s">
        <v>541</v>
      </c>
      <c r="B3" s="7" t="n">
        <v>220.2</v>
      </c>
      <c r="C3" s="6" t="n">
        <v>190</v>
      </c>
    </row>
    <row r="4" spans="1:3">
      <c r="A4" s="4" t="s">
        <v>542</v>
      </c>
      <c r="B4" s="8" t="n">
        <v>110.3</v>
      </c>
      <c r="C4" s="8" t="n">
        <v>115.8</v>
      </c>
    </row>
    <row r="5" spans="1:3">
      <c r="A5" s="4" t="s">
        <v>543</v>
      </c>
      <c r="B5" s="8" t="n">
        <v>402.3</v>
      </c>
      <c r="C5" s="8" t="n">
        <v>390.5</v>
      </c>
    </row>
    <row r="6" spans="1:3">
      <c r="A6" s="4" t="s">
        <v>544</v>
      </c>
      <c r="B6" s="8" t="n">
        <v>732.8</v>
      </c>
      <c r="C6" s="8" t="n">
        <v>696.3</v>
      </c>
    </row>
    <row r="7" spans="1:3">
      <c r="A7" s="4" t="s">
        <v>545</v>
      </c>
      <c r="B7" s="8" t="n">
        <v>-81.8</v>
      </c>
      <c r="C7" s="8" t="n">
        <v>-61.6</v>
      </c>
    </row>
    <row r="8" spans="1:3">
      <c r="A8" s="4" t="s">
        <v>546</v>
      </c>
      <c r="B8" s="6" t="n">
        <v>651</v>
      </c>
      <c r="C8" s="7" t="n">
        <v>6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34</v>
      </c>
    </row>
    <row r="3" spans="1:4">
      <c r="A3" s="3" t="s">
        <v>112</v>
      </c>
    </row>
    <row r="4" spans="1:4">
      <c r="A4" s="4" t="s">
        <v>48</v>
      </c>
      <c r="B4" s="7" t="n">
        <v>366.1</v>
      </c>
      <c r="C4" s="7" t="n">
        <v>249.9</v>
      </c>
      <c r="D4" s="7" t="n">
        <v>297.8</v>
      </c>
    </row>
    <row r="5" spans="1:4">
      <c r="A5" s="3" t="s">
        <v>113</v>
      </c>
    </row>
    <row r="6" spans="1:4">
      <c r="A6" s="4" t="s">
        <v>114</v>
      </c>
      <c r="B6" s="8" t="n">
        <v>148.4</v>
      </c>
      <c r="C6" s="8" t="n">
        <v>98.2</v>
      </c>
      <c r="D6" s="8" t="n">
        <v>90.90000000000001</v>
      </c>
    </row>
    <row r="7" spans="1:4">
      <c r="A7" s="4" t="s">
        <v>115</v>
      </c>
      <c r="B7" s="5" t="n">
        <v>49</v>
      </c>
      <c r="C7" s="8" t="n">
        <v>-14.3</v>
      </c>
      <c r="D7" s="8" t="n">
        <v>12.7</v>
      </c>
    </row>
    <row r="8" spans="1:4">
      <c r="A8" s="4" t="s">
        <v>116</v>
      </c>
      <c r="B8" s="8" t="n">
        <v>24.2</v>
      </c>
      <c r="C8" s="8" t="n">
        <v>22.3</v>
      </c>
      <c r="D8" s="8" t="n">
        <v>22.3</v>
      </c>
    </row>
    <row r="9" spans="1:4">
      <c r="A9" s="4" t="s">
        <v>43</v>
      </c>
      <c r="B9" s="5" t="n">
        <v>0</v>
      </c>
      <c r="C9" s="8" t="n">
        <v>10.1</v>
      </c>
      <c r="D9" s="5" t="n">
        <v>0</v>
      </c>
    </row>
    <row r="10" spans="1:4">
      <c r="A10" s="4" t="s">
        <v>117</v>
      </c>
      <c r="B10" s="5" t="n">
        <v>-4</v>
      </c>
      <c r="C10" s="8" t="n">
        <v>-11.6</v>
      </c>
      <c r="D10" s="8" t="n">
        <v>-5.8</v>
      </c>
    </row>
    <row r="11" spans="1:4">
      <c r="A11" s="3" t="s">
        <v>118</v>
      </c>
    </row>
    <row r="12" spans="1:4">
      <c r="A12" s="4" t="s">
        <v>119</v>
      </c>
      <c r="B12" s="8" t="n">
        <v>-75.40000000000001</v>
      </c>
      <c r="C12" s="8" t="n">
        <v>3.9</v>
      </c>
      <c r="D12" s="8" t="n">
        <v>-42.3</v>
      </c>
    </row>
    <row r="13" spans="1:4">
      <c r="A13" s="4" t="s">
        <v>120</v>
      </c>
      <c r="B13" s="8" t="n">
        <v>34.2</v>
      </c>
      <c r="C13" s="8" t="n">
        <v>-90.3</v>
      </c>
      <c r="D13" s="8" t="n">
        <v>18.4</v>
      </c>
    </row>
    <row r="14" spans="1:4">
      <c r="A14" s="4" t="s">
        <v>121</v>
      </c>
      <c r="B14" s="8" t="n">
        <v>15.6</v>
      </c>
      <c r="C14" s="8" t="n">
        <v>57.4</v>
      </c>
      <c r="D14" s="8" t="n">
        <v>13.8</v>
      </c>
    </row>
    <row r="15" spans="1:4">
      <c r="A15" s="4" t="s">
        <v>122</v>
      </c>
      <c r="B15" s="8" t="n">
        <v>-20.4</v>
      </c>
      <c r="C15" s="8" t="n">
        <v>50.7</v>
      </c>
      <c r="D15" s="8" t="n">
        <v>8.4</v>
      </c>
    </row>
    <row r="16" spans="1:4">
      <c r="A16" s="4" t="s">
        <v>123</v>
      </c>
      <c r="B16" s="8" t="n">
        <v>-27.9</v>
      </c>
      <c r="C16" s="8" t="n">
        <v>-1.7</v>
      </c>
      <c r="D16" s="5" t="n">
        <v>-18</v>
      </c>
    </row>
    <row r="17" spans="1:4">
      <c r="A17" s="4" t="s">
        <v>124</v>
      </c>
      <c r="B17" s="8" t="n">
        <v>7.3</v>
      </c>
      <c r="C17" s="8" t="n">
        <v>4.4</v>
      </c>
      <c r="D17" s="8" t="n">
        <v>12.8</v>
      </c>
    </row>
    <row r="18" spans="1:4">
      <c r="A18" s="4" t="s">
        <v>125</v>
      </c>
      <c r="B18" s="8" t="n">
        <v>517.1</v>
      </c>
      <c r="C18" s="5" t="n">
        <v>379</v>
      </c>
      <c r="D18" s="5" t="n">
        <v>411</v>
      </c>
    </row>
    <row r="19" spans="1:4">
      <c r="A19" s="3" t="s">
        <v>126</v>
      </c>
    </row>
    <row r="20" spans="1:4">
      <c r="A20" s="4" t="s">
        <v>127</v>
      </c>
      <c r="B20" s="8" t="n">
        <v>-96.2</v>
      </c>
      <c r="C20" s="8" t="n">
        <v>-79.7</v>
      </c>
      <c r="D20" s="8" t="n">
        <v>-67.2</v>
      </c>
    </row>
    <row r="21" spans="1:4">
      <c r="A21" s="4" t="s">
        <v>128</v>
      </c>
      <c r="B21" s="5" t="n">
        <v>-1118</v>
      </c>
      <c r="C21" s="8" t="n">
        <v>-184.1</v>
      </c>
      <c r="D21" s="8" t="n">
        <v>-173.4</v>
      </c>
    </row>
    <row r="22" spans="1:4">
      <c r="A22" s="4" t="s">
        <v>129</v>
      </c>
      <c r="B22" s="8" t="n">
        <v>-16.6</v>
      </c>
      <c r="C22" s="8" t="n">
        <v>-20.9</v>
      </c>
      <c r="D22" s="5" t="n">
        <v>-20</v>
      </c>
    </row>
    <row r="23" spans="1:4">
      <c r="A23" s="4" t="s">
        <v>130</v>
      </c>
      <c r="B23" s="8" t="n">
        <v>20.5</v>
      </c>
      <c r="C23" s="8" t="n">
        <v>17.4</v>
      </c>
      <c r="D23" s="8" t="n">
        <v>13.3</v>
      </c>
    </row>
    <row r="24" spans="1:4">
      <c r="A24" s="4" t="s">
        <v>131</v>
      </c>
      <c r="B24" s="8" t="n">
        <v>6.8</v>
      </c>
      <c r="C24" s="8" t="n">
        <v>18.4</v>
      </c>
      <c r="D24" s="8" t="n">
        <v>10.8</v>
      </c>
    </row>
    <row r="25" spans="1:4">
      <c r="A25" s="4" t="s">
        <v>124</v>
      </c>
      <c r="B25" s="8" t="n">
        <v>2.1</v>
      </c>
      <c r="C25" s="8" t="n">
        <v>3.3</v>
      </c>
      <c r="D25" s="8" t="n">
        <v>6.3</v>
      </c>
    </row>
    <row r="26" spans="1:4">
      <c r="A26" s="4" t="s">
        <v>132</v>
      </c>
      <c r="B26" s="8" t="n">
        <v>-1201.4</v>
      </c>
      <c r="C26" s="8" t="n">
        <v>-245.6</v>
      </c>
      <c r="D26" s="8" t="n">
        <v>-230.2</v>
      </c>
    </row>
    <row r="27" spans="1:4">
      <c r="A27" s="3" t="s">
        <v>133</v>
      </c>
    </row>
    <row r="28" spans="1:4">
      <c r="A28" s="4" t="s">
        <v>134</v>
      </c>
      <c r="B28" s="8" t="n">
        <v>947.5</v>
      </c>
      <c r="C28" s="8" t="n">
        <v>297.6</v>
      </c>
      <c r="D28" s="5" t="n">
        <v>397</v>
      </c>
    </row>
    <row r="29" spans="1:4">
      <c r="A29" s="4" t="s">
        <v>135</v>
      </c>
      <c r="B29" s="8" t="n">
        <v>-168.8</v>
      </c>
      <c r="C29" s="5" t="n">
        <v>-300</v>
      </c>
      <c r="D29" s="5" t="n">
        <v>0</v>
      </c>
    </row>
    <row r="30" spans="1:4">
      <c r="A30" s="4" t="s">
        <v>136</v>
      </c>
      <c r="B30" s="8" t="n">
        <v>0.8</v>
      </c>
      <c r="C30" s="8" t="n">
        <v>66.3</v>
      </c>
      <c r="D30" s="8" t="n">
        <v>1.2</v>
      </c>
    </row>
    <row r="31" spans="1:4">
      <c r="A31" s="4" t="s">
        <v>137</v>
      </c>
      <c r="B31" s="5" t="n">
        <v>-38</v>
      </c>
      <c r="C31" s="8" t="n">
        <v>-1.7</v>
      </c>
      <c r="D31" s="8" t="n">
        <v>-51.5</v>
      </c>
    </row>
    <row r="32" spans="1:4">
      <c r="A32" s="4" t="s">
        <v>138</v>
      </c>
      <c r="B32" s="5" t="n">
        <v>0</v>
      </c>
      <c r="C32" s="8" t="n">
        <v>-9.9</v>
      </c>
      <c r="D32" s="5" t="n">
        <v>0</v>
      </c>
    </row>
    <row r="33" spans="1:4">
      <c r="A33" s="4" t="s">
        <v>139</v>
      </c>
      <c r="B33" s="8" t="n">
        <v>-7.6</v>
      </c>
      <c r="C33" s="5" t="n">
        <v>-3</v>
      </c>
      <c r="D33" s="8" t="n">
        <v>-3.6</v>
      </c>
    </row>
    <row r="34" spans="1:4">
      <c r="A34" s="4" t="s">
        <v>140</v>
      </c>
      <c r="B34" s="8" t="n">
        <v>-172.3</v>
      </c>
      <c r="C34" s="8" t="n">
        <v>-157.6</v>
      </c>
      <c r="D34" s="5" t="n">
        <v>-144</v>
      </c>
    </row>
    <row r="35" spans="1:4">
      <c r="A35" s="4" t="s">
        <v>141</v>
      </c>
      <c r="B35" s="8" t="n">
        <v>-3.9</v>
      </c>
      <c r="C35" s="8" t="n">
        <v>-3.5</v>
      </c>
      <c r="D35" s="8" t="n">
        <v>-2.8</v>
      </c>
    </row>
    <row r="36" spans="1:4">
      <c r="A36" s="4" t="s">
        <v>142</v>
      </c>
      <c r="B36" s="5" t="n">
        <v>-40</v>
      </c>
      <c r="C36" s="8" t="n">
        <v>-92.5</v>
      </c>
      <c r="D36" s="8" t="n">
        <v>-246.8</v>
      </c>
    </row>
    <row r="37" spans="1:4">
      <c r="A37" s="4" t="s">
        <v>143</v>
      </c>
      <c r="B37" s="8" t="n">
        <v>-11.2</v>
      </c>
      <c r="C37" s="5" t="n">
        <v>-10</v>
      </c>
      <c r="D37" s="8" t="n">
        <v>-8.9</v>
      </c>
    </row>
    <row r="38" spans="1:4">
      <c r="A38" s="4" t="s">
        <v>144</v>
      </c>
      <c r="B38" s="8" t="n">
        <v>506.5</v>
      </c>
      <c r="C38" s="8" t="n">
        <v>-214.3</v>
      </c>
      <c r="D38" s="8" t="n">
        <v>-59.4</v>
      </c>
    </row>
    <row r="39" spans="1:4">
      <c r="A39" s="4" t="s">
        <v>145</v>
      </c>
      <c r="B39" s="8" t="n">
        <v>-8.199999999999999</v>
      </c>
      <c r="C39" s="8" t="n">
        <v>18.3</v>
      </c>
      <c r="D39" s="8" t="n">
        <v>-27.3</v>
      </c>
    </row>
    <row r="40" spans="1:4">
      <c r="A40" s="4" t="s">
        <v>146</v>
      </c>
      <c r="B40" s="5" t="n">
        <v>-186</v>
      </c>
      <c r="C40" s="8" t="n">
        <v>-62.6</v>
      </c>
      <c r="D40" s="8" t="n">
        <v>94.09999999999999</v>
      </c>
    </row>
    <row r="41" spans="1:4">
      <c r="A41" s="4" t="s">
        <v>147</v>
      </c>
      <c r="B41" s="5" t="n">
        <v>375</v>
      </c>
      <c r="C41" s="8" t="n">
        <v>437.6</v>
      </c>
      <c r="D41" s="8" t="n">
        <v>343.5</v>
      </c>
    </row>
    <row r="42" spans="1:4">
      <c r="A42" s="4" t="s">
        <v>148</v>
      </c>
      <c r="B42" s="6" t="n">
        <v>189</v>
      </c>
      <c r="C42" s="6" t="n">
        <v>375</v>
      </c>
      <c r="D42" s="7" t="n">
        <v>4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3</v>
      </c>
    </row>
    <row r="3" spans="1:3">
      <c r="A3" s="3" t="s">
        <v>548</v>
      </c>
    </row>
    <row r="4" spans="1:3">
      <c r="A4" s="4" t="s">
        <v>549</v>
      </c>
      <c r="B4" s="6" t="n">
        <v>1089</v>
      </c>
      <c r="C4" s="6" t="n">
        <v>991</v>
      </c>
    </row>
    <row r="5" spans="1:3">
      <c r="A5" s="4" t="s">
        <v>550</v>
      </c>
      <c r="B5" s="8" t="n">
        <v>708.7</v>
      </c>
      <c r="C5" s="8" t="n">
        <v>88.5</v>
      </c>
    </row>
    <row r="6" spans="1:3">
      <c r="A6" s="4" t="s">
        <v>551</v>
      </c>
      <c r="B6" s="8" t="n">
        <v>-13.3</v>
      </c>
      <c r="C6" s="8" t="n">
        <v>9.5</v>
      </c>
    </row>
    <row r="7" spans="1:3">
      <c r="A7" s="4" t="s">
        <v>552</v>
      </c>
      <c r="B7" s="8" t="n">
        <v>1784.4</v>
      </c>
      <c r="C7" s="5" t="n">
        <v>1089</v>
      </c>
    </row>
    <row r="8" spans="1:3">
      <c r="A8" s="4" t="s">
        <v>467</v>
      </c>
    </row>
    <row r="9" spans="1:3">
      <c r="A9" s="3" t="s">
        <v>548</v>
      </c>
    </row>
    <row r="10" spans="1:3">
      <c r="A10" s="4" t="s">
        <v>549</v>
      </c>
      <c r="B10" s="8" t="n">
        <v>717.6</v>
      </c>
      <c r="C10" s="5" t="n">
        <v>652</v>
      </c>
    </row>
    <row r="11" spans="1:3">
      <c r="A11" s="4" t="s">
        <v>550</v>
      </c>
      <c r="B11" s="5" t="n">
        <v>0</v>
      </c>
      <c r="C11" s="8" t="n">
        <v>58.7</v>
      </c>
    </row>
    <row r="12" spans="1:3">
      <c r="A12" s="4" t="s">
        <v>551</v>
      </c>
      <c r="B12" s="8" t="n">
        <v>-3.5</v>
      </c>
      <c r="C12" s="8" t="n">
        <v>6.9</v>
      </c>
    </row>
    <row r="13" spans="1:3">
      <c r="A13" s="4" t="s">
        <v>552</v>
      </c>
      <c r="B13" s="8" t="n">
        <v>714.1</v>
      </c>
      <c r="C13" s="8" t="n">
        <v>717.6</v>
      </c>
    </row>
    <row r="14" spans="1:3">
      <c r="A14" s="4" t="s">
        <v>470</v>
      </c>
    </row>
    <row r="15" spans="1:3">
      <c r="A15" s="3" t="s">
        <v>548</v>
      </c>
    </row>
    <row r="16" spans="1:3">
      <c r="A16" s="4" t="s">
        <v>549</v>
      </c>
      <c r="B16" s="8" t="n">
        <v>371.4</v>
      </c>
      <c r="C16" s="5" t="n">
        <v>339</v>
      </c>
    </row>
    <row r="17" spans="1:3">
      <c r="A17" s="4" t="s">
        <v>550</v>
      </c>
      <c r="B17" s="8" t="n">
        <v>708.7</v>
      </c>
      <c r="C17" s="8" t="n">
        <v>29.8</v>
      </c>
    </row>
    <row r="18" spans="1:3">
      <c r="A18" s="4" t="s">
        <v>551</v>
      </c>
      <c r="B18" s="8" t="n">
        <v>-9.800000000000001</v>
      </c>
      <c r="C18" s="8" t="n">
        <v>2.6</v>
      </c>
    </row>
    <row r="19" spans="1:3">
      <c r="A19" s="4" t="s">
        <v>552</v>
      </c>
      <c r="B19" s="7" t="n">
        <v>1070.3</v>
      </c>
      <c r="C19" s="7" t="n">
        <v>37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34</v>
      </c>
    </row>
    <row r="3" spans="1:4">
      <c r="A3" s="3" t="s">
        <v>192</v>
      </c>
    </row>
    <row r="4" spans="1:4">
      <c r="A4" s="4" t="s">
        <v>554</v>
      </c>
      <c r="B4" s="7" t="n">
        <v>708.7</v>
      </c>
      <c r="C4" s="7" t="n">
        <v>88.5</v>
      </c>
    </row>
    <row r="5" spans="1:4">
      <c r="A5" s="4" t="s">
        <v>555</v>
      </c>
      <c r="B5" s="8" t="n">
        <v>68.90000000000001</v>
      </c>
      <c r="C5" s="7" t="n">
        <v>34.9</v>
      </c>
      <c r="D5" s="7" t="n">
        <v>32.3</v>
      </c>
    </row>
    <row r="6" spans="1:4">
      <c r="A6" s="3" t="s">
        <v>556</v>
      </c>
    </row>
    <row r="7" spans="1:4">
      <c r="A7" s="4" t="s">
        <v>557</v>
      </c>
      <c r="B7" s="8" t="n">
        <v>71.90000000000001</v>
      </c>
    </row>
    <row r="8" spans="1:4">
      <c r="A8" s="4" t="s">
        <v>558</v>
      </c>
      <c r="B8" s="8" t="n">
        <v>71.2</v>
      </c>
    </row>
    <row r="9" spans="1:4">
      <c r="A9" s="4" t="s">
        <v>559</v>
      </c>
      <c r="B9" s="8" t="n">
        <v>69.5</v>
      </c>
    </row>
    <row r="10" spans="1:4">
      <c r="A10" s="4" t="s">
        <v>560</v>
      </c>
      <c r="B10" s="8" t="n">
        <v>64.2</v>
      </c>
    </row>
    <row r="11" spans="1:4">
      <c r="A11" s="4" t="s">
        <v>561</v>
      </c>
      <c r="B11" s="7" t="n">
        <v>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563</v>
      </c>
    </row>
    <row r="3" spans="1:3">
      <c r="A3" s="4" t="s">
        <v>564</v>
      </c>
      <c r="B3" s="7" t="n">
        <v>1037.4</v>
      </c>
      <c r="C3" s="7" t="n">
        <v>613.4</v>
      </c>
    </row>
    <row r="4" spans="1:3">
      <c r="A4" s="4" t="s">
        <v>565</v>
      </c>
      <c r="B4" s="8" t="n">
        <v>-271.2</v>
      </c>
      <c r="C4" s="8" t="n">
        <v>-206.8</v>
      </c>
    </row>
    <row r="5" spans="1:3">
      <c r="A5" s="4" t="s">
        <v>566</v>
      </c>
      <c r="B5" s="8" t="n">
        <v>53.3</v>
      </c>
      <c r="C5" s="8" t="n">
        <v>53.8</v>
      </c>
    </row>
    <row r="6" spans="1:3">
      <c r="A6" s="4" t="s">
        <v>567</v>
      </c>
      <c r="B6" s="8" t="n">
        <v>1090.7</v>
      </c>
      <c r="C6" s="8" t="n">
        <v>667.2</v>
      </c>
    </row>
    <row r="7" spans="1:3">
      <c r="A7" s="4" t="s">
        <v>513</v>
      </c>
    </row>
    <row r="8" spans="1:3">
      <c r="A8" s="3" t="s">
        <v>563</v>
      </c>
    </row>
    <row r="9" spans="1:3">
      <c r="A9" s="4" t="s">
        <v>564</v>
      </c>
      <c r="B9" s="8" t="n">
        <v>204.4</v>
      </c>
      <c r="C9" s="8" t="n">
        <v>151.4</v>
      </c>
    </row>
    <row r="10" spans="1:3">
      <c r="A10" s="4" t="s">
        <v>565</v>
      </c>
      <c r="B10" s="8" t="n">
        <v>-58.6</v>
      </c>
      <c r="C10" s="8" t="n">
        <v>-50.1</v>
      </c>
    </row>
    <row r="11" spans="1:3">
      <c r="A11" s="4" t="s">
        <v>568</v>
      </c>
    </row>
    <row r="12" spans="1:3">
      <c r="A12" s="3" t="s">
        <v>563</v>
      </c>
    </row>
    <row r="13" spans="1:3">
      <c r="A13" s="4" t="s">
        <v>564</v>
      </c>
      <c r="B13" s="5" t="n">
        <v>833</v>
      </c>
      <c r="C13" s="5" t="n">
        <v>462</v>
      </c>
    </row>
    <row r="14" spans="1:3">
      <c r="A14" s="4" t="s">
        <v>565</v>
      </c>
      <c r="B14" s="7" t="n">
        <v>-212.6</v>
      </c>
      <c r="C14" s="7" t="n">
        <v>-15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9</v>
      </c>
      <c r="B1" s="2" t="s">
        <v>1</v>
      </c>
    </row>
    <row r="2" spans="1:4">
      <c r="B2" s="2" t="s">
        <v>2</v>
      </c>
      <c r="C2" s="2" t="s">
        <v>33</v>
      </c>
      <c r="D2" s="2" t="s">
        <v>34</v>
      </c>
    </row>
    <row r="3" spans="1:4">
      <c r="A3" s="3" t="s">
        <v>570</v>
      </c>
    </row>
    <row r="4" spans="1:4">
      <c r="A4" s="4" t="s">
        <v>571</v>
      </c>
      <c r="B4" s="7" t="n">
        <v>51.2</v>
      </c>
      <c r="C4" s="7" t="n">
        <v>58.4</v>
      </c>
    </row>
    <row r="5" spans="1:4">
      <c r="A5" s="4" t="s">
        <v>572</v>
      </c>
      <c r="B5" s="8" t="n">
        <v>16.6</v>
      </c>
      <c r="C5" s="8" t="n">
        <v>20.9</v>
      </c>
      <c r="D5" s="6" t="n">
        <v>20</v>
      </c>
    </row>
    <row r="6" spans="1:4">
      <c r="A6" s="4" t="s">
        <v>59</v>
      </c>
      <c r="B6" s="8" t="n">
        <v>-1.4</v>
      </c>
      <c r="C6" s="8" t="n">
        <v>0.6</v>
      </c>
      <c r="D6" s="7" t="n">
        <v>-1.2</v>
      </c>
    </row>
    <row r="7" spans="1:4">
      <c r="A7" s="4" t="s">
        <v>573</v>
      </c>
    </row>
    <row r="8" spans="1:4">
      <c r="A8" s="3" t="s">
        <v>570</v>
      </c>
    </row>
    <row r="9" spans="1:4">
      <c r="A9" s="4" t="s">
        <v>571</v>
      </c>
      <c r="B9" s="5" t="n">
        <v>49</v>
      </c>
      <c r="C9" s="8" t="n">
        <v>54.2</v>
      </c>
    </row>
    <row r="10" spans="1:4">
      <c r="A10" s="4" t="s">
        <v>574</v>
      </c>
    </row>
    <row r="11" spans="1:4">
      <c r="A11" s="3" t="s">
        <v>570</v>
      </c>
    </row>
    <row r="12" spans="1:4">
      <c r="A12" s="4" t="s">
        <v>571</v>
      </c>
      <c r="B12" s="8" t="n">
        <v>2.3</v>
      </c>
      <c r="C12" s="8" t="n">
        <v>4.1</v>
      </c>
    </row>
    <row r="13" spans="1:4">
      <c r="A13" s="4" t="s">
        <v>572</v>
      </c>
      <c r="B13" s="6" t="n">
        <v>5</v>
      </c>
      <c r="C13" s="6"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5</v>
      </c>
      <c r="B1" s="2" t="s">
        <v>2</v>
      </c>
      <c r="C1" s="2" t="s">
        <v>33</v>
      </c>
    </row>
    <row r="2" spans="1:3">
      <c r="A2" s="3" t="s">
        <v>576</v>
      </c>
    </row>
    <row r="3" spans="1:3">
      <c r="A3" s="4" t="s">
        <v>577</v>
      </c>
      <c r="B3" s="6" t="n">
        <v>54</v>
      </c>
    </row>
    <row r="4" spans="1:3">
      <c r="A4" s="4" t="s">
        <v>578</v>
      </c>
      <c r="B4" s="8" t="n">
        <v>51.2</v>
      </c>
      <c r="C4" s="7" t="n">
        <v>58.4</v>
      </c>
    </row>
    <row r="5" spans="1:3">
      <c r="A5" s="3" t="s">
        <v>579</v>
      </c>
    </row>
    <row r="6" spans="1:3">
      <c r="A6" s="4" t="s">
        <v>578</v>
      </c>
      <c r="B6" s="8" t="n">
        <v>14.3</v>
      </c>
      <c r="C6" s="8" t="n">
        <v>13.8</v>
      </c>
    </row>
    <row r="7" spans="1:3">
      <c r="A7" s="4" t="s">
        <v>580</v>
      </c>
    </row>
    <row r="8" spans="1:3">
      <c r="A8" s="3" t="s">
        <v>576</v>
      </c>
    </row>
    <row r="9" spans="1:3">
      <c r="A9" s="4" t="s">
        <v>577</v>
      </c>
      <c r="B9" s="5" t="n">
        <v>54</v>
      </c>
      <c r="C9" s="8" t="n">
        <v>59.3</v>
      </c>
    </row>
    <row r="10" spans="1:3">
      <c r="A10" s="4" t="s">
        <v>581</v>
      </c>
      <c r="B10" s="8" t="n">
        <v>1.1</v>
      </c>
      <c r="C10" s="8" t="n">
        <v>0.1</v>
      </c>
    </row>
    <row r="11" spans="1:3">
      <c r="A11" s="4" t="s">
        <v>582</v>
      </c>
      <c r="B11" s="8" t="n">
        <v>-3.9</v>
      </c>
      <c r="C11" s="5" t="n">
        <v>-1</v>
      </c>
    </row>
    <row r="12" spans="1:3">
      <c r="A12" s="4" t="s">
        <v>578</v>
      </c>
      <c r="B12" s="8" t="n">
        <v>51.2</v>
      </c>
      <c r="C12" s="8" t="n">
        <v>58.4</v>
      </c>
    </row>
    <row r="13" spans="1:3">
      <c r="A13" s="3" t="s">
        <v>579</v>
      </c>
    </row>
    <row r="14" spans="1:3">
      <c r="A14" s="4" t="s">
        <v>577</v>
      </c>
      <c r="B14" s="8" t="n">
        <v>10.1</v>
      </c>
      <c r="C14" s="8" t="n">
        <v>8.9</v>
      </c>
    </row>
    <row r="15" spans="1:3">
      <c r="A15" s="4" t="s">
        <v>581</v>
      </c>
      <c r="B15" s="8" t="n">
        <v>4.2</v>
      </c>
      <c r="C15" s="8" t="n">
        <v>4.9</v>
      </c>
    </row>
    <row r="16" spans="1:3">
      <c r="A16" s="4" t="s">
        <v>582</v>
      </c>
      <c r="B16" s="5" t="n">
        <v>0</v>
      </c>
      <c r="C16" s="5" t="n">
        <v>0</v>
      </c>
    </row>
    <row r="17" spans="1:3">
      <c r="A17" s="4" t="s">
        <v>578</v>
      </c>
      <c r="B17" s="8" t="n">
        <v>14.3</v>
      </c>
      <c r="C17" s="8" t="n">
        <v>13.8</v>
      </c>
    </row>
    <row r="18" spans="1:3">
      <c r="A18" s="4" t="s">
        <v>583</v>
      </c>
      <c r="B18" s="8" t="n">
        <v>64.09999999999999</v>
      </c>
      <c r="C18" s="8" t="n">
        <v>68.2</v>
      </c>
    </row>
    <row r="19" spans="1:3">
      <c r="A19" s="4" t="s">
        <v>584</v>
      </c>
      <c r="B19" s="8" t="n">
        <v>5.3</v>
      </c>
      <c r="C19" s="5" t="n">
        <v>5</v>
      </c>
    </row>
    <row r="20" spans="1:3">
      <c r="A20" s="4" t="s">
        <v>585</v>
      </c>
      <c r="B20" s="8" t="n">
        <v>-3.9</v>
      </c>
      <c r="C20" s="5" t="n">
        <v>-1</v>
      </c>
    </row>
    <row r="21" spans="1:3">
      <c r="A21" s="4" t="s">
        <v>586</v>
      </c>
      <c r="B21" s="8" t="n">
        <v>65.5</v>
      </c>
      <c r="C21" s="8" t="n">
        <v>72.2</v>
      </c>
    </row>
    <row r="22" spans="1:3">
      <c r="A22" s="4" t="s">
        <v>587</v>
      </c>
    </row>
    <row r="23" spans="1:3">
      <c r="A23" s="3" t="s">
        <v>576</v>
      </c>
    </row>
    <row r="24" spans="1:3">
      <c r="A24" s="4" t="s">
        <v>578</v>
      </c>
      <c r="B24" s="8" t="n">
        <v>51.2</v>
      </c>
      <c r="C24" s="8" t="n">
        <v>58.4</v>
      </c>
    </row>
    <row r="25" spans="1:3">
      <c r="A25" s="3" t="s">
        <v>579</v>
      </c>
    </row>
    <row r="26" spans="1:3">
      <c r="A26" s="4" t="s">
        <v>578</v>
      </c>
      <c r="B26" s="8" t="n">
        <v>14.3</v>
      </c>
      <c r="C26" s="8" t="n">
        <v>13.8</v>
      </c>
    </row>
    <row r="27" spans="1:3">
      <c r="A27" s="4" t="s">
        <v>586</v>
      </c>
      <c r="B27" s="7" t="n">
        <v>65.5</v>
      </c>
      <c r="C27" s="7" t="n">
        <v>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8</v>
      </c>
      <c r="B1" s="2" t="s">
        <v>2</v>
      </c>
      <c r="C1" s="2" t="s">
        <v>33</v>
      </c>
    </row>
    <row r="2" spans="1:3">
      <c r="A2" s="3" t="s">
        <v>589</v>
      </c>
    </row>
    <row r="3" spans="1:3">
      <c r="A3" s="4" t="s">
        <v>590</v>
      </c>
      <c r="B3" s="7" t="n">
        <v>9.199999999999999</v>
      </c>
    </row>
    <row r="4" spans="1:3">
      <c r="A4" s="4" t="s">
        <v>591</v>
      </c>
      <c r="B4" s="8" t="n">
        <v>28.8</v>
      </c>
    </row>
    <row r="5" spans="1:3">
      <c r="A5" s="4" t="s">
        <v>592</v>
      </c>
      <c r="B5" s="8" t="n">
        <v>13.4</v>
      </c>
    </row>
    <row r="6" spans="1:3">
      <c r="A6" s="4" t="s">
        <v>593</v>
      </c>
      <c r="B6" s="8" t="n">
        <v>2.6</v>
      </c>
    </row>
    <row r="7" spans="1:3">
      <c r="A7" s="4" t="s">
        <v>577</v>
      </c>
      <c r="B7" s="5" t="n">
        <v>54</v>
      </c>
    </row>
    <row r="8" spans="1:3">
      <c r="A8" s="3" t="s">
        <v>594</v>
      </c>
    </row>
    <row r="9" spans="1:3">
      <c r="A9" s="4" t="s">
        <v>595</v>
      </c>
      <c r="B9" s="8" t="n">
        <v>9.199999999999999</v>
      </c>
    </row>
    <row r="10" spans="1:3">
      <c r="A10" s="4" t="s">
        <v>596</v>
      </c>
      <c r="B10" s="5" t="n">
        <v>26</v>
      </c>
    </row>
    <row r="11" spans="1:3">
      <c r="A11" s="4" t="s">
        <v>597</v>
      </c>
      <c r="B11" s="8" t="n">
        <v>13.4</v>
      </c>
    </row>
    <row r="12" spans="1:3">
      <c r="A12" s="4" t="s">
        <v>598</v>
      </c>
      <c r="B12" s="8" t="n">
        <v>2.6</v>
      </c>
    </row>
    <row r="13" spans="1:3">
      <c r="A13" s="4" t="s">
        <v>599</v>
      </c>
      <c r="B13" s="7" t="n">
        <v>51.2</v>
      </c>
      <c r="C13" s="7" t="n">
        <v>5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0</v>
      </c>
      <c r="B1" s="2" t="s">
        <v>1</v>
      </c>
    </row>
    <row r="2" spans="1:4">
      <c r="B2" s="2" t="s">
        <v>2</v>
      </c>
      <c r="C2" s="2" t="s">
        <v>33</v>
      </c>
      <c r="D2" s="2" t="s">
        <v>34</v>
      </c>
    </row>
    <row r="3" spans="1:4">
      <c r="A3" s="3" t="s">
        <v>601</v>
      </c>
    </row>
    <row r="4" spans="1:4">
      <c r="A4" s="4" t="s">
        <v>602</v>
      </c>
      <c r="B4" s="7" t="n">
        <v>1229.2</v>
      </c>
      <c r="C4" s="7" t="n">
        <v>1161.8</v>
      </c>
    </row>
    <row r="5" spans="1:4">
      <c r="A5" s="4" t="s">
        <v>603</v>
      </c>
      <c r="B5" s="8" t="n">
        <v>-727.1</v>
      </c>
      <c r="C5" s="8" t="n">
        <v>-703.5</v>
      </c>
    </row>
    <row r="6" spans="1:4">
      <c r="A6" s="4" t="s">
        <v>604</v>
      </c>
      <c r="B6" s="8" t="n">
        <v>502.1</v>
      </c>
      <c r="C6" s="8" t="n">
        <v>458.3</v>
      </c>
    </row>
    <row r="7" spans="1:4">
      <c r="A7" s="4" t="s">
        <v>605</v>
      </c>
      <c r="B7" s="8" t="n">
        <v>66.09999999999999</v>
      </c>
      <c r="C7" s="8" t="n">
        <v>57.5</v>
      </c>
      <c r="D7" s="7" t="n">
        <v>53.4</v>
      </c>
    </row>
    <row r="8" spans="1:4">
      <c r="A8" s="4" t="s">
        <v>606</v>
      </c>
    </row>
    <row r="9" spans="1:4">
      <c r="A9" s="3" t="s">
        <v>601</v>
      </c>
    </row>
    <row r="10" spans="1:4">
      <c r="A10" s="4" t="s">
        <v>602</v>
      </c>
      <c r="B10" s="8" t="n">
        <v>42.2</v>
      </c>
      <c r="C10" s="5" t="n">
        <v>40</v>
      </c>
    </row>
    <row r="11" spans="1:4">
      <c r="A11" s="4" t="s">
        <v>607</v>
      </c>
    </row>
    <row r="12" spans="1:4">
      <c r="A12" s="3" t="s">
        <v>601</v>
      </c>
    </row>
    <row r="13" spans="1:4">
      <c r="A13" s="4" t="s">
        <v>602</v>
      </c>
      <c r="B13" s="7" t="n">
        <v>277.3</v>
      </c>
      <c r="C13" s="8" t="n">
        <v>272.2</v>
      </c>
    </row>
    <row r="14" spans="1:4">
      <c r="A14" s="4" t="s">
        <v>608</v>
      </c>
    </row>
    <row r="15" spans="1:4">
      <c r="A15" s="3" t="s">
        <v>601</v>
      </c>
    </row>
    <row r="16" spans="1:4">
      <c r="A16" s="4" t="s">
        <v>441</v>
      </c>
      <c r="B16" s="4" t="s">
        <v>515</v>
      </c>
    </row>
    <row r="17" spans="1:4">
      <c r="A17" s="4" t="s">
        <v>609</v>
      </c>
    </row>
    <row r="18" spans="1:4">
      <c r="A18" s="3" t="s">
        <v>601</v>
      </c>
    </row>
    <row r="19" spans="1:4">
      <c r="A19" s="4" t="s">
        <v>441</v>
      </c>
      <c r="B19" s="4" t="s">
        <v>610</v>
      </c>
    </row>
    <row r="20" spans="1:4">
      <c r="A20" s="4" t="s">
        <v>611</v>
      </c>
    </row>
    <row r="21" spans="1:4">
      <c r="A21" s="3" t="s">
        <v>601</v>
      </c>
    </row>
    <row r="22" spans="1:4">
      <c r="A22" s="4" t="s">
        <v>602</v>
      </c>
      <c r="B22" s="7" t="n">
        <v>863.5</v>
      </c>
      <c r="C22" s="8" t="n">
        <v>806.2</v>
      </c>
    </row>
    <row r="23" spans="1:4">
      <c r="A23" s="4" t="s">
        <v>612</v>
      </c>
    </row>
    <row r="24" spans="1:4">
      <c r="A24" s="3" t="s">
        <v>601</v>
      </c>
    </row>
    <row r="25" spans="1:4">
      <c r="A25" s="4" t="s">
        <v>441</v>
      </c>
      <c r="B25" s="4" t="s">
        <v>442</v>
      </c>
    </row>
    <row r="26" spans="1:4">
      <c r="A26" s="4" t="s">
        <v>613</v>
      </c>
    </row>
    <row r="27" spans="1:4">
      <c r="A27" s="3" t="s">
        <v>601</v>
      </c>
    </row>
    <row r="28" spans="1:4">
      <c r="A28" s="4" t="s">
        <v>441</v>
      </c>
      <c r="B28" s="4" t="s">
        <v>614</v>
      </c>
    </row>
    <row r="29" spans="1:4">
      <c r="A29" s="4" t="s">
        <v>615</v>
      </c>
    </row>
    <row r="30" spans="1:4">
      <c r="A30" s="3" t="s">
        <v>601</v>
      </c>
    </row>
    <row r="31" spans="1:4">
      <c r="A31" s="4" t="s">
        <v>602</v>
      </c>
      <c r="B31" s="7" t="n">
        <v>46.2</v>
      </c>
      <c r="C31" s="7" t="n">
        <v>4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6</v>
      </c>
      <c r="B1" s="2" t="s">
        <v>2</v>
      </c>
      <c r="C1" s="2" t="s">
        <v>33</v>
      </c>
    </row>
    <row r="2" spans="1:3">
      <c r="A2" s="3" t="s">
        <v>200</v>
      </c>
    </row>
    <row r="3" spans="1:3">
      <c r="A3" s="4" t="s">
        <v>617</v>
      </c>
      <c r="B3" s="7" t="n">
        <v>52.4</v>
      </c>
      <c r="C3" s="7" t="n">
        <v>41.2</v>
      </c>
    </row>
    <row r="4" spans="1:3">
      <c r="A4" s="4" t="s">
        <v>618</v>
      </c>
      <c r="B4" s="8" t="n">
        <v>3.4</v>
      </c>
      <c r="C4" s="8" t="n">
        <v>27.5</v>
      </c>
    </row>
    <row r="5" spans="1:3">
      <c r="A5" s="4" t="s">
        <v>619</v>
      </c>
      <c r="B5" s="8" t="n">
        <v>27.7</v>
      </c>
      <c r="C5" s="8" t="n">
        <v>10.2</v>
      </c>
    </row>
    <row r="6" spans="1:3">
      <c r="A6" s="4" t="s">
        <v>620</v>
      </c>
      <c r="B6" s="8" t="n">
        <v>15.3</v>
      </c>
      <c r="C6" s="5" t="n">
        <v>0</v>
      </c>
    </row>
    <row r="7" spans="1:3">
      <c r="A7" s="4" t="s">
        <v>621</v>
      </c>
      <c r="B7" s="8" t="n">
        <v>33.5</v>
      </c>
      <c r="C7" s="5" t="n">
        <v>14</v>
      </c>
    </row>
    <row r="8" spans="1:3">
      <c r="A8" s="4" t="s">
        <v>143</v>
      </c>
      <c r="B8" s="8" t="n">
        <v>94.3</v>
      </c>
      <c r="C8" s="5" t="n">
        <v>82</v>
      </c>
    </row>
    <row r="9" spans="1:3">
      <c r="A9" s="4" t="s">
        <v>622</v>
      </c>
      <c r="B9" s="7" t="n">
        <v>226.6</v>
      </c>
      <c r="C9" s="7" t="n">
        <v>17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3</v>
      </c>
      <c r="B1" s="2" t="s">
        <v>2</v>
      </c>
      <c r="C1" s="2" t="s">
        <v>33</v>
      </c>
    </row>
    <row r="2" spans="1:3">
      <c r="A2" s="3" t="s">
        <v>202</v>
      </c>
    </row>
    <row r="3" spans="1:3">
      <c r="A3" s="4" t="s">
        <v>624</v>
      </c>
      <c r="B3" s="6" t="n">
        <v>177</v>
      </c>
      <c r="C3" s="7" t="n">
        <v>213.2</v>
      </c>
    </row>
    <row r="4" spans="1:3">
      <c r="A4" s="4" t="s">
        <v>625</v>
      </c>
      <c r="B4" s="8" t="n">
        <v>23.7</v>
      </c>
      <c r="C4" s="8" t="n">
        <v>24.6</v>
      </c>
    </row>
    <row r="5" spans="1:3">
      <c r="A5" s="4" t="s">
        <v>626</v>
      </c>
      <c r="B5" s="5" t="n">
        <v>120</v>
      </c>
      <c r="C5" s="8" t="n">
        <v>23.7</v>
      </c>
    </row>
    <row r="6" spans="1:3">
      <c r="A6" s="4" t="s">
        <v>627</v>
      </c>
      <c r="B6" s="8" t="n">
        <v>59.2</v>
      </c>
      <c r="C6" s="5" t="n">
        <v>0</v>
      </c>
    </row>
    <row r="7" spans="1:3">
      <c r="A7" s="4" t="s">
        <v>143</v>
      </c>
      <c r="B7" s="8" t="n">
        <v>116.9</v>
      </c>
      <c r="C7" s="5" t="n">
        <v>118</v>
      </c>
    </row>
    <row r="8" spans="1:3">
      <c r="A8" s="4" t="s">
        <v>622</v>
      </c>
      <c r="B8" s="7" t="n">
        <v>496.8</v>
      </c>
      <c r="C8" s="7" t="n">
        <v>3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s>
  <sheetData>
    <row r="1" spans="1:6">
      <c r="A1" s="1" t="s">
        <v>628</v>
      </c>
      <c r="B1" s="2" t="s">
        <v>403</v>
      </c>
      <c r="D1" s="2" t="s">
        <v>1</v>
      </c>
    </row>
    <row r="2" spans="1:6">
      <c r="B2" s="2" t="s">
        <v>629</v>
      </c>
      <c r="C2" s="2" t="s">
        <v>630</v>
      </c>
      <c r="D2" s="2" t="s">
        <v>631</v>
      </c>
      <c r="E2" s="2" t="s">
        <v>632</v>
      </c>
      <c r="F2" s="2" t="s">
        <v>630</v>
      </c>
    </row>
    <row r="3" spans="1:6">
      <c r="A3" s="3" t="s">
        <v>633</v>
      </c>
    </row>
    <row r="4" spans="1:6">
      <c r="A4" s="4" t="s">
        <v>634</v>
      </c>
      <c r="B4" s="5" t="n">
        <v>1</v>
      </c>
    </row>
    <row r="5" spans="1:6">
      <c r="A5" s="4" t="s">
        <v>635</v>
      </c>
      <c r="D5" s="6" t="n">
        <v>835600000</v>
      </c>
      <c r="E5" s="6" t="n">
        <v>924600000</v>
      </c>
    </row>
    <row r="6" spans="1:6">
      <c r="A6" s="4" t="s">
        <v>636</v>
      </c>
      <c r="D6" s="5" t="n">
        <v>5</v>
      </c>
    </row>
    <row r="7" spans="1:6">
      <c r="A7" s="4" t="s">
        <v>637</v>
      </c>
      <c r="D7" s="6" t="n">
        <v>22500000</v>
      </c>
      <c r="E7" s="6" t="n">
        <v>19800000</v>
      </c>
      <c r="F7" s="6" t="n">
        <v>15600000</v>
      </c>
    </row>
    <row r="8" spans="1:6">
      <c r="A8" s="4" t="s">
        <v>638</v>
      </c>
      <c r="C8" s="5" t="n">
        <v>2</v>
      </c>
      <c r="F8" s="5" t="n">
        <v>2</v>
      </c>
    </row>
    <row r="9" spans="1:6">
      <c r="A9" s="4" t="s">
        <v>639</v>
      </c>
      <c r="E9" s="5" t="n">
        <v>1</v>
      </c>
    </row>
    <row r="10" spans="1:6">
      <c r="A10" s="4" t="s">
        <v>640</v>
      </c>
      <c r="D10" s="5" t="n">
        <v>200000</v>
      </c>
      <c r="E10" s="6" t="n">
        <v>400000</v>
      </c>
      <c r="F10" s="6" t="n">
        <v>500000</v>
      </c>
    </row>
    <row r="11" spans="1:6">
      <c r="A11" s="4" t="s">
        <v>641</v>
      </c>
      <c r="D11" s="5" t="n">
        <v>12000000</v>
      </c>
      <c r="E11" s="5" t="n">
        <v>20300000</v>
      </c>
      <c r="F11" s="5" t="n">
        <v>35000000</v>
      </c>
    </row>
    <row r="12" spans="1:6">
      <c r="A12" s="4" t="s">
        <v>642</v>
      </c>
      <c r="D12" s="5" t="n">
        <v>7900000</v>
      </c>
    </row>
    <row r="13" spans="1:6">
      <c r="A13" s="4" t="s">
        <v>643</v>
      </c>
      <c r="D13" s="5" t="n">
        <v>0</v>
      </c>
      <c r="E13" s="5" t="n">
        <v>0</v>
      </c>
    </row>
    <row r="14" spans="1:6">
      <c r="A14" s="4" t="s">
        <v>644</v>
      </c>
    </row>
    <row r="15" spans="1:6">
      <c r="A15" s="3" t="s">
        <v>633</v>
      </c>
    </row>
    <row r="16" spans="1:6">
      <c r="A16" s="4" t="s">
        <v>645</v>
      </c>
      <c r="D16" s="5" t="n">
        <v>100000</v>
      </c>
      <c r="E16" s="5" t="n">
        <v>100000</v>
      </c>
      <c r="F16" s="5" t="n">
        <v>100000</v>
      </c>
    </row>
    <row r="17" spans="1:6">
      <c r="A17" s="4" t="s">
        <v>646</v>
      </c>
      <c r="C17" s="6" t="n">
        <v>917400000</v>
      </c>
      <c r="D17" s="6" t="n">
        <v>844300000</v>
      </c>
      <c r="E17" s="6" t="n">
        <v>956100000</v>
      </c>
      <c r="F17" s="6" t="n">
        <v>917400000</v>
      </c>
    </row>
    <row r="18" spans="1:6">
      <c r="A18" s="4" t="s">
        <v>647</v>
      </c>
      <c r="C18" s="4" t="s">
        <v>648</v>
      </c>
      <c r="D18" s="4" t="s">
        <v>649</v>
      </c>
      <c r="E18" s="4" t="s">
        <v>650</v>
      </c>
      <c r="F18" s="4" t="s">
        <v>648</v>
      </c>
    </row>
    <row r="19" spans="1:6">
      <c r="A19" s="4" t="s">
        <v>651</v>
      </c>
      <c r="D19" s="6" t="n">
        <v>20000000</v>
      </c>
    </row>
    <row r="20" spans="1:6">
      <c r="A20" s="4" t="s">
        <v>652</v>
      </c>
      <c r="D20" s="5" t="n">
        <v>27900000</v>
      </c>
    </row>
    <row r="21" spans="1:6">
      <c r="A21" s="4" t="s">
        <v>653</v>
      </c>
    </row>
    <row r="22" spans="1:6">
      <c r="A22" s="3" t="s">
        <v>633</v>
      </c>
    </row>
    <row r="23" spans="1:6">
      <c r="A23" s="4" t="s">
        <v>654</v>
      </c>
      <c r="F23" s="6" t="n">
        <v>34100000</v>
      </c>
    </row>
    <row r="24" spans="1:6">
      <c r="A24" s="4" t="s">
        <v>645</v>
      </c>
      <c r="F24" s="5" t="n">
        <v>200000</v>
      </c>
    </row>
    <row r="25" spans="1:6">
      <c r="A25" s="4" t="s">
        <v>655</v>
      </c>
      <c r="D25" s="6" t="n">
        <v>28000000</v>
      </c>
      <c r="F25" s="6" t="n">
        <v>40000000</v>
      </c>
    </row>
    <row r="26" spans="1:6">
      <c r="A26" s="4" t="s">
        <v>656</v>
      </c>
      <c r="D26" s="4" t="s">
        <v>657</v>
      </c>
    </row>
    <row r="27" spans="1:6">
      <c r="A27" s="4" t="s">
        <v>647</v>
      </c>
      <c r="D27" s="4" t="s">
        <v>658</v>
      </c>
      <c r="E27" s="4" t="s">
        <v>659</v>
      </c>
    </row>
    <row r="28" spans="1:6">
      <c r="A28" s="4" t="s">
        <v>660</v>
      </c>
    </row>
    <row r="29" spans="1:6">
      <c r="A29" s="3" t="s">
        <v>633</v>
      </c>
    </row>
    <row r="30" spans="1:6">
      <c r="A30" s="4" t="s">
        <v>647</v>
      </c>
      <c r="D30" s="4" t="s">
        <v>661</v>
      </c>
      <c r="E30" s="4" t="s">
        <v>501</v>
      </c>
    </row>
    <row r="31" spans="1:6">
      <c r="A31" s="4" t="s">
        <v>662</v>
      </c>
    </row>
    <row r="32" spans="1:6">
      <c r="A32" s="3" t="s">
        <v>633</v>
      </c>
    </row>
    <row r="33" spans="1:6">
      <c r="A33" s="4" t="s">
        <v>647</v>
      </c>
      <c r="D33" s="4" t="s">
        <v>663</v>
      </c>
      <c r="E33" s="4" t="s">
        <v>664</v>
      </c>
    </row>
    <row r="34" spans="1:6">
      <c r="A34" s="4" t="s">
        <v>665</v>
      </c>
    </row>
    <row r="35" spans="1:6">
      <c r="A35" s="3" t="s">
        <v>633</v>
      </c>
    </row>
    <row r="36" spans="1:6">
      <c r="A36" s="4" t="s">
        <v>654</v>
      </c>
      <c r="B36" s="6" t="n">
        <v>4700000</v>
      </c>
    </row>
    <row r="37" spans="1:6">
      <c r="A37" s="4" t="s">
        <v>666</v>
      </c>
    </row>
    <row r="38" spans="1:6">
      <c r="A38" s="3" t="s">
        <v>633</v>
      </c>
    </row>
    <row r="39" spans="1:6">
      <c r="A39" s="4" t="s">
        <v>667</v>
      </c>
      <c r="D39" s="6" t="n">
        <v>500000</v>
      </c>
    </row>
    <row r="40" spans="1:6">
      <c r="A40" s="4" t="s">
        <v>668</v>
      </c>
    </row>
    <row r="41" spans="1:6">
      <c r="A41" s="3" t="s">
        <v>633</v>
      </c>
    </row>
    <row r="42" spans="1:6">
      <c r="A42" s="4" t="s">
        <v>641</v>
      </c>
      <c r="C42" s="6" t="n">
        <v>12500000</v>
      </c>
    </row>
    <row r="43" spans="1:6">
      <c r="A43" s="4" t="s">
        <v>642</v>
      </c>
      <c r="D43" s="6" t="n">
        <v>230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13"/>
    <col customWidth="1" max="5" min="5" width="27"/>
    <col customWidth="1" max="6" min="6" width="18"/>
    <col customWidth="1" max="7" min="7" width="46"/>
    <col customWidth="1" max="8" min="8" width="35"/>
    <col customWidth="1" max="9" min="9" width="26"/>
  </cols>
  <sheetData>
    <row r="1" spans="1:9">
      <c r="A1" s="1" t="s">
        <v>149</v>
      </c>
      <c r="C1" s="2" t="s">
        <v>150</v>
      </c>
      <c r="D1" s="2" t="s">
        <v>151</v>
      </c>
      <c r="E1" s="2" t="s">
        <v>152</v>
      </c>
      <c r="F1" s="2" t="s">
        <v>153</v>
      </c>
      <c r="G1" s="2" t="s">
        <v>154</v>
      </c>
      <c r="H1" s="2" t="s">
        <v>155</v>
      </c>
      <c r="I1" s="2" t="s">
        <v>156</v>
      </c>
    </row>
    <row r="2" spans="1:9">
      <c r="A2" s="4" t="s">
        <v>157</v>
      </c>
      <c r="D2" s="7" t="n">
        <v>0.6</v>
      </c>
      <c r="E2" s="7" t="n">
        <v>78.09999999999999</v>
      </c>
      <c r="F2" s="7" t="n">
        <v>1886.1</v>
      </c>
      <c r="G2" s="7" t="n">
        <v>-224.2</v>
      </c>
      <c r="H2" s="7" t="n">
        <v>1740.6</v>
      </c>
      <c r="I2" s="7" t="n">
        <v>8.4</v>
      </c>
    </row>
    <row r="3" spans="1:9">
      <c r="A3" s="3" t="s">
        <v>158</v>
      </c>
    </row>
    <row r="4" spans="1:9">
      <c r="A4" s="4" t="s">
        <v>48</v>
      </c>
      <c r="C4" s="7" t="n">
        <v>297.8</v>
      </c>
      <c r="F4" s="5" t="n">
        <v>293</v>
      </c>
      <c r="H4" s="5" t="n">
        <v>293</v>
      </c>
      <c r="I4" s="8" t="n">
        <v>4.8</v>
      </c>
    </row>
    <row r="5" spans="1:9">
      <c r="A5" s="4" t="s">
        <v>159</v>
      </c>
      <c r="C5" s="8" t="n">
        <v>-78.3</v>
      </c>
      <c r="G5" s="8" t="n">
        <v>-78.3</v>
      </c>
      <c r="H5" s="8" t="n">
        <v>-78.3</v>
      </c>
    </row>
    <row r="6" spans="1:9">
      <c r="A6" s="4" t="s">
        <v>116</v>
      </c>
      <c r="E6" s="8" t="n">
        <v>22.5</v>
      </c>
      <c r="H6" s="8" t="n">
        <v>22.5</v>
      </c>
    </row>
    <row r="7" spans="1:9">
      <c r="A7" s="4" t="s">
        <v>160</v>
      </c>
      <c r="E7" s="8" t="n">
        <v>4.8</v>
      </c>
      <c r="H7" s="8" t="n">
        <v>4.8</v>
      </c>
    </row>
    <row r="8" spans="1:9">
      <c r="A8" s="4" t="s">
        <v>161</v>
      </c>
      <c r="B8" s="4" t="s">
        <v>162</v>
      </c>
      <c r="E8" s="8" t="n">
        <v>-90.40000000000001</v>
      </c>
      <c r="F8" s="8" t="n">
        <v>-155.5</v>
      </c>
      <c r="H8" s="8" t="n">
        <v>-245.9</v>
      </c>
    </row>
    <row r="9" spans="1:9">
      <c r="A9" s="4" t="s">
        <v>163</v>
      </c>
      <c r="F9" s="8" t="n">
        <v>-144.3</v>
      </c>
      <c r="H9" s="8" t="n">
        <v>-144.3</v>
      </c>
    </row>
    <row r="10" spans="1:9">
      <c r="A10" s="4" t="s">
        <v>164</v>
      </c>
      <c r="I10" s="8" t="n">
        <v>-2.8</v>
      </c>
    </row>
    <row r="11" spans="1:9">
      <c r="A11" s="4" t="s">
        <v>165</v>
      </c>
      <c r="E11" s="8" t="n">
        <v>0.4</v>
      </c>
      <c r="H11" s="8" t="n">
        <v>0.4</v>
      </c>
    </row>
    <row r="12" spans="1:9">
      <c r="A12" s="4" t="s">
        <v>166</v>
      </c>
      <c r="D12" s="8" t="n">
        <v>0.6</v>
      </c>
      <c r="E12" s="8" t="n">
        <v>15.4</v>
      </c>
      <c r="F12" s="8" t="n">
        <v>1879.3</v>
      </c>
      <c r="G12" s="8" t="n">
        <v>-302.5</v>
      </c>
      <c r="H12" s="8" t="n">
        <v>1592.8</v>
      </c>
      <c r="I12" s="8" t="n">
        <v>10.4</v>
      </c>
    </row>
    <row r="13" spans="1:9">
      <c r="A13" s="3" t="s">
        <v>158</v>
      </c>
    </row>
    <row r="14" spans="1:9">
      <c r="A14" s="4" t="s">
        <v>48</v>
      </c>
      <c r="C14" s="8" t="n">
        <v>249.9</v>
      </c>
      <c r="F14" s="8" t="n">
        <v>243.1</v>
      </c>
      <c r="H14" s="8" t="n">
        <v>243.1</v>
      </c>
      <c r="I14" s="8" t="n">
        <v>6.8</v>
      </c>
    </row>
    <row r="15" spans="1:9">
      <c r="A15" s="4" t="s">
        <v>159</v>
      </c>
      <c r="C15" s="8" t="n">
        <v>32.7</v>
      </c>
      <c r="G15" s="8" t="n">
        <v>32.7</v>
      </c>
      <c r="H15" s="8" t="n">
        <v>32.7</v>
      </c>
    </row>
    <row r="16" spans="1:9">
      <c r="A16" s="4" t="s">
        <v>116</v>
      </c>
      <c r="E16" s="8" t="n">
        <v>22.3</v>
      </c>
      <c r="H16" s="8" t="n">
        <v>22.3</v>
      </c>
    </row>
    <row r="17" spans="1:9">
      <c r="A17" s="4" t="s">
        <v>161</v>
      </c>
      <c r="B17" s="4" t="s">
        <v>162</v>
      </c>
      <c r="E17" s="8" t="n">
        <v>-27.2</v>
      </c>
      <c r="F17" s="8" t="n">
        <v>-72.09999999999999</v>
      </c>
      <c r="H17" s="8" t="n">
        <v>-99.3</v>
      </c>
    </row>
    <row r="18" spans="1:9">
      <c r="A18" s="4" t="s">
        <v>163</v>
      </c>
      <c r="F18" s="8" t="n">
        <v>-157.9</v>
      </c>
      <c r="H18" s="8" t="n">
        <v>-157.9</v>
      </c>
    </row>
    <row r="19" spans="1:9">
      <c r="A19" s="4" t="s">
        <v>164</v>
      </c>
      <c r="I19" s="8" t="n">
        <v>-3.5</v>
      </c>
    </row>
    <row r="20" spans="1:9">
      <c r="A20" s="4" t="s">
        <v>165</v>
      </c>
      <c r="E20" s="8" t="n">
        <v>0.5</v>
      </c>
      <c r="H20" s="8" t="n">
        <v>0.5</v>
      </c>
    </row>
    <row r="21" spans="1:9">
      <c r="A21" s="4" t="s">
        <v>167</v>
      </c>
      <c r="C21" s="8" t="n">
        <v>1647.9</v>
      </c>
      <c r="D21" s="8" t="n">
        <v>0.6</v>
      </c>
      <c r="E21" s="5" t="n">
        <v>11</v>
      </c>
      <c r="F21" s="8" t="n">
        <v>1892.4</v>
      </c>
      <c r="G21" s="8" t="n">
        <v>-269.8</v>
      </c>
      <c r="H21" s="8" t="n">
        <v>1634.2</v>
      </c>
      <c r="I21" s="8" t="n">
        <v>13.7</v>
      </c>
    </row>
    <row r="22" spans="1:9">
      <c r="A22" s="3" t="s">
        <v>158</v>
      </c>
    </row>
    <row r="23" spans="1:9">
      <c r="A23" s="4" t="s">
        <v>168</v>
      </c>
      <c r="F23" s="8" t="n">
        <v>0.6</v>
      </c>
      <c r="H23" s="8" t="n">
        <v>0.6</v>
      </c>
    </row>
    <row r="24" spans="1:9">
      <c r="A24" s="4" t="s">
        <v>48</v>
      </c>
      <c r="C24" s="8" t="n">
        <v>366.1</v>
      </c>
      <c r="F24" s="8" t="n">
        <v>360.2</v>
      </c>
      <c r="H24" s="8" t="n">
        <v>360.2</v>
      </c>
      <c r="I24" s="8" t="n">
        <v>5.9</v>
      </c>
    </row>
    <row r="25" spans="1:9">
      <c r="A25" s="4" t="s">
        <v>159</v>
      </c>
      <c r="C25" s="8" t="n">
        <v>-15.9</v>
      </c>
      <c r="G25" s="8" t="n">
        <v>-15.9</v>
      </c>
      <c r="H25" s="8" t="n">
        <v>-15.9</v>
      </c>
    </row>
    <row r="26" spans="1:9">
      <c r="A26" s="4" t="s">
        <v>116</v>
      </c>
      <c r="E26" s="8" t="n">
        <v>24.2</v>
      </c>
      <c r="H26" s="8" t="n">
        <v>24.2</v>
      </c>
    </row>
    <row r="27" spans="1:9">
      <c r="A27" s="4" t="s">
        <v>161</v>
      </c>
      <c r="B27" s="4" t="s">
        <v>162</v>
      </c>
      <c r="E27" s="8" t="n">
        <v>-34.5</v>
      </c>
      <c r="F27" s="5" t="n">
        <v>-16</v>
      </c>
      <c r="H27" s="8" t="n">
        <v>-50.5</v>
      </c>
    </row>
    <row r="28" spans="1:9">
      <c r="A28" s="4" t="s">
        <v>163</v>
      </c>
      <c r="F28" s="8" t="n">
        <v>-172.8</v>
      </c>
      <c r="H28" s="8" t="n">
        <v>-172.8</v>
      </c>
    </row>
    <row r="29" spans="1:9">
      <c r="A29" s="4" t="s">
        <v>164</v>
      </c>
      <c r="I29" s="8" t="n">
        <v>-3.9</v>
      </c>
    </row>
    <row r="30" spans="1:9">
      <c r="A30" s="4" t="s">
        <v>169</v>
      </c>
      <c r="I30" s="8" t="n">
        <v>2.6</v>
      </c>
    </row>
    <row r="31" spans="1:9">
      <c r="A31" s="4" t="s">
        <v>165</v>
      </c>
      <c r="E31" s="8" t="n">
        <v>0.6</v>
      </c>
      <c r="H31" s="8" t="n">
        <v>0.6</v>
      </c>
    </row>
    <row r="32" spans="1:9">
      <c r="A32" s="4" t="s">
        <v>170</v>
      </c>
      <c r="C32" s="7" t="n">
        <v>1798.9</v>
      </c>
      <c r="D32" s="7" t="n">
        <v>0.6</v>
      </c>
      <c r="E32" s="7" t="n">
        <v>1.3</v>
      </c>
      <c r="F32" s="7" t="n">
        <v>2064.4</v>
      </c>
      <c r="G32" s="7" t="n">
        <v>-285.7</v>
      </c>
      <c r="H32" s="7" t="n">
        <v>1780.6</v>
      </c>
      <c r="I32" s="7" t="n">
        <v>18.3</v>
      </c>
    </row>
    <row r="33" spans="1:9"/>
    <row r="34" spans="1:9">
      <c r="A34" s="4" t="s">
        <v>162</v>
      </c>
      <c r="B34" s="4" t="s">
        <v>171</v>
      </c>
    </row>
  </sheetData>
  <mergeCells count="3">
    <mergeCell ref="A1:B1"/>
    <mergeCell ref="A33:H33"/>
    <mergeCell ref="B34:H3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34</v>
      </c>
    </row>
    <row r="3" spans="1:4">
      <c r="A3" s="3" t="s">
        <v>670</v>
      </c>
    </row>
    <row r="4" spans="1:4">
      <c r="A4" s="4" t="s">
        <v>671</v>
      </c>
      <c r="B4" s="7" t="n">
        <v>738.8</v>
      </c>
    </row>
    <row r="5" spans="1:4">
      <c r="A5" s="4" t="s">
        <v>672</v>
      </c>
      <c r="B5" s="8" t="n">
        <v>670.6</v>
      </c>
      <c r="C5" s="7" t="n">
        <v>738.8</v>
      </c>
    </row>
    <row r="6" spans="1:4">
      <c r="A6" s="4" t="s">
        <v>673</v>
      </c>
      <c r="B6" s="8" t="n">
        <v>66.09999999999999</v>
      </c>
      <c r="C6" s="8" t="n">
        <v>51.1</v>
      </c>
    </row>
    <row r="7" spans="1:4">
      <c r="A7" s="4" t="s">
        <v>644</v>
      </c>
    </row>
    <row r="8" spans="1:4">
      <c r="A8" s="3" t="s">
        <v>674</v>
      </c>
    </row>
    <row r="9" spans="1:4">
      <c r="A9" s="4" t="s">
        <v>675</v>
      </c>
      <c r="B9" s="8" t="n">
        <v>956.1</v>
      </c>
      <c r="C9" s="8" t="n">
        <v>917.4</v>
      </c>
    </row>
    <row r="10" spans="1:4">
      <c r="A10" s="4" t="s">
        <v>676</v>
      </c>
      <c r="B10" s="8" t="n">
        <v>1.3</v>
      </c>
      <c r="C10" s="5" t="n">
        <v>0</v>
      </c>
    </row>
    <row r="11" spans="1:4">
      <c r="A11" s="4" t="s">
        <v>677</v>
      </c>
      <c r="B11" s="8" t="n">
        <v>3.8</v>
      </c>
      <c r="C11" s="8" t="n">
        <v>5.9</v>
      </c>
      <c r="D11" s="7" t="n">
        <v>12.9</v>
      </c>
    </row>
    <row r="12" spans="1:4">
      <c r="A12" s="4" t="s">
        <v>678</v>
      </c>
      <c r="B12" s="8" t="n">
        <v>34.3</v>
      </c>
      <c r="C12" s="8" t="n">
        <v>37.2</v>
      </c>
      <c r="D12" s="8" t="n">
        <v>41.9</v>
      </c>
    </row>
    <row r="13" spans="1:4">
      <c r="A13" s="4" t="s">
        <v>679</v>
      </c>
      <c r="B13" s="8" t="n">
        <v>0.4</v>
      </c>
      <c r="C13" s="8" t="n">
        <v>0.6</v>
      </c>
    </row>
    <row r="14" spans="1:4">
      <c r="A14" s="4" t="s">
        <v>680</v>
      </c>
      <c r="B14" s="8" t="n">
        <v>3.6</v>
      </c>
      <c r="C14" s="8" t="n">
        <v>0.3</v>
      </c>
    </row>
    <row r="15" spans="1:4">
      <c r="A15" s="4" t="s">
        <v>681</v>
      </c>
      <c r="B15" s="8" t="n">
        <v>-72.40000000000001</v>
      </c>
      <c r="C15" s="8" t="n">
        <v>29.7</v>
      </c>
    </row>
    <row r="16" spans="1:4">
      <c r="A16" s="4" t="s">
        <v>654</v>
      </c>
      <c r="B16" s="8" t="n">
        <v>-5.7</v>
      </c>
      <c r="C16" s="5" t="n">
        <v>0</v>
      </c>
    </row>
    <row r="17" spans="1:4">
      <c r="A17" s="4" t="s">
        <v>682</v>
      </c>
      <c r="B17" s="8" t="n">
        <v>-5.7</v>
      </c>
      <c r="C17" s="8" t="n">
        <v>9.699999999999999</v>
      </c>
    </row>
    <row r="18" spans="1:4">
      <c r="A18" s="4" t="s">
        <v>143</v>
      </c>
      <c r="B18" s="8" t="n">
        <v>-0.5</v>
      </c>
      <c r="C18" s="8" t="n">
        <v>-0.4</v>
      </c>
    </row>
    <row r="19" spans="1:4">
      <c r="A19" s="4" t="s">
        <v>683</v>
      </c>
      <c r="B19" s="8" t="n">
        <v>-70.90000000000001</v>
      </c>
      <c r="C19" s="8" t="n">
        <v>-44.3</v>
      </c>
    </row>
    <row r="20" spans="1:4">
      <c r="A20" s="4" t="s">
        <v>684</v>
      </c>
      <c r="B20" s="8" t="n">
        <v>844.3</v>
      </c>
      <c r="C20" s="8" t="n">
        <v>956.1</v>
      </c>
      <c r="D20" s="8" t="n">
        <v>917.4</v>
      </c>
    </row>
    <row r="21" spans="1:4">
      <c r="A21" s="3" t="s">
        <v>670</v>
      </c>
    </row>
    <row r="22" spans="1:4">
      <c r="A22" s="4" t="s">
        <v>671</v>
      </c>
      <c r="B22" s="8" t="n">
        <v>738.8</v>
      </c>
      <c r="C22" s="8" t="n">
        <v>705.1</v>
      </c>
    </row>
    <row r="23" spans="1:4">
      <c r="A23" s="4" t="s">
        <v>676</v>
      </c>
      <c r="B23" s="8" t="n">
        <v>1.2</v>
      </c>
      <c r="C23" s="5" t="n">
        <v>0</v>
      </c>
    </row>
    <row r="24" spans="1:4">
      <c r="A24" s="4" t="s">
        <v>685</v>
      </c>
      <c r="B24" s="8" t="n">
        <v>-27.5</v>
      </c>
      <c r="C24" s="8" t="n">
        <v>58.6</v>
      </c>
    </row>
    <row r="25" spans="1:4">
      <c r="A25" s="4" t="s">
        <v>652</v>
      </c>
      <c r="B25" s="5" t="n">
        <v>34</v>
      </c>
      <c r="C25" s="8" t="n">
        <v>9.800000000000001</v>
      </c>
    </row>
    <row r="26" spans="1:4">
      <c r="A26" s="4" t="s">
        <v>679</v>
      </c>
      <c r="B26" s="8" t="n">
        <v>0.4</v>
      </c>
      <c r="C26" s="8" t="n">
        <v>0.6</v>
      </c>
    </row>
    <row r="27" spans="1:4">
      <c r="A27" s="4" t="s">
        <v>682</v>
      </c>
      <c r="B27" s="8" t="n">
        <v>-5.9</v>
      </c>
      <c r="C27" s="5" t="n">
        <v>9</v>
      </c>
    </row>
    <row r="28" spans="1:4">
      <c r="A28" s="4" t="s">
        <v>683</v>
      </c>
      <c r="B28" s="8" t="n">
        <v>-70.90000000000001</v>
      </c>
      <c r="C28" s="8" t="n">
        <v>-44.3</v>
      </c>
    </row>
    <row r="29" spans="1:4">
      <c r="A29" s="4" t="s">
        <v>672</v>
      </c>
      <c r="B29" s="8" t="n">
        <v>670.1</v>
      </c>
      <c r="C29" s="8" t="n">
        <v>738.8</v>
      </c>
      <c r="D29" s="8" t="n">
        <v>705.1</v>
      </c>
    </row>
    <row r="30" spans="1:4">
      <c r="A30" s="4" t="s">
        <v>686</v>
      </c>
      <c r="B30" s="8" t="n">
        <v>-174.2</v>
      </c>
      <c r="C30" s="8" t="n">
        <v>-217.3</v>
      </c>
    </row>
    <row r="31" spans="1:4">
      <c r="A31" s="4" t="s">
        <v>673</v>
      </c>
      <c r="B31" s="5" t="n">
        <v>8</v>
      </c>
      <c r="C31" s="8" t="n">
        <v>1.5</v>
      </c>
    </row>
    <row r="32" spans="1:4">
      <c r="A32" s="4" t="s">
        <v>687</v>
      </c>
      <c r="B32" s="8" t="n">
        <v>-182.2</v>
      </c>
      <c r="C32" s="8" t="n">
        <v>-218.8</v>
      </c>
    </row>
    <row r="33" spans="1:4">
      <c r="A33" s="4" t="s">
        <v>688</v>
      </c>
      <c r="B33" s="8" t="n">
        <v>-174.2</v>
      </c>
      <c r="C33" s="8" t="n">
        <v>-217.3</v>
      </c>
    </row>
    <row r="34" spans="1:4">
      <c r="A34" s="3" t="s">
        <v>689</v>
      </c>
    </row>
    <row r="35" spans="1:4">
      <c r="A35" s="4" t="s">
        <v>690</v>
      </c>
      <c r="B35" s="8" t="n">
        <v>240.8</v>
      </c>
      <c r="C35" s="8" t="n">
        <v>270.1</v>
      </c>
    </row>
    <row r="36" spans="1:4">
      <c r="A36" s="4" t="s">
        <v>691</v>
      </c>
      <c r="B36" s="8" t="n">
        <v>4.1</v>
      </c>
      <c r="C36" s="8" t="n">
        <v>0.6</v>
      </c>
    </row>
    <row r="37" spans="1:4">
      <c r="A37" s="4" t="s">
        <v>692</v>
      </c>
      <c r="B37" s="8" t="n">
        <v>244.9</v>
      </c>
      <c r="C37" s="8" t="n">
        <v>270.7</v>
      </c>
    </row>
    <row r="38" spans="1:4">
      <c r="A38" s="4" t="s">
        <v>693</v>
      </c>
    </row>
    <row r="39" spans="1:4">
      <c r="A39" s="3" t="s">
        <v>674</v>
      </c>
    </row>
    <row r="40" spans="1:4">
      <c r="A40" s="4" t="s">
        <v>675</v>
      </c>
      <c r="B40" s="5" t="n">
        <v>27</v>
      </c>
      <c r="C40" s="8" t="n">
        <v>26.2</v>
      </c>
    </row>
    <row r="41" spans="1:4">
      <c r="A41" s="4" t="s">
        <v>676</v>
      </c>
      <c r="B41" s="5" t="n">
        <v>0</v>
      </c>
      <c r="C41" s="5" t="n">
        <v>0</v>
      </c>
    </row>
    <row r="42" spans="1:4">
      <c r="A42" s="4" t="s">
        <v>677</v>
      </c>
      <c r="B42" s="8" t="n">
        <v>0.1</v>
      </c>
      <c r="C42" s="8" t="n">
        <v>0.1</v>
      </c>
      <c r="D42" s="5" t="n">
        <v>0</v>
      </c>
    </row>
    <row r="43" spans="1:4">
      <c r="A43" s="4" t="s">
        <v>678</v>
      </c>
      <c r="B43" s="5" t="n">
        <v>1</v>
      </c>
      <c r="C43" s="5" t="n">
        <v>1</v>
      </c>
      <c r="D43" s="8" t="n">
        <v>1.2</v>
      </c>
    </row>
    <row r="44" spans="1:4">
      <c r="A44" s="4" t="s">
        <v>679</v>
      </c>
      <c r="B44" s="5" t="n">
        <v>0</v>
      </c>
      <c r="C44" s="5" t="n">
        <v>0</v>
      </c>
    </row>
    <row r="45" spans="1:4">
      <c r="A45" s="4" t="s">
        <v>680</v>
      </c>
      <c r="B45" s="5" t="n">
        <v>0</v>
      </c>
      <c r="C45" s="5" t="n">
        <v>0</v>
      </c>
    </row>
    <row r="46" spans="1:4">
      <c r="A46" s="4" t="s">
        <v>681</v>
      </c>
      <c r="B46" s="8" t="n">
        <v>-0.5</v>
      </c>
      <c r="C46" s="8" t="n">
        <v>1.4</v>
      </c>
    </row>
    <row r="47" spans="1:4">
      <c r="A47" s="4" t="s">
        <v>654</v>
      </c>
      <c r="B47" s="5" t="n">
        <v>0</v>
      </c>
      <c r="C47" s="5" t="n">
        <v>0</v>
      </c>
    </row>
    <row r="48" spans="1:4">
      <c r="A48" s="4" t="s">
        <v>682</v>
      </c>
      <c r="B48" s="5" t="n">
        <v>0</v>
      </c>
      <c r="C48" s="5" t="n">
        <v>0</v>
      </c>
    </row>
    <row r="49" spans="1:4">
      <c r="A49" s="4" t="s">
        <v>143</v>
      </c>
      <c r="B49" s="5" t="n">
        <v>0</v>
      </c>
      <c r="C49" s="5" t="n">
        <v>0</v>
      </c>
    </row>
    <row r="50" spans="1:4">
      <c r="A50" s="4" t="s">
        <v>683</v>
      </c>
      <c r="B50" s="8" t="n">
        <v>-1.5</v>
      </c>
      <c r="C50" s="8" t="n">
        <v>-1.7</v>
      </c>
    </row>
    <row r="51" spans="1:4">
      <c r="A51" s="4" t="s">
        <v>684</v>
      </c>
      <c r="B51" s="8" t="n">
        <v>26.1</v>
      </c>
      <c r="C51" s="5" t="n">
        <v>27</v>
      </c>
      <c r="D51" s="8" t="n">
        <v>26.2</v>
      </c>
    </row>
    <row r="52" spans="1:4">
      <c r="A52" s="3" t="s">
        <v>670</v>
      </c>
    </row>
    <row r="53" spans="1:4">
      <c r="A53" s="4" t="s">
        <v>671</v>
      </c>
      <c r="B53" s="5" t="n">
        <v>0</v>
      </c>
      <c r="C53" s="5" t="n">
        <v>0</v>
      </c>
    </row>
    <row r="54" spans="1:4">
      <c r="A54" s="4" t="s">
        <v>676</v>
      </c>
      <c r="B54" s="5" t="n">
        <v>0</v>
      </c>
      <c r="C54" s="5" t="n">
        <v>0</v>
      </c>
    </row>
    <row r="55" spans="1:4">
      <c r="A55" s="4" t="s">
        <v>685</v>
      </c>
      <c r="B55" s="5" t="n">
        <v>0</v>
      </c>
      <c r="C55" s="5" t="n">
        <v>0</v>
      </c>
    </row>
    <row r="56" spans="1:4">
      <c r="A56" s="4" t="s">
        <v>652</v>
      </c>
      <c r="B56" s="8" t="n">
        <v>1.5</v>
      </c>
      <c r="C56" s="8" t="n">
        <v>1.7</v>
      </c>
    </row>
    <row r="57" spans="1:4">
      <c r="A57" s="4" t="s">
        <v>679</v>
      </c>
      <c r="B57" s="5" t="n">
        <v>0</v>
      </c>
      <c r="C57" s="5" t="n">
        <v>0</v>
      </c>
    </row>
    <row r="58" spans="1:4">
      <c r="A58" s="4" t="s">
        <v>682</v>
      </c>
      <c r="B58" s="5" t="n">
        <v>0</v>
      </c>
      <c r="C58" s="5" t="n">
        <v>0</v>
      </c>
    </row>
    <row r="59" spans="1:4">
      <c r="A59" s="4" t="s">
        <v>683</v>
      </c>
      <c r="B59" s="8" t="n">
        <v>-1.5</v>
      </c>
      <c r="C59" s="8" t="n">
        <v>-1.7</v>
      </c>
    </row>
    <row r="60" spans="1:4">
      <c r="A60" s="4" t="s">
        <v>672</v>
      </c>
      <c r="B60" s="5" t="n">
        <v>0</v>
      </c>
      <c r="C60" s="5" t="n">
        <v>0</v>
      </c>
      <c r="D60" s="6" t="n">
        <v>0</v>
      </c>
    </row>
    <row r="61" spans="1:4">
      <c r="A61" s="4" t="s">
        <v>686</v>
      </c>
      <c r="B61" s="8" t="n">
        <v>-26.1</v>
      </c>
      <c r="C61" s="5" t="n">
        <v>-27</v>
      </c>
    </row>
    <row r="62" spans="1:4">
      <c r="A62" s="4" t="s">
        <v>673</v>
      </c>
      <c r="B62" s="5" t="n">
        <v>0</v>
      </c>
      <c r="C62" s="5" t="n">
        <v>0</v>
      </c>
    </row>
    <row r="63" spans="1:4">
      <c r="A63" s="4" t="s">
        <v>687</v>
      </c>
      <c r="B63" s="8" t="n">
        <v>-26.1</v>
      </c>
      <c r="C63" s="5" t="n">
        <v>-27</v>
      </c>
    </row>
    <row r="64" spans="1:4">
      <c r="A64" s="4" t="s">
        <v>688</v>
      </c>
      <c r="B64" s="8" t="n">
        <v>-26.1</v>
      </c>
      <c r="C64" s="5" t="n">
        <v>-27</v>
      </c>
    </row>
    <row r="65" spans="1:4">
      <c r="A65" s="3" t="s">
        <v>689</v>
      </c>
    </row>
    <row r="66" spans="1:4">
      <c r="A66" s="4" t="s">
        <v>690</v>
      </c>
      <c r="B66" s="8" t="n">
        <v>2.4</v>
      </c>
      <c r="C66" s="5" t="n">
        <v>3</v>
      </c>
    </row>
    <row r="67" spans="1:4">
      <c r="A67" s="4" t="s">
        <v>691</v>
      </c>
      <c r="B67" s="8" t="n">
        <v>-1.3</v>
      </c>
      <c r="C67" s="8" t="n">
        <v>-2.3</v>
      </c>
    </row>
    <row r="68" spans="1:4">
      <c r="A68" s="4" t="s">
        <v>692</v>
      </c>
      <c r="B68" s="7" t="n">
        <v>1.1</v>
      </c>
      <c r="C68" s="7" t="n">
        <v>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3" t="s">
        <v>205</v>
      </c>
    </row>
    <row r="3" spans="1:3">
      <c r="A3" s="4" t="s">
        <v>695</v>
      </c>
      <c r="B3" s="6" t="n">
        <v>744</v>
      </c>
      <c r="C3" s="7" t="n">
        <v>842.7</v>
      </c>
    </row>
    <row r="4" spans="1:3">
      <c r="A4" s="4" t="s">
        <v>635</v>
      </c>
      <c r="B4" s="8" t="n">
        <v>735.4</v>
      </c>
      <c r="C4" s="8" t="n">
        <v>826.5</v>
      </c>
    </row>
    <row r="5" spans="1:3">
      <c r="A5" s="4" t="s">
        <v>696</v>
      </c>
      <c r="B5" s="7" t="n">
        <v>561.7</v>
      </c>
      <c r="C5" s="7" t="n">
        <v>62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34</v>
      </c>
    </row>
    <row r="3" spans="1:4">
      <c r="A3" s="4" t="s">
        <v>644</v>
      </c>
    </row>
    <row r="4" spans="1:4">
      <c r="A4" s="3" t="s">
        <v>698</v>
      </c>
    </row>
    <row r="5" spans="1:4">
      <c r="A5" s="4" t="s">
        <v>677</v>
      </c>
      <c r="B5" s="7" t="n">
        <v>3.8</v>
      </c>
      <c r="C5" s="7" t="n">
        <v>5.9</v>
      </c>
      <c r="D5" s="7" t="n">
        <v>12.9</v>
      </c>
    </row>
    <row r="6" spans="1:4">
      <c r="A6" s="4" t="s">
        <v>678</v>
      </c>
      <c r="B6" s="8" t="n">
        <v>34.3</v>
      </c>
      <c r="C6" s="8" t="n">
        <v>37.2</v>
      </c>
      <c r="D6" s="8" t="n">
        <v>41.9</v>
      </c>
    </row>
    <row r="7" spans="1:4">
      <c r="A7" s="4" t="s">
        <v>699</v>
      </c>
      <c r="B7" s="8" t="n">
        <v>-33.5</v>
      </c>
      <c r="C7" s="8" t="n">
        <v>-34.1</v>
      </c>
      <c r="D7" s="8" t="n">
        <v>-44.3</v>
      </c>
    </row>
    <row r="8" spans="1:4">
      <c r="A8" s="4" t="s">
        <v>700</v>
      </c>
      <c r="B8" s="8" t="n">
        <v>0.1</v>
      </c>
      <c r="C8" s="8" t="n">
        <v>0.1</v>
      </c>
      <c r="D8" s="8" t="n">
        <v>0.1</v>
      </c>
    </row>
    <row r="9" spans="1:4">
      <c r="A9" s="4" t="s">
        <v>701</v>
      </c>
      <c r="B9" s="8" t="n">
        <v>10.5</v>
      </c>
      <c r="C9" s="8" t="n">
        <v>11.4</v>
      </c>
      <c r="D9" s="8" t="n">
        <v>13.9</v>
      </c>
    </row>
    <row r="10" spans="1:4">
      <c r="A10" s="4" t="s">
        <v>702</v>
      </c>
      <c r="B10" s="5" t="n">
        <v>0</v>
      </c>
      <c r="C10" s="8" t="n">
        <v>0.4</v>
      </c>
      <c r="D10" s="8" t="n">
        <v>0.2</v>
      </c>
    </row>
    <row r="11" spans="1:4">
      <c r="A11" s="4" t="s">
        <v>703</v>
      </c>
      <c r="B11" s="8" t="n">
        <v>15.2</v>
      </c>
      <c r="C11" s="8" t="n">
        <v>20.9</v>
      </c>
      <c r="D11" s="8" t="n">
        <v>24.7</v>
      </c>
    </row>
    <row r="12" spans="1:4">
      <c r="A12" s="3" t="s">
        <v>704</v>
      </c>
    </row>
    <row r="13" spans="1:4">
      <c r="A13" s="4" t="s">
        <v>705</v>
      </c>
      <c r="B13" s="8" t="n">
        <v>-15.8</v>
      </c>
      <c r="C13" s="8" t="n">
        <v>4.2</v>
      </c>
      <c r="D13" s="5" t="n">
        <v>72</v>
      </c>
    </row>
    <row r="14" spans="1:4">
      <c r="A14" s="4" t="s">
        <v>706</v>
      </c>
      <c r="B14" s="5" t="n">
        <v>2</v>
      </c>
      <c r="C14" s="8" t="n">
        <v>0.3</v>
      </c>
      <c r="D14" s="5" t="n">
        <v>0</v>
      </c>
    </row>
    <row r="15" spans="1:4">
      <c r="A15" s="4" t="s">
        <v>707</v>
      </c>
      <c r="B15" s="8" t="n">
        <v>-0.1</v>
      </c>
      <c r="C15" s="8" t="n">
        <v>-0.1</v>
      </c>
      <c r="D15" s="8" t="n">
        <v>-0.1</v>
      </c>
    </row>
    <row r="16" spans="1:4">
      <c r="A16" s="4" t="s">
        <v>708</v>
      </c>
      <c r="B16" s="8" t="n">
        <v>-10.5</v>
      </c>
      <c r="C16" s="8" t="n">
        <v>-11.4</v>
      </c>
      <c r="D16" s="8" t="n">
        <v>-13.9</v>
      </c>
    </row>
    <row r="17" spans="1:4">
      <c r="A17" s="4" t="s">
        <v>682</v>
      </c>
      <c r="B17" s="8" t="n">
        <v>-1.3</v>
      </c>
      <c r="C17" s="8" t="n">
        <v>3.5</v>
      </c>
      <c r="D17" s="5" t="n">
        <v>-4</v>
      </c>
    </row>
    <row r="18" spans="1:4">
      <c r="A18" s="4" t="s">
        <v>709</v>
      </c>
      <c r="B18" s="5" t="n">
        <v>0</v>
      </c>
      <c r="C18" s="8" t="n">
        <v>-0.4</v>
      </c>
      <c r="D18" s="8" t="n">
        <v>-0.2</v>
      </c>
    </row>
    <row r="19" spans="1:4">
      <c r="A19" s="4" t="s">
        <v>710</v>
      </c>
      <c r="B19" s="8" t="n">
        <v>-25.7</v>
      </c>
      <c r="C19" s="8" t="n">
        <v>-3.9</v>
      </c>
      <c r="D19" s="8" t="n">
        <v>53.8</v>
      </c>
    </row>
    <row r="20" spans="1:4">
      <c r="A20" s="4" t="s">
        <v>711</v>
      </c>
      <c r="B20" s="8" t="n">
        <v>-10.5</v>
      </c>
      <c r="C20" s="5" t="n">
        <v>17</v>
      </c>
      <c r="D20" s="8" t="n">
        <v>78.5</v>
      </c>
    </row>
    <row r="21" spans="1:4">
      <c r="A21" s="4" t="s">
        <v>693</v>
      </c>
    </row>
    <row r="22" spans="1:4">
      <c r="A22" s="3" t="s">
        <v>698</v>
      </c>
    </row>
    <row r="23" spans="1:4">
      <c r="A23" s="4" t="s">
        <v>677</v>
      </c>
      <c r="B23" s="8" t="n">
        <v>0.1</v>
      </c>
      <c r="C23" s="8" t="n">
        <v>0.1</v>
      </c>
      <c r="D23" s="5" t="n">
        <v>0</v>
      </c>
    </row>
    <row r="24" spans="1:4">
      <c r="A24" s="4" t="s">
        <v>678</v>
      </c>
      <c r="B24" s="5" t="n">
        <v>1</v>
      </c>
      <c r="C24" s="5" t="n">
        <v>1</v>
      </c>
      <c r="D24" s="8" t="n">
        <v>1.2</v>
      </c>
    </row>
    <row r="25" spans="1:4">
      <c r="A25" s="4" t="s">
        <v>699</v>
      </c>
      <c r="B25" s="5" t="n">
        <v>0</v>
      </c>
      <c r="C25" s="5" t="n">
        <v>0</v>
      </c>
      <c r="D25" s="5" t="n">
        <v>0</v>
      </c>
    </row>
    <row r="26" spans="1:4">
      <c r="A26" s="4" t="s">
        <v>700</v>
      </c>
      <c r="B26" s="8" t="n">
        <v>-0.8</v>
      </c>
      <c r="C26" s="5" t="n">
        <v>-1</v>
      </c>
      <c r="D26" s="5" t="n">
        <v>-1</v>
      </c>
    </row>
    <row r="27" spans="1:4">
      <c r="A27" s="4" t="s">
        <v>701</v>
      </c>
      <c r="B27" s="5" t="n">
        <v>0</v>
      </c>
      <c r="C27" s="5" t="n">
        <v>0</v>
      </c>
      <c r="D27" s="5" t="n">
        <v>0</v>
      </c>
    </row>
    <row r="28" spans="1:4">
      <c r="A28" s="4" t="s">
        <v>702</v>
      </c>
      <c r="B28" s="5" t="n">
        <v>0</v>
      </c>
      <c r="C28" s="5" t="n">
        <v>0</v>
      </c>
      <c r="D28" s="5" t="n">
        <v>0</v>
      </c>
    </row>
    <row r="29" spans="1:4">
      <c r="A29" s="4" t="s">
        <v>703</v>
      </c>
      <c r="B29" s="8" t="n">
        <v>0.3</v>
      </c>
      <c r="C29" s="8" t="n">
        <v>0.1</v>
      </c>
      <c r="D29" s="8" t="n">
        <v>0.2</v>
      </c>
    </row>
    <row r="30" spans="1:4">
      <c r="A30" s="3" t="s">
        <v>704</v>
      </c>
    </row>
    <row r="31" spans="1:4">
      <c r="A31" s="4" t="s">
        <v>705</v>
      </c>
      <c r="B31" s="8" t="n">
        <v>-0.4</v>
      </c>
      <c r="C31" s="8" t="n">
        <v>1.4</v>
      </c>
      <c r="D31" s="8" t="n">
        <v>0.2</v>
      </c>
    </row>
    <row r="32" spans="1:4">
      <c r="A32" s="4" t="s">
        <v>706</v>
      </c>
      <c r="B32" s="5" t="n">
        <v>0</v>
      </c>
      <c r="C32" s="5" t="n">
        <v>0</v>
      </c>
      <c r="D32" s="5" t="n">
        <v>0</v>
      </c>
    </row>
    <row r="33" spans="1:4">
      <c r="A33" s="4" t="s">
        <v>707</v>
      </c>
      <c r="B33" s="5" t="n">
        <v>1</v>
      </c>
      <c r="C33" s="5" t="n">
        <v>1</v>
      </c>
      <c r="D33" s="5" t="n">
        <v>1</v>
      </c>
    </row>
    <row r="34" spans="1:4">
      <c r="A34" s="4" t="s">
        <v>708</v>
      </c>
      <c r="B34" s="8" t="n">
        <v>-0.2</v>
      </c>
      <c r="C34" s="5" t="n">
        <v>0</v>
      </c>
      <c r="D34" s="5" t="n">
        <v>0</v>
      </c>
    </row>
    <row r="35" spans="1:4">
      <c r="A35" s="4" t="s">
        <v>682</v>
      </c>
      <c r="B35" s="5" t="n">
        <v>0</v>
      </c>
      <c r="C35" s="5" t="n">
        <v>0</v>
      </c>
      <c r="D35" s="5" t="n">
        <v>0</v>
      </c>
    </row>
    <row r="36" spans="1:4">
      <c r="A36" s="4" t="s">
        <v>709</v>
      </c>
      <c r="B36" s="5" t="n">
        <v>0</v>
      </c>
      <c r="C36" s="5" t="n">
        <v>0</v>
      </c>
      <c r="D36" s="5" t="n">
        <v>0</v>
      </c>
    </row>
    <row r="37" spans="1:4">
      <c r="A37" s="4" t="s">
        <v>710</v>
      </c>
      <c r="B37" s="8" t="n">
        <v>0.4</v>
      </c>
      <c r="C37" s="8" t="n">
        <v>2.4</v>
      </c>
      <c r="D37" s="8" t="n">
        <v>1.2</v>
      </c>
    </row>
    <row r="38" spans="1:4">
      <c r="A38" s="4" t="s">
        <v>711</v>
      </c>
      <c r="B38" s="7" t="n">
        <v>0.7</v>
      </c>
      <c r="C38" s="7" t="n">
        <v>2.5</v>
      </c>
      <c r="D38" s="7"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34</v>
      </c>
    </row>
    <row r="3" spans="1:4">
      <c r="A3" s="4" t="s">
        <v>644</v>
      </c>
    </row>
    <row r="4" spans="1:4">
      <c r="A4" s="3" t="s">
        <v>713</v>
      </c>
    </row>
    <row r="5" spans="1:4">
      <c r="A5" s="4" t="s">
        <v>647</v>
      </c>
      <c r="B5" s="4" t="s">
        <v>649</v>
      </c>
      <c r="C5" s="4" t="s">
        <v>650</v>
      </c>
      <c r="D5" s="4" t="s">
        <v>648</v>
      </c>
    </row>
    <row r="6" spans="1:4">
      <c r="A6" s="4" t="s">
        <v>714</v>
      </c>
      <c r="B6" s="4" t="s">
        <v>715</v>
      </c>
      <c r="C6" s="4" t="s">
        <v>716</v>
      </c>
      <c r="D6" s="4" t="s">
        <v>717</v>
      </c>
    </row>
    <row r="7" spans="1:4">
      <c r="A7" s="4" t="s">
        <v>647</v>
      </c>
      <c r="B7" s="4" t="s">
        <v>650</v>
      </c>
      <c r="C7" s="4" t="s">
        <v>648</v>
      </c>
      <c r="D7" s="4" t="s">
        <v>718</v>
      </c>
    </row>
    <row r="8" spans="1:4">
      <c r="A8" s="4" t="s">
        <v>699</v>
      </c>
      <c r="B8" s="4" t="s">
        <v>719</v>
      </c>
      <c r="C8" s="4" t="s">
        <v>720</v>
      </c>
      <c r="D8" s="4" t="s">
        <v>721</v>
      </c>
    </row>
    <row r="9" spans="1:4">
      <c r="A9" s="4" t="s">
        <v>714</v>
      </c>
      <c r="B9" s="4" t="s">
        <v>715</v>
      </c>
      <c r="C9" s="4" t="s">
        <v>717</v>
      </c>
      <c r="D9" s="4" t="s">
        <v>722</v>
      </c>
    </row>
    <row r="10" spans="1:4">
      <c r="A10" s="4" t="s">
        <v>693</v>
      </c>
    </row>
    <row r="11" spans="1:4">
      <c r="A11" s="3" t="s">
        <v>713</v>
      </c>
    </row>
    <row r="12" spans="1:4">
      <c r="A12" s="4" t="s">
        <v>647</v>
      </c>
      <c r="B12" s="4" t="s">
        <v>658</v>
      </c>
      <c r="C12" s="4" t="s">
        <v>723</v>
      </c>
      <c r="D12" s="4" t="s">
        <v>724</v>
      </c>
    </row>
    <row r="13" spans="1:4">
      <c r="A13" s="4" t="s">
        <v>714</v>
      </c>
      <c r="B13" s="4" t="s">
        <v>725</v>
      </c>
      <c r="C13" s="4" t="s">
        <v>726</v>
      </c>
      <c r="D13" s="4" t="s">
        <v>727</v>
      </c>
    </row>
    <row r="14" spans="1:4">
      <c r="A14" s="4" t="s">
        <v>647</v>
      </c>
      <c r="B14" s="4" t="s">
        <v>723</v>
      </c>
      <c r="C14" s="4" t="s">
        <v>724</v>
      </c>
      <c r="D14" s="4" t="s">
        <v>728</v>
      </c>
    </row>
    <row r="15" spans="1:4">
      <c r="A15" s="4" t="s">
        <v>714</v>
      </c>
      <c r="B15" s="4" t="s">
        <v>726</v>
      </c>
      <c r="C15" s="4" t="s">
        <v>727</v>
      </c>
      <c r="D15" s="4" t="s">
        <v>7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205</v>
      </c>
    </row>
    <row r="4" spans="1:4">
      <c r="A4" s="4" t="s">
        <v>731</v>
      </c>
      <c r="B4" s="4" t="s">
        <v>732</v>
      </c>
      <c r="C4" s="4" t="s">
        <v>733</v>
      </c>
      <c r="D4" s="4" t="s">
        <v>734</v>
      </c>
    </row>
    <row r="5" spans="1:4">
      <c r="A5" s="4" t="s">
        <v>735</v>
      </c>
      <c r="B5" s="4" t="s">
        <v>736</v>
      </c>
      <c r="C5" s="4" t="s">
        <v>736</v>
      </c>
      <c r="D5" s="4" t="s">
        <v>736</v>
      </c>
    </row>
    <row r="6" spans="1:4">
      <c r="A6" s="4" t="s">
        <v>737</v>
      </c>
      <c r="B6" s="5" t="n">
        <v>2028</v>
      </c>
      <c r="C6" s="5" t="n">
        <v>2028</v>
      </c>
      <c r="D6" s="5" t="n">
        <v>2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3</v>
      </c>
    </row>
    <row r="2" spans="1:3">
      <c r="A2" s="3" t="s">
        <v>713</v>
      </c>
    </row>
    <row r="3" spans="1:3">
      <c r="A3" s="4" t="s">
        <v>739</v>
      </c>
      <c r="B3" s="4" t="s">
        <v>740</v>
      </c>
    </row>
    <row r="4" spans="1:3">
      <c r="A4" s="4" t="s">
        <v>741</v>
      </c>
      <c r="B4" s="4" t="s">
        <v>740</v>
      </c>
      <c r="C4" s="4" t="s">
        <v>740</v>
      </c>
    </row>
    <row r="5" spans="1:3">
      <c r="A5" s="4" t="s">
        <v>742</v>
      </c>
    </row>
    <row r="6" spans="1:3">
      <c r="A6" s="3" t="s">
        <v>713</v>
      </c>
    </row>
    <row r="7" spans="1:3">
      <c r="A7" s="4" t="s">
        <v>739</v>
      </c>
      <c r="B7" s="4" t="s">
        <v>743</v>
      </c>
    </row>
    <row r="8" spans="1:3">
      <c r="A8" s="4" t="s">
        <v>741</v>
      </c>
      <c r="B8" s="4" t="s">
        <v>744</v>
      </c>
      <c r="C8" s="4" t="s">
        <v>745</v>
      </c>
    </row>
    <row r="9" spans="1:3">
      <c r="A9" s="4" t="s">
        <v>746</v>
      </c>
    </row>
    <row r="10" spans="1:3">
      <c r="A10" s="3" t="s">
        <v>713</v>
      </c>
    </row>
    <row r="11" spans="1:3">
      <c r="A11" s="4" t="s">
        <v>739</v>
      </c>
      <c r="B11" s="4" t="s">
        <v>747</v>
      </c>
    </row>
    <row r="12" spans="1:3">
      <c r="A12" s="4" t="s">
        <v>741</v>
      </c>
      <c r="B12" s="4" t="s">
        <v>748</v>
      </c>
      <c r="C12" s="4" t="s">
        <v>749</v>
      </c>
    </row>
    <row r="13" spans="1:3">
      <c r="A13" s="4" t="s">
        <v>750</v>
      </c>
    </row>
    <row r="14" spans="1:3">
      <c r="A14" s="3" t="s">
        <v>713</v>
      </c>
    </row>
    <row r="15" spans="1:3">
      <c r="A15" s="4" t="s">
        <v>739</v>
      </c>
      <c r="B15" s="4" t="s">
        <v>751</v>
      </c>
    </row>
    <row r="16" spans="1:3">
      <c r="A16" s="4" t="s">
        <v>741</v>
      </c>
      <c r="B16" s="4" t="s">
        <v>751</v>
      </c>
      <c r="C16" s="4" t="s">
        <v>7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633</v>
      </c>
    </row>
    <row r="3" spans="1:3">
      <c r="A3" s="4" t="s">
        <v>696</v>
      </c>
      <c r="B3" s="6" t="n">
        <v>670600000</v>
      </c>
      <c r="C3" s="6" t="n">
        <v>738800000</v>
      </c>
    </row>
    <row r="4" spans="1:3">
      <c r="A4" s="4" t="s">
        <v>754</v>
      </c>
      <c r="B4" s="5" t="n">
        <v>86100000</v>
      </c>
      <c r="C4" s="5" t="n">
        <v>72400000</v>
      </c>
    </row>
    <row r="5" spans="1:3">
      <c r="A5" s="4" t="s">
        <v>643</v>
      </c>
      <c r="B5" s="5" t="n">
        <v>0</v>
      </c>
      <c r="C5" s="5" t="n">
        <v>0</v>
      </c>
    </row>
    <row r="6" spans="1:3">
      <c r="A6" s="4" t="s">
        <v>72</v>
      </c>
    </row>
    <row r="7" spans="1:3">
      <c r="A7" s="3" t="s">
        <v>633</v>
      </c>
    </row>
    <row r="8" spans="1:3">
      <c r="A8" s="4" t="s">
        <v>696</v>
      </c>
      <c r="B8" s="5" t="n">
        <v>47000000</v>
      </c>
      <c r="C8" s="5" t="n">
        <v>47900000</v>
      </c>
    </row>
    <row r="9" spans="1:3">
      <c r="A9" s="4" t="s">
        <v>755</v>
      </c>
    </row>
    <row r="10" spans="1:3">
      <c r="A10" s="3" t="s">
        <v>633</v>
      </c>
    </row>
    <row r="11" spans="1:3">
      <c r="A11" s="4" t="s">
        <v>696</v>
      </c>
      <c r="B11" s="5" t="n">
        <v>8200000</v>
      </c>
      <c r="C11" s="5" t="n">
        <v>15600000</v>
      </c>
    </row>
    <row r="12" spans="1:3">
      <c r="A12" s="4" t="s">
        <v>756</v>
      </c>
    </row>
    <row r="13" spans="1:3">
      <c r="A13" s="3" t="s">
        <v>633</v>
      </c>
    </row>
    <row r="14" spans="1:3">
      <c r="A14" s="4" t="s">
        <v>696</v>
      </c>
      <c r="B14" s="5" t="n">
        <v>3100000</v>
      </c>
      <c r="C14" s="5" t="n">
        <v>3100000</v>
      </c>
    </row>
    <row r="15" spans="1:3">
      <c r="A15" s="4" t="s">
        <v>757</v>
      </c>
    </row>
    <row r="16" spans="1:3">
      <c r="A16" s="3" t="s">
        <v>633</v>
      </c>
    </row>
    <row r="17" spans="1:3">
      <c r="A17" s="4" t="s">
        <v>696</v>
      </c>
      <c r="B17" s="5" t="n">
        <v>8600000</v>
      </c>
      <c r="C17" s="5" t="n">
        <v>30900000</v>
      </c>
    </row>
    <row r="18" spans="1:3">
      <c r="A18" s="4" t="s">
        <v>758</v>
      </c>
    </row>
    <row r="19" spans="1:3">
      <c r="A19" s="3" t="s">
        <v>633</v>
      </c>
    </row>
    <row r="20" spans="1:3">
      <c r="A20" s="4" t="s">
        <v>696</v>
      </c>
      <c r="B20" s="5" t="n">
        <v>13300000</v>
      </c>
      <c r="C20" s="5" t="n">
        <v>8600000</v>
      </c>
    </row>
    <row r="21" spans="1:3">
      <c r="A21" s="4" t="s">
        <v>759</v>
      </c>
    </row>
    <row r="22" spans="1:3">
      <c r="A22" s="3" t="s">
        <v>633</v>
      </c>
    </row>
    <row r="23" spans="1:3">
      <c r="A23" s="4" t="s">
        <v>696</v>
      </c>
      <c r="B23" s="5" t="n">
        <v>12700000</v>
      </c>
    </row>
    <row r="24" spans="1:3">
      <c r="A24" s="4" t="s">
        <v>760</v>
      </c>
    </row>
    <row r="25" spans="1:3">
      <c r="A25" s="3" t="s">
        <v>633</v>
      </c>
    </row>
    <row r="26" spans="1:3">
      <c r="A26" s="4" t="s">
        <v>696</v>
      </c>
      <c r="B26" s="5" t="n">
        <v>378000000</v>
      </c>
      <c r="C26" s="5" t="n">
        <v>402200000</v>
      </c>
    </row>
    <row r="27" spans="1:3">
      <c r="A27" s="4" t="s">
        <v>761</v>
      </c>
    </row>
    <row r="28" spans="1:3">
      <c r="A28" s="3" t="s">
        <v>633</v>
      </c>
    </row>
    <row r="29" spans="1:3">
      <c r="A29" s="4" t="s">
        <v>696</v>
      </c>
      <c r="B29" s="5" t="n">
        <v>300000</v>
      </c>
      <c r="C29" s="5" t="n">
        <v>10600000</v>
      </c>
    </row>
    <row r="30" spans="1:3">
      <c r="A30" s="4" t="s">
        <v>762</v>
      </c>
    </row>
    <row r="31" spans="1:3">
      <c r="A31" s="3" t="s">
        <v>633</v>
      </c>
    </row>
    <row r="32" spans="1:3">
      <c r="A32" s="4" t="s">
        <v>696</v>
      </c>
      <c r="B32" s="5" t="n">
        <v>22800000</v>
      </c>
      <c r="C32" s="5" t="n">
        <v>75600000</v>
      </c>
    </row>
    <row r="33" spans="1:3">
      <c r="A33" s="4" t="s">
        <v>763</v>
      </c>
    </row>
    <row r="34" spans="1:3">
      <c r="A34" s="3" t="s">
        <v>633</v>
      </c>
    </row>
    <row r="35" spans="1:3">
      <c r="A35" s="4" t="s">
        <v>696</v>
      </c>
      <c r="B35" s="5" t="n">
        <v>61800000</v>
      </c>
    </row>
    <row r="36" spans="1:3">
      <c r="A36" s="4" t="s">
        <v>754</v>
      </c>
      <c r="B36" s="5" t="n">
        <v>4200000</v>
      </c>
    </row>
    <row r="37" spans="1:3">
      <c r="A37" s="4" t="s">
        <v>764</v>
      </c>
    </row>
    <row r="38" spans="1:3">
      <c r="A38" s="3" t="s">
        <v>633</v>
      </c>
    </row>
    <row r="39" spans="1:3">
      <c r="A39" s="4" t="s">
        <v>696</v>
      </c>
      <c r="B39" s="5" t="n">
        <v>8200000</v>
      </c>
      <c r="C39" s="5" t="n">
        <v>4600000</v>
      </c>
    </row>
    <row r="40" spans="1:3">
      <c r="A40" s="4" t="s">
        <v>765</v>
      </c>
    </row>
    <row r="41" spans="1:3">
      <c r="A41" s="3" t="s">
        <v>633</v>
      </c>
    </row>
    <row r="42" spans="1:3">
      <c r="A42" s="4" t="s">
        <v>696</v>
      </c>
      <c r="B42" s="5" t="n">
        <v>-7900000</v>
      </c>
      <c r="C42" s="5" t="n">
        <v>-1300000</v>
      </c>
    </row>
    <row r="43" spans="1:3">
      <c r="A43" s="4" t="s">
        <v>766</v>
      </c>
    </row>
    <row r="44" spans="1:3">
      <c r="A44" s="3" t="s">
        <v>633</v>
      </c>
    </row>
    <row r="45" spans="1:3">
      <c r="A45" s="4" t="s">
        <v>696</v>
      </c>
      <c r="B45" s="5" t="n">
        <v>96800000</v>
      </c>
      <c r="C45" s="5" t="n">
        <v>123000000</v>
      </c>
    </row>
    <row r="46" spans="1:3">
      <c r="A46" s="4" t="s">
        <v>754</v>
      </c>
      <c r="B46" s="5" t="n">
        <v>81900000</v>
      </c>
      <c r="C46" s="5" t="n">
        <v>72400000</v>
      </c>
    </row>
    <row r="47" spans="1:3">
      <c r="A47" s="4" t="s">
        <v>767</v>
      </c>
    </row>
    <row r="48" spans="1:3">
      <c r="A48" s="3" t="s">
        <v>633</v>
      </c>
    </row>
    <row r="49" spans="1:3">
      <c r="A49" s="4" t="s">
        <v>696</v>
      </c>
      <c r="B49" s="5" t="n">
        <v>17700000</v>
      </c>
      <c r="C49" s="5" t="n">
        <v>18000000</v>
      </c>
    </row>
    <row r="50" spans="1:3">
      <c r="A50" s="4" t="s">
        <v>768</v>
      </c>
    </row>
    <row r="51" spans="1:3">
      <c r="A51" s="3" t="s">
        <v>633</v>
      </c>
    </row>
    <row r="52" spans="1:3">
      <c r="A52" s="4" t="s">
        <v>696</v>
      </c>
      <c r="B52" s="5" t="n">
        <v>88900000</v>
      </c>
      <c r="C52" s="5" t="n">
        <v>159400000</v>
      </c>
    </row>
    <row r="53" spans="1:3">
      <c r="A53" s="4" t="s">
        <v>769</v>
      </c>
    </row>
    <row r="54" spans="1:3">
      <c r="A54" s="3" t="s">
        <v>633</v>
      </c>
    </row>
    <row r="55" spans="1:3">
      <c r="A55" s="4" t="s">
        <v>696</v>
      </c>
      <c r="B55" s="5" t="n">
        <v>47000000</v>
      </c>
      <c r="C55" s="5" t="n">
        <v>47900000</v>
      </c>
    </row>
    <row r="56" spans="1:3">
      <c r="A56" s="4" t="s">
        <v>770</v>
      </c>
    </row>
    <row r="57" spans="1:3">
      <c r="A57" s="3" t="s">
        <v>633</v>
      </c>
    </row>
    <row r="58" spans="1:3">
      <c r="A58" s="4" t="s">
        <v>696</v>
      </c>
      <c r="B58" s="5" t="n">
        <v>8200000</v>
      </c>
      <c r="C58" s="5" t="n">
        <v>15600000</v>
      </c>
    </row>
    <row r="59" spans="1:3">
      <c r="A59" s="4" t="s">
        <v>771</v>
      </c>
    </row>
    <row r="60" spans="1:3">
      <c r="A60" s="3" t="s">
        <v>633</v>
      </c>
    </row>
    <row r="61" spans="1:3">
      <c r="A61" s="4" t="s">
        <v>696</v>
      </c>
      <c r="B61" s="5" t="n">
        <v>3100000</v>
      </c>
      <c r="C61" s="5" t="n">
        <v>3100000</v>
      </c>
    </row>
    <row r="62" spans="1:3">
      <c r="A62" s="4" t="s">
        <v>772</v>
      </c>
    </row>
    <row r="63" spans="1:3">
      <c r="A63" s="3" t="s">
        <v>633</v>
      </c>
    </row>
    <row r="64" spans="1:3">
      <c r="A64" s="4" t="s">
        <v>696</v>
      </c>
      <c r="B64" s="5" t="n">
        <v>8600000</v>
      </c>
      <c r="C64" s="5" t="n">
        <v>30900000</v>
      </c>
    </row>
    <row r="65" spans="1:3">
      <c r="A65" s="4" t="s">
        <v>773</v>
      </c>
    </row>
    <row r="66" spans="1:3">
      <c r="A66" s="3" t="s">
        <v>633</v>
      </c>
    </row>
    <row r="67" spans="1:3">
      <c r="A67" s="4" t="s">
        <v>696</v>
      </c>
      <c r="B67" s="5" t="n">
        <v>8100000</v>
      </c>
      <c r="C67" s="5" t="n">
        <v>8600000</v>
      </c>
    </row>
    <row r="68" spans="1:3">
      <c r="A68" s="4" t="s">
        <v>774</v>
      </c>
    </row>
    <row r="69" spans="1:3">
      <c r="A69" s="3" t="s">
        <v>633</v>
      </c>
    </row>
    <row r="70" spans="1:3">
      <c r="A70" s="4" t="s">
        <v>696</v>
      </c>
      <c r="B70" s="5" t="n">
        <v>0</v>
      </c>
    </row>
    <row r="71" spans="1:3">
      <c r="A71" s="4" t="s">
        <v>775</v>
      </c>
    </row>
    <row r="72" spans="1:3">
      <c r="A72" s="3" t="s">
        <v>633</v>
      </c>
    </row>
    <row r="73" spans="1:3">
      <c r="A73" s="4" t="s">
        <v>696</v>
      </c>
      <c r="B73" s="5" t="n">
        <v>0</v>
      </c>
      <c r="C73" s="5" t="n">
        <v>0</v>
      </c>
    </row>
    <row r="74" spans="1:3">
      <c r="A74" s="4" t="s">
        <v>776</v>
      </c>
    </row>
    <row r="75" spans="1:3">
      <c r="A75" s="3" t="s">
        <v>633</v>
      </c>
    </row>
    <row r="76" spans="1:3">
      <c r="A76" s="4" t="s">
        <v>696</v>
      </c>
      <c r="B76" s="5" t="n">
        <v>300000</v>
      </c>
      <c r="C76" s="5" t="n">
        <v>300000</v>
      </c>
    </row>
    <row r="77" spans="1:3">
      <c r="A77" s="4" t="s">
        <v>777</v>
      </c>
    </row>
    <row r="78" spans="1:3">
      <c r="A78" s="3" t="s">
        <v>633</v>
      </c>
    </row>
    <row r="79" spans="1:3">
      <c r="A79" s="4" t="s">
        <v>696</v>
      </c>
      <c r="B79" s="5" t="n">
        <v>0</v>
      </c>
      <c r="C79" s="5" t="n">
        <v>0</v>
      </c>
    </row>
    <row r="80" spans="1:3">
      <c r="A80" s="4" t="s">
        <v>778</v>
      </c>
    </row>
    <row r="81" spans="1:3">
      <c r="A81" s="3" t="s">
        <v>633</v>
      </c>
    </row>
    <row r="82" spans="1:3">
      <c r="A82" s="4" t="s">
        <v>696</v>
      </c>
      <c r="B82" s="5" t="n">
        <v>0</v>
      </c>
    </row>
    <row r="83" spans="1:3">
      <c r="A83" s="4" t="s">
        <v>779</v>
      </c>
    </row>
    <row r="84" spans="1:3">
      <c r="A84" s="3" t="s">
        <v>633</v>
      </c>
    </row>
    <row r="85" spans="1:3">
      <c r="A85" s="4" t="s">
        <v>696</v>
      </c>
      <c r="B85" s="5" t="n">
        <v>8000000</v>
      </c>
      <c r="C85" s="5" t="n">
        <v>1500000</v>
      </c>
    </row>
    <row r="86" spans="1:3">
      <c r="A86" s="4" t="s">
        <v>780</v>
      </c>
    </row>
    <row r="87" spans="1:3">
      <c r="A87" s="3" t="s">
        <v>633</v>
      </c>
    </row>
    <row r="88" spans="1:3">
      <c r="A88" s="4" t="s">
        <v>696</v>
      </c>
      <c r="B88" s="5" t="n">
        <v>-6900000</v>
      </c>
      <c r="C88" s="5" t="n">
        <v>100000</v>
      </c>
    </row>
    <row r="89" spans="1:3">
      <c r="A89" s="4" t="s">
        <v>781</v>
      </c>
    </row>
    <row r="90" spans="1:3">
      <c r="A90" s="3" t="s">
        <v>633</v>
      </c>
    </row>
    <row r="91" spans="1:3">
      <c r="A91" s="4" t="s">
        <v>696</v>
      </c>
      <c r="B91" s="5" t="n">
        <v>11600000</v>
      </c>
      <c r="C91" s="5" t="n">
        <v>50600000</v>
      </c>
    </row>
    <row r="92" spans="1:3">
      <c r="A92" s="4" t="s">
        <v>782</v>
      </c>
    </row>
    <row r="93" spans="1:3">
      <c r="A93" s="3" t="s">
        <v>633</v>
      </c>
    </row>
    <row r="94" spans="1:3">
      <c r="A94" s="4" t="s">
        <v>696</v>
      </c>
      <c r="B94" s="5" t="n">
        <v>900000</v>
      </c>
      <c r="C94" s="5" t="n">
        <v>800000</v>
      </c>
    </row>
    <row r="95" spans="1:3">
      <c r="A95" s="4" t="s">
        <v>783</v>
      </c>
    </row>
    <row r="96" spans="1:3">
      <c r="A96" s="3" t="s">
        <v>633</v>
      </c>
    </row>
    <row r="97" spans="1:3">
      <c r="A97" s="4" t="s">
        <v>696</v>
      </c>
      <c r="B97" s="5" t="n">
        <v>495600000</v>
      </c>
      <c r="C97" s="5" t="n">
        <v>507000000</v>
      </c>
    </row>
    <row r="98" spans="1:3">
      <c r="A98" s="4" t="s">
        <v>784</v>
      </c>
    </row>
    <row r="99" spans="1:3">
      <c r="A99" s="3" t="s">
        <v>633</v>
      </c>
    </row>
    <row r="100" spans="1:3">
      <c r="A100" s="4" t="s">
        <v>696</v>
      </c>
      <c r="B100" s="5" t="n">
        <v>0</v>
      </c>
      <c r="C100" s="5" t="n">
        <v>0</v>
      </c>
    </row>
    <row r="101" spans="1:3">
      <c r="A101" s="4" t="s">
        <v>785</v>
      </c>
    </row>
    <row r="102" spans="1:3">
      <c r="A102" s="3" t="s">
        <v>633</v>
      </c>
    </row>
    <row r="103" spans="1:3">
      <c r="A103" s="4" t="s">
        <v>696</v>
      </c>
      <c r="B103" s="5" t="n">
        <v>0</v>
      </c>
      <c r="C103" s="5" t="n">
        <v>0</v>
      </c>
    </row>
    <row r="104" spans="1:3">
      <c r="A104" s="4" t="s">
        <v>786</v>
      </c>
    </row>
    <row r="105" spans="1:3">
      <c r="A105" s="3" t="s">
        <v>633</v>
      </c>
    </row>
    <row r="106" spans="1:3">
      <c r="A106" s="4" t="s">
        <v>696</v>
      </c>
      <c r="B106" s="5" t="n">
        <v>0</v>
      </c>
      <c r="C106" s="5" t="n">
        <v>0</v>
      </c>
    </row>
    <row r="107" spans="1:3">
      <c r="A107" s="4" t="s">
        <v>787</v>
      </c>
    </row>
    <row r="108" spans="1:3">
      <c r="A108" s="3" t="s">
        <v>633</v>
      </c>
    </row>
    <row r="109" spans="1:3">
      <c r="A109" s="4" t="s">
        <v>696</v>
      </c>
      <c r="B109" s="5" t="n">
        <v>0</v>
      </c>
      <c r="C109" s="5" t="n">
        <v>0</v>
      </c>
    </row>
    <row r="110" spans="1:3">
      <c r="A110" s="4" t="s">
        <v>788</v>
      </c>
    </row>
    <row r="111" spans="1:3">
      <c r="A111" s="3" t="s">
        <v>633</v>
      </c>
    </row>
    <row r="112" spans="1:3">
      <c r="A112" s="4" t="s">
        <v>696</v>
      </c>
      <c r="B112" s="5" t="n">
        <v>5200000</v>
      </c>
      <c r="C112" s="5" t="n">
        <v>0</v>
      </c>
    </row>
    <row r="113" spans="1:3">
      <c r="A113" s="4" t="s">
        <v>789</v>
      </c>
    </row>
    <row r="114" spans="1:3">
      <c r="A114" s="3" t="s">
        <v>633</v>
      </c>
    </row>
    <row r="115" spans="1:3">
      <c r="A115" s="4" t="s">
        <v>696</v>
      </c>
      <c r="B115" s="5" t="n">
        <v>12700000</v>
      </c>
    </row>
    <row r="116" spans="1:3">
      <c r="A116" s="4" t="s">
        <v>790</v>
      </c>
    </row>
    <row r="117" spans="1:3">
      <c r="A117" s="3" t="s">
        <v>633</v>
      </c>
    </row>
    <row r="118" spans="1:3">
      <c r="A118" s="4" t="s">
        <v>696</v>
      </c>
      <c r="B118" s="5" t="n">
        <v>378000000</v>
      </c>
      <c r="C118" s="5" t="n">
        <v>402200000</v>
      </c>
    </row>
    <row r="119" spans="1:3">
      <c r="A119" s="4" t="s">
        <v>791</v>
      </c>
    </row>
    <row r="120" spans="1:3">
      <c r="A120" s="3" t="s">
        <v>633</v>
      </c>
    </row>
    <row r="121" spans="1:3">
      <c r="A121" s="4" t="s">
        <v>696</v>
      </c>
      <c r="B121" s="5" t="n">
        <v>0</v>
      </c>
      <c r="C121" s="5" t="n">
        <v>10300000</v>
      </c>
    </row>
    <row r="122" spans="1:3">
      <c r="A122" s="4" t="s">
        <v>792</v>
      </c>
    </row>
    <row r="123" spans="1:3">
      <c r="A123" s="3" t="s">
        <v>633</v>
      </c>
    </row>
    <row r="124" spans="1:3">
      <c r="A124" s="4" t="s">
        <v>696</v>
      </c>
      <c r="B124" s="5" t="n">
        <v>22800000</v>
      </c>
      <c r="C124" s="5" t="n">
        <v>75600000</v>
      </c>
    </row>
    <row r="125" spans="1:3">
      <c r="A125" s="4" t="s">
        <v>793</v>
      </c>
    </row>
    <row r="126" spans="1:3">
      <c r="A126" s="3" t="s">
        <v>633</v>
      </c>
    </row>
    <row r="127" spans="1:3">
      <c r="A127" s="4" t="s">
        <v>696</v>
      </c>
      <c r="B127" s="5" t="n">
        <v>57600000</v>
      </c>
    </row>
    <row r="128" spans="1:3">
      <c r="A128" s="4" t="s">
        <v>794</v>
      </c>
    </row>
    <row r="129" spans="1:3">
      <c r="A129" s="3" t="s">
        <v>633</v>
      </c>
    </row>
    <row r="130" spans="1:3">
      <c r="A130" s="4" t="s">
        <v>696</v>
      </c>
      <c r="B130" s="5" t="n">
        <v>200000</v>
      </c>
      <c r="C130" s="5" t="n">
        <v>3100000</v>
      </c>
    </row>
    <row r="131" spans="1:3">
      <c r="A131" s="4" t="s">
        <v>795</v>
      </c>
    </row>
    <row r="132" spans="1:3">
      <c r="A132" s="3" t="s">
        <v>633</v>
      </c>
    </row>
    <row r="133" spans="1:3">
      <c r="A133" s="4" t="s">
        <v>696</v>
      </c>
      <c r="B133" s="5" t="n">
        <v>-1000000</v>
      </c>
      <c r="C133" s="5" t="n">
        <v>-1400000</v>
      </c>
    </row>
    <row r="134" spans="1:3">
      <c r="A134" s="4" t="s">
        <v>796</v>
      </c>
    </row>
    <row r="135" spans="1:3">
      <c r="A135" s="3" t="s">
        <v>633</v>
      </c>
    </row>
    <row r="136" spans="1:3">
      <c r="A136" s="4" t="s">
        <v>696</v>
      </c>
      <c r="B136" s="5" t="n">
        <v>3300000</v>
      </c>
      <c r="C136" s="5" t="n">
        <v>0</v>
      </c>
    </row>
    <row r="137" spans="1:3">
      <c r="A137" s="4" t="s">
        <v>797</v>
      </c>
    </row>
    <row r="138" spans="1:3">
      <c r="A138" s="3" t="s">
        <v>633</v>
      </c>
    </row>
    <row r="139" spans="1:3">
      <c r="A139" s="4" t="s">
        <v>696</v>
      </c>
      <c r="B139" s="5" t="n">
        <v>16800000</v>
      </c>
      <c r="C139" s="5" t="n">
        <v>17200000</v>
      </c>
    </row>
    <row r="140" spans="1:3">
      <c r="A140" s="4" t="s">
        <v>574</v>
      </c>
    </row>
    <row r="141" spans="1:3">
      <c r="A141" s="3" t="s">
        <v>633</v>
      </c>
    </row>
    <row r="142" spans="1:3">
      <c r="A142" s="4" t="s">
        <v>696</v>
      </c>
      <c r="B142" s="5" t="n">
        <v>0</v>
      </c>
      <c r="C142" s="5" t="n">
        <v>0</v>
      </c>
    </row>
    <row r="143" spans="1:3">
      <c r="A143" s="4" t="s">
        <v>798</v>
      </c>
    </row>
    <row r="144" spans="1:3">
      <c r="A144" s="3" t="s">
        <v>633</v>
      </c>
    </row>
    <row r="145" spans="1:3">
      <c r="A145" s="4" t="s">
        <v>696</v>
      </c>
      <c r="B145" s="5" t="n">
        <v>0</v>
      </c>
      <c r="C145" s="5" t="n">
        <v>0</v>
      </c>
    </row>
    <row r="146" spans="1:3">
      <c r="A146" s="4" t="s">
        <v>799</v>
      </c>
    </row>
    <row r="147" spans="1:3">
      <c r="A147" s="3" t="s">
        <v>633</v>
      </c>
    </row>
    <row r="148" spans="1:3">
      <c r="A148" s="4" t="s">
        <v>696</v>
      </c>
      <c r="B148" s="5" t="n">
        <v>0</v>
      </c>
      <c r="C148" s="5" t="n">
        <v>0</v>
      </c>
    </row>
    <row r="149" spans="1:3">
      <c r="A149" s="4" t="s">
        <v>800</v>
      </c>
    </row>
    <row r="150" spans="1:3">
      <c r="A150" s="3" t="s">
        <v>633</v>
      </c>
    </row>
    <row r="151" spans="1:3">
      <c r="A151" s="4" t="s">
        <v>696</v>
      </c>
      <c r="B151" s="5" t="n">
        <v>0</v>
      </c>
      <c r="C151" s="5" t="n">
        <v>0</v>
      </c>
    </row>
    <row r="152" spans="1:3">
      <c r="A152" s="4" t="s">
        <v>801</v>
      </c>
    </row>
    <row r="153" spans="1:3">
      <c r="A153" s="3" t="s">
        <v>633</v>
      </c>
    </row>
    <row r="154" spans="1:3">
      <c r="A154" s="4" t="s">
        <v>696</v>
      </c>
      <c r="B154" s="5" t="n">
        <v>0</v>
      </c>
      <c r="C154" s="5" t="n">
        <v>0</v>
      </c>
    </row>
    <row r="155" spans="1:3">
      <c r="A155" s="4" t="s">
        <v>802</v>
      </c>
    </row>
    <row r="156" spans="1:3">
      <c r="A156" s="3" t="s">
        <v>633</v>
      </c>
    </row>
    <row r="157" spans="1:3">
      <c r="A157" s="4" t="s">
        <v>696</v>
      </c>
      <c r="B157" s="5" t="n">
        <v>0</v>
      </c>
      <c r="C157" s="5" t="n">
        <v>0</v>
      </c>
    </row>
    <row r="158" spans="1:3">
      <c r="A158" s="4" t="s">
        <v>803</v>
      </c>
    </row>
    <row r="159" spans="1:3">
      <c r="A159" s="3" t="s">
        <v>633</v>
      </c>
    </row>
    <row r="160" spans="1:3">
      <c r="A160" s="4" t="s">
        <v>696</v>
      </c>
      <c r="B160" s="5" t="n">
        <v>0</v>
      </c>
    </row>
    <row r="161" spans="1:3">
      <c r="A161" s="4" t="s">
        <v>804</v>
      </c>
    </row>
    <row r="162" spans="1:3">
      <c r="A162" s="3" t="s">
        <v>633</v>
      </c>
    </row>
    <row r="163" spans="1:3">
      <c r="A163" s="4" t="s">
        <v>696</v>
      </c>
      <c r="B163" s="5" t="n">
        <v>0</v>
      </c>
      <c r="C163" s="5" t="n">
        <v>0</v>
      </c>
    </row>
    <row r="164" spans="1:3">
      <c r="A164" s="4" t="s">
        <v>805</v>
      </c>
    </row>
    <row r="165" spans="1:3">
      <c r="A165" s="3" t="s">
        <v>633</v>
      </c>
    </row>
    <row r="166" spans="1:3">
      <c r="A166" s="4" t="s">
        <v>696</v>
      </c>
      <c r="B166" s="5" t="n">
        <v>0</v>
      </c>
      <c r="C166" s="5" t="n">
        <v>0</v>
      </c>
    </row>
    <row r="167" spans="1:3">
      <c r="A167" s="4" t="s">
        <v>806</v>
      </c>
    </row>
    <row r="168" spans="1:3">
      <c r="A168" s="3" t="s">
        <v>633</v>
      </c>
    </row>
    <row r="169" spans="1:3">
      <c r="A169" s="4" t="s">
        <v>696</v>
      </c>
      <c r="B169" s="5" t="n">
        <v>0</v>
      </c>
      <c r="C169" s="5" t="n">
        <v>0</v>
      </c>
    </row>
    <row r="170" spans="1:3">
      <c r="A170" s="4" t="s">
        <v>807</v>
      </c>
    </row>
    <row r="171" spans="1:3">
      <c r="A171" s="3" t="s">
        <v>633</v>
      </c>
    </row>
    <row r="172" spans="1:3">
      <c r="A172" s="4" t="s">
        <v>696</v>
      </c>
      <c r="B172" s="5" t="n">
        <v>0</v>
      </c>
    </row>
    <row r="173" spans="1:3">
      <c r="A173" s="4" t="s">
        <v>808</v>
      </c>
    </row>
    <row r="174" spans="1:3">
      <c r="A174" s="3" t="s">
        <v>633</v>
      </c>
    </row>
    <row r="175" spans="1:3">
      <c r="A175" s="4" t="s">
        <v>696</v>
      </c>
      <c r="B175" s="5" t="n">
        <v>0</v>
      </c>
      <c r="C175" s="5" t="n">
        <v>0</v>
      </c>
    </row>
    <row r="176" spans="1:3">
      <c r="A176" s="4" t="s">
        <v>809</v>
      </c>
    </row>
    <row r="177" spans="1:3">
      <c r="A177" s="3" t="s">
        <v>633</v>
      </c>
    </row>
    <row r="178" spans="1:3">
      <c r="A178" s="4" t="s">
        <v>696</v>
      </c>
      <c r="B178" s="5" t="n">
        <v>0</v>
      </c>
      <c r="C178" s="5" t="n">
        <v>0</v>
      </c>
    </row>
    <row r="179" spans="1:3">
      <c r="A179" s="4" t="s">
        <v>810</v>
      </c>
    </row>
    <row r="180" spans="1:3">
      <c r="A180" s="3" t="s">
        <v>633</v>
      </c>
    </row>
    <row r="181" spans="1:3">
      <c r="A181" s="4" t="s">
        <v>696</v>
      </c>
      <c r="B181" s="5" t="n">
        <v>0</v>
      </c>
      <c r="C181" s="5" t="n">
        <v>0</v>
      </c>
    </row>
    <row r="182" spans="1:3">
      <c r="A182" s="4" t="s">
        <v>811</v>
      </c>
    </row>
    <row r="183" spans="1:3">
      <c r="A183" s="3" t="s">
        <v>633</v>
      </c>
    </row>
    <row r="184" spans="1:3">
      <c r="A184" s="4" t="s">
        <v>696</v>
      </c>
      <c r="B184" s="6" t="n">
        <v>0</v>
      </c>
      <c r="C18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480</v>
      </c>
    </row>
    <row r="2" spans="1:2">
      <c r="A2" s="4" t="s">
        <v>644</v>
      </c>
    </row>
    <row r="3" spans="1:2">
      <c r="A3" s="3" t="s">
        <v>633</v>
      </c>
    </row>
    <row r="4" spans="1:2">
      <c r="A4" s="5" t="n">
        <v>2019</v>
      </c>
      <c r="B4" s="7" t="n">
        <v>50.3</v>
      </c>
    </row>
    <row r="5" spans="1:2">
      <c r="A5" s="5" t="n">
        <v>2020</v>
      </c>
      <c r="B5" s="8" t="n">
        <v>50.5</v>
      </c>
    </row>
    <row r="6" spans="1:2">
      <c r="A6" s="5" t="n">
        <v>2021</v>
      </c>
      <c r="B6" s="8" t="n">
        <v>51.8</v>
      </c>
    </row>
    <row r="7" spans="1:2">
      <c r="A7" s="5" t="n">
        <v>2022</v>
      </c>
      <c r="B7" s="8" t="n">
        <v>53.6</v>
      </c>
    </row>
    <row r="8" spans="1:2">
      <c r="A8" s="5" t="n">
        <v>2023</v>
      </c>
      <c r="B8" s="5" t="n">
        <v>54</v>
      </c>
    </row>
    <row r="9" spans="1:2">
      <c r="A9" s="4" t="s">
        <v>813</v>
      </c>
      <c r="B9" s="8" t="n">
        <v>268.9</v>
      </c>
    </row>
    <row r="10" spans="1:2">
      <c r="A10" s="4" t="s">
        <v>693</v>
      </c>
    </row>
    <row r="11" spans="1:2">
      <c r="A11" s="3" t="s">
        <v>633</v>
      </c>
    </row>
    <row r="12" spans="1:2">
      <c r="A12" s="5" t="n">
        <v>2019</v>
      </c>
      <c r="B12" s="8" t="n">
        <v>2.4</v>
      </c>
    </row>
    <row r="13" spans="1:2">
      <c r="A13" s="5" t="n">
        <v>2020</v>
      </c>
      <c r="B13" s="8" t="n">
        <v>2.3</v>
      </c>
    </row>
    <row r="14" spans="1:2">
      <c r="A14" s="5" t="n">
        <v>2021</v>
      </c>
      <c r="B14" s="8" t="n">
        <v>2.3</v>
      </c>
    </row>
    <row r="15" spans="1:2">
      <c r="A15" s="5" t="n">
        <v>2022</v>
      </c>
      <c r="B15" s="8" t="n">
        <v>2.1</v>
      </c>
    </row>
    <row r="16" spans="1:2">
      <c r="A16" s="5" t="n">
        <v>2023</v>
      </c>
      <c r="B16" s="5" t="n">
        <v>2</v>
      </c>
    </row>
    <row r="17" spans="1:2">
      <c r="A17" s="4" t="s">
        <v>813</v>
      </c>
      <c r="B17" s="7" t="n">
        <v>8.6999999999999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4</v>
      </c>
      <c r="B1" s="2" t="s">
        <v>2</v>
      </c>
      <c r="C1" s="2" t="s">
        <v>486</v>
      </c>
      <c r="D1" s="2" t="s">
        <v>485</v>
      </c>
      <c r="E1" s="2" t="s">
        <v>33</v>
      </c>
      <c r="F1" s="2" t="s">
        <v>815</v>
      </c>
      <c r="G1" s="2" t="s">
        <v>816</v>
      </c>
      <c r="H1" s="2" t="s">
        <v>817</v>
      </c>
    </row>
    <row r="2" spans="1:8">
      <c r="A2" s="3" t="s">
        <v>818</v>
      </c>
    </row>
    <row r="3" spans="1:8">
      <c r="A3" s="4" t="s">
        <v>819</v>
      </c>
      <c r="B3" s="7" t="n">
        <v>1737.1</v>
      </c>
      <c r="E3" s="7" t="n">
        <v>987.1</v>
      </c>
    </row>
    <row r="4" spans="1:8">
      <c r="A4" s="4" t="s">
        <v>820</v>
      </c>
      <c r="B4" s="5" t="n">
        <v>25</v>
      </c>
    </row>
    <row r="5" spans="1:8">
      <c r="A5" s="4" t="s">
        <v>821</v>
      </c>
    </row>
    <row r="6" spans="1:8">
      <c r="A6" s="3" t="s">
        <v>818</v>
      </c>
    </row>
    <row r="7" spans="1:8">
      <c r="A7" s="4" t="s">
        <v>819</v>
      </c>
      <c r="B7" s="7" t="n">
        <v>298.3</v>
      </c>
      <c r="E7" s="7" t="n">
        <v>297.9</v>
      </c>
    </row>
    <row r="8" spans="1:8">
      <c r="A8" s="4" t="s">
        <v>500</v>
      </c>
      <c r="B8" s="4" t="s">
        <v>822</v>
      </c>
      <c r="E8" s="4" t="s">
        <v>822</v>
      </c>
      <c r="H8" s="4" t="s">
        <v>822</v>
      </c>
    </row>
    <row r="9" spans="1:8">
      <c r="A9" s="4" t="s">
        <v>823</v>
      </c>
    </row>
    <row r="10" spans="1:8">
      <c r="A10" s="3" t="s">
        <v>818</v>
      </c>
    </row>
    <row r="11" spans="1:8">
      <c r="A11" s="4" t="s">
        <v>819</v>
      </c>
      <c r="B11" s="7" t="n">
        <v>395.1</v>
      </c>
      <c r="E11" s="7" t="n">
        <v>394.4</v>
      </c>
    </row>
    <row r="12" spans="1:8">
      <c r="A12" s="4" t="s">
        <v>500</v>
      </c>
      <c r="B12" s="4" t="s">
        <v>824</v>
      </c>
      <c r="E12" s="4" t="s">
        <v>824</v>
      </c>
      <c r="G12" s="4" t="s">
        <v>824</v>
      </c>
    </row>
    <row r="13" spans="1:8">
      <c r="A13" s="4" t="s">
        <v>825</v>
      </c>
    </row>
    <row r="14" spans="1:8">
      <c r="A14" s="3" t="s">
        <v>818</v>
      </c>
    </row>
    <row r="15" spans="1:8">
      <c r="A15" s="4" t="s">
        <v>819</v>
      </c>
      <c r="B15" s="7" t="n">
        <v>295.4</v>
      </c>
      <c r="E15" s="7" t="n">
        <v>294.8</v>
      </c>
    </row>
    <row r="16" spans="1:8">
      <c r="A16" s="4" t="s">
        <v>500</v>
      </c>
      <c r="B16" s="4" t="s">
        <v>826</v>
      </c>
      <c r="E16" s="4" t="s">
        <v>826</v>
      </c>
      <c r="F16" s="4" t="s">
        <v>826</v>
      </c>
    </row>
    <row r="17" spans="1:8">
      <c r="A17" s="4" t="s">
        <v>499</v>
      </c>
    </row>
    <row r="18" spans="1:8">
      <c r="A18" s="3" t="s">
        <v>818</v>
      </c>
    </row>
    <row r="19" spans="1:8">
      <c r="A19" s="4" t="s">
        <v>819</v>
      </c>
      <c r="B19" s="7" t="n">
        <v>443.3</v>
      </c>
      <c r="E19" s="6" t="n">
        <v>0</v>
      </c>
    </row>
    <row r="20" spans="1:8">
      <c r="A20" s="4" t="s">
        <v>500</v>
      </c>
      <c r="B20" s="4" t="s">
        <v>501</v>
      </c>
      <c r="C20" s="4" t="s">
        <v>501</v>
      </c>
      <c r="D20" s="4" t="s">
        <v>501</v>
      </c>
    </row>
    <row r="21" spans="1:8">
      <c r="A21" s="4" t="s">
        <v>827</v>
      </c>
    </row>
    <row r="22" spans="1:8">
      <c r="A22" s="3" t="s">
        <v>818</v>
      </c>
    </row>
    <row r="23" spans="1:8">
      <c r="A23" s="4" t="s">
        <v>819</v>
      </c>
      <c r="B23" s="6" t="n">
        <v>305</v>
      </c>
      <c r="E23" s="6" t="n">
        <v>0</v>
      </c>
    </row>
    <row r="24" spans="1:8">
      <c r="A24" s="4" t="s">
        <v>820</v>
      </c>
      <c r="B24" s="6"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8</v>
      </c>
      <c r="B1" s="2" t="s">
        <v>1</v>
      </c>
    </row>
    <row r="2" spans="1:3">
      <c r="B2" s="2" t="s">
        <v>2</v>
      </c>
      <c r="C2" s="2" t="s">
        <v>33</v>
      </c>
    </row>
    <row r="3" spans="1:3">
      <c r="A3" s="3" t="s">
        <v>208</v>
      </c>
    </row>
    <row r="4" spans="1:3">
      <c r="A4" s="4" t="s">
        <v>829</v>
      </c>
      <c r="B4" s="4" t="s">
        <v>830</v>
      </c>
      <c r="C4" s="4" t="s">
        <v>831</v>
      </c>
    </row>
    <row r="5" spans="1:3">
      <c r="A5" s="4" t="s">
        <v>832</v>
      </c>
      <c r="B5" s="4" t="s">
        <v>833</v>
      </c>
      <c r="C5" s="4" t="s">
        <v>8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2</v>
      </c>
      <c r="B1" s="2" t="s">
        <v>1</v>
      </c>
    </row>
    <row r="2" spans="1:4">
      <c r="B2" s="2" t="s">
        <v>2</v>
      </c>
      <c r="C2" s="2" t="s">
        <v>33</v>
      </c>
      <c r="D2" s="2" t="s">
        <v>34</v>
      </c>
    </row>
    <row r="3" spans="1:4">
      <c r="A3" s="3" t="s">
        <v>173</v>
      </c>
    </row>
    <row r="4" spans="1:4">
      <c r="A4" s="4" t="s">
        <v>174</v>
      </c>
      <c r="B4" s="9" t="n">
        <v>3.15</v>
      </c>
      <c r="C4" s="9" t="n">
        <v>2.87</v>
      </c>
      <c r="D4" s="9" t="n">
        <v>2.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r="1" spans="1:12">
      <c r="A1" s="1" t="s">
        <v>835</v>
      </c>
      <c r="B1" s="2" t="s">
        <v>836</v>
      </c>
      <c r="H1" s="2" t="s">
        <v>837</v>
      </c>
      <c r="I1" s="2" t="s">
        <v>1</v>
      </c>
    </row>
    <row r="2" spans="1:12">
      <c r="B2" s="2" t="s">
        <v>486</v>
      </c>
      <c r="C2" s="2" t="s">
        <v>487</v>
      </c>
      <c r="D2" s="2" t="s">
        <v>451</v>
      </c>
      <c r="E2" s="2" t="s">
        <v>815</v>
      </c>
      <c r="F2" s="2" t="s">
        <v>816</v>
      </c>
      <c r="G2" s="2" t="s">
        <v>817</v>
      </c>
      <c r="H2" s="2" t="s">
        <v>2</v>
      </c>
      <c r="I2" s="2" t="s">
        <v>2</v>
      </c>
      <c r="J2" s="2" t="s">
        <v>33</v>
      </c>
      <c r="K2" s="2" t="s">
        <v>34</v>
      </c>
      <c r="L2" s="2" t="s">
        <v>485</v>
      </c>
    </row>
    <row r="3" spans="1:12">
      <c r="A3" s="3" t="s">
        <v>818</v>
      </c>
    </row>
    <row r="4" spans="1:12">
      <c r="A4" s="4" t="s">
        <v>134</v>
      </c>
      <c r="I4" s="6" t="n">
        <v>947500000</v>
      </c>
      <c r="J4" s="6" t="n">
        <v>297600000</v>
      </c>
      <c r="K4" s="6" t="n">
        <v>397000000</v>
      </c>
    </row>
    <row r="5" spans="1:12">
      <c r="A5" s="4" t="s">
        <v>838</v>
      </c>
      <c r="I5" s="5" t="n">
        <v>168800000</v>
      </c>
      <c r="J5" s="5" t="n">
        <v>300000000</v>
      </c>
      <c r="K5" s="5" t="n">
        <v>0</v>
      </c>
    </row>
    <row r="6" spans="1:12">
      <c r="A6" s="4" t="s">
        <v>43</v>
      </c>
      <c r="I6" s="5" t="n">
        <v>0</v>
      </c>
      <c r="J6" s="5" t="n">
        <v>10100000</v>
      </c>
      <c r="K6" s="5" t="n">
        <v>0</v>
      </c>
    </row>
    <row r="7" spans="1:12">
      <c r="A7" s="4" t="s">
        <v>86</v>
      </c>
      <c r="H7" s="6" t="n">
        <v>56100000</v>
      </c>
      <c r="I7" s="5" t="n">
        <v>56100000</v>
      </c>
      <c r="J7" s="5" t="n">
        <v>68100000</v>
      </c>
    </row>
    <row r="8" spans="1:12">
      <c r="A8" s="4" t="s">
        <v>839</v>
      </c>
      <c r="H8" s="5" t="n">
        <v>26000000</v>
      </c>
      <c r="I8" s="5" t="n">
        <v>26000000</v>
      </c>
      <c r="J8" s="5" t="n">
        <v>63000000</v>
      </c>
    </row>
    <row r="9" spans="1:12">
      <c r="A9" s="4" t="s">
        <v>840</v>
      </c>
      <c r="J9" s="5" t="n">
        <v>5100000</v>
      </c>
    </row>
    <row r="10" spans="1:12">
      <c r="A10" s="4" t="s">
        <v>841</v>
      </c>
      <c r="I10" s="5" t="n">
        <v>59500000</v>
      </c>
      <c r="J10" s="5" t="n">
        <v>47900000</v>
      </c>
      <c r="K10" s="6" t="n">
        <v>37100000</v>
      </c>
    </row>
    <row r="11" spans="1:12">
      <c r="A11" s="4" t="s">
        <v>842</v>
      </c>
    </row>
    <row r="12" spans="1:12">
      <c r="A12" s="3" t="s">
        <v>818</v>
      </c>
    </row>
    <row r="13" spans="1:12">
      <c r="A13" s="4" t="s">
        <v>498</v>
      </c>
      <c r="H13" s="5" t="n">
        <v>54800000</v>
      </c>
      <c r="I13" s="5" t="n">
        <v>54800000</v>
      </c>
      <c r="J13" s="5" t="n">
        <v>53900000</v>
      </c>
    </row>
    <row r="14" spans="1:12">
      <c r="A14" s="4" t="s">
        <v>840</v>
      </c>
      <c r="H14" s="6" t="n">
        <v>20300000</v>
      </c>
      <c r="I14" s="6" t="n">
        <v>20300000</v>
      </c>
      <c r="J14" s="6" t="n">
        <v>21500000</v>
      </c>
    </row>
    <row r="15" spans="1:12">
      <c r="A15" s="4" t="s">
        <v>843</v>
      </c>
    </row>
    <row r="16" spans="1:12">
      <c r="A16" s="3" t="s">
        <v>818</v>
      </c>
    </row>
    <row r="17" spans="1:12">
      <c r="A17" s="4" t="s">
        <v>844</v>
      </c>
      <c r="G17" s="6" t="n">
        <v>1600000</v>
      </c>
    </row>
    <row r="18" spans="1:12">
      <c r="A18" s="4" t="s">
        <v>845</v>
      </c>
    </row>
    <row r="19" spans="1:12">
      <c r="A19" s="3" t="s">
        <v>818</v>
      </c>
    </row>
    <row r="20" spans="1:12">
      <c r="A20" s="4" t="s">
        <v>502</v>
      </c>
      <c r="B20" s="6" t="n">
        <v>450000000</v>
      </c>
      <c r="L20" s="6" t="n">
        <v>450000000</v>
      </c>
    </row>
    <row r="21" spans="1:12">
      <c r="A21" s="4" t="s">
        <v>846</v>
      </c>
      <c r="B21" s="4" t="s">
        <v>501</v>
      </c>
      <c r="H21" s="4" t="s">
        <v>501</v>
      </c>
      <c r="I21" s="4" t="s">
        <v>501</v>
      </c>
      <c r="L21" s="4" t="s">
        <v>501</v>
      </c>
    </row>
    <row r="22" spans="1:12">
      <c r="A22" s="4" t="s">
        <v>134</v>
      </c>
      <c r="B22" s="6" t="n">
        <v>442600000</v>
      </c>
    </row>
    <row r="23" spans="1:12">
      <c r="A23" s="4" t="s">
        <v>847</v>
      </c>
    </row>
    <row r="24" spans="1:12">
      <c r="A24" s="3" t="s">
        <v>818</v>
      </c>
    </row>
    <row r="25" spans="1:12">
      <c r="A25" s="4" t="s">
        <v>502</v>
      </c>
      <c r="E25" s="6" t="n">
        <v>300000000</v>
      </c>
    </row>
    <row r="26" spans="1:12">
      <c r="A26" s="4" t="s">
        <v>846</v>
      </c>
      <c r="E26" s="4" t="s">
        <v>826</v>
      </c>
      <c r="H26" s="4" t="s">
        <v>826</v>
      </c>
      <c r="I26" s="4" t="s">
        <v>826</v>
      </c>
      <c r="J26" s="4" t="s">
        <v>826</v>
      </c>
    </row>
    <row r="27" spans="1:12">
      <c r="A27" s="4" t="s">
        <v>848</v>
      </c>
      <c r="E27" s="6" t="n">
        <v>294600000</v>
      </c>
    </row>
    <row r="28" spans="1:12">
      <c r="A28" s="4" t="s">
        <v>849</v>
      </c>
    </row>
    <row r="29" spans="1:12">
      <c r="A29" s="3" t="s">
        <v>818</v>
      </c>
    </row>
    <row r="30" spans="1:12">
      <c r="A30" s="4" t="s">
        <v>846</v>
      </c>
      <c r="D30" s="4" t="s">
        <v>850</v>
      </c>
    </row>
    <row r="31" spans="1:12">
      <c r="A31" s="4" t="s">
        <v>838</v>
      </c>
      <c r="I31" s="6" t="n">
        <v>9900000</v>
      </c>
    </row>
    <row r="32" spans="1:12">
      <c r="A32" s="4" t="s">
        <v>851</v>
      </c>
      <c r="D32" s="6" t="n">
        <v>300000000</v>
      </c>
    </row>
    <row r="33" spans="1:12">
      <c r="A33" s="4" t="s">
        <v>43</v>
      </c>
      <c r="D33" s="6" t="n">
        <v>10100000</v>
      </c>
    </row>
    <row r="34" spans="1:12">
      <c r="A34" s="4" t="s">
        <v>852</v>
      </c>
    </row>
    <row r="35" spans="1:12">
      <c r="A35" s="3" t="s">
        <v>818</v>
      </c>
    </row>
    <row r="36" spans="1:12">
      <c r="A36" s="4" t="s">
        <v>502</v>
      </c>
      <c r="F36" s="6" t="n">
        <v>400000000</v>
      </c>
    </row>
    <row r="37" spans="1:12">
      <c r="A37" s="4" t="s">
        <v>846</v>
      </c>
      <c r="F37" s="4" t="s">
        <v>824</v>
      </c>
      <c r="H37" s="4" t="s">
        <v>824</v>
      </c>
      <c r="I37" s="4" t="s">
        <v>824</v>
      </c>
      <c r="J37" s="4" t="s">
        <v>824</v>
      </c>
    </row>
    <row r="38" spans="1:12">
      <c r="A38" s="4" t="s">
        <v>853</v>
      </c>
      <c r="F38" s="6" t="n">
        <v>393400000</v>
      </c>
    </row>
    <row r="39" spans="1:12">
      <c r="A39" s="4" t="s">
        <v>854</v>
      </c>
    </row>
    <row r="40" spans="1:12">
      <c r="A40" s="3" t="s">
        <v>818</v>
      </c>
    </row>
    <row r="41" spans="1:12">
      <c r="A41" s="4" t="s">
        <v>502</v>
      </c>
      <c r="G41" s="6" t="n">
        <v>300000000</v>
      </c>
    </row>
    <row r="42" spans="1:12">
      <c r="A42" s="4" t="s">
        <v>846</v>
      </c>
      <c r="G42" s="4" t="s">
        <v>822</v>
      </c>
      <c r="H42" s="4" t="s">
        <v>822</v>
      </c>
      <c r="I42" s="4" t="s">
        <v>822</v>
      </c>
      <c r="J42" s="4" t="s">
        <v>822</v>
      </c>
    </row>
    <row r="43" spans="1:12">
      <c r="A43" s="4" t="s">
        <v>855</v>
      </c>
    </row>
    <row r="44" spans="1:12">
      <c r="A44" s="3" t="s">
        <v>818</v>
      </c>
    </row>
    <row r="45" spans="1:12">
      <c r="A45" s="4" t="s">
        <v>498</v>
      </c>
      <c r="C45" s="6" t="n">
        <v>500000000</v>
      </c>
      <c r="L45" s="6" t="n">
        <v>500000000</v>
      </c>
    </row>
    <row r="46" spans="1:12">
      <c r="A46" s="4" t="s">
        <v>856</v>
      </c>
      <c r="L46" s="4" t="s">
        <v>736</v>
      </c>
    </row>
    <row r="47" spans="1:12">
      <c r="A47" s="4" t="s">
        <v>857</v>
      </c>
      <c r="L47" s="4" t="s">
        <v>736</v>
      </c>
    </row>
    <row r="48" spans="1:12">
      <c r="A48" s="4" t="s">
        <v>858</v>
      </c>
      <c r="L48" s="4" t="s">
        <v>859</v>
      </c>
    </row>
    <row r="49" spans="1:12">
      <c r="A49" s="4" t="s">
        <v>860</v>
      </c>
      <c r="L49" s="4" t="s">
        <v>861</v>
      </c>
    </row>
    <row r="50" spans="1:12">
      <c r="A50" s="4" t="s">
        <v>862</v>
      </c>
      <c r="L50" s="4" t="s">
        <v>861</v>
      </c>
    </row>
    <row r="51" spans="1:12">
      <c r="A51" s="4" t="s">
        <v>838</v>
      </c>
      <c r="H51" s="6" t="n">
        <v>150000000</v>
      </c>
    </row>
    <row r="52" spans="1:12">
      <c r="A52" s="4" t="s">
        <v>863</v>
      </c>
    </row>
    <row r="53" spans="1:12">
      <c r="A53" s="3" t="s">
        <v>818</v>
      </c>
    </row>
    <row r="54" spans="1:12">
      <c r="A54" s="4" t="s">
        <v>498</v>
      </c>
      <c r="C54" s="6" t="n">
        <v>750000000</v>
      </c>
    </row>
    <row r="55" spans="1:12">
      <c r="A55" s="4" t="s">
        <v>864</v>
      </c>
      <c r="C55" s="4" t="s">
        <v>749</v>
      </c>
    </row>
    <row r="56" spans="1:12">
      <c r="A56" s="4" t="s">
        <v>865</v>
      </c>
      <c r="C56" s="4" t="s">
        <v>437</v>
      </c>
    </row>
    <row r="57" spans="1:12">
      <c r="A57" s="4" t="s">
        <v>866</v>
      </c>
      <c r="C57" s="6" t="n">
        <v>1250000000</v>
      </c>
    </row>
  </sheetData>
  <mergeCells count="3">
    <mergeCell ref="A1:A2"/>
    <mergeCell ref="B1:G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3</v>
      </c>
      <c r="D2" s="2" t="s">
        <v>34</v>
      </c>
    </row>
    <row r="3" spans="1:4">
      <c r="A3" s="3" t="s">
        <v>868</v>
      </c>
    </row>
    <row r="4" spans="1:4">
      <c r="A4" s="4" t="s">
        <v>465</v>
      </c>
      <c r="B4" s="7" t="n">
        <v>360.8</v>
      </c>
      <c r="C4" s="7" t="n">
        <v>354.7</v>
      </c>
      <c r="D4" s="7" t="n">
        <v>349.5</v>
      </c>
    </row>
    <row r="5" spans="1:4">
      <c r="A5" s="4" t="s">
        <v>466</v>
      </c>
      <c r="B5" s="8" t="n">
        <v>106.2</v>
      </c>
      <c r="C5" s="8" t="n">
        <v>88.40000000000001</v>
      </c>
      <c r="D5" s="8" t="n">
        <v>80.90000000000001</v>
      </c>
    </row>
    <row r="6" spans="1:4">
      <c r="A6" s="4" t="s">
        <v>46</v>
      </c>
      <c r="B6" s="5" t="n">
        <v>467</v>
      </c>
      <c r="C6" s="8" t="n">
        <v>443.1</v>
      </c>
      <c r="D6" s="8" t="n">
        <v>430.4</v>
      </c>
    </row>
    <row r="7" spans="1:4">
      <c r="A7" s="3" t="s">
        <v>869</v>
      </c>
    </row>
    <row r="8" spans="1:4">
      <c r="A8" s="4" t="s">
        <v>870</v>
      </c>
      <c r="B8" s="8" t="n">
        <v>12.3</v>
      </c>
      <c r="C8" s="8" t="n">
        <v>164.1</v>
      </c>
      <c r="D8" s="8" t="n">
        <v>85.5</v>
      </c>
    </row>
    <row r="9" spans="1:4">
      <c r="A9" s="4" t="s">
        <v>871</v>
      </c>
      <c r="B9" s="8" t="n">
        <v>21.8</v>
      </c>
      <c r="C9" s="8" t="n">
        <v>15.3</v>
      </c>
      <c r="D9" s="8" t="n">
        <v>17.4</v>
      </c>
    </row>
    <row r="10" spans="1:4">
      <c r="A10" s="4" t="s">
        <v>466</v>
      </c>
      <c r="B10" s="8" t="n">
        <v>17.8</v>
      </c>
      <c r="C10" s="8" t="n">
        <v>28.1</v>
      </c>
      <c r="D10" s="5" t="n">
        <v>17</v>
      </c>
    </row>
    <row r="11" spans="1:4">
      <c r="A11" s="4" t="s">
        <v>872</v>
      </c>
      <c r="B11" s="8" t="n">
        <v>51.9</v>
      </c>
      <c r="C11" s="8" t="n">
        <v>207.5</v>
      </c>
      <c r="D11" s="8" t="n">
        <v>119.9</v>
      </c>
    </row>
    <row r="12" spans="1:4">
      <c r="A12" s="3" t="s">
        <v>873</v>
      </c>
    </row>
    <row r="13" spans="1:4">
      <c r="A13" s="4" t="s">
        <v>870</v>
      </c>
      <c r="B13" s="5" t="n">
        <v>35</v>
      </c>
      <c r="C13" s="8" t="n">
        <v>-10.4</v>
      </c>
      <c r="D13" s="8" t="n">
        <v>13.5</v>
      </c>
    </row>
    <row r="14" spans="1:4">
      <c r="A14" s="4" t="s">
        <v>871</v>
      </c>
      <c r="B14" s="8" t="n">
        <v>9.4</v>
      </c>
      <c r="C14" s="8" t="n">
        <v>-0.9</v>
      </c>
      <c r="D14" s="8" t="n">
        <v>1.3</v>
      </c>
    </row>
    <row r="15" spans="1:4">
      <c r="A15" s="4" t="s">
        <v>466</v>
      </c>
      <c r="B15" s="8" t="n">
        <v>4.6</v>
      </c>
      <c r="C15" s="5" t="n">
        <v>-3</v>
      </c>
      <c r="D15" s="8" t="n">
        <v>-2.1</v>
      </c>
    </row>
    <row r="16" spans="1:4">
      <c r="A16" s="4" t="s">
        <v>874</v>
      </c>
      <c r="B16" s="5" t="n">
        <v>49</v>
      </c>
      <c r="C16" s="8" t="n">
        <v>-14.3</v>
      </c>
      <c r="D16" s="8" t="n">
        <v>12.7</v>
      </c>
    </row>
    <row r="17" spans="1:4">
      <c r="A17" s="4" t="s">
        <v>875</v>
      </c>
      <c r="B17" s="7" t="n">
        <v>100.9</v>
      </c>
      <c r="C17" s="7" t="n">
        <v>193.2</v>
      </c>
      <c r="D17" s="7" t="n">
        <v>13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6</v>
      </c>
      <c r="B1" s="2" t="s">
        <v>403</v>
      </c>
      <c r="C1" s="2" t="s">
        <v>1</v>
      </c>
    </row>
    <row r="2" spans="1:5">
      <c r="B2" s="2" t="s">
        <v>33</v>
      </c>
      <c r="C2" s="2" t="s">
        <v>2</v>
      </c>
      <c r="D2" s="2" t="s">
        <v>33</v>
      </c>
      <c r="E2" s="2" t="s">
        <v>34</v>
      </c>
    </row>
    <row r="3" spans="1:5">
      <c r="A3" s="3" t="s">
        <v>877</v>
      </c>
    </row>
    <row r="4" spans="1:5">
      <c r="A4" s="4" t="s">
        <v>878</v>
      </c>
      <c r="B4" s="7" t="n">
        <v>56.5</v>
      </c>
      <c r="D4" s="6" t="n">
        <v>6</v>
      </c>
    </row>
    <row r="5" spans="1:5">
      <c r="A5" s="4" t="s">
        <v>879</v>
      </c>
      <c r="B5" s="5" t="n">
        <v>21</v>
      </c>
      <c r="C5" s="7" t="n">
        <v>24.5</v>
      </c>
      <c r="D5" s="5" t="n">
        <v>21</v>
      </c>
    </row>
    <row r="6" spans="1:5">
      <c r="A6" s="4" t="s">
        <v>880</v>
      </c>
      <c r="B6" s="5" t="n">
        <v>19</v>
      </c>
      <c r="C6" s="8" t="n">
        <v>22.2</v>
      </c>
      <c r="D6" s="5" t="n">
        <v>19</v>
      </c>
    </row>
    <row r="7" spans="1:5">
      <c r="A7" s="4" t="s">
        <v>881</v>
      </c>
      <c r="B7" s="8" t="n">
        <v>19.4</v>
      </c>
      <c r="C7" s="8" t="n">
        <v>21.8</v>
      </c>
      <c r="D7" s="8" t="n">
        <v>19.4</v>
      </c>
    </row>
    <row r="8" spans="1:5">
      <c r="A8" s="4" t="s">
        <v>882</v>
      </c>
      <c r="C8" s="5" t="n">
        <v>220</v>
      </c>
    </row>
    <row r="9" spans="1:5">
      <c r="A9" s="4" t="s">
        <v>883</v>
      </c>
      <c r="C9" s="8" t="n">
        <v>106.3</v>
      </c>
      <c r="D9" s="8" t="n">
        <v>130.8</v>
      </c>
      <c r="E9" s="7" t="n">
        <v>117.4</v>
      </c>
    </row>
    <row r="10" spans="1:5">
      <c r="A10" s="4" t="s">
        <v>884</v>
      </c>
      <c r="C10" s="8" t="n">
        <v>4.9</v>
      </c>
    </row>
    <row r="11" spans="1:5">
      <c r="A11" s="4" t="s">
        <v>885</v>
      </c>
      <c r="C11" s="8" t="n">
        <v>1.8</v>
      </c>
      <c r="D11" s="8" t="n">
        <v>0.5</v>
      </c>
      <c r="E11" s="7" t="n">
        <v>0.7</v>
      </c>
    </row>
    <row r="12" spans="1:5">
      <c r="A12" s="4" t="s">
        <v>886</v>
      </c>
      <c r="B12" s="7" t="n">
        <v>5.2</v>
      </c>
      <c r="C12" s="5" t="n">
        <v>7</v>
      </c>
      <c r="D12" s="7" t="n">
        <v>5.2</v>
      </c>
    </row>
    <row r="13" spans="1:5">
      <c r="A13" s="4" t="s">
        <v>433</v>
      </c>
    </row>
    <row r="14" spans="1:5">
      <c r="A14" s="3" t="s">
        <v>877</v>
      </c>
    </row>
    <row r="15" spans="1:5">
      <c r="A15" s="4" t="s">
        <v>887</v>
      </c>
      <c r="C15" s="8" t="n">
        <v>30.7</v>
      </c>
    </row>
    <row r="16" spans="1:5">
      <c r="A16" s="4" t="s">
        <v>888</v>
      </c>
      <c r="C16" s="8" t="n">
        <v>5.5</v>
      </c>
    </row>
    <row r="17" spans="1:5">
      <c r="A17" s="4" t="s">
        <v>438</v>
      </c>
    </row>
    <row r="18" spans="1:5">
      <c r="A18" s="3" t="s">
        <v>877</v>
      </c>
    </row>
    <row r="19" spans="1:5">
      <c r="A19" s="4" t="s">
        <v>888</v>
      </c>
      <c r="C19" s="8" t="n">
        <v>6.5</v>
      </c>
    </row>
    <row r="20" spans="1:5">
      <c r="A20" s="4" t="s">
        <v>889</v>
      </c>
    </row>
    <row r="21" spans="1:5">
      <c r="A21" s="3" t="s">
        <v>877</v>
      </c>
    </row>
    <row r="22" spans="1:5">
      <c r="A22" s="4" t="s">
        <v>880</v>
      </c>
      <c r="C22" s="8" t="n">
        <v>22.2</v>
      </c>
    </row>
    <row r="23" spans="1:5">
      <c r="A23" s="4" t="s">
        <v>890</v>
      </c>
    </row>
    <row r="24" spans="1:5">
      <c r="A24" s="3" t="s">
        <v>877</v>
      </c>
    </row>
    <row r="25" spans="1:5">
      <c r="A25" s="4" t="s">
        <v>879</v>
      </c>
      <c r="C25" s="8" t="n">
        <v>14.1</v>
      </c>
    </row>
    <row r="26" spans="1:5">
      <c r="A26" s="4" t="s">
        <v>880</v>
      </c>
      <c r="C26" s="8" t="n">
        <v>7.9</v>
      </c>
    </row>
    <row r="27" spans="1:5">
      <c r="A27" s="4" t="s">
        <v>891</v>
      </c>
    </row>
    <row r="28" spans="1:5">
      <c r="A28" s="3" t="s">
        <v>877</v>
      </c>
    </row>
    <row r="29" spans="1:5">
      <c r="A29" s="4" t="s">
        <v>879</v>
      </c>
      <c r="C29" s="8" t="n">
        <v>10.4</v>
      </c>
    </row>
    <row r="30" spans="1:5">
      <c r="A30" s="4" t="s">
        <v>880</v>
      </c>
      <c r="C30" s="7" t="n">
        <v>14.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893</v>
      </c>
    </row>
    <row r="3" spans="1:3">
      <c r="A3" s="4" t="s">
        <v>188</v>
      </c>
      <c r="B3" s="7" t="n">
        <v>6.2</v>
      </c>
      <c r="C3" s="7" t="n">
        <v>5.2</v>
      </c>
    </row>
    <row r="4" spans="1:3">
      <c r="A4" s="4" t="s">
        <v>879</v>
      </c>
      <c r="B4" s="8" t="n">
        <v>24.5</v>
      </c>
      <c r="C4" s="5" t="n">
        <v>21</v>
      </c>
    </row>
    <row r="5" spans="1:3">
      <c r="A5" s="4" t="s">
        <v>894</v>
      </c>
      <c r="B5" s="8" t="n">
        <v>35.9</v>
      </c>
      <c r="C5" s="8" t="n">
        <v>17.2</v>
      </c>
    </row>
    <row r="6" spans="1:3">
      <c r="A6" s="4" t="s">
        <v>895</v>
      </c>
      <c r="B6" s="8" t="n">
        <v>49.6</v>
      </c>
      <c r="C6" s="8" t="n">
        <v>55.8</v>
      </c>
    </row>
    <row r="7" spans="1:3">
      <c r="A7" s="4" t="s">
        <v>896</v>
      </c>
      <c r="B7" s="8" t="n">
        <v>6.6</v>
      </c>
      <c r="C7" s="8" t="n">
        <v>6.5</v>
      </c>
    </row>
    <row r="8" spans="1:3">
      <c r="A8" s="4" t="s">
        <v>116</v>
      </c>
      <c r="B8" s="8" t="n">
        <v>13.1</v>
      </c>
      <c r="C8" s="8" t="n">
        <v>13.4</v>
      </c>
    </row>
    <row r="9" spans="1:3">
      <c r="A9" s="4" t="s">
        <v>880</v>
      </c>
      <c r="B9" s="8" t="n">
        <v>22.2</v>
      </c>
      <c r="C9" s="5" t="n">
        <v>19</v>
      </c>
    </row>
    <row r="10" spans="1:3">
      <c r="A10" s="4" t="s">
        <v>897</v>
      </c>
      <c r="B10" s="8" t="n">
        <v>8.800000000000001</v>
      </c>
      <c r="C10" s="8" t="n">
        <v>10.7</v>
      </c>
    </row>
    <row r="11" spans="1:3">
      <c r="A11" s="4" t="s">
        <v>898</v>
      </c>
      <c r="B11" s="8" t="n">
        <v>166.9</v>
      </c>
      <c r="C11" s="8" t="n">
        <v>148.8</v>
      </c>
    </row>
    <row r="12" spans="1:3">
      <c r="A12" s="4" t="s">
        <v>881</v>
      </c>
      <c r="B12" s="8" t="n">
        <v>-21.8</v>
      </c>
      <c r="C12" s="8" t="n">
        <v>-19.4</v>
      </c>
    </row>
    <row r="13" spans="1:3">
      <c r="A13" s="4" t="s">
        <v>899</v>
      </c>
      <c r="B13" s="8" t="n">
        <v>145.1</v>
      </c>
      <c r="C13" s="8" t="n">
        <v>129.4</v>
      </c>
    </row>
    <row r="14" spans="1:3">
      <c r="A14" s="3" t="s">
        <v>900</v>
      </c>
    </row>
    <row r="15" spans="1:3">
      <c r="A15" s="4" t="s">
        <v>901</v>
      </c>
      <c r="B15" s="8" t="n">
        <v>-10.9</v>
      </c>
      <c r="C15" s="5" t="n">
        <v>0</v>
      </c>
    </row>
    <row r="16" spans="1:3">
      <c r="A16" s="4" t="s">
        <v>902</v>
      </c>
      <c r="B16" s="8" t="n">
        <v>-206.4</v>
      </c>
      <c r="C16" s="8" t="n">
        <v>-116.5</v>
      </c>
    </row>
    <row r="17" spans="1:3">
      <c r="A17" s="4" t="s">
        <v>903</v>
      </c>
      <c r="B17" s="8" t="n">
        <v>-41.4</v>
      </c>
      <c r="C17" s="8" t="n">
        <v>-30.3</v>
      </c>
    </row>
    <row r="18" spans="1:3">
      <c r="A18" s="4" t="s">
        <v>904</v>
      </c>
      <c r="B18" s="8" t="n">
        <v>-258.7</v>
      </c>
      <c r="C18" s="8" t="n">
        <v>-146.8</v>
      </c>
    </row>
    <row r="19" spans="1:3">
      <c r="A19" s="4" t="s">
        <v>905</v>
      </c>
      <c r="B19" s="8" t="n">
        <v>6.4</v>
      </c>
      <c r="C19" s="8" t="n">
        <v>6.3</v>
      </c>
    </row>
    <row r="20" spans="1:3">
      <c r="A20" s="4" t="s">
        <v>906</v>
      </c>
      <c r="B20" s="5" t="n">
        <v>-120</v>
      </c>
      <c r="C20" s="8" t="n">
        <v>-23.7</v>
      </c>
    </row>
    <row r="21" spans="1:3">
      <c r="A21" s="4" t="s">
        <v>907</v>
      </c>
      <c r="B21" s="7" t="n">
        <v>-113.6</v>
      </c>
      <c r="C21" s="7" t="n">
        <v>-1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34</v>
      </c>
    </row>
    <row r="3" spans="1:4">
      <c r="A3" s="3" t="s">
        <v>909</v>
      </c>
    </row>
    <row r="4" spans="1:4">
      <c r="A4" s="4" t="s">
        <v>910</v>
      </c>
      <c r="B4" s="7" t="n">
        <v>29.5</v>
      </c>
      <c r="C4" s="7" t="n">
        <v>20.2</v>
      </c>
      <c r="D4" s="7" t="n">
        <v>20.3</v>
      </c>
    </row>
    <row r="5" spans="1:4">
      <c r="A5" s="4" t="s">
        <v>911</v>
      </c>
      <c r="B5" s="8" t="n">
        <v>3.8</v>
      </c>
      <c r="C5" s="8" t="n">
        <v>13.6</v>
      </c>
      <c r="D5" s="8" t="n">
        <v>2.8</v>
      </c>
    </row>
    <row r="6" spans="1:4">
      <c r="A6" s="4" t="s">
        <v>912</v>
      </c>
      <c r="B6" s="8" t="n">
        <v>-1.7</v>
      </c>
      <c r="C6" s="8" t="n">
        <v>-1.4</v>
      </c>
      <c r="D6" s="8" t="n">
        <v>-5.7</v>
      </c>
    </row>
    <row r="7" spans="1:4">
      <c r="A7" s="4" t="s">
        <v>913</v>
      </c>
      <c r="B7" s="8" t="n">
        <v>7.4</v>
      </c>
      <c r="C7" s="5" t="n">
        <v>1</v>
      </c>
      <c r="D7" s="8" t="n">
        <v>2.9</v>
      </c>
    </row>
    <row r="8" spans="1:4">
      <c r="A8" s="4" t="s">
        <v>914</v>
      </c>
      <c r="B8" s="8" t="n">
        <v>-0.1</v>
      </c>
      <c r="C8" s="8" t="n">
        <v>-3.9</v>
      </c>
      <c r="D8" s="8" t="n">
        <v>-0.1</v>
      </c>
    </row>
    <row r="9" spans="1:4">
      <c r="A9" s="4" t="s">
        <v>915</v>
      </c>
      <c r="B9" s="7" t="n">
        <v>38.9</v>
      </c>
      <c r="C9" s="7" t="n">
        <v>29.5</v>
      </c>
      <c r="D9" s="7" t="n">
        <v>2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6</v>
      </c>
      <c r="B1" s="2" t="s">
        <v>1</v>
      </c>
    </row>
    <row r="2" spans="1:4">
      <c r="B2" s="2" t="s">
        <v>2</v>
      </c>
      <c r="C2" s="2" t="s">
        <v>33</v>
      </c>
      <c r="D2" s="2" t="s">
        <v>34</v>
      </c>
    </row>
    <row r="3" spans="1:4">
      <c r="A3" s="3" t="s">
        <v>211</v>
      </c>
    </row>
    <row r="4" spans="1:4">
      <c r="A4" s="4" t="s">
        <v>917</v>
      </c>
      <c r="B4" s="4" t="s">
        <v>918</v>
      </c>
      <c r="C4" s="4" t="s">
        <v>919</v>
      </c>
      <c r="D4" s="4" t="s">
        <v>919</v>
      </c>
    </row>
    <row r="5" spans="1:4">
      <c r="A5" s="4" t="s">
        <v>920</v>
      </c>
      <c r="B5" s="4" t="s">
        <v>921</v>
      </c>
      <c r="C5" s="4" t="s">
        <v>922</v>
      </c>
      <c r="D5" s="4" t="s">
        <v>923</v>
      </c>
    </row>
    <row r="6" spans="1:4">
      <c r="A6" s="4" t="s">
        <v>924</v>
      </c>
      <c r="B6" s="4" t="s">
        <v>925</v>
      </c>
      <c r="C6" s="4" t="s">
        <v>926</v>
      </c>
      <c r="D6" s="4" t="s">
        <v>927</v>
      </c>
    </row>
    <row r="7" spans="1:4">
      <c r="A7" s="4" t="s">
        <v>928</v>
      </c>
      <c r="B7" s="4" t="s">
        <v>929</v>
      </c>
      <c r="C7" s="4" t="s">
        <v>930</v>
      </c>
      <c r="D7" s="4" t="s">
        <v>931</v>
      </c>
    </row>
    <row r="8" spans="1:4">
      <c r="A8" s="4" t="s">
        <v>124</v>
      </c>
      <c r="B8" s="4" t="s">
        <v>932</v>
      </c>
      <c r="C8" s="4" t="s">
        <v>933</v>
      </c>
      <c r="D8" s="4" t="s">
        <v>934</v>
      </c>
    </row>
    <row r="9" spans="1:4">
      <c r="A9" s="4" t="s">
        <v>935</v>
      </c>
      <c r="B9" s="4" t="s">
        <v>936</v>
      </c>
      <c r="C9" s="4" t="s">
        <v>937</v>
      </c>
      <c r="D9" s="4" t="s">
        <v>9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21"/>
  </cols>
  <sheetData>
    <row r="1" spans="1:4">
      <c r="A1" s="1" t="s">
        <v>939</v>
      </c>
      <c r="B1" s="2" t="s">
        <v>1</v>
      </c>
    </row>
    <row r="2" spans="1:4">
      <c r="B2" s="2" t="s">
        <v>940</v>
      </c>
      <c r="C2" s="2" t="s">
        <v>941</v>
      </c>
      <c r="D2" s="2" t="s">
        <v>409</v>
      </c>
    </row>
    <row r="3" spans="1:4">
      <c r="A3" s="3" t="s">
        <v>942</v>
      </c>
    </row>
    <row r="4" spans="1:4">
      <c r="A4" s="4" t="s">
        <v>943</v>
      </c>
      <c r="B4" s="6" t="n">
        <v>65500000</v>
      </c>
      <c r="C4" s="6" t="n">
        <v>72200000</v>
      </c>
    </row>
    <row r="5" spans="1:4">
      <c r="A5" s="4" t="s">
        <v>944</v>
      </c>
      <c r="B5" s="5" t="n">
        <v>2700000</v>
      </c>
      <c r="C5" s="5" t="n">
        <v>2100000</v>
      </c>
    </row>
    <row r="6" spans="1:4">
      <c r="A6" s="4" t="s">
        <v>945</v>
      </c>
      <c r="B6" s="6" t="n">
        <v>1500000</v>
      </c>
      <c r="C6" s="5" t="n">
        <v>300000</v>
      </c>
    </row>
    <row r="7" spans="1:4">
      <c r="A7" s="4" t="s">
        <v>946</v>
      </c>
      <c r="B7" s="5" t="n">
        <v>36</v>
      </c>
    </row>
    <row r="8" spans="1:4">
      <c r="A8" s="4" t="s">
        <v>947</v>
      </c>
      <c r="B8" s="6" t="n">
        <v>0</v>
      </c>
      <c r="C8" s="5" t="n">
        <v>0</v>
      </c>
      <c r="D8" s="6" t="n">
        <v>0</v>
      </c>
    </row>
    <row r="9" spans="1:4">
      <c r="A9" s="4" t="s">
        <v>948</v>
      </c>
      <c r="B9" s="5" t="n">
        <v>25000000</v>
      </c>
    </row>
    <row r="10" spans="1:4">
      <c r="A10" s="4" t="s">
        <v>819</v>
      </c>
      <c r="B10" s="5" t="n">
        <v>1762100000</v>
      </c>
    </row>
    <row r="11" spans="1:4">
      <c r="A11" s="4" t="s">
        <v>92</v>
      </c>
      <c r="B11" s="5" t="n">
        <v>1737100000</v>
      </c>
      <c r="C11" s="5" t="n">
        <v>987100000</v>
      </c>
    </row>
    <row r="12" spans="1:4">
      <c r="A12" s="4" t="s">
        <v>949</v>
      </c>
      <c r="B12" s="5" t="n">
        <v>1688100000</v>
      </c>
      <c r="C12" s="6" t="n">
        <v>1013200000</v>
      </c>
    </row>
    <row r="13" spans="1:4">
      <c r="A13" s="4" t="s">
        <v>433</v>
      </c>
    </row>
    <row r="14" spans="1:4">
      <c r="A14" s="3" t="s">
        <v>942</v>
      </c>
    </row>
    <row r="15" spans="1:4">
      <c r="A15" s="4" t="s">
        <v>950</v>
      </c>
      <c r="B15" s="5" t="n">
        <v>500000</v>
      </c>
    </row>
    <row r="16" spans="1:4">
      <c r="A16" s="4" t="s">
        <v>438</v>
      </c>
    </row>
    <row r="17" spans="1:4">
      <c r="A17" s="3" t="s">
        <v>942</v>
      </c>
    </row>
    <row r="18" spans="1:4">
      <c r="A18" s="4" t="s">
        <v>950</v>
      </c>
      <c r="B18" s="6" t="n">
        <v>1500000</v>
      </c>
    </row>
    <row r="19" spans="1:4">
      <c r="A19" s="4" t="s">
        <v>951</v>
      </c>
    </row>
    <row r="20" spans="1:4">
      <c r="A20" s="3" t="s">
        <v>942</v>
      </c>
    </row>
    <row r="21" spans="1:4">
      <c r="A21" s="4" t="s">
        <v>952</v>
      </c>
      <c r="B21" s="5" t="n">
        <v>1</v>
      </c>
      <c r="C21" s="5" t="n">
        <v>1</v>
      </c>
    </row>
    <row r="22" spans="1:4">
      <c r="A22" s="4" t="s">
        <v>953</v>
      </c>
    </row>
    <row r="23" spans="1:4">
      <c r="A23" s="3" t="s">
        <v>942</v>
      </c>
    </row>
    <row r="24" spans="1:4">
      <c r="A24" s="4" t="s">
        <v>954</v>
      </c>
      <c r="B24" s="4" t="s">
        <v>9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3</v>
      </c>
    </row>
    <row r="2" spans="1:3">
      <c r="A2" s="3" t="s">
        <v>942</v>
      </c>
    </row>
    <row r="3" spans="1:3">
      <c r="A3" s="4" t="s">
        <v>957</v>
      </c>
      <c r="B3" s="7" t="n">
        <v>15.1</v>
      </c>
      <c r="C3" s="7" t="n">
        <v>126.9</v>
      </c>
    </row>
    <row r="4" spans="1:3">
      <c r="A4" s="4" t="s">
        <v>958</v>
      </c>
      <c r="B4" s="8" t="n">
        <v>20.9</v>
      </c>
    </row>
    <row r="5" spans="1:3">
      <c r="A5" s="4" t="s">
        <v>571</v>
      </c>
      <c r="B5" s="8" t="n">
        <v>51.2</v>
      </c>
      <c r="C5" s="8" t="n">
        <v>58.4</v>
      </c>
    </row>
    <row r="6" spans="1:3">
      <c r="A6" s="4" t="s">
        <v>579</v>
      </c>
      <c r="B6" s="8" t="n">
        <v>14.3</v>
      </c>
      <c r="C6" s="8" t="n">
        <v>13.8</v>
      </c>
    </row>
    <row r="7" spans="1:3">
      <c r="A7" s="4" t="s">
        <v>959</v>
      </c>
      <c r="B7" s="8" t="n">
        <v>-14.3</v>
      </c>
      <c r="C7" s="8" t="n">
        <v>-13.8</v>
      </c>
    </row>
    <row r="8" spans="1:3">
      <c r="A8" s="3" t="s">
        <v>960</v>
      </c>
    </row>
    <row r="9" spans="1:3">
      <c r="A9" s="4" t="s">
        <v>961</v>
      </c>
      <c r="B9" s="8" t="n">
        <v>1.6</v>
      </c>
      <c r="C9" s="8" t="n">
        <v>0.2</v>
      </c>
    </row>
    <row r="10" spans="1:3">
      <c r="A10" s="4" t="s">
        <v>962</v>
      </c>
      <c r="B10" s="5" t="n">
        <v>0</v>
      </c>
      <c r="C10" s="8" t="n">
        <v>-0.7</v>
      </c>
    </row>
    <row r="11" spans="1:3">
      <c r="A11" s="4" t="s">
        <v>963</v>
      </c>
      <c r="B11" s="8" t="n">
        <v>88.8</v>
      </c>
      <c r="C11" s="8" t="n">
        <v>184.8</v>
      </c>
    </row>
    <row r="12" spans="1:3">
      <c r="A12" s="4" t="s">
        <v>768</v>
      </c>
    </row>
    <row r="13" spans="1:3">
      <c r="A13" s="3" t="s">
        <v>942</v>
      </c>
    </row>
    <row r="14" spans="1:3">
      <c r="A14" s="4" t="s">
        <v>957</v>
      </c>
      <c r="B14" s="8" t="n">
        <v>15.1</v>
      </c>
      <c r="C14" s="8" t="n">
        <v>126.9</v>
      </c>
    </row>
    <row r="15" spans="1:3">
      <c r="A15" s="4" t="s">
        <v>958</v>
      </c>
      <c r="B15" s="5" t="n">
        <v>0</v>
      </c>
    </row>
    <row r="16" spans="1:3">
      <c r="A16" s="4" t="s">
        <v>571</v>
      </c>
      <c r="B16" s="5" t="n">
        <v>0</v>
      </c>
      <c r="C16" s="5" t="n">
        <v>0</v>
      </c>
    </row>
    <row r="17" spans="1:3">
      <c r="A17" s="4" t="s">
        <v>579</v>
      </c>
      <c r="B17" s="8" t="n">
        <v>14.3</v>
      </c>
      <c r="C17" s="8" t="n">
        <v>13.8</v>
      </c>
    </row>
    <row r="18" spans="1:3">
      <c r="A18" s="4" t="s">
        <v>959</v>
      </c>
      <c r="B18" s="8" t="n">
        <v>-14.3</v>
      </c>
      <c r="C18" s="8" t="n">
        <v>-13.8</v>
      </c>
    </row>
    <row r="19" spans="1:3">
      <c r="A19" s="3" t="s">
        <v>960</v>
      </c>
    </row>
    <row r="20" spans="1:3">
      <c r="A20" s="4" t="s">
        <v>961</v>
      </c>
      <c r="B20" s="5" t="n">
        <v>0</v>
      </c>
      <c r="C20" s="5" t="n">
        <v>0</v>
      </c>
    </row>
    <row r="21" spans="1:3">
      <c r="A21" s="4" t="s">
        <v>962</v>
      </c>
      <c r="B21" s="5" t="n">
        <v>0</v>
      </c>
      <c r="C21" s="5" t="n">
        <v>0</v>
      </c>
    </row>
    <row r="22" spans="1:3">
      <c r="A22" s="4" t="s">
        <v>963</v>
      </c>
      <c r="B22" s="8" t="n">
        <v>15.1</v>
      </c>
      <c r="C22" s="8" t="n">
        <v>126.9</v>
      </c>
    </row>
    <row r="23" spans="1:3">
      <c r="A23" s="4" t="s">
        <v>783</v>
      </c>
    </row>
    <row r="24" spans="1:3">
      <c r="A24" s="3" t="s">
        <v>942</v>
      </c>
    </row>
    <row r="25" spans="1:3">
      <c r="A25" s="4" t="s">
        <v>957</v>
      </c>
      <c r="B25" s="5" t="n">
        <v>0</v>
      </c>
      <c r="C25" s="5" t="n">
        <v>0</v>
      </c>
    </row>
    <row r="26" spans="1:3">
      <c r="A26" s="4" t="s">
        <v>958</v>
      </c>
      <c r="B26" s="8" t="n">
        <v>20.9</v>
      </c>
    </row>
    <row r="27" spans="1:3">
      <c r="A27" s="4" t="s">
        <v>571</v>
      </c>
      <c r="B27" s="8" t="n">
        <v>48.9</v>
      </c>
      <c r="C27" s="8" t="n">
        <v>54.3</v>
      </c>
    </row>
    <row r="28" spans="1:3">
      <c r="A28" s="4" t="s">
        <v>579</v>
      </c>
      <c r="B28" s="5" t="n">
        <v>0</v>
      </c>
      <c r="C28" s="5" t="n">
        <v>0</v>
      </c>
    </row>
    <row r="29" spans="1:3">
      <c r="A29" s="4" t="s">
        <v>959</v>
      </c>
      <c r="B29" s="5" t="n">
        <v>0</v>
      </c>
      <c r="C29" s="5" t="n">
        <v>0</v>
      </c>
    </row>
    <row r="30" spans="1:3">
      <c r="A30" s="3" t="s">
        <v>960</v>
      </c>
    </row>
    <row r="31" spans="1:3">
      <c r="A31" s="4" t="s">
        <v>961</v>
      </c>
      <c r="B31" s="8" t="n">
        <v>1.6</v>
      </c>
      <c r="C31" s="8" t="n">
        <v>0.2</v>
      </c>
    </row>
    <row r="32" spans="1:3">
      <c r="A32" s="4" t="s">
        <v>962</v>
      </c>
      <c r="B32" s="5" t="n">
        <v>0</v>
      </c>
      <c r="C32" s="8" t="n">
        <v>-0.7</v>
      </c>
    </row>
    <row r="33" spans="1:3">
      <c r="A33" s="4" t="s">
        <v>963</v>
      </c>
      <c r="B33" s="8" t="n">
        <v>71.40000000000001</v>
      </c>
      <c r="C33" s="8" t="n">
        <v>53.8</v>
      </c>
    </row>
    <row r="34" spans="1:3">
      <c r="A34" s="4" t="s">
        <v>574</v>
      </c>
    </row>
    <row r="35" spans="1:3">
      <c r="A35" s="3" t="s">
        <v>942</v>
      </c>
    </row>
    <row r="36" spans="1:3">
      <c r="A36" s="4" t="s">
        <v>957</v>
      </c>
      <c r="B36" s="5" t="n">
        <v>0</v>
      </c>
      <c r="C36" s="5" t="n">
        <v>0</v>
      </c>
    </row>
    <row r="37" spans="1:3">
      <c r="A37" s="4" t="s">
        <v>958</v>
      </c>
      <c r="B37" s="5" t="n">
        <v>0</v>
      </c>
    </row>
    <row r="38" spans="1:3">
      <c r="A38" s="4" t="s">
        <v>571</v>
      </c>
      <c r="B38" s="8" t="n">
        <v>2.3</v>
      </c>
      <c r="C38" s="8" t="n">
        <v>4.1</v>
      </c>
    </row>
    <row r="39" spans="1:3">
      <c r="A39" s="4" t="s">
        <v>579</v>
      </c>
      <c r="B39" s="5" t="n">
        <v>0</v>
      </c>
      <c r="C39" s="5" t="n">
        <v>0</v>
      </c>
    </row>
    <row r="40" spans="1:3">
      <c r="A40" s="4" t="s">
        <v>959</v>
      </c>
      <c r="B40" s="5" t="n">
        <v>0</v>
      </c>
      <c r="C40" s="5" t="n">
        <v>0</v>
      </c>
    </row>
    <row r="41" spans="1:3">
      <c r="A41" s="3" t="s">
        <v>960</v>
      </c>
    </row>
    <row r="42" spans="1:3">
      <c r="A42" s="4" t="s">
        <v>961</v>
      </c>
      <c r="B42" s="5" t="n">
        <v>0</v>
      </c>
      <c r="C42" s="5" t="n">
        <v>0</v>
      </c>
    </row>
    <row r="43" spans="1:3">
      <c r="A43" s="4" t="s">
        <v>962</v>
      </c>
      <c r="B43" s="5" t="n">
        <v>0</v>
      </c>
      <c r="C43" s="5" t="n">
        <v>0</v>
      </c>
    </row>
    <row r="44" spans="1:3">
      <c r="A44" s="4" t="s">
        <v>963</v>
      </c>
      <c r="B44" s="7" t="n">
        <v>2.3</v>
      </c>
      <c r="C44" s="7" t="n">
        <v>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3</v>
      </c>
    </row>
    <row r="3" spans="1:3">
      <c r="A3" s="3" t="s">
        <v>965</v>
      </c>
    </row>
    <row r="4" spans="1:3">
      <c r="A4" s="4" t="s">
        <v>966</v>
      </c>
      <c r="B4" s="7" t="n">
        <v>1.9</v>
      </c>
      <c r="C4" s="7" t="n">
        <v>-1.7</v>
      </c>
    </row>
    <row r="5" spans="1:3">
      <c r="A5" s="4" t="s">
        <v>36</v>
      </c>
    </row>
    <row r="6" spans="1:3">
      <c r="A6" s="3" t="s">
        <v>965</v>
      </c>
    </row>
    <row r="7" spans="1:3">
      <c r="A7" s="4" t="s">
        <v>967</v>
      </c>
      <c r="B7" s="8" t="n">
        <v>0.1</v>
      </c>
      <c r="C7" s="8" t="n">
        <v>-0.3</v>
      </c>
    </row>
    <row r="8" spans="1:3">
      <c r="A8" s="4" t="s">
        <v>37</v>
      </c>
    </row>
    <row r="9" spans="1:3">
      <c r="A9" s="3" t="s">
        <v>965</v>
      </c>
    </row>
    <row r="10" spans="1:3">
      <c r="A10" s="4" t="s">
        <v>967</v>
      </c>
      <c r="B10" s="7" t="n">
        <v>0.2</v>
      </c>
      <c r="C10" s="7" t="n">
        <v>-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968</v>
      </c>
      <c r="B1" s="2" t="s">
        <v>403</v>
      </c>
      <c r="C1" s="2" t="s">
        <v>1</v>
      </c>
    </row>
    <row r="2" spans="1:6">
      <c r="B2" s="2" t="s">
        <v>34</v>
      </c>
      <c r="C2" s="2" t="s">
        <v>2</v>
      </c>
      <c r="D2" s="2" t="s">
        <v>33</v>
      </c>
      <c r="E2" s="2" t="s">
        <v>34</v>
      </c>
      <c r="F2" s="2" t="s">
        <v>969</v>
      </c>
    </row>
    <row r="3" spans="1:6">
      <c r="A3" s="3" t="s">
        <v>970</v>
      </c>
    </row>
    <row r="4" spans="1:6">
      <c r="A4" s="4" t="s">
        <v>641</v>
      </c>
      <c r="C4" s="6" t="n">
        <v>12</v>
      </c>
      <c r="D4" s="7" t="n">
        <v>20.3</v>
      </c>
      <c r="E4" s="6" t="n">
        <v>35</v>
      </c>
    </row>
    <row r="5" spans="1:6">
      <c r="A5" s="4" t="s">
        <v>642</v>
      </c>
      <c r="C5" s="8" t="n">
        <v>7.9</v>
      </c>
    </row>
    <row r="6" spans="1:6">
      <c r="A6" s="4" t="s">
        <v>971</v>
      </c>
      <c r="C6" s="8" t="n">
        <v>8.5</v>
      </c>
      <c r="D6" s="8" t="n">
        <v>4.9</v>
      </c>
    </row>
    <row r="7" spans="1:6">
      <c r="A7" s="3" t="s">
        <v>972</v>
      </c>
    </row>
    <row r="8" spans="1:6">
      <c r="A8" s="4" t="s">
        <v>973</v>
      </c>
      <c r="C8" s="8" t="n">
        <v>44.8</v>
      </c>
      <c r="D8" s="7" t="n">
        <v>30.5</v>
      </c>
      <c r="E8" s="7" t="n">
        <v>28.8</v>
      </c>
    </row>
    <row r="9" spans="1:6">
      <c r="A9" s="4" t="s">
        <v>974</v>
      </c>
      <c r="C9" s="8" t="n">
        <v>23.5</v>
      </c>
    </row>
    <row r="10" spans="1:6">
      <c r="A10" s="4" t="s">
        <v>975</v>
      </c>
      <c r="C10" s="5" t="n">
        <v>21</v>
      </c>
    </row>
    <row r="11" spans="1:6">
      <c r="A11" s="4" t="s">
        <v>976</v>
      </c>
      <c r="C11" s="8" t="n">
        <v>16.5</v>
      </c>
    </row>
    <row r="12" spans="1:6">
      <c r="A12" s="4" t="s">
        <v>977</v>
      </c>
      <c r="C12" s="8" t="n">
        <v>13.2</v>
      </c>
    </row>
    <row r="13" spans="1:6">
      <c r="A13" s="4" t="s">
        <v>978</v>
      </c>
      <c r="C13" s="8" t="n">
        <v>10.5</v>
      </c>
    </row>
    <row r="14" spans="1:6">
      <c r="A14" s="4" t="s">
        <v>979</v>
      </c>
      <c r="C14" s="7" t="n">
        <v>26.5</v>
      </c>
    </row>
    <row r="15" spans="1:6">
      <c r="A15" s="4" t="s">
        <v>438</v>
      </c>
    </row>
    <row r="16" spans="1:6">
      <c r="A16" s="3" t="s">
        <v>972</v>
      </c>
    </row>
    <row r="17" spans="1:6">
      <c r="A17" s="4" t="s">
        <v>980</v>
      </c>
      <c r="C17" s="4" t="s">
        <v>981</v>
      </c>
    </row>
    <row r="18" spans="1:6">
      <c r="A18" s="4" t="s">
        <v>668</v>
      </c>
    </row>
    <row r="19" spans="1:6">
      <c r="A19" s="3" t="s">
        <v>970</v>
      </c>
    </row>
    <row r="20" spans="1:6">
      <c r="A20" s="4" t="s">
        <v>641</v>
      </c>
      <c r="B20" s="7" t="n">
        <v>12.5</v>
      </c>
    </row>
    <row r="21" spans="1:6">
      <c r="A21" s="4" t="s">
        <v>642</v>
      </c>
      <c r="C21" s="6" t="n">
        <v>23</v>
      </c>
    </row>
    <row r="22" spans="1:6">
      <c r="A22" s="4" t="s">
        <v>982</v>
      </c>
    </row>
    <row r="23" spans="1:6">
      <c r="A23" s="3" t="s">
        <v>970</v>
      </c>
    </row>
    <row r="24" spans="1:6">
      <c r="A24" s="4" t="s">
        <v>983</v>
      </c>
      <c r="F24" s="7" t="n">
        <v>23.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8:17:28Z</dcterms:created>
  <dcterms:modified xmlns:dcterms="http://purl.org/dc/terms/" xmlns:xsi="http://www.w3.org/2001/XMLSchema-instance" xsi:type="dcterms:W3CDTF">2019-02-15T08:17:28Z</dcterms:modified>
</cp:coreProperties>
</file>